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DISCONTINUED OPERATIONS AND OTH"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OTHER ASSETS" sheetId="20" state="visible" r:id="rId20"/>
    <sheet xmlns:r="http://schemas.openxmlformats.org/officeDocument/2006/relationships" name="SHORT-TERM BORROWINGS" sheetId="21" state="visible" r:id="rId21"/>
    <sheet xmlns:r="http://schemas.openxmlformats.org/officeDocument/2006/relationships" name="ACCRUED LIABILITIES" sheetId="22" state="visible" r:id="rId22"/>
    <sheet xmlns:r="http://schemas.openxmlformats.org/officeDocument/2006/relationships" name="LONG-TERM DEBT" sheetId="23" state="visible" r:id="rId23"/>
    <sheet xmlns:r="http://schemas.openxmlformats.org/officeDocument/2006/relationships" name="OTHER LIABILITIES" sheetId="24" state="visible" r:id="rId24"/>
    <sheet xmlns:r="http://schemas.openxmlformats.org/officeDocument/2006/relationships" name="RETIREMENT AND SAVINGS BENEFIT " sheetId="25" state="visible" r:id="rId25"/>
    <sheet xmlns:r="http://schemas.openxmlformats.org/officeDocument/2006/relationships" name="CAPITAL AND ACCUMULATED OTHER C"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REPORTABLE SEGMENT INFORMATION" sheetId="29" state="visible" r:id="rId29"/>
    <sheet xmlns:r="http://schemas.openxmlformats.org/officeDocument/2006/relationships" name="COMMITMENTS AND CONTINGENCIES" sheetId="30" state="visible" r:id="rId30"/>
    <sheet xmlns:r="http://schemas.openxmlformats.org/officeDocument/2006/relationships" name="EARNINGS PER SHARE" sheetId="31" state="visible" r:id="rId31"/>
    <sheet xmlns:r="http://schemas.openxmlformats.org/officeDocument/2006/relationships" name="FAIR VALUE MEASUREMENTS" sheetId="32" state="visible" r:id="rId32"/>
    <sheet xmlns:r="http://schemas.openxmlformats.org/officeDocument/2006/relationships" name="DERIVATIVE FINANCIAL INSTRUMENT" sheetId="33" state="visible" r:id="rId33"/>
    <sheet xmlns:r="http://schemas.openxmlformats.org/officeDocument/2006/relationships" name="SUPPLEMENTAL CASH FLOW INFORMAT" sheetId="34" state="visible" r:id="rId34"/>
    <sheet xmlns:r="http://schemas.openxmlformats.org/officeDocument/2006/relationships" name="RESTRUCTURING" sheetId="35" state="visible" r:id="rId35"/>
    <sheet xmlns:r="http://schemas.openxmlformats.org/officeDocument/2006/relationships" name="SUBSEQUENT EVENTS"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REVENUES (Tables)" sheetId="39" state="visible" r:id="rId39"/>
    <sheet xmlns:r="http://schemas.openxmlformats.org/officeDocument/2006/relationships" name="ACQUISITIONS (Tables)" sheetId="40" state="visible" r:id="rId40"/>
    <sheet xmlns:r="http://schemas.openxmlformats.org/officeDocument/2006/relationships" name="DISCONTINUED OPERATIONS AND O_2"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LEASES (Tables)" sheetId="47" state="visible" r:id="rId47"/>
    <sheet xmlns:r="http://schemas.openxmlformats.org/officeDocument/2006/relationships" name="OTHER ASSETS (Tables)" sheetId="48" state="visible" r:id="rId48"/>
    <sheet xmlns:r="http://schemas.openxmlformats.org/officeDocument/2006/relationships" name="SHORT-TERM BORROWINGS (Tables)" sheetId="49" state="visible" r:id="rId49"/>
    <sheet xmlns:r="http://schemas.openxmlformats.org/officeDocument/2006/relationships" name="ACCRUED LIABILITIES (Tables)" sheetId="50" state="visible" r:id="rId50"/>
    <sheet xmlns:r="http://schemas.openxmlformats.org/officeDocument/2006/relationships" name="LONG-TERM DEBT (Tables)" sheetId="51" state="visible" r:id="rId51"/>
    <sheet xmlns:r="http://schemas.openxmlformats.org/officeDocument/2006/relationships" name="OTHER LIABILITIES (Tables)" sheetId="52" state="visible" r:id="rId52"/>
    <sheet xmlns:r="http://schemas.openxmlformats.org/officeDocument/2006/relationships" name="RETIREMENT AND SAVINGS BENEFI_2" sheetId="53" state="visible" r:id="rId53"/>
    <sheet xmlns:r="http://schemas.openxmlformats.org/officeDocument/2006/relationships" name="CAPITAL AND ACCUMULATED OTHER_2" sheetId="54" state="visible" r:id="rId54"/>
    <sheet xmlns:r="http://schemas.openxmlformats.org/officeDocument/2006/relationships" name="STOCK-BASED COMPENSATION (Table" sheetId="55" state="visible" r:id="rId55"/>
    <sheet xmlns:r="http://schemas.openxmlformats.org/officeDocument/2006/relationships" name="INCOME TAXES (Tables)" sheetId="56" state="visible" r:id="rId56"/>
    <sheet xmlns:r="http://schemas.openxmlformats.org/officeDocument/2006/relationships" name="REPORTABLE SEGMENT INFORMATION " sheetId="57" state="visible" r:id="rId57"/>
    <sheet xmlns:r="http://schemas.openxmlformats.org/officeDocument/2006/relationships" name="EARNINGS PER SHARE (Tables)" sheetId="58" state="visible" r:id="rId58"/>
    <sheet xmlns:r="http://schemas.openxmlformats.org/officeDocument/2006/relationships" name="FAIR VALUE MEASUREMENTS (Tables" sheetId="59" state="visible" r:id="rId59"/>
    <sheet xmlns:r="http://schemas.openxmlformats.org/officeDocument/2006/relationships" name="DERIVATIVE FINANCIAL INSTRUME_2" sheetId="60" state="visible" r:id="rId60"/>
    <sheet xmlns:r="http://schemas.openxmlformats.org/officeDocument/2006/relationships" name="SUPPLEMENTAL CASH FLOW INFORM_2" sheetId="61" state="visible" r:id="rId61"/>
    <sheet xmlns:r="http://schemas.openxmlformats.org/officeDocument/2006/relationships" name="RESTRUCTURING (Tables)" sheetId="62" state="visible" r:id="rId62"/>
    <sheet xmlns:r="http://schemas.openxmlformats.org/officeDocument/2006/relationships" name="SUMMARY OF SIGNIFICANT ACCOUN_3" sheetId="63" state="visible" r:id="rId63"/>
    <sheet xmlns:r="http://schemas.openxmlformats.org/officeDocument/2006/relationships" name="REVENUES - Accounts Receivable," sheetId="64" state="visible" r:id="rId64"/>
    <sheet xmlns:r="http://schemas.openxmlformats.org/officeDocument/2006/relationships" name="REVENUES - Narrative (Details)" sheetId="65" state="visible" r:id="rId65"/>
    <sheet xmlns:r="http://schemas.openxmlformats.org/officeDocument/2006/relationships" name="REVENUES - Revenue Performance " sheetId="66" state="visible" r:id="rId66"/>
    <sheet xmlns:r="http://schemas.openxmlformats.org/officeDocument/2006/relationships" name="REVENUES - Disaggregation of Re" sheetId="67" state="visible" r:id="rId67"/>
    <sheet xmlns:r="http://schemas.openxmlformats.org/officeDocument/2006/relationships" name="ACQUISITIONS - Narrative (Detai" sheetId="68" state="visible" r:id="rId68"/>
    <sheet xmlns:r="http://schemas.openxmlformats.org/officeDocument/2006/relationships" name="ACQUISITIONS - Schedule of Asse" sheetId="69" state="visible" r:id="rId69"/>
    <sheet xmlns:r="http://schemas.openxmlformats.org/officeDocument/2006/relationships" name="ACQUISITIONS - Preliminary Purc" sheetId="70" state="visible" r:id="rId70"/>
    <sheet xmlns:r="http://schemas.openxmlformats.org/officeDocument/2006/relationships" name="ACQUISITIONS - Unaudited Pro Fo" sheetId="71" state="visible" r:id="rId71"/>
    <sheet xmlns:r="http://schemas.openxmlformats.org/officeDocument/2006/relationships" name="DISCONTINUED OPERATIONS AND O_3" sheetId="72" state="visible" r:id="rId72"/>
    <sheet xmlns:r="http://schemas.openxmlformats.org/officeDocument/2006/relationships" name="DISCONTINUED OPERATIONS AND O_4" sheetId="73" state="visible" r:id="rId73"/>
    <sheet xmlns:r="http://schemas.openxmlformats.org/officeDocument/2006/relationships" name="DISCONTINUED OPERATIONS AND O_5" sheetId="74" state="visible" r:id="rId74"/>
    <sheet xmlns:r="http://schemas.openxmlformats.org/officeDocument/2006/relationships" name="ACCOUNTS RECEIVABLE - Component"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INTANGIBLE ASSETS - Schedule of" sheetId="78" state="visible" r:id="rId78"/>
    <sheet xmlns:r="http://schemas.openxmlformats.org/officeDocument/2006/relationships" name="INTANGIBLE ASSETS - Narrative (" sheetId="79" state="visible" r:id="rId79"/>
    <sheet xmlns:r="http://schemas.openxmlformats.org/officeDocument/2006/relationships" name="GOODWILL - Changes in Goodwill " sheetId="80" state="visible" r:id="rId80"/>
    <sheet xmlns:r="http://schemas.openxmlformats.org/officeDocument/2006/relationships" name="GOODWILL - Narrative (Details)" sheetId="81" state="visible" r:id="rId81"/>
    <sheet xmlns:r="http://schemas.openxmlformats.org/officeDocument/2006/relationships" name="LEASES - Assets and Liabilities" sheetId="82" state="visible" r:id="rId82"/>
    <sheet xmlns:r="http://schemas.openxmlformats.org/officeDocument/2006/relationships" name="LEASES - Components of Lease Co" sheetId="83" state="visible" r:id="rId83"/>
    <sheet xmlns:r="http://schemas.openxmlformats.org/officeDocument/2006/relationships" name="LEASES - Cash Flow Information " sheetId="84" state="visible" r:id="rId84"/>
    <sheet xmlns:r="http://schemas.openxmlformats.org/officeDocument/2006/relationships" name="LEASES - Lease Term and Discoun" sheetId="85" state="visible" r:id="rId85"/>
    <sheet xmlns:r="http://schemas.openxmlformats.org/officeDocument/2006/relationships" name="LEASES - Maturities of Operatin" sheetId="86" state="visible" r:id="rId86"/>
    <sheet xmlns:r="http://schemas.openxmlformats.org/officeDocument/2006/relationships" name="LEASES - Rent Expense (Details)" sheetId="87" state="visible" r:id="rId87"/>
    <sheet xmlns:r="http://schemas.openxmlformats.org/officeDocument/2006/relationships" name="OTHER ASSETS (Details)" sheetId="88" state="visible" r:id="rId88"/>
    <sheet xmlns:r="http://schemas.openxmlformats.org/officeDocument/2006/relationships" name="SHORT-TERM BORROWINGS - Summary" sheetId="89" state="visible" r:id="rId89"/>
    <sheet xmlns:r="http://schemas.openxmlformats.org/officeDocument/2006/relationships" name="SHORT-TERM BORROWINGS - Narrati" sheetId="90" state="visible" r:id="rId90"/>
    <sheet xmlns:r="http://schemas.openxmlformats.org/officeDocument/2006/relationships" name="ACCRUED LIABILITIES (Details)" sheetId="91" state="visible" r:id="rId91"/>
    <sheet xmlns:r="http://schemas.openxmlformats.org/officeDocument/2006/relationships" name="LONG-TERM DEBT - Schedule of Lo" sheetId="92" state="visible" r:id="rId92"/>
    <sheet xmlns:r="http://schemas.openxmlformats.org/officeDocument/2006/relationships" name="LONG-TERM DEBT - Narrative (Det" sheetId="93" state="visible" r:id="rId93"/>
    <sheet xmlns:r="http://schemas.openxmlformats.org/officeDocument/2006/relationships" name="LONG-TERM DEBT - Scheduled Paym" sheetId="94" state="visible" r:id="rId94"/>
    <sheet xmlns:r="http://schemas.openxmlformats.org/officeDocument/2006/relationships" name="OTHER LIABILITIES - Components " sheetId="95" state="visible" r:id="rId95"/>
    <sheet xmlns:r="http://schemas.openxmlformats.org/officeDocument/2006/relationships" name="OTHER LIABILITIES - Accrued Pro" sheetId="96" state="visible" r:id="rId96"/>
    <sheet xmlns:r="http://schemas.openxmlformats.org/officeDocument/2006/relationships" name="RETIREMENT AND SAVINGS BENEFI_3" sheetId="97" state="visible" r:id="rId97"/>
    <sheet xmlns:r="http://schemas.openxmlformats.org/officeDocument/2006/relationships" name="RETIREMENT AND SAVINGS BENEFI_4" sheetId="98" state="visible" r:id="rId98"/>
    <sheet xmlns:r="http://schemas.openxmlformats.org/officeDocument/2006/relationships" name="RETIREMENT AND SAVINGS BENEFI_5" sheetId="99" state="visible" r:id="rId99"/>
    <sheet xmlns:r="http://schemas.openxmlformats.org/officeDocument/2006/relationships" name="RETIREMENT AND SAVINGS BENEFI_6" sheetId="100" state="visible" r:id="rId100"/>
    <sheet xmlns:r="http://schemas.openxmlformats.org/officeDocument/2006/relationships" name="RETIREMENT AND SAVINGS BENEFI_7" sheetId="101" state="visible" r:id="rId101"/>
    <sheet xmlns:r="http://schemas.openxmlformats.org/officeDocument/2006/relationships" name="CAPITAL AND ACCUMULATED OTHER_3" sheetId="102" state="visible" r:id="rId102"/>
    <sheet xmlns:r="http://schemas.openxmlformats.org/officeDocument/2006/relationships" name="CAPITAL AND ACCUMULATED OTHER_4" sheetId="103" state="visible" r:id="rId103"/>
    <sheet xmlns:r="http://schemas.openxmlformats.org/officeDocument/2006/relationships" name="CAPITAL AND ACCUMULATED OTHER_5" sheetId="104" state="visible" r:id="rId104"/>
    <sheet xmlns:r="http://schemas.openxmlformats.org/officeDocument/2006/relationships" name="CAPITAL AND ACCUMULATED OTHER_6" sheetId="105" state="visible" r:id="rId105"/>
    <sheet xmlns:r="http://schemas.openxmlformats.org/officeDocument/2006/relationships" name="STOCK-BASED COMPENSATION - Tota" sheetId="106" state="visible" r:id="rId106"/>
    <sheet xmlns:r="http://schemas.openxmlformats.org/officeDocument/2006/relationships" name="STOCK-BASED COMPENSATION - Narr" sheetId="107" state="visible" r:id="rId107"/>
    <sheet xmlns:r="http://schemas.openxmlformats.org/officeDocument/2006/relationships" name="STOCK-BASED COMPENSATION - Sche" sheetId="108" state="visible" r:id="rId108"/>
    <sheet xmlns:r="http://schemas.openxmlformats.org/officeDocument/2006/relationships" name="STOCK-BASED COMPENSATION - Stoc" sheetId="109" state="visible" r:id="rId109"/>
    <sheet xmlns:r="http://schemas.openxmlformats.org/officeDocument/2006/relationships" name="STOCK-BASED COMPENSATION - RSU " sheetId="110" state="visible" r:id="rId110"/>
    <sheet xmlns:r="http://schemas.openxmlformats.org/officeDocument/2006/relationships" name="STOCK-BASED COMPENSATION - Rest" sheetId="111" state="visible" r:id="rId111"/>
    <sheet xmlns:r="http://schemas.openxmlformats.org/officeDocument/2006/relationships" name="INCOME TAXES - Provision for In" sheetId="112" state="visible" r:id="rId112"/>
    <sheet xmlns:r="http://schemas.openxmlformats.org/officeDocument/2006/relationships" name="INCOME TAXES - Provision for _2" sheetId="113" state="visible" r:id="rId113"/>
    <sheet xmlns:r="http://schemas.openxmlformats.org/officeDocument/2006/relationships" name="INCOME TAXES - Narrative (Detai" sheetId="114" state="visible" r:id="rId114"/>
    <sheet xmlns:r="http://schemas.openxmlformats.org/officeDocument/2006/relationships" name="INCOME TAXES - Differences Betw" sheetId="115" state="visible" r:id="rId115"/>
    <sheet xmlns:r="http://schemas.openxmlformats.org/officeDocument/2006/relationships" name="INCOME TAXES - Deferred Income " sheetId="116" state="visible" r:id="rId116"/>
    <sheet xmlns:r="http://schemas.openxmlformats.org/officeDocument/2006/relationships" name="INCOME TAXES - Reconciliation o" sheetId="117" state="visible" r:id="rId117"/>
    <sheet xmlns:r="http://schemas.openxmlformats.org/officeDocument/2006/relationships" name="INCOME TAXES - Amounts Included" sheetId="118" state="visible" r:id="rId118"/>
    <sheet xmlns:r="http://schemas.openxmlformats.org/officeDocument/2006/relationships" name="REPORTABLE SEGMENT INFORMATIO_2" sheetId="119" state="visible" r:id="rId119"/>
    <sheet xmlns:r="http://schemas.openxmlformats.org/officeDocument/2006/relationships" name="REPORTABLE SEGMENT INFORMATIO_3" sheetId="120" state="visible" r:id="rId120"/>
    <sheet xmlns:r="http://schemas.openxmlformats.org/officeDocument/2006/relationships" name="REPORTABLE SEGMENT INFORMATIO_4" sheetId="121" state="visible" r:id="rId121"/>
    <sheet xmlns:r="http://schemas.openxmlformats.org/officeDocument/2006/relationships" name="REPORTABLE SEGMENT INFORMATIO_5" sheetId="122" state="visible" r:id="rId122"/>
    <sheet xmlns:r="http://schemas.openxmlformats.org/officeDocument/2006/relationships" name="COMMITMENTS AND CONTINGENCIES -" sheetId="123" state="visible" r:id="rId123"/>
    <sheet xmlns:r="http://schemas.openxmlformats.org/officeDocument/2006/relationships" name="EARNINGS PER SHARE - Schedule o" sheetId="124" state="visible" r:id="rId124"/>
    <sheet xmlns:r="http://schemas.openxmlformats.org/officeDocument/2006/relationships" name="EARNINGS PER SHARE - Narrative " sheetId="125" state="visible" r:id="rId125"/>
    <sheet xmlns:r="http://schemas.openxmlformats.org/officeDocument/2006/relationships" name="FAIR VALUE MEASUREMENTS - Class" sheetId="126" state="visible" r:id="rId126"/>
    <sheet xmlns:r="http://schemas.openxmlformats.org/officeDocument/2006/relationships" name="FAIR VALUE MEASUREMENTS - Sched" sheetId="127" state="visible" r:id="rId127"/>
    <sheet xmlns:r="http://schemas.openxmlformats.org/officeDocument/2006/relationships" name="FAIR VALUE MEASUREMENTS - Narra"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DERIVATIVE FINANCIAL INSTRUME_7" sheetId="133" state="visible" r:id="rId133"/>
    <sheet xmlns:r="http://schemas.openxmlformats.org/officeDocument/2006/relationships" name="SUPPLEMENTAL CASH FLOW INFORM_3" sheetId="134" state="visible" r:id="rId134"/>
    <sheet xmlns:r="http://schemas.openxmlformats.org/officeDocument/2006/relationships" name="RESTRUCTURING - Narrative (Deta" sheetId="135" state="visible" r:id="rId135"/>
    <sheet xmlns:r="http://schemas.openxmlformats.org/officeDocument/2006/relationships" name="RESTRUCTURING - Components of R" sheetId="136" state="visible" r:id="rId136"/>
    <sheet xmlns:r="http://schemas.openxmlformats.org/officeDocument/2006/relationships" name="RESTRUCTURING - Restructuring b" sheetId="137" state="visible" r:id="rId137"/>
    <sheet xmlns:r="http://schemas.openxmlformats.org/officeDocument/2006/relationships" name="RESTRUCTURING - Schedule of Act" sheetId="138" state="visible" r:id="rId138"/>
    <sheet xmlns:r="http://schemas.openxmlformats.org/officeDocument/2006/relationships" name="SUBSEQUENT EVENTS (Details)" sheetId="139" state="visible" r:id="rId139"/>
    <sheet xmlns:r="http://schemas.openxmlformats.org/officeDocument/2006/relationships" name="Schedule II - Valuation and Q_2"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_(&quot;€ &quot;#,##0_);_(&quot;€ &quot;(#,##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Apr. 03, 2021</t>
        </is>
      </c>
      <c r="C2" s="2" t="inlineStr">
        <is>
          <t>May 01, 2021</t>
        </is>
      </c>
      <c r="D2" s="2" t="inlineStr">
        <is>
          <t>Sep. 26,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
		2021</t>
        </is>
      </c>
    </row>
    <row r="7">
      <c r="A7" s="4" t="inlineStr">
        <is>
          <t>Current Fiscal Year End Date</t>
        </is>
      </c>
      <c r="B7" s="4" t="inlineStr">
        <is>
          <t>--04-03</t>
        </is>
      </c>
    </row>
    <row r="8">
      <c r="A8" s="4" t="inlineStr">
        <is>
          <t>Document Transition Report</t>
        </is>
      </c>
      <c r="B8" s="4" t="inlineStr">
        <is>
          <t>false</t>
        </is>
      </c>
    </row>
    <row r="9">
      <c r="A9" s="4" t="inlineStr">
        <is>
          <t>Entity File Number</t>
        </is>
      </c>
      <c r="B9" s="4" t="inlineStr">
        <is>
          <t>1-5256</t>
        </is>
      </c>
    </row>
    <row r="10">
      <c r="A10" s="4" t="inlineStr">
        <is>
          <t>Entity Registrant Name</t>
        </is>
      </c>
      <c r="B10" s="4" t="inlineStr">
        <is>
          <t>V. F. CORPORATION</t>
        </is>
      </c>
    </row>
    <row r="11">
      <c r="A11" s="4" t="inlineStr">
        <is>
          <t>Entity Incorporation, State or Country Code</t>
        </is>
      </c>
      <c r="B11" s="4" t="inlineStr">
        <is>
          <t>PA</t>
        </is>
      </c>
    </row>
    <row r="12">
      <c r="A12" s="4" t="inlineStr">
        <is>
          <t>Entity Tax Identification Number</t>
        </is>
      </c>
      <c r="B12" s="4" t="inlineStr">
        <is>
          <t>23-1180120</t>
        </is>
      </c>
    </row>
    <row r="13">
      <c r="A13" s="4" t="inlineStr">
        <is>
          <t>Entity Address, Address Line One</t>
        </is>
      </c>
      <c r="B13" s="4" t="inlineStr">
        <is>
          <t>1551 Wewatta Street</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778-4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4502</v>
      </c>
    </row>
    <row r="29">
      <c r="A29" s="4" t="inlineStr">
        <is>
          <t>Entity Common Stock, Shares Outstanding</t>
        </is>
      </c>
      <c r="C29" s="6" t="n">
        <v>392151904</v>
      </c>
    </row>
    <row r="30">
      <c r="A30" s="4" t="inlineStr">
        <is>
          <t>Documents Incorporated by Reference</t>
        </is>
      </c>
      <c r="B30" s="4" t="inlineStr">
        <is>
          <t>Documents Incorporated By Reference Portions of the definitive Proxy Statement for the Annual Meeting of Shareholders to be held on July 27, 2021 (Item 1 in Part I and Items 10, 11, 12, 13 and 14 in Part III), which definitive Proxy Statement shall be filed with the Securities and Exchange Commission within 120 days after the end of the fiscal year to which this report relates.</t>
        </is>
      </c>
    </row>
    <row r="31">
      <c r="A31" s="4" t="inlineStr">
        <is>
          <t>Entity Central Index Key</t>
        </is>
      </c>
      <c r="B31" s="4" t="inlineStr">
        <is>
          <t>0000103379</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without par value, stated capital $.25 per share</t>
        </is>
      </c>
    </row>
    <row r="38">
      <c r="A38" s="4" t="inlineStr">
        <is>
          <t>Entity Trading Symbol</t>
        </is>
      </c>
      <c r="B38" s="4" t="inlineStr">
        <is>
          <t>VFC</t>
        </is>
      </c>
    </row>
    <row r="39">
      <c r="A39" s="4" t="inlineStr">
        <is>
          <t>Security Exchange Name</t>
        </is>
      </c>
      <c r="B39" s="4" t="inlineStr">
        <is>
          <t>NYSE</t>
        </is>
      </c>
    </row>
    <row r="40">
      <c r="A40" s="4" t="inlineStr">
        <is>
          <t>0.625% Senior Notes due 2023</t>
        </is>
      </c>
    </row>
    <row r="41">
      <c r="A41" s="3" t="inlineStr">
        <is>
          <t>Document Information [Line Items]</t>
        </is>
      </c>
    </row>
    <row r="42">
      <c r="A42" s="4" t="inlineStr">
        <is>
          <t>Title of 12(b) Security</t>
        </is>
      </c>
      <c r="B42" s="4" t="inlineStr">
        <is>
          <t>0.625% Senior Notes due 2023</t>
        </is>
      </c>
    </row>
    <row r="43">
      <c r="A43" s="4" t="inlineStr">
        <is>
          <t>Entity Trading Symbol</t>
        </is>
      </c>
      <c r="B43" s="4" t="inlineStr">
        <is>
          <t>VFC23</t>
        </is>
      </c>
    </row>
    <row r="44">
      <c r="A44" s="4" t="inlineStr">
        <is>
          <t>Security Exchange Name</t>
        </is>
      </c>
      <c r="B44" s="4" t="inlineStr">
        <is>
          <t>NYSE</t>
        </is>
      </c>
    </row>
    <row r="45">
      <c r="A45" s="4" t="inlineStr">
        <is>
          <t>0.250% Senior Notes due 2028</t>
        </is>
      </c>
    </row>
    <row r="46">
      <c r="A46" s="3" t="inlineStr">
        <is>
          <t>Document Information [Line Items]</t>
        </is>
      </c>
    </row>
    <row r="47">
      <c r="A47" s="4" t="inlineStr">
        <is>
          <t>Title of 12(b) Security</t>
        </is>
      </c>
      <c r="B47" s="4" t="inlineStr">
        <is>
          <t>0.250% Senior Notes due 2028</t>
        </is>
      </c>
    </row>
    <row r="48">
      <c r="A48" s="4" t="inlineStr">
        <is>
          <t>Entity Trading Symbol</t>
        </is>
      </c>
      <c r="B48" s="4" t="inlineStr">
        <is>
          <t>VFC28</t>
        </is>
      </c>
    </row>
    <row r="49">
      <c r="A49" s="4" t="inlineStr">
        <is>
          <t>Security Exchange Name</t>
        </is>
      </c>
      <c r="B49" s="4" t="inlineStr">
        <is>
          <t>NYSE</t>
        </is>
      </c>
    </row>
    <row r="50">
      <c r="A50" s="4" t="inlineStr">
        <is>
          <t>0.625% Senior Notes due 2032</t>
        </is>
      </c>
    </row>
    <row r="51">
      <c r="A51" s="3" t="inlineStr">
        <is>
          <t>Document Information [Line Items]</t>
        </is>
      </c>
    </row>
    <row r="52">
      <c r="A52" s="4" t="inlineStr">
        <is>
          <t>Title of 12(b) Security</t>
        </is>
      </c>
      <c r="B52" s="4" t="inlineStr">
        <is>
          <t>0.625% Senior Notes due 2032</t>
        </is>
      </c>
    </row>
    <row r="53">
      <c r="A53" s="4" t="inlineStr">
        <is>
          <t>Entity Trading Symbol</t>
        </is>
      </c>
      <c r="B53" s="4" t="inlineStr">
        <is>
          <t>VFC32</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03, 2021</t>
        </is>
      </c>
    </row>
    <row r="3">
      <c r="A3" s="3" t="inlineStr">
        <is>
          <t>Accounting Policies [Abstract]</t>
        </is>
      </c>
    </row>
    <row r="4">
      <c r="A4" s="4" t="inlineStr">
        <is>
          <t>SUMMARY OF SIGNIFICANT ACCOUNTING POLICIES</t>
        </is>
      </c>
      <c r="B4" s="4" t="inlineStr">
        <is>
          <t xml:space="preserve">SUMMARY OF SIGNIFICANT ACCOUNTING POLICIES Description of Business VF Corporation (together with its subsidiaries, collectively known as “VF” or the "Company”) is a global apparel, footwear and accessories company based in the United States. VF designs, procures, produces, markets and distributes a variety of branded products, including outerwear, footwear, apparel, backpacks, luggage and accessories for consumers of all ages. Products are marketed primarily under VF-owned brand names. 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On January 21, 2020, VF announced its decision to explore the divestiture of its Occupational Workwear business. The Occupational Workwear business is comprised primarily of the following brands and businesses: Red Kap ® , VF Solutions ® , Bulwark ® , Workrite ® , Walls ® , Terra ® , Kodiak ® , Work Authority ® and Horace Small ® . The business also includes the license of certain Dickies ® occupational workwear products that have historically been sold through the business-to-business channel. As of March 28, 2020, the Occupational Workwear business met the held-for-sale and discontinued operations accounting criteria, which continued to be met as of April 3, 2021. Accordingly, the Company has reported the results of the Occupational Workwear business and the related cash flows as discontinued operations in the Consolidated Statements of Operations and Consolidated Statements of Cash Flows, respectively. The related held-for-sale assets and liabilities have been reported as assets and liabilities of discontinued operations in the Consolidated Balance Sheets. These changes have been applied to all periods presented. Refer to Note 27 for additional information related to the divestiture. On May 22, 2019, VF completed the spin-off of its Jeans business, which included the Wrangler ® , Lee ® and Rock &amp; Republic ® brands, as well as the VF Outlet TM business, into an independent, publicly traded company. As a result, VF reported the operating results for the Jeans business and the related cash flows as discontinued operations in the Consolidated Statements of Operations and Consolidated Statements of Cash Flows, respectively. These changes have been applied to all periods presented. The Nautica ® brand business sold on April 30, 2018 has been reported as discontinued operations in the Consolidated Statements of Operations and Consolidated Statements of Cash Flows, respectively. These changes have been applied to all periods presented. Unless otherwise noted, discussion within these notes to the consolidated financial statements relates to continuing operations. Refer to Note 4 for additional information on discontinued operations. Fiscal Year VF operates and reports using a 52/53 week fiscal year ending on the Saturday closest to March 31 of each year. VF's current fiscal year ran from March 29, 2020 through April 3, 2021 ("Fiscal 2021"). All references to the periods ended March 2021, March 2020 and March 2019 relate to the 53-week fiscal year ended April 3, 2021 and the 52-week fiscal years ended March 28, 2020 ("Fiscal 2020") and March 30, 2019 ("Fiscal 2019"), respectively. Certain foreign subsidiaries reported using a March 31 year-end for Fiscal 2021, 2020 and 2019 due to local statutory requirements. The impact to VF's consolidated financial statements is not material. Impact of COVID-19 In March 2020, the World Health Organization declared the outbreak of a novel coronavirus ("COVID-19") a pandemic. The pandemic significantly impacted global economic conditions, as well as VF's business operations and financial performance during Fiscal 2021. Throughout the global impact of COVID-19, VF has remained first and foremost focused on a people-first approach that prioritizes the health and well-being of its employees, customers, trade partners and consumers around the world. To help mitigate the spread of COVID-19 and in response to health advisors and governmental actions and regulations, VF has modified its business practices including the temporary closing of offices and retail stores, instituting travel bans and restrictions and implementing health and safety measures including social distancing and quarantines. VF has also implemented measures that are designed to ensure the health, safety and well-being of associates employed in its distribution, fulfillment and manufacturing centers around the world. VF-operated retail stores across the globe were significantly impacted during Fiscal 2021 due to temporary closures for varying periods of time. The majority of VF-operated retail stores were open by the end of the second quarter; however, certain stores reclosed during the third and fourth quarters based on guidance from health advisors and governmental actions and regulations, which primarily impacted the Europe region and North America. At the end of Fiscal 2021, approximately 60% of VF-operated retail stores were closed in the Europe region and less than 5% of stores were closed in North America. In the Asia-Pacific region, nearly all VF-operated retail stores remained open. VF has also taken a number of actions to advance its Enterprise Protection Strategy in response to the COVID-19 pandemic. On April 23, 2020, VF closed its sale of senior unsecured notes, which provided net proceeds to the Company of approximately $2.97 billion that provided additional liquidity for general corporate purposes. Other actions VF has taken to support its business in response to the COVID-19 pandemic include the Company's decision to temporarily pause its share repurchase program and the implementation of cost controls to reduce discretionary spending. In response to COVID-19, various government programs have been announced to provide financial relief to affected businesses including the Coronavirus Aid, Relief, and Economic Security Act ("CARES Act"). The CARES Act, among other things, provides employer payroll tax credits for wages paid to employees unable to work during the COVID-19 pandemic and options to defer payroll tax payments. Other foreign government programs available to VF have also provided certain payroll tax credits and wage subsidies. Use of Estimates In preparing the consolidated financial statements in accordance with GAAP, management makes estimates and assumptions that affect amounts reported in the consolidated financial statements and accompanying notes. The duration and severity of COVID-19 and its impact on VF's business is subject to uncertainty; however, the estimates and assumptions made by management include those related to the COVID-19 impact based on available information. Actual results may differ from those estimates. 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24, VF enters into derivative contracts to manage foreign currency risk on certain of these transactions. Foreign currency transaction gains and losses reported in the Consolidated Statements of Operations, net of the related hedging losses and gains, were a gain of $2.6 million and $2.9 million in the years ended March 2021 and 2020, respectively, and a loss of $9.3 million in the year ended March 2019. Business Combinations VF accounts for business combinations using the acquisition method of accounting. Under the acquisition method, the consolidated financial statements reflect the operations of an acquired business starting from the closing date of the acquisition. All assets acquired and liabilities assumed are recorded at fair value as of the acquisition date. VF allocates the purchase price of an acquired business to the fair values of the tangible and identifiable intangible assets acquired and liabilities assumed, with any excess purchase price recorded as goodwill. Contingent consideration, if any, is included within the purchase price and is recognized at its fair value on the acquisition date. In subsequent reporting periods, any contingent consideration liabilities are remeasured at fair value with changes recognized in operating income. During the measurement period, which is up to one year from the acquisition date, adjustments to the assets acquired and liabilities assumed may be recorded, with the corresponding offset to goodwill. Cash and Equivalents Cash and equivalents are demand deposits, receivables from third-party credit card processors and highly liquid investments that mature within three months of their purchase dates. Cash equivalents totaling $0.3 billion and $1.2 billion at March 2021 and 2020, respectively, consist of money market funds and short-term time deposits. Accounts Receivable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which are grouped based on similar risk characteristics, considering historical trends, adjusted for current economic conditions and reasonable and supportable forecasts when appropriate. The allowance represents the current estimate of lifetime expected credit losses for all outstanding accounts receivable and reflects the Company's ongoing evaluation of collectability, customer creditworthiness, historical levels of credit losses and future expectations. Receivables are written off against the allowance when it is determined that the amounts will not be recovered. Inventories Inventories are stated at the lower of cost or net realizable value. Cost is determined on the first-in, first-out method and is net of discounts or rebates received from vendors. Management performs an evaluation to estimate net realizable value using a systematic and consistent methodology of forecasting future demand, market conditions and selling prices less costs of disposal. If the estimated net realizable value is less than cost, VF provides an allowance to reflect the lower value of that inventory. This methodology recognizes inventory exposures at the time such losses are evident rather than at the time goods are actually sold. Historically, these estimates of future demand and selling prices have not varied significantly from actual results due to VF’s timely identification and ability to rapidly dispose of these distressed inventories. 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finance leases is recognized over the shorter of their estimated useful lives or the lease terms, and is included in depreciation expense. Intangible assets determined to have indefinite lives, consisting of major trademarks and trade names, are not amortized. Other intangible assets determined to have a finite life primarily consist of customer relationships, which are amortized over their estimated useful lives ranging from 11 to 24 years using an accelerated method consistent with the timing of benefits expected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pre-tax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fiscal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 Leases VF adopted the new lease accounting standard at the beginning of Fiscal 2020. VF determines if an arrangement is or contains a lease at contract inception and determines its classification as an operating or finance lease at lease commencement. The Company leases certain retail locations, office space, distribution facilities, machinery and equipment, and vehicles. While the substantial majority of these leases are operating leases, one of VF's distribution centers is a finance lease. Leases for real estate typically have initial terms ranging from 3 to 15 years, generally with renewal options. Leases for equipment typically have initial terms ranging from 2 to 5 years and vehicle leases typically have initial terms ranging from 1 to 8 years. In determining the lease term used in the lease right-of-use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ight-of-use assets and lease liabilities. The Company has made an accounting policy election to not recognize right-of-use assets and lease liabilities for leases with terms of 12 months or less. Most leases have fixed rental payments. Many of the real estate leases also require additional variable payments for occupancy-related costs, real estate taxes and insurance, as well as other payments (i.e., contingent rent) owed when sales at individual retail store locations exceed a stated base amount. Variable lease payments are excluded from the measurement of the lease liability and are recognized in profit and loss in the period in which the event or conditions that triggers those payments occur. Certain leases contain both lease and non-lease components. For leases associated with specific asset classes, including certain real estate, vehicles, manufacturing machinery and IT equipment, VF has elected the practical expedient which permits entities to account for separate lease and non-lease components as a single component. For all other lease contracts, the Company accounts for each lease component separately from the non-lease components of the contract. When applicable, VF will measure the consideration to be paid pursuant to the agreement and allocate this consideration to the lease and non-lease components based on relative standalone prices. VF estimates the amount it expects to pay to the lessor under a residual value guarantee and includes it in lease payments used to measure the lease liability only for amounts probable of being owed by VF at the commencement date. VF calculates lease liabilities as the present value of lease payments over the lease term at commencement date. Lease right-of-use assets are calculated based on the initial measurement of the respective lease liabilities adjusted for any lease payments made to the lessor at or before the commencement date, lease incentives received and initial direct costs incurred. When readily determinable, the Company uses the implicit rate to determine the present value of lease payments, which generally does not happen in practice. As the rate implicit in the majority of the Company's leases is not readily determinable, the Company uses its incremental borrowing rate based on the information available at the lease commencement date, including the lease term, currency, country specific risk premium and adjustments for collateralized debt. Operating lease expense is recorded as a single lease cost on a straight-line basis over the lease term. For finance leases, right-of-use asset amortization and interest on lease liabilities are presented separately in the Consolidated Statements of Operations. The Company does not have material subleases. The Company assesses whether a sale leaseback transaction qualifies as a sale when the transaction occurs. For transactions qualifying as a sale, VF derecognizes the underlying asset and recognizes the entire gain or loss at the time of the sale. The corresponding lease entered into with the buyer-lessor is accounted for as an operating lease. During the year ended March 2020, the Company entered into a sale leaseback transaction for certain office real estate and related assets. The transaction qualified as a sale, and thus the Company recognized a gain of $11.3 million resulting from the transaction during the year ended March 2020. Defined Benefit Pension Plans VF sponsors various defined benefit pension plans in the U.S. and in certain international jurisdictions. The Company's U.S. plans, including a noncontributory qualified defined benefit pension plan and an unfunded supplemental defined benefit pension plan, were frozen for all future benefit accruals, effective December 31, 2018. The funded status of defined benefit pension plans is recorded as a net asset or liability in the Consolidated Balance Sheets based on the difference between the projected benefit obligations and the fair value of plan assets, which is assessed on a plan-by-plan basis. The changes in funded status of defined benefit pension plans, primarily related to actuarial gains and losses arising from differences between actual experience and actuarial assumptions, are recognized in the year in which the changes occur and reported in the Consolidated Statements of Comprehensive Income. VF reports the service component of net periodic pension cost (income) within operating income and the other components of net periodic pension cost, which include interest cost, expected return on plan assets, settlement charges, curtailments and amortization of deferred actuarial losses and prior service costs (credits), in the other income (expense), net line item of the Consolidated Statements of Operations. 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4.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highly effective in offsetting the risk of the hedged transactions. When hedging instruments are determined to not be highly effective, hedge accounting treatment is discontinued, and any future changes in fair value of the instruments are recognized in net income. Unrealized gains or losses related to hedging instruments remain in accumulated OCI until the hedged forecasted transaction occurs and impacts earnings. If the hedged forecasted transaction is deemed probable of not occurring, any unrealized gains or losses in accumulated OCI are immediately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 Revenue Recognition VF adopted the new revenue recognition accounting standard at the beginning of Fiscal 2019.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Allowances for estimates of sales incentive programs, discounts, markdowns, chargebacks and returns are recorded as accrued liabilities in the Consolidated Balance Sheet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The Company has applied the practical expedient to recognize incremental costs of obtaining a contract as an expense when incurred if the amortization period of the asset that otherwise would have been recognized is one year or less. The Company has also elected the practical expedients to not disclose the transaction price allocated to remaining performance obligations for (i) variable consideration related to sales-based royalty arrangements, and (ii) contracts with an original expected duration of one year or less. Cost of Goods Sold Cost of goods sold for purchased finished goods includes the purchase costs and related overhead. Cost of goods sold for VF-manufactured goods includes all materials, labor and overhead costs incurred in the production process.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 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608.1 million, $756.3 million and $700.5 million in the years ended March 2021, 2020 and 2019, respectively. Advertising costs include cooperative advertising payments made to VF’s customers as reimbursement for certain costs of advertising VF’s products, which totaled $11.1 million, $20.2 million and $22.6 million in the years ended March 2021, 2020 and 2019, respectively. Shipping and handling costs for delivery of products to customers totaled $557.5 million, $409.4 million and $379.4 million in the years ended March 2021, 2020 and 2019, respectively. Expenses related to royalty income were $1.7 million, $2.1 million and $2.8 million in the years ended March 2021, 2020 and 2019, respectively. Stock-based Compensation VF accounts for all stock-based payments to employees and non-employee directors based on their respective grant date fair values. Compensation cost for all awards expected to vest is recognized over the shorter of the requisite service period or the vesting period, including accelerated recognition for retirement-eligible employees. Awards that do not vest are forfeited. Generally, dividend equivalents accrue without compounding and are payable in additional shares of VF common stock upon vesting. VF uses a lattice option-pricing model to estimate the fair value of stock options granted to employees and nonemployee members of the Board of Directors. VF's performance-based awards are based on management achieving both performance and market-based financial targets. The grant date fair value of market conditions is determined using a Monte Carlo simulation technique incorporating option-pricing model inputs. Dividends Dividends declared on common stock are recorded a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SAVINGS BENEFIT PLANS - Components of Pension Plans with an Accumulated Benefit Obligation and Projected Benefit Obligation in Excess of Plan Assets (Details) - USD ($) $ in Thousands</t>
        </is>
      </c>
      <c r="B1" s="2" t="inlineStr">
        <is>
          <t>Apr. 03, 2021</t>
        </is>
      </c>
      <c r="C1" s="2" t="inlineStr">
        <is>
          <t>Mar. 28, 2020</t>
        </is>
      </c>
    </row>
    <row r="2">
      <c r="A2" s="3" t="inlineStr">
        <is>
          <t>Defined Benefit Plan, Pension Plan with Project Benefit Obligation in Excess of Plan Assets [Abstract]</t>
        </is>
      </c>
    </row>
    <row r="3">
      <c r="A3" s="4" t="inlineStr">
        <is>
          <t>Projected benefit obligations</t>
        </is>
      </c>
      <c r="B3" s="5" t="n">
        <v>268277</v>
      </c>
      <c r="C3" s="5" t="n">
        <v>257117</v>
      </c>
    </row>
    <row r="4">
      <c r="A4" s="4" t="inlineStr">
        <is>
          <t>Accumulated benefit obligations</t>
        </is>
      </c>
      <c r="B4" s="6" t="n">
        <v>237245</v>
      </c>
      <c r="C4" s="6" t="n">
        <v>235833</v>
      </c>
    </row>
    <row r="5">
      <c r="A5" s="4" t="inlineStr">
        <is>
          <t>Fair value of plan assets</t>
        </is>
      </c>
      <c r="B5" s="6" t="n">
        <v>84497</v>
      </c>
      <c r="C5" s="6" t="n">
        <v>76161</v>
      </c>
    </row>
    <row r="6">
      <c r="A6" s="3" t="inlineStr">
        <is>
          <t>Defined Benefit Plan, Plan with Accumulated Benefit Obligation in Excess of Plan Assets [Abstract]</t>
        </is>
      </c>
    </row>
    <row r="7">
      <c r="A7" s="4" t="inlineStr">
        <is>
          <t>Projected benefit obligations</t>
        </is>
      </c>
      <c r="B7" s="6" t="n">
        <v>268277</v>
      </c>
      <c r="C7" s="6" t="n">
        <v>257117</v>
      </c>
    </row>
    <row r="8">
      <c r="A8" s="4" t="inlineStr">
        <is>
          <t>Accumulated benefit obligations</t>
        </is>
      </c>
      <c r="B8" s="6" t="n">
        <v>237245</v>
      </c>
      <c r="C8" s="6" t="n">
        <v>235833</v>
      </c>
    </row>
    <row r="9">
      <c r="A9" s="4" t="inlineStr">
        <is>
          <t>Fair value of plan assets</t>
        </is>
      </c>
      <c r="B9" s="5" t="n">
        <v>84497</v>
      </c>
      <c r="C9" s="5" t="n">
        <v>761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SAVINGS BENEFIT PLANS - Fair Value of Investments Held by Defined Benefit Plan (Details) - Pension Plan - USD ($) $ in Thousands</t>
        </is>
      </c>
      <c r="B1" s="2" t="inlineStr">
        <is>
          <t>Apr. 03, 2021</t>
        </is>
      </c>
      <c r="C1" s="2" t="inlineStr">
        <is>
          <t>Mar. 28, 2020</t>
        </is>
      </c>
      <c r="D1" s="2" t="inlineStr">
        <is>
          <t>Mar. 30, 2019</t>
        </is>
      </c>
    </row>
    <row r="2">
      <c r="A2" s="3" t="inlineStr">
        <is>
          <t>Defined Benefit Plan Disclosure [Line Items]</t>
        </is>
      </c>
    </row>
    <row r="3">
      <c r="A3" s="4" t="inlineStr">
        <is>
          <t>Plan assets</t>
        </is>
      </c>
      <c r="B3" s="5" t="n">
        <v>1755414</v>
      </c>
      <c r="C3" s="5" t="n">
        <v>1712775</v>
      </c>
      <c r="D3" s="5" t="n">
        <v>1751094</v>
      </c>
    </row>
    <row r="4">
      <c r="A4" s="4" t="inlineStr">
        <is>
          <t>Level 1, 2 and 3</t>
        </is>
      </c>
    </row>
    <row r="5">
      <c r="A5" s="3" t="inlineStr">
        <is>
          <t>Defined Benefit Plan Disclosure [Line Items]</t>
        </is>
      </c>
    </row>
    <row r="6">
      <c r="A6" s="4" t="inlineStr">
        <is>
          <t>Plan assets</t>
        </is>
      </c>
      <c r="B6" s="6" t="n">
        <v>87460</v>
      </c>
      <c r="C6" s="6" t="n">
        <v>89466</v>
      </c>
    </row>
    <row r="7">
      <c r="A7" s="4" t="inlineStr">
        <is>
          <t>Level 1, 2 and 3 | Cash equivalents</t>
        </is>
      </c>
    </row>
    <row r="8">
      <c r="A8" s="3" t="inlineStr">
        <is>
          <t>Defined Benefit Plan Disclosure [Line Items]</t>
        </is>
      </c>
    </row>
    <row r="9">
      <c r="A9" s="4" t="inlineStr">
        <is>
          <t>Plan assets</t>
        </is>
      </c>
      <c r="B9" s="6" t="n">
        <v>7410</v>
      </c>
      <c r="C9" s="6" t="n">
        <v>9421</v>
      </c>
    </row>
    <row r="10">
      <c r="A10" s="4" t="inlineStr">
        <is>
          <t>Level 1, 2 and 3 | U.S. Treasury and government agencies</t>
        </is>
      </c>
    </row>
    <row r="11">
      <c r="A11" s="3" t="inlineStr">
        <is>
          <t>Defined Benefit Plan Disclosure [Line Items]</t>
        </is>
      </c>
    </row>
    <row r="12">
      <c r="A12" s="4" t="inlineStr">
        <is>
          <t>Plan assets</t>
        </is>
      </c>
      <c r="B12" s="6" t="n">
        <v>5</v>
      </c>
      <c r="C12" s="6" t="n">
        <v>6</v>
      </c>
    </row>
    <row r="13">
      <c r="A13" s="4" t="inlineStr">
        <is>
          <t>Level 1, 2 and 3 | Insurance contracts</t>
        </is>
      </c>
    </row>
    <row r="14">
      <c r="A14" s="3" t="inlineStr">
        <is>
          <t>Defined Benefit Plan Disclosure [Line Items]</t>
        </is>
      </c>
    </row>
    <row r="15">
      <c r="A15" s="4" t="inlineStr">
        <is>
          <t>Plan assets</t>
        </is>
      </c>
      <c r="B15" s="6" t="n">
        <v>84497</v>
      </c>
      <c r="C15" s="6" t="n">
        <v>76161</v>
      </c>
    </row>
    <row r="16">
      <c r="A16" s="4" t="inlineStr">
        <is>
          <t>Level 1, 2 and 3 | Futures contracts</t>
        </is>
      </c>
    </row>
    <row r="17">
      <c r="A17" s="3" t="inlineStr">
        <is>
          <t>Defined Benefit Plan Disclosure [Line Items]</t>
        </is>
      </c>
    </row>
    <row r="18">
      <c r="A18" s="4" t="inlineStr">
        <is>
          <t>Plan assets</t>
        </is>
      </c>
      <c r="B18" s="6" t="n">
        <v>-4452</v>
      </c>
      <c r="C18" s="6" t="n">
        <v>3878</v>
      </c>
    </row>
    <row r="19">
      <c r="A19" s="4" t="inlineStr">
        <is>
          <t>Level 1</t>
        </is>
      </c>
    </row>
    <row r="20">
      <c r="A20" s="3" t="inlineStr">
        <is>
          <t>Defined Benefit Plan Disclosure [Line Items]</t>
        </is>
      </c>
    </row>
    <row r="21">
      <c r="A21" s="4" t="inlineStr">
        <is>
          <t>Plan assets</t>
        </is>
      </c>
      <c r="B21" s="6" t="n">
        <v>2958</v>
      </c>
      <c r="C21" s="6" t="n">
        <v>13299</v>
      </c>
    </row>
    <row r="22">
      <c r="A22" s="4" t="inlineStr">
        <is>
          <t>Level 1 | Cash equivalents</t>
        </is>
      </c>
    </row>
    <row r="23">
      <c r="A23" s="3" t="inlineStr">
        <is>
          <t>Defined Benefit Plan Disclosure [Line Items]</t>
        </is>
      </c>
    </row>
    <row r="24">
      <c r="A24" s="4" t="inlineStr">
        <is>
          <t>Plan assets</t>
        </is>
      </c>
      <c r="B24" s="6" t="n">
        <v>7410</v>
      </c>
      <c r="C24" s="6" t="n">
        <v>9421</v>
      </c>
    </row>
    <row r="25">
      <c r="A25" s="4" t="inlineStr">
        <is>
          <t>Level 1 | U.S. Treasury and government agencies</t>
        </is>
      </c>
    </row>
    <row r="26">
      <c r="A26" s="3" t="inlineStr">
        <is>
          <t>Defined Benefit Plan Disclosure [Line Items]</t>
        </is>
      </c>
    </row>
    <row r="27">
      <c r="A27" s="4" t="inlineStr">
        <is>
          <t>Plan assets</t>
        </is>
      </c>
      <c r="B27" s="6" t="n">
        <v>0</v>
      </c>
      <c r="C27" s="6" t="n">
        <v>0</v>
      </c>
    </row>
    <row r="28">
      <c r="A28" s="4" t="inlineStr">
        <is>
          <t>Level 1 | Insurance contracts</t>
        </is>
      </c>
    </row>
    <row r="29">
      <c r="A29" s="3" t="inlineStr">
        <is>
          <t>Defined Benefit Plan Disclosure [Line Items]</t>
        </is>
      </c>
    </row>
    <row r="30">
      <c r="A30" s="4" t="inlineStr">
        <is>
          <t>Plan assets</t>
        </is>
      </c>
      <c r="B30" s="6" t="n">
        <v>0</v>
      </c>
      <c r="C30" s="6" t="n">
        <v>0</v>
      </c>
    </row>
    <row r="31">
      <c r="A31" s="4" t="inlineStr">
        <is>
          <t>Level 1 | Futures contracts</t>
        </is>
      </c>
    </row>
    <row r="32">
      <c r="A32" s="3" t="inlineStr">
        <is>
          <t>Defined Benefit Plan Disclosure [Line Items]</t>
        </is>
      </c>
    </row>
    <row r="33">
      <c r="A33" s="4" t="inlineStr">
        <is>
          <t>Plan assets</t>
        </is>
      </c>
      <c r="B33" s="6" t="n">
        <v>-4452</v>
      </c>
      <c r="C33" s="6" t="n">
        <v>3878</v>
      </c>
    </row>
    <row r="34">
      <c r="A34" s="4" t="inlineStr">
        <is>
          <t>Level 2</t>
        </is>
      </c>
    </row>
    <row r="35">
      <c r="A35" s="3" t="inlineStr">
        <is>
          <t>Defined Benefit Plan Disclosure [Line Items]</t>
        </is>
      </c>
    </row>
    <row r="36">
      <c r="A36" s="4" t="inlineStr">
        <is>
          <t>Plan assets</t>
        </is>
      </c>
      <c r="B36" s="6" t="n">
        <v>84502</v>
      </c>
      <c r="C36" s="6" t="n">
        <v>76167</v>
      </c>
    </row>
    <row r="37">
      <c r="A37" s="4" t="inlineStr">
        <is>
          <t>Level 2 | Cash equivalents</t>
        </is>
      </c>
    </row>
    <row r="38">
      <c r="A38" s="3" t="inlineStr">
        <is>
          <t>Defined Benefit Plan Disclosure [Line Items]</t>
        </is>
      </c>
    </row>
    <row r="39">
      <c r="A39" s="4" t="inlineStr">
        <is>
          <t>Plan assets</t>
        </is>
      </c>
      <c r="B39" s="6" t="n">
        <v>0</v>
      </c>
      <c r="C39" s="6" t="n">
        <v>0</v>
      </c>
    </row>
    <row r="40">
      <c r="A40" s="4" t="inlineStr">
        <is>
          <t>Level 2 | U.S. Treasury and government agencies</t>
        </is>
      </c>
    </row>
    <row r="41">
      <c r="A41" s="3" t="inlineStr">
        <is>
          <t>Defined Benefit Plan Disclosure [Line Items]</t>
        </is>
      </c>
    </row>
    <row r="42">
      <c r="A42" s="4" t="inlineStr">
        <is>
          <t>Plan assets</t>
        </is>
      </c>
      <c r="B42" s="6" t="n">
        <v>5</v>
      </c>
      <c r="C42" s="6" t="n">
        <v>6</v>
      </c>
    </row>
    <row r="43">
      <c r="A43" s="4" t="inlineStr">
        <is>
          <t>Level 2 | Insurance contracts</t>
        </is>
      </c>
    </row>
    <row r="44">
      <c r="A44" s="3" t="inlineStr">
        <is>
          <t>Defined Benefit Plan Disclosure [Line Items]</t>
        </is>
      </c>
    </row>
    <row r="45">
      <c r="A45" s="4" t="inlineStr">
        <is>
          <t>Plan assets</t>
        </is>
      </c>
      <c r="B45" s="6" t="n">
        <v>84497</v>
      </c>
      <c r="C45" s="6" t="n">
        <v>76161</v>
      </c>
    </row>
    <row r="46">
      <c r="A46" s="4" t="inlineStr">
        <is>
          <t>Level 2 | Futures contracts</t>
        </is>
      </c>
    </row>
    <row r="47">
      <c r="A47" s="3" t="inlineStr">
        <is>
          <t>Defined Benefit Plan Disclosure [Line Items]</t>
        </is>
      </c>
    </row>
    <row r="48">
      <c r="A48" s="4" t="inlineStr">
        <is>
          <t>Plan assets</t>
        </is>
      </c>
      <c r="B48" s="6" t="n">
        <v>0</v>
      </c>
      <c r="C48" s="6" t="n">
        <v>0</v>
      </c>
    </row>
    <row r="49">
      <c r="A49" s="4" t="inlineStr">
        <is>
          <t>Level 3</t>
        </is>
      </c>
    </row>
    <row r="50">
      <c r="A50" s="3" t="inlineStr">
        <is>
          <t>Defined Benefit Plan Disclosure [Line Items]</t>
        </is>
      </c>
    </row>
    <row r="51">
      <c r="A51" s="4" t="inlineStr">
        <is>
          <t>Plan assets</t>
        </is>
      </c>
      <c r="B51" s="6" t="n">
        <v>0</v>
      </c>
      <c r="C51" s="6" t="n">
        <v>0</v>
      </c>
    </row>
    <row r="52">
      <c r="A52" s="4" t="inlineStr">
        <is>
          <t>Level 3 | Cash equivalents</t>
        </is>
      </c>
    </row>
    <row r="53">
      <c r="A53" s="3" t="inlineStr">
        <is>
          <t>Defined Benefit Plan Disclosure [Line Items]</t>
        </is>
      </c>
    </row>
    <row r="54">
      <c r="A54" s="4" t="inlineStr">
        <is>
          <t>Plan assets</t>
        </is>
      </c>
      <c r="B54" s="6" t="n">
        <v>0</v>
      </c>
      <c r="C54" s="6" t="n">
        <v>0</v>
      </c>
    </row>
    <row r="55">
      <c r="A55" s="4" t="inlineStr">
        <is>
          <t>Level 3 | U.S. Treasury and government agencies</t>
        </is>
      </c>
    </row>
    <row r="56">
      <c r="A56" s="3" t="inlineStr">
        <is>
          <t>Defined Benefit Plan Disclosure [Line Items]</t>
        </is>
      </c>
    </row>
    <row r="57">
      <c r="A57" s="4" t="inlineStr">
        <is>
          <t>Plan assets</t>
        </is>
      </c>
      <c r="B57" s="6" t="n">
        <v>0</v>
      </c>
      <c r="C57" s="6" t="n">
        <v>0</v>
      </c>
    </row>
    <row r="58">
      <c r="A58" s="4" t="inlineStr">
        <is>
          <t>Level 3 | Insurance contracts</t>
        </is>
      </c>
    </row>
    <row r="59">
      <c r="A59" s="3" t="inlineStr">
        <is>
          <t>Defined Benefit Plan Disclosure [Line Items]</t>
        </is>
      </c>
    </row>
    <row r="60">
      <c r="A60" s="4" t="inlineStr">
        <is>
          <t>Plan assets</t>
        </is>
      </c>
      <c r="B60" s="6" t="n">
        <v>0</v>
      </c>
      <c r="C60" s="6" t="n">
        <v>0</v>
      </c>
    </row>
    <row r="61">
      <c r="A61" s="4" t="inlineStr">
        <is>
          <t>Level 3 | Futures contracts</t>
        </is>
      </c>
    </row>
    <row r="62">
      <c r="A62" s="3" t="inlineStr">
        <is>
          <t>Defined Benefit Plan Disclosure [Line Items]</t>
        </is>
      </c>
    </row>
    <row r="63">
      <c r="A63" s="4" t="inlineStr">
        <is>
          <t>Plan assets</t>
        </is>
      </c>
      <c r="B63" s="6" t="n">
        <v>0</v>
      </c>
      <c r="C63" s="6" t="n">
        <v>0</v>
      </c>
    </row>
    <row r="64">
      <c r="A64" s="4" t="inlineStr">
        <is>
          <t>Plan assets measured at net asset value</t>
        </is>
      </c>
    </row>
    <row r="65">
      <c r="A65" s="3" t="inlineStr">
        <is>
          <t>Defined Benefit Plan Disclosure [Line Items]</t>
        </is>
      </c>
    </row>
    <row r="66">
      <c r="A66" s="4" t="inlineStr">
        <is>
          <t>Plan assets</t>
        </is>
      </c>
      <c r="B66" s="6" t="n">
        <v>1667954</v>
      </c>
      <c r="C66" s="6" t="n">
        <v>1623309</v>
      </c>
    </row>
    <row r="67">
      <c r="A67" s="4" t="inlineStr">
        <is>
          <t>Plan assets measured at net asset value | Cash equivalents</t>
        </is>
      </c>
    </row>
    <row r="68">
      <c r="A68" s="3" t="inlineStr">
        <is>
          <t>Defined Benefit Plan Disclosure [Line Items]</t>
        </is>
      </c>
    </row>
    <row r="69">
      <c r="A69" s="4" t="inlineStr">
        <is>
          <t>Plan assets</t>
        </is>
      </c>
      <c r="B69" s="6" t="n">
        <v>78191</v>
      </c>
      <c r="C69" s="6" t="n">
        <v>54745</v>
      </c>
    </row>
    <row r="70">
      <c r="A70" s="4" t="inlineStr">
        <is>
          <t>Plan assets measured at net asset value | Domestic</t>
        </is>
      </c>
    </row>
    <row r="71">
      <c r="A71" s="3" t="inlineStr">
        <is>
          <t>Defined Benefit Plan Disclosure [Line Items]</t>
        </is>
      </c>
    </row>
    <row r="72">
      <c r="A72" s="4" t="inlineStr">
        <is>
          <t>Plan assets</t>
        </is>
      </c>
      <c r="B72" s="6" t="n">
        <v>96509</v>
      </c>
      <c r="C72" s="6" t="n">
        <v>70503</v>
      </c>
    </row>
    <row r="73">
      <c r="A73" s="4" t="inlineStr">
        <is>
          <t>Plan assets measured at net asset value | International</t>
        </is>
      </c>
    </row>
    <row r="74">
      <c r="A74" s="3" t="inlineStr">
        <is>
          <t>Defined Benefit Plan Disclosure [Line Items]</t>
        </is>
      </c>
    </row>
    <row r="75">
      <c r="A75" s="4" t="inlineStr">
        <is>
          <t>Plan assets</t>
        </is>
      </c>
      <c r="B75" s="6" t="n">
        <v>88488</v>
      </c>
      <c r="C75" s="6" t="n">
        <v>71365</v>
      </c>
    </row>
    <row r="76">
      <c r="A76" s="4" t="inlineStr">
        <is>
          <t>Plan assets measured at net asset value | Corporate and international bonds</t>
        </is>
      </c>
    </row>
    <row r="77">
      <c r="A77" s="3" t="inlineStr">
        <is>
          <t>Defined Benefit Plan Disclosure [Line Items]</t>
        </is>
      </c>
    </row>
    <row r="78">
      <c r="A78" s="4" t="inlineStr">
        <is>
          <t>Plan assets</t>
        </is>
      </c>
      <c r="B78" s="6" t="n">
        <v>1240551</v>
      </c>
      <c r="C78" s="6" t="n">
        <v>1293768</v>
      </c>
    </row>
    <row r="79">
      <c r="A79" s="4" t="inlineStr">
        <is>
          <t>Plan assets measured at net asset value | Alternative investments</t>
        </is>
      </c>
    </row>
    <row r="80">
      <c r="A80" s="3" t="inlineStr">
        <is>
          <t>Defined Benefit Plan Disclosure [Line Items]</t>
        </is>
      </c>
    </row>
    <row r="81">
      <c r="A81" s="4" t="inlineStr">
        <is>
          <t>Plan assets</t>
        </is>
      </c>
      <c r="B81" s="5" t="n">
        <v>164215</v>
      </c>
      <c r="C81" s="5" t="n">
        <v>1329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INCOME (LOSS) - Narrative (Details) - USD ($) $ / shares in Units, $ in Thousands</t>
        </is>
      </c>
      <c r="B1" s="2" t="inlineStr">
        <is>
          <t>12 Months Ended</t>
        </is>
      </c>
    </row>
    <row r="2">
      <c r="B2" s="2" t="inlineStr">
        <is>
          <t>Apr. 03, 2021</t>
        </is>
      </c>
      <c r="C2" s="2" t="inlineStr">
        <is>
          <t>Mar. 28, 2020</t>
        </is>
      </c>
      <c r="D2" s="2" t="inlineStr">
        <is>
          <t>Mar. 30, 2019</t>
        </is>
      </c>
    </row>
    <row r="3">
      <c r="A3" s="3" t="inlineStr">
        <is>
          <t>Repurchase Agreement Counterparty [Line Items]</t>
        </is>
      </c>
    </row>
    <row r="4">
      <c r="A4" s="4" t="inlineStr">
        <is>
          <t>Common stock value, purchased</t>
        </is>
      </c>
      <c r="C4" s="5" t="n">
        <v>1000007</v>
      </c>
      <c r="D4" s="5" t="n">
        <v>150676</v>
      </c>
    </row>
    <row r="5">
      <c r="A5" s="4" t="inlineStr">
        <is>
          <t>Treasury shares restored as unissued status (in shares)</t>
        </is>
      </c>
      <c r="C5" s="6" t="n">
        <v>12000000</v>
      </c>
      <c r="D5" s="6" t="n">
        <v>2200000</v>
      </c>
    </row>
    <row r="6">
      <c r="A6" s="4" t="inlineStr">
        <is>
          <t>Treasury shares (in shares)</t>
        </is>
      </c>
      <c r="B6" s="6" t="n">
        <v>0</v>
      </c>
      <c r="C6" s="6" t="n">
        <v>0</v>
      </c>
      <c r="D6" s="6" t="n">
        <v>0</v>
      </c>
    </row>
    <row r="7">
      <c r="A7" s="4" t="inlineStr">
        <is>
          <t>Common stock, par value (in dollars per share)</t>
        </is>
      </c>
      <c r="B7" s="7" t="n">
        <v>0.25</v>
      </c>
      <c r="C7" s="7" t="n">
        <v>0.25</v>
      </c>
    </row>
    <row r="8">
      <c r="A8" s="4" t="inlineStr">
        <is>
          <t>Deferred compensation, shares held (in shares)</t>
        </is>
      </c>
      <c r="B8" s="6" t="n">
        <v>0</v>
      </c>
      <c r="C8" s="6" t="n">
        <v>0</v>
      </c>
    </row>
    <row r="9">
      <c r="A9" s="4" t="inlineStr">
        <is>
          <t>Share Repurchase Program</t>
        </is>
      </c>
    </row>
    <row r="10">
      <c r="A10" s="3" t="inlineStr">
        <is>
          <t>Repurchase Agreement Counterparty [Line Items]</t>
        </is>
      </c>
    </row>
    <row r="11">
      <c r="A11" s="4" t="inlineStr">
        <is>
          <t>Common stock, shares purchased (in shares)</t>
        </is>
      </c>
      <c r="B11" s="6" t="n">
        <v>0</v>
      </c>
      <c r="C11" s="6" t="n">
        <v>12000000</v>
      </c>
      <c r="D11" s="6" t="n">
        <v>1900000</v>
      </c>
    </row>
    <row r="12">
      <c r="A12" s="4" t="inlineStr">
        <is>
          <t>Common stock value, purchased</t>
        </is>
      </c>
      <c r="C12" s="5" t="n">
        <v>1000000</v>
      </c>
      <c r="D12" s="5" t="n">
        <v>15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ACCUMULATED OTHER COMPREHENSIVE INCOME (LOSS) - Deferred Components of OCI Reported, Net of Related Income Taxes, in Accumulated OCI in Stockholders' Equity (Details) - USD ($) $ in Thousands</t>
        </is>
      </c>
      <c r="B1" s="2" t="inlineStr">
        <is>
          <t>Apr. 03, 2021</t>
        </is>
      </c>
      <c r="C1" s="2" t="inlineStr">
        <is>
          <t>Mar. 28, 2020</t>
        </is>
      </c>
      <c r="D1" s="2" t="inlineStr">
        <is>
          <t>Mar. 30, 2019</t>
        </is>
      </c>
      <c r="E1" s="2" t="inlineStr">
        <is>
          <t>Mar. 31, 2018</t>
        </is>
      </c>
    </row>
    <row r="2">
      <c r="A2" s="3" t="inlineStr">
        <is>
          <t>Accumulated Other Comprehensive Income (Loss) [Line Items]</t>
        </is>
      </c>
    </row>
    <row r="3">
      <c r="A3" s="4" t="inlineStr">
        <is>
          <t>Accumulated other comprehensive income (loss)</t>
        </is>
      </c>
      <c r="B3" s="5" t="n">
        <v>3056164</v>
      </c>
      <c r="C3" s="5" t="n">
        <v>3357334</v>
      </c>
      <c r="D3" s="5" t="n">
        <v>4298516</v>
      </c>
      <c r="E3" s="5" t="n">
        <v>3688096</v>
      </c>
    </row>
    <row r="4">
      <c r="A4" s="4" t="inlineStr">
        <is>
          <t>Accumulated Other Comprehensive Income (Loss)</t>
        </is>
      </c>
    </row>
    <row r="5">
      <c r="A5" s="3" t="inlineStr">
        <is>
          <t>Accumulated Other Comprehensive Income (Loss) [Line Items]</t>
        </is>
      </c>
    </row>
    <row r="6">
      <c r="A6" s="4" t="inlineStr">
        <is>
          <t>Accumulated other comprehensive income (loss)</t>
        </is>
      </c>
      <c r="B6" s="6" t="n">
        <v>-1009000</v>
      </c>
      <c r="C6" s="6" t="n">
        <v>-930958</v>
      </c>
      <c r="D6" s="6" t="n">
        <v>-902075</v>
      </c>
      <c r="E6" s="6" t="n">
        <v>-864030</v>
      </c>
    </row>
    <row r="7">
      <c r="A7" s="4" t="inlineStr">
        <is>
          <t>Foreign Currency Translation and Other</t>
        </is>
      </c>
    </row>
    <row r="8">
      <c r="A8" s="3" t="inlineStr">
        <is>
          <t>Accumulated Other Comprehensive Income (Loss) [Line Items]</t>
        </is>
      </c>
    </row>
    <row r="9">
      <c r="A9" s="4" t="inlineStr">
        <is>
          <t>Accumulated other comprehensive income (loss)</t>
        </is>
      </c>
      <c r="B9" s="6" t="n">
        <v>-700173</v>
      </c>
      <c r="C9" s="6" t="n">
        <v>-737709</v>
      </c>
      <c r="D9" s="6" t="n">
        <v>-725679</v>
      </c>
      <c r="E9" s="6" t="n">
        <v>-476869</v>
      </c>
    </row>
    <row r="10">
      <c r="A10" s="4" t="inlineStr">
        <is>
          <t>Defined Benefit Pension Plans</t>
        </is>
      </c>
    </row>
    <row r="11">
      <c r="A11" s="3" t="inlineStr">
        <is>
          <t>Accumulated Other Comprehensive Income (Loss) [Line Items]</t>
        </is>
      </c>
    </row>
    <row r="12">
      <c r="A12" s="4" t="inlineStr">
        <is>
          <t>Accumulated other comprehensive income (loss)</t>
        </is>
      </c>
      <c r="B12" s="6" t="n">
        <v>-257747</v>
      </c>
      <c r="C12" s="6" t="n">
        <v>-262472</v>
      </c>
      <c r="D12" s="6" t="n">
        <v>-243184</v>
      </c>
      <c r="E12" s="6" t="n">
        <v>-289618</v>
      </c>
    </row>
    <row r="13">
      <c r="A13" s="4" t="inlineStr">
        <is>
          <t>Derivative Financial Instruments</t>
        </is>
      </c>
    </row>
    <row r="14">
      <c r="A14" s="3" t="inlineStr">
        <is>
          <t>Accumulated Other Comprehensive Income (Loss) [Line Items]</t>
        </is>
      </c>
    </row>
    <row r="15">
      <c r="A15" s="4" t="inlineStr">
        <is>
          <t>Accumulated other comprehensive income (loss)</t>
        </is>
      </c>
      <c r="B15" s="5" t="n">
        <v>-51080</v>
      </c>
      <c r="C15" s="5" t="n">
        <v>69223</v>
      </c>
      <c r="D15" s="5" t="n">
        <v>66788</v>
      </c>
      <c r="E15" s="5" t="n">
        <v>-975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INCOME (LOSS) - Changes in Accumulated OCI, Net of Related Taxes (Details) - USD ($) $ in Thousands</t>
        </is>
      </c>
      <c r="B1" s="2" t="inlineStr">
        <is>
          <t>12 Months Ended</t>
        </is>
      </c>
    </row>
    <row r="2">
      <c r="B2" s="2" t="inlineStr">
        <is>
          <t>Apr. 03, 2021</t>
        </is>
      </c>
      <c r="C2" s="2" t="inlineStr">
        <is>
          <t>Mar. 28, 2020</t>
        </is>
      </c>
      <c r="D2" s="2" t="inlineStr">
        <is>
          <t>Mar. 30, 2019</t>
        </is>
      </c>
    </row>
    <row r="3">
      <c r="A3" s="3" t="inlineStr">
        <is>
          <t>AOCI Attributable to Parent, Net of Tax [Roll Forward]</t>
        </is>
      </c>
    </row>
    <row r="4">
      <c r="A4" s="4" t="inlineStr">
        <is>
          <t>Beginning balance</t>
        </is>
      </c>
      <c r="B4" s="5" t="n">
        <v>3357334</v>
      </c>
      <c r="C4" s="5" t="n">
        <v>4298516</v>
      </c>
      <c r="D4" s="5" t="n">
        <v>3688096</v>
      </c>
    </row>
    <row r="5">
      <c r="A5" s="4" t="inlineStr">
        <is>
          <t>Spin-off of Jeans Business</t>
        </is>
      </c>
      <c r="C5" s="6" t="n">
        <v>-54915</v>
      </c>
    </row>
    <row r="6">
      <c r="A6" s="4" t="inlineStr">
        <is>
          <t>Other comprehensive income (loss)</t>
        </is>
      </c>
      <c r="B6" s="6" t="n">
        <v>-78042</v>
      </c>
      <c r="C6" s="6" t="n">
        <v>-42315</v>
      </c>
      <c r="D6" s="6" t="n">
        <v>-38045</v>
      </c>
    </row>
    <row r="7">
      <c r="A7" s="4" t="inlineStr">
        <is>
          <t>Ending balance</t>
        </is>
      </c>
      <c r="B7" s="6" t="n">
        <v>3056164</v>
      </c>
      <c r="C7" s="6" t="n">
        <v>3357334</v>
      </c>
      <c r="D7" s="6" t="n">
        <v>4298516</v>
      </c>
    </row>
    <row r="8">
      <c r="A8" s="4" t="inlineStr">
        <is>
          <t>AOCI Attributable to Parent</t>
        </is>
      </c>
    </row>
    <row r="9">
      <c r="A9" s="3" t="inlineStr">
        <is>
          <t>AOCI Attributable to Parent, Net of Tax [Roll Forward]</t>
        </is>
      </c>
    </row>
    <row r="10">
      <c r="A10" s="4" t="inlineStr">
        <is>
          <t>Beginning balance</t>
        </is>
      </c>
      <c r="B10" s="6" t="n">
        <v>-930958</v>
      </c>
      <c r="C10" s="6" t="n">
        <v>-902075</v>
      </c>
      <c r="D10" s="6" t="n">
        <v>-864030</v>
      </c>
    </row>
    <row r="11">
      <c r="A11" s="4" t="inlineStr">
        <is>
          <t>Adoption of accounting standard related to reclassification of stranded tax effects</t>
        </is>
      </c>
      <c r="C11" s="6" t="n">
        <v>-61861</v>
      </c>
    </row>
    <row r="12">
      <c r="A12" s="4" t="inlineStr">
        <is>
          <t>Other comprehensive income (loss) before reclassifications</t>
        </is>
      </c>
      <c r="B12" s="6" t="n">
        <v>-111473</v>
      </c>
      <c r="C12" s="6" t="n">
        <v>-60257</v>
      </c>
      <c r="D12" s="6" t="n">
        <v>-101148</v>
      </c>
    </row>
    <row r="13">
      <c r="A13" s="4" t="inlineStr">
        <is>
          <t>Amounts reclassified from accumulated other comprehensive income (loss)</t>
        </is>
      </c>
      <c r="B13" s="6" t="n">
        <v>33431</v>
      </c>
      <c r="C13" s="6" t="n">
        <v>17942</v>
      </c>
      <c r="D13" s="6" t="n">
        <v>63103</v>
      </c>
    </row>
    <row r="14">
      <c r="A14" s="4" t="inlineStr">
        <is>
          <t>Spin-off of Jeans Business</t>
        </is>
      </c>
      <c r="C14" s="6" t="n">
        <v>75293</v>
      </c>
    </row>
    <row r="15">
      <c r="A15" s="4" t="inlineStr">
        <is>
          <t>Other comprehensive income (loss)</t>
        </is>
      </c>
      <c r="B15" s="6" t="n">
        <v>-78042</v>
      </c>
      <c r="C15" s="6" t="n">
        <v>-28883</v>
      </c>
      <c r="D15" s="6" t="n">
        <v>-38045</v>
      </c>
    </row>
    <row r="16">
      <c r="A16" s="4" t="inlineStr">
        <is>
          <t>Ending balance</t>
        </is>
      </c>
      <c r="B16" s="6" t="n">
        <v>-1009000</v>
      </c>
      <c r="C16" s="6" t="n">
        <v>-930958</v>
      </c>
      <c r="D16" s="6" t="n">
        <v>-902075</v>
      </c>
    </row>
    <row r="17">
      <c r="A17" s="4" t="inlineStr">
        <is>
          <t>Foreign Currency Translation and Other</t>
        </is>
      </c>
    </row>
    <row r="18">
      <c r="A18" s="3" t="inlineStr">
        <is>
          <t>AOCI Attributable to Parent, Net of Tax [Roll Forward]</t>
        </is>
      </c>
    </row>
    <row r="19">
      <c r="A19" s="4" t="inlineStr">
        <is>
          <t>Beginning balance</t>
        </is>
      </c>
      <c r="B19" s="6" t="n">
        <v>-737709</v>
      </c>
      <c r="C19" s="6" t="n">
        <v>-725679</v>
      </c>
      <c r="D19" s="6" t="n">
        <v>-476869</v>
      </c>
    </row>
    <row r="20">
      <c r="A20" s="4" t="inlineStr">
        <is>
          <t>Adoption of accounting standard related to reclassification of stranded tax effects</t>
        </is>
      </c>
      <c r="C20" s="6" t="n">
        <v>-9088</v>
      </c>
    </row>
    <row r="21">
      <c r="A21" s="4" t="inlineStr">
        <is>
          <t>Other comprehensive income (loss) before reclassifications</t>
        </is>
      </c>
      <c r="B21" s="6" t="n">
        <v>-4828</v>
      </c>
      <c r="C21" s="6" t="n">
        <v>-134297</v>
      </c>
      <c r="D21" s="6" t="n">
        <v>-248810</v>
      </c>
    </row>
    <row r="22">
      <c r="A22" s="4" t="inlineStr">
        <is>
          <t>Amounts reclassified from accumulated other comprehensive income (loss)</t>
        </is>
      </c>
      <c r="B22" s="6" t="n">
        <v>42364</v>
      </c>
      <c r="C22" s="6" t="n">
        <v>48261</v>
      </c>
      <c r="D22" s="6" t="n">
        <v>0</v>
      </c>
    </row>
    <row r="23">
      <c r="A23" s="4" t="inlineStr">
        <is>
          <t>Spin-off of Jeans Business</t>
        </is>
      </c>
      <c r="C23" s="6" t="n">
        <v>83094</v>
      </c>
    </row>
    <row r="24">
      <c r="A24" s="4" t="inlineStr">
        <is>
          <t>Other comprehensive income (loss)</t>
        </is>
      </c>
      <c r="B24" s="6" t="n">
        <v>37536</v>
      </c>
      <c r="C24" s="6" t="n">
        <v>-12030</v>
      </c>
      <c r="D24" s="6" t="n">
        <v>-248810</v>
      </c>
    </row>
    <row r="25">
      <c r="A25" s="4" t="inlineStr">
        <is>
          <t>Ending balance</t>
        </is>
      </c>
      <c r="B25" s="6" t="n">
        <v>-700173</v>
      </c>
      <c r="C25" s="6" t="n">
        <v>-737709</v>
      </c>
      <c r="D25" s="6" t="n">
        <v>-725679</v>
      </c>
    </row>
    <row r="26">
      <c r="A26" s="4" t="inlineStr">
        <is>
          <t>Defined Benefit Pension Plans</t>
        </is>
      </c>
    </row>
    <row r="27">
      <c r="A27" s="3" t="inlineStr">
        <is>
          <t>AOCI Attributable to Parent, Net of Tax [Roll Forward]</t>
        </is>
      </c>
    </row>
    <row r="28">
      <c r="A28" s="4" t="inlineStr">
        <is>
          <t>Beginning balance</t>
        </is>
      </c>
      <c r="B28" s="6" t="n">
        <v>-262472</v>
      </c>
      <c r="C28" s="6" t="n">
        <v>-243184</v>
      </c>
      <c r="D28" s="6" t="n">
        <v>-289618</v>
      </c>
    </row>
    <row r="29">
      <c r="A29" s="4" t="inlineStr">
        <is>
          <t>Adoption of accounting standard related to reclassification of stranded tax effects</t>
        </is>
      </c>
      <c r="C29" s="6" t="n">
        <v>-50402</v>
      </c>
    </row>
    <row r="30">
      <c r="A30" s="4" t="inlineStr">
        <is>
          <t>Other comprehensive income (loss) before reclassifications</t>
        </is>
      </c>
      <c r="B30" s="6" t="n">
        <v>-6197</v>
      </c>
      <c r="C30" s="6" t="n">
        <v>-2757</v>
      </c>
      <c r="D30" s="6" t="n">
        <v>10444</v>
      </c>
    </row>
    <row r="31">
      <c r="A31" s="4" t="inlineStr">
        <is>
          <t>Amounts reclassified from accumulated other comprehensive income (loss)</t>
        </is>
      </c>
      <c r="B31" s="6" t="n">
        <v>10922</v>
      </c>
      <c r="C31" s="6" t="n">
        <v>33077</v>
      </c>
      <c r="D31" s="6" t="n">
        <v>35990</v>
      </c>
    </row>
    <row r="32">
      <c r="A32" s="4" t="inlineStr">
        <is>
          <t>Spin-off of Jeans Business</t>
        </is>
      </c>
      <c r="C32" s="6" t="n">
        <v>794</v>
      </c>
    </row>
    <row r="33">
      <c r="A33" s="4" t="inlineStr">
        <is>
          <t>Other comprehensive income (loss)</t>
        </is>
      </c>
      <c r="B33" s="6" t="n">
        <v>4725</v>
      </c>
      <c r="C33" s="6" t="n">
        <v>-19288</v>
      </c>
      <c r="D33" s="6" t="n">
        <v>46434</v>
      </c>
    </row>
    <row r="34">
      <c r="A34" s="4" t="inlineStr">
        <is>
          <t>Ending balance</t>
        </is>
      </c>
      <c r="B34" s="6" t="n">
        <v>-257747</v>
      </c>
      <c r="C34" s="6" t="n">
        <v>-262472</v>
      </c>
      <c r="D34" s="6" t="n">
        <v>-243184</v>
      </c>
    </row>
    <row r="35">
      <c r="A35" s="4" t="inlineStr">
        <is>
          <t>Derivative Financial Instruments</t>
        </is>
      </c>
    </row>
    <row r="36">
      <c r="A36" s="3" t="inlineStr">
        <is>
          <t>AOCI Attributable to Parent, Net of Tax [Roll Forward]</t>
        </is>
      </c>
    </row>
    <row r="37">
      <c r="A37" s="4" t="inlineStr">
        <is>
          <t>Beginning balance</t>
        </is>
      </c>
      <c r="B37" s="6" t="n">
        <v>69223</v>
      </c>
      <c r="C37" s="6" t="n">
        <v>66788</v>
      </c>
      <c r="D37" s="6" t="n">
        <v>-97543</v>
      </c>
    </row>
    <row r="38">
      <c r="A38" s="4" t="inlineStr">
        <is>
          <t>Adoption of accounting standard related to reclassification of stranded tax effects</t>
        </is>
      </c>
      <c r="C38" s="6" t="n">
        <v>-2371</v>
      </c>
    </row>
    <row r="39">
      <c r="A39" s="4" t="inlineStr">
        <is>
          <t>Other comprehensive income (loss) before reclassifications</t>
        </is>
      </c>
      <c r="B39" s="6" t="n">
        <v>-100448</v>
      </c>
      <c r="C39" s="6" t="n">
        <v>76797</v>
      </c>
      <c r="D39" s="6" t="n">
        <v>137218</v>
      </c>
    </row>
    <row r="40">
      <c r="A40" s="4" t="inlineStr">
        <is>
          <t>Amounts reclassified from accumulated other comprehensive income (loss)</t>
        </is>
      </c>
      <c r="B40" s="6" t="n">
        <v>-19855</v>
      </c>
      <c r="C40" s="6" t="n">
        <v>-63396</v>
      </c>
      <c r="D40" s="6" t="n">
        <v>27113</v>
      </c>
    </row>
    <row r="41">
      <c r="A41" s="4" t="inlineStr">
        <is>
          <t>Spin-off of Jeans Business</t>
        </is>
      </c>
      <c r="C41" s="6" t="n">
        <v>-8595</v>
      </c>
    </row>
    <row r="42">
      <c r="A42" s="4" t="inlineStr">
        <is>
          <t>Other comprehensive income (loss)</t>
        </is>
      </c>
      <c r="B42" s="6" t="n">
        <v>-120303</v>
      </c>
      <c r="C42" s="6" t="n">
        <v>2435</v>
      </c>
      <c r="D42" s="6" t="n">
        <v>164331</v>
      </c>
    </row>
    <row r="43">
      <c r="A43" s="4" t="inlineStr">
        <is>
          <t>Ending balance</t>
        </is>
      </c>
      <c r="B43" s="5" t="n">
        <v>-51080</v>
      </c>
      <c r="C43" s="5" t="n">
        <v>69223</v>
      </c>
      <c r="D43" s="5" t="n">
        <v>667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INCOME (LOSS) - Reclassification Out of Accumulated OCI (Details) - USD ($) $ in Thousands</t>
        </is>
      </c>
      <c r="B1" s="2" t="inlineStr">
        <is>
          <t>12 Months Ended</t>
        </is>
      </c>
    </row>
    <row r="2">
      <c r="B2" s="2" t="inlineStr">
        <is>
          <t>Apr. 03, 2021</t>
        </is>
      </c>
      <c r="C2" s="2" t="inlineStr">
        <is>
          <t>Mar. 28, 2020</t>
        </is>
      </c>
      <c r="D2" s="2" t="inlineStr">
        <is>
          <t>Mar. 30, 2019</t>
        </is>
      </c>
    </row>
    <row r="3">
      <c r="A3" s="3" t="inlineStr">
        <is>
          <t>Reclassification Adjustment out of Accumulated Other Comprehensive Income [Line Items]</t>
        </is>
      </c>
    </row>
    <row r="4">
      <c r="A4" s="4" t="inlineStr">
        <is>
          <t>Other income (expense), net</t>
        </is>
      </c>
      <c r="B4" s="5" t="n">
        <v>-24659</v>
      </c>
      <c r="C4" s="5" t="n">
        <v>-68650</v>
      </c>
      <c r="D4" s="5" t="n">
        <v>-59139</v>
      </c>
    </row>
    <row r="5">
      <c r="A5" s="4" t="inlineStr">
        <is>
          <t>Net revenues</t>
        </is>
      </c>
      <c r="B5" s="6" t="n">
        <v>9238830</v>
      </c>
      <c r="C5" s="6" t="n">
        <v>10488556</v>
      </c>
      <c r="D5" s="6" t="n">
        <v>10266887</v>
      </c>
    </row>
    <row r="6">
      <c r="A6" s="4" t="inlineStr">
        <is>
          <t>Cost of goods sold</t>
        </is>
      </c>
      <c r="B6" s="6" t="n">
        <v>-4370780</v>
      </c>
      <c r="C6" s="6" t="n">
        <v>-4690520</v>
      </c>
      <c r="D6" s="6" t="n">
        <v>-4656326</v>
      </c>
    </row>
    <row r="7">
      <c r="A7" s="4" t="inlineStr">
        <is>
          <t>Selling, general and administrative expenses</t>
        </is>
      </c>
      <c r="B7" s="6" t="n">
        <v>-4240058</v>
      </c>
      <c r="C7" s="6" t="n">
        <v>-4547008</v>
      </c>
      <c r="D7" s="6" t="n">
        <v>-4420379</v>
      </c>
    </row>
    <row r="8">
      <c r="A8" s="4" t="inlineStr">
        <is>
          <t>Interest expense</t>
        </is>
      </c>
      <c r="B8" s="6" t="n">
        <v>-135655</v>
      </c>
      <c r="C8" s="6" t="n">
        <v>-92042</v>
      </c>
      <c r="D8" s="6" t="n">
        <v>-107738</v>
      </c>
    </row>
    <row r="9">
      <c r="A9" s="4" t="inlineStr">
        <is>
          <t>Total before tax</t>
        </is>
      </c>
      <c r="B9" s="6" t="n">
        <v>456472</v>
      </c>
      <c r="C9" s="6" t="n">
        <v>727208</v>
      </c>
      <c r="D9" s="6" t="n">
        <v>1038313</v>
      </c>
    </row>
    <row r="10">
      <c r="A10" s="4" t="inlineStr">
        <is>
          <t>Tax (expense) benefit</t>
        </is>
      </c>
      <c r="B10" s="6" t="n">
        <v>-101566</v>
      </c>
      <c r="C10" s="6" t="n">
        <v>-98062</v>
      </c>
      <c r="D10" s="6" t="n">
        <v>-167887</v>
      </c>
    </row>
    <row r="11">
      <c r="A11" s="4" t="inlineStr">
        <is>
          <t>Income from continuing operations</t>
        </is>
      </c>
      <c r="B11" s="6" t="n">
        <v>354906</v>
      </c>
      <c r="C11" s="6" t="n">
        <v>629146</v>
      </c>
      <c r="D11" s="6" t="n">
        <v>870426</v>
      </c>
    </row>
    <row r="12">
      <c r="A12" s="4" t="inlineStr">
        <is>
          <t>Reclassification out of Accumulated Other Comprehensive Income</t>
        </is>
      </c>
    </row>
    <row r="13">
      <c r="A13" s="3" t="inlineStr">
        <is>
          <t>Reclassification Adjustment out of Accumulated Other Comprehensive Income [Line Items]</t>
        </is>
      </c>
    </row>
    <row r="14">
      <c r="A14" s="4" t="inlineStr">
        <is>
          <t>Income from continuing operations</t>
        </is>
      </c>
      <c r="B14" s="6" t="n">
        <v>-33431</v>
      </c>
      <c r="C14" s="6" t="n">
        <v>-17942</v>
      </c>
      <c r="D14" s="6" t="n">
        <v>-63103</v>
      </c>
    </row>
    <row r="15">
      <c r="A15" s="4" t="inlineStr">
        <is>
          <t>Reclassification out of Accumulated Other Comprehensive Income | Foreign Currency Translation and Other</t>
        </is>
      </c>
    </row>
    <row r="16">
      <c r="A16" s="3" t="inlineStr">
        <is>
          <t>Reclassification Adjustment out of Accumulated Other Comprehensive Income [Line Items]</t>
        </is>
      </c>
    </row>
    <row r="17">
      <c r="A17" s="4" t="inlineStr">
        <is>
          <t>Other income (expense), net</t>
        </is>
      </c>
      <c r="B17" s="6" t="n">
        <v>-42364</v>
      </c>
      <c r="C17" s="6" t="n">
        <v>-48261</v>
      </c>
      <c r="D17" s="6" t="n">
        <v>0</v>
      </c>
    </row>
    <row r="18">
      <c r="A18" s="4" t="inlineStr">
        <is>
          <t>Total before tax</t>
        </is>
      </c>
      <c r="B18" s="6" t="n">
        <v>-42364</v>
      </c>
      <c r="C18" s="6" t="n">
        <v>-48261</v>
      </c>
      <c r="D18" s="6" t="n">
        <v>0</v>
      </c>
    </row>
    <row r="19">
      <c r="A19" s="4" t="inlineStr">
        <is>
          <t>Tax (expense) benefit</t>
        </is>
      </c>
      <c r="B19" s="6" t="n">
        <v>0</v>
      </c>
      <c r="C19" s="6" t="n">
        <v>0</v>
      </c>
      <c r="D19" s="6" t="n">
        <v>0</v>
      </c>
    </row>
    <row r="20">
      <c r="A20" s="4" t="inlineStr">
        <is>
          <t>Income from continuing operations</t>
        </is>
      </c>
      <c r="B20" s="6" t="n">
        <v>-42364</v>
      </c>
      <c r="C20" s="6" t="n">
        <v>-48261</v>
      </c>
      <c r="D20" s="6" t="n">
        <v>0</v>
      </c>
    </row>
    <row r="21">
      <c r="A21" s="4" t="inlineStr">
        <is>
          <t>Reclassification out of Accumulated Other Comprehensive Income | Defined Benefit Pension Plans</t>
        </is>
      </c>
    </row>
    <row r="22">
      <c r="A22" s="3" t="inlineStr">
        <is>
          <t>Reclassification Adjustment out of Accumulated Other Comprehensive Income [Line Items]</t>
        </is>
      </c>
    </row>
    <row r="23">
      <c r="A23" s="4" t="inlineStr">
        <is>
          <t>Total before tax</t>
        </is>
      </c>
      <c r="B23" s="6" t="n">
        <v>-14334</v>
      </c>
      <c r="C23" s="6" t="n">
        <v>-44178</v>
      </c>
      <c r="D23" s="6" t="n">
        <v>-47354</v>
      </c>
    </row>
    <row r="24">
      <c r="A24" s="4" t="inlineStr">
        <is>
          <t>Tax (expense) benefit</t>
        </is>
      </c>
      <c r="B24" s="6" t="n">
        <v>3412</v>
      </c>
      <c r="C24" s="6" t="n">
        <v>11101</v>
      </c>
      <c r="D24" s="6" t="n">
        <v>11364</v>
      </c>
    </row>
    <row r="25">
      <c r="A25" s="4" t="inlineStr">
        <is>
          <t>Income from continuing operations</t>
        </is>
      </c>
      <c r="B25" s="6" t="n">
        <v>-10922</v>
      </c>
      <c r="C25" s="6" t="n">
        <v>-33077</v>
      </c>
      <c r="D25" s="6" t="n">
        <v>-35990</v>
      </c>
    </row>
    <row r="26">
      <c r="A26" s="4" t="inlineStr">
        <is>
          <t>Reclassification out of Accumulated Other Comprehensive Income | Net deferred actuarial losses</t>
        </is>
      </c>
    </row>
    <row r="27">
      <c r="A27" s="3" t="inlineStr">
        <is>
          <t>Reclassification Adjustment out of Accumulated Other Comprehensive Income [Line Items]</t>
        </is>
      </c>
    </row>
    <row r="28">
      <c r="A28" s="4" t="inlineStr">
        <is>
          <t>Other income (expense), net</t>
        </is>
      </c>
      <c r="B28" s="6" t="n">
        <v>-11911</v>
      </c>
      <c r="C28" s="6" t="n">
        <v>-14848</v>
      </c>
      <c r="D28" s="6" t="n">
        <v>-28474</v>
      </c>
    </row>
    <row r="29">
      <c r="A29" s="4" t="inlineStr">
        <is>
          <t>Reclassification out of Accumulated Other Comprehensive Income | Deferred prior service (costs) credits</t>
        </is>
      </c>
    </row>
    <row r="30">
      <c r="A30" s="3" t="inlineStr">
        <is>
          <t>Reclassification Adjustment out of Accumulated Other Comprehensive Income [Line Items]</t>
        </is>
      </c>
    </row>
    <row r="31">
      <c r="A31" s="4" t="inlineStr">
        <is>
          <t>Other income (expense), net</t>
        </is>
      </c>
      <c r="B31" s="6" t="n">
        <v>81</v>
      </c>
      <c r="C31" s="6" t="n">
        <v>-1887</v>
      </c>
      <c r="D31" s="6" t="n">
        <v>-494</v>
      </c>
    </row>
    <row r="32">
      <c r="A32" s="4" t="inlineStr">
        <is>
          <t>Reclassification out of Accumulated Other Comprehensive Income | Pension settlement charges</t>
        </is>
      </c>
    </row>
    <row r="33">
      <c r="A33" s="3" t="inlineStr">
        <is>
          <t>Reclassification Adjustment out of Accumulated Other Comprehensive Income [Line Items]</t>
        </is>
      </c>
    </row>
    <row r="34">
      <c r="A34" s="4" t="inlineStr">
        <is>
          <t>Other income (expense), net</t>
        </is>
      </c>
      <c r="B34" s="6" t="n">
        <v>-1584</v>
      </c>
      <c r="C34" s="6" t="n">
        <v>-27443</v>
      </c>
      <c r="D34" s="6" t="n">
        <v>-8856</v>
      </c>
    </row>
    <row r="35">
      <c r="A35" s="4" t="inlineStr">
        <is>
          <t>Reclassification out of Accumulated Other Comprehensive Income | Pension curtailment losses</t>
        </is>
      </c>
    </row>
    <row r="36">
      <c r="A36" s="3" t="inlineStr">
        <is>
          <t>Reclassification Adjustment out of Accumulated Other Comprehensive Income [Line Items]</t>
        </is>
      </c>
    </row>
    <row r="37">
      <c r="A37" s="4" t="inlineStr">
        <is>
          <t>Other income (expense), net</t>
        </is>
      </c>
      <c r="B37" s="6" t="n">
        <v>-920</v>
      </c>
      <c r="C37" s="6" t="n">
        <v>0</v>
      </c>
      <c r="D37" s="6" t="n">
        <v>-9530</v>
      </c>
    </row>
    <row r="38">
      <c r="A38" s="4" t="inlineStr">
        <is>
          <t>Reclassification out of Accumulated Other Comprehensive Income | Gains (losses) on derivative financial instruments:</t>
        </is>
      </c>
    </row>
    <row r="39">
      <c r="A39" s="3" t="inlineStr">
        <is>
          <t>Reclassification Adjustment out of Accumulated Other Comprehensive Income [Line Items]</t>
        </is>
      </c>
    </row>
    <row r="40">
      <c r="A40" s="4" t="inlineStr">
        <is>
          <t>Total before tax</t>
        </is>
      </c>
      <c r="B40" s="6" t="n">
        <v>24848</v>
      </c>
      <c r="C40" s="6" t="n">
        <v>78511</v>
      </c>
      <c r="D40" s="6" t="n">
        <v>-28341</v>
      </c>
    </row>
    <row r="41">
      <c r="A41" s="4" t="inlineStr">
        <is>
          <t>Tax (expense) benefit</t>
        </is>
      </c>
      <c r="B41" s="6" t="n">
        <v>-4993</v>
      </c>
      <c r="C41" s="6" t="n">
        <v>-15115</v>
      </c>
      <c r="D41" s="6" t="n">
        <v>1228</v>
      </c>
    </row>
    <row r="42">
      <c r="A42" s="4" t="inlineStr">
        <is>
          <t>Income from continuing operations</t>
        </is>
      </c>
      <c r="B42" s="6" t="n">
        <v>19855</v>
      </c>
      <c r="C42" s="6" t="n">
        <v>63396</v>
      </c>
      <c r="D42" s="6" t="n">
        <v>-27113</v>
      </c>
    </row>
    <row r="43">
      <c r="A43" s="4" t="inlineStr">
        <is>
          <t>Reclassification out of Accumulated Other Comprehensive Income | Gains (losses) on derivative financial instruments: | Foreign exchange contracts</t>
        </is>
      </c>
    </row>
    <row r="44">
      <c r="A44" s="3" t="inlineStr">
        <is>
          <t>Reclassification Adjustment out of Accumulated Other Comprehensive Income [Line Items]</t>
        </is>
      </c>
    </row>
    <row r="45">
      <c r="A45" s="4" t="inlineStr">
        <is>
          <t>Other income (expense), net</t>
        </is>
      </c>
      <c r="B45" s="6" t="n">
        <v>-137</v>
      </c>
      <c r="C45" s="6" t="n">
        <v>10304</v>
      </c>
      <c r="D45" s="6" t="n">
        <v>355</v>
      </c>
    </row>
    <row r="46">
      <c r="A46" s="4" t="inlineStr">
        <is>
          <t>Net revenues</t>
        </is>
      </c>
      <c r="B46" s="6" t="n">
        <v>2596</v>
      </c>
      <c r="C46" s="6" t="n">
        <v>-18076</v>
      </c>
      <c r="D46" s="6" t="n">
        <v>1774</v>
      </c>
    </row>
    <row r="47">
      <c r="A47" s="4" t="inlineStr">
        <is>
          <t>Cost of goods sold</t>
        </is>
      </c>
      <c r="B47" s="6" t="n">
        <v>19485</v>
      </c>
      <c r="C47" s="6" t="n">
        <v>94376</v>
      </c>
      <c r="D47" s="6" t="n">
        <v>-20686</v>
      </c>
    </row>
    <row r="48">
      <c r="A48" s="4" t="inlineStr">
        <is>
          <t>Selling, general and administrative expenses</t>
        </is>
      </c>
      <c r="B48" s="6" t="n">
        <v>2797</v>
      </c>
      <c r="C48" s="6" t="n">
        <v>5084</v>
      </c>
      <c r="D48" s="6" t="n">
        <v>-4772</v>
      </c>
    </row>
    <row r="49">
      <c r="A49" s="4" t="inlineStr">
        <is>
          <t>Reclassification out of Accumulated Other Comprehensive Income | Gains (losses) on derivative financial instruments: | Interest rate contracts</t>
        </is>
      </c>
    </row>
    <row r="50">
      <c r="A50" s="3" t="inlineStr">
        <is>
          <t>Reclassification Adjustment out of Accumulated Other Comprehensive Income [Line Items]</t>
        </is>
      </c>
    </row>
    <row r="51">
      <c r="A51" s="4" t="inlineStr">
        <is>
          <t>Interest expense</t>
        </is>
      </c>
      <c r="B51" s="5" t="n">
        <v>107</v>
      </c>
      <c r="C51" s="5" t="n">
        <v>-13177</v>
      </c>
      <c r="D51" s="5" t="n">
        <v>-50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Cost and Associated Income Tax Benefits Related to Stock-Based Compensation Arrangements Recognized and Stock-Based Compensation Costs Included in Inventory (Details) - USD ($) $ in Thousands</t>
        </is>
      </c>
      <c r="B1" s="2" t="inlineStr">
        <is>
          <t>12 Months Ended</t>
        </is>
      </c>
    </row>
    <row r="2">
      <c r="B2" s="2" t="inlineStr">
        <is>
          <t>Apr. 03, 2021</t>
        </is>
      </c>
      <c r="C2" s="2" t="inlineStr">
        <is>
          <t>Mar. 28, 2020</t>
        </is>
      </c>
      <c r="D2" s="2" t="inlineStr">
        <is>
          <t>Mar. 30, 2019</t>
        </is>
      </c>
    </row>
    <row r="3">
      <c r="A3" s="3" t="inlineStr">
        <is>
          <t>Share-based Payment Arrangement [Abstract]</t>
        </is>
      </c>
    </row>
    <row r="4">
      <c r="A4" s="4" t="inlineStr">
        <is>
          <t>Stock-based compensation cost</t>
        </is>
      </c>
      <c r="B4" s="5" t="n">
        <v>70823</v>
      </c>
      <c r="C4" s="5" t="n">
        <v>68205</v>
      </c>
      <c r="D4" s="5" t="n">
        <v>84285</v>
      </c>
    </row>
    <row r="5">
      <c r="A5" s="4" t="inlineStr">
        <is>
          <t>Income tax benefits</t>
        </is>
      </c>
      <c r="B5" s="5" t="n">
        <v>17373</v>
      </c>
      <c r="C5" s="5" t="n">
        <v>15460</v>
      </c>
      <c r="D5" s="5" t="n">
        <v>1857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Apr. 03, 2021</t>
        </is>
      </c>
      <c r="C2" s="2" t="inlineStr">
        <is>
          <t>Mar. 28, 2020</t>
        </is>
      </c>
      <c r="D2" s="2" t="inlineStr">
        <is>
          <t>Mar. 30, 2019</t>
        </is>
      </c>
    </row>
    <row r="3">
      <c r="A3" s="3" t="inlineStr">
        <is>
          <t>Share-based Compensation Arrangement by Share-based Payment Award [Line Items]</t>
        </is>
      </c>
    </row>
    <row r="4">
      <c r="A4" s="4" t="inlineStr">
        <is>
          <t>Total unrecognized compensation cost related to nonvested stock-based compensation</t>
        </is>
      </c>
      <c r="B4" s="9" t="n">
        <v>103.6</v>
      </c>
    </row>
    <row r="5">
      <c r="A5" s="4" t="inlineStr">
        <is>
          <t>Total unrecognized compensation cost related to nonvested stock-based compensation, period of recognition (years)</t>
        </is>
      </c>
      <c r="B5" s="4" t="inlineStr">
        <is>
          <t>2 years</t>
        </is>
      </c>
    </row>
    <row r="6">
      <c r="A6" s="4" t="inlineStr">
        <is>
          <t>Shares available for future grant (in shares)</t>
        </is>
      </c>
      <c r="B6" s="6" t="n">
        <v>21968357</v>
      </c>
    </row>
    <row r="7">
      <c r="A7" s="4" t="inlineStr">
        <is>
          <t>Share based compensation vesting period (in years)</t>
        </is>
      </c>
      <c r="B7" s="4" t="inlineStr">
        <is>
          <t>3 years</t>
        </is>
      </c>
    </row>
    <row r="8">
      <c r="A8" s="4" t="inlineStr">
        <is>
          <t>Award expiration period from grant date</t>
        </is>
      </c>
      <c r="B8" s="4" t="inlineStr">
        <is>
          <t>10 years</t>
        </is>
      </c>
    </row>
    <row r="9">
      <c r="A9" s="4" t="inlineStr">
        <is>
          <t>Total fair value of stock option vested</t>
        </is>
      </c>
      <c r="B9" s="9" t="n">
        <v>15.5</v>
      </c>
      <c r="C9" s="9" t="n">
        <v>16.6</v>
      </c>
      <c r="D9" s="9" t="n">
        <v>26.8</v>
      </c>
    </row>
    <row r="10">
      <c r="A10" s="4" t="inlineStr">
        <is>
          <t>Total intrinsic value of stock options exercised</t>
        </is>
      </c>
      <c r="B10" s="9" t="n">
        <v>44.9</v>
      </c>
      <c r="C10" s="9" t="n">
        <v>120.6</v>
      </c>
      <c r="D10" s="9" t="n">
        <v>171.6</v>
      </c>
    </row>
    <row r="11">
      <c r="A11" s="4" t="inlineStr">
        <is>
          <t>Performance-based</t>
        </is>
      </c>
    </row>
    <row r="12">
      <c r="A12" s="3" t="inlineStr">
        <is>
          <t>Share-based Compensation Arrangement by Share-based Payment Award [Line Items]</t>
        </is>
      </c>
    </row>
    <row r="13">
      <c r="A13" s="4" t="inlineStr">
        <is>
          <t>Performance period, years</t>
        </is>
      </c>
      <c r="B13" s="4" t="inlineStr">
        <is>
          <t>3 years</t>
        </is>
      </c>
      <c r="C13" s="4" t="inlineStr">
        <is>
          <t>3 years</t>
        </is>
      </c>
    </row>
    <row r="14">
      <c r="A14" s="4" t="inlineStr">
        <is>
          <t>Baseline profitability goal period</t>
        </is>
      </c>
      <c r="B14" s="4" t="inlineStr">
        <is>
          <t>3 years</t>
        </is>
      </c>
    </row>
    <row r="15">
      <c r="A15" s="4" t="inlineStr">
        <is>
          <t>Grant date fair value of each restricted units granted (in USD per share)</t>
        </is>
      </c>
      <c r="B15" s="7" t="n">
        <v>70.88</v>
      </c>
      <c r="C15" s="7" t="n">
        <v>84.28</v>
      </c>
      <c r="D15" s="7" t="n">
        <v>80.39</v>
      </c>
    </row>
    <row r="16">
      <c r="A16" s="4" t="inlineStr">
        <is>
          <t>Total market value of awards outstanding</t>
        </is>
      </c>
      <c r="B16" s="9" t="n">
        <v>77.09999999999999</v>
      </c>
    </row>
    <row r="17">
      <c r="A17" s="4" t="inlineStr">
        <is>
          <t>Share earned in period (in shares)</t>
        </is>
      </c>
      <c r="C17" s="6" t="n">
        <v>1029304</v>
      </c>
      <c r="D17" s="6" t="n">
        <v>837045</v>
      </c>
    </row>
    <row r="18">
      <c r="A18" s="4" t="inlineStr">
        <is>
          <t>Market value of shares vested</t>
        </is>
      </c>
      <c r="C18" s="9" t="n">
        <v>58.7</v>
      </c>
      <c r="D18" s="9" t="n">
        <v>71.59999999999999</v>
      </c>
    </row>
    <row r="19">
      <c r="A19" s="4" t="inlineStr">
        <is>
          <t>Performance-based | Minimum</t>
        </is>
      </c>
    </row>
    <row r="20">
      <c r="A20" s="3" t="inlineStr">
        <is>
          <t>Share-based Compensation Arrangement by Share-based Payment Award [Line Items]</t>
        </is>
      </c>
    </row>
    <row r="21">
      <c r="A21" s="4" t="inlineStr">
        <is>
          <t>Number of shares of common stock to be issued for each restricted stock unit granted (in shares)</t>
        </is>
      </c>
      <c r="B21" s="6" t="n">
        <v>0</v>
      </c>
    </row>
    <row r="22">
      <c r="A22" s="4" t="inlineStr">
        <is>
          <t>Performance-based | Maximum</t>
        </is>
      </c>
    </row>
    <row r="23">
      <c r="A23" s="3" t="inlineStr">
        <is>
          <t>Share-based Compensation Arrangement by Share-based Payment Award [Line Items]</t>
        </is>
      </c>
    </row>
    <row r="24">
      <c r="A24" s="4" t="inlineStr">
        <is>
          <t>Number of shares of common stock to be issued for each restricted stock unit granted (in shares)</t>
        </is>
      </c>
      <c r="B24" s="6" t="n">
        <v>2</v>
      </c>
    </row>
    <row r="25">
      <c r="A25" s="4" t="inlineStr">
        <is>
          <t>TSR Adjustment Performance-Based Restricted Stock Units</t>
        </is>
      </c>
    </row>
    <row r="26">
      <c r="A26" s="3" t="inlineStr">
        <is>
          <t>Share-based Compensation Arrangement by Share-based Payment Award [Line Items]</t>
        </is>
      </c>
    </row>
    <row r="27">
      <c r="A27" s="4" t="inlineStr">
        <is>
          <t>Performance period, years</t>
        </is>
      </c>
      <c r="B27" s="4" t="inlineStr">
        <is>
          <t>3 years</t>
        </is>
      </c>
    </row>
    <row r="28">
      <c r="A28" s="4" t="inlineStr">
        <is>
          <t>Percentage, revenue growth</t>
        </is>
      </c>
      <c r="B28" s="4" t="inlineStr">
        <is>
          <t>50.00%</t>
        </is>
      </c>
    </row>
    <row r="29">
      <c r="A29" s="4" t="inlineStr">
        <is>
          <t>Percentage, TSR</t>
        </is>
      </c>
      <c r="B29" s="4" t="inlineStr">
        <is>
          <t>50.00%</t>
        </is>
      </c>
    </row>
    <row r="30">
      <c r="A30" s="4" t="inlineStr">
        <is>
          <t>Grant date fair value of each restricted units granted (in USD per share)</t>
        </is>
      </c>
      <c r="B30" s="7" t="n">
        <v>81.59999999999999</v>
      </c>
      <c r="C30" s="7" t="n">
        <v>7.11</v>
      </c>
      <c r="D30" s="7" t="n">
        <v>4.61</v>
      </c>
    </row>
    <row r="31">
      <c r="A31" s="4" t="inlineStr">
        <is>
          <t>Percentage of targets award adjusted to actual number of shares earned</t>
        </is>
      </c>
      <c r="B31" s="4" t="inlineStr">
        <is>
          <t>25.00%</t>
        </is>
      </c>
    </row>
    <row r="32">
      <c r="A32" s="4" t="inlineStr">
        <is>
          <t>Nonperformance-based</t>
        </is>
      </c>
    </row>
    <row r="33">
      <c r="A33" s="3" t="inlineStr">
        <is>
          <t>Share-based Compensation Arrangement by Share-based Payment Award [Line Items]</t>
        </is>
      </c>
    </row>
    <row r="34">
      <c r="A34" s="4" t="inlineStr">
        <is>
          <t>Share based compensation vesting period (in years)</t>
        </is>
      </c>
      <c r="B34" s="4" t="inlineStr">
        <is>
          <t>4 years</t>
        </is>
      </c>
    </row>
    <row r="35">
      <c r="A35" s="4" t="inlineStr">
        <is>
          <t>Grant date fair value of each restricted units granted (in USD per share)</t>
        </is>
      </c>
      <c r="B35" s="7" t="n">
        <v>63.99</v>
      </c>
      <c r="C35" s="7" t="n">
        <v>84.22</v>
      </c>
      <c r="D35" s="7" t="n">
        <v>79.20999999999999</v>
      </c>
    </row>
    <row r="36">
      <c r="A36" s="4" t="inlineStr">
        <is>
          <t>Total market value of awards outstanding</t>
        </is>
      </c>
      <c r="B36" s="9" t="n">
        <v>61.1</v>
      </c>
    </row>
    <row r="37">
      <c r="A37" s="4" t="inlineStr">
        <is>
          <t>Restricted Stock</t>
        </is>
      </c>
    </row>
    <row r="38">
      <c r="A38" s="3" t="inlineStr">
        <is>
          <t>Share-based Compensation Arrangement by Share-based Payment Award [Line Items]</t>
        </is>
      </c>
    </row>
    <row r="39">
      <c r="A39" s="4" t="inlineStr">
        <is>
          <t>Grant date fair value of each restricted units granted (in USD per share)</t>
        </is>
      </c>
      <c r="B39" s="7" t="n">
        <v>82.76000000000001</v>
      </c>
    </row>
    <row r="40">
      <c r="A40" s="4" t="inlineStr">
        <is>
          <t>Share earned in period (in shares)</t>
        </is>
      </c>
      <c r="B40" s="6" t="n">
        <v>369936</v>
      </c>
    </row>
    <row r="41">
      <c r="A41" s="4" t="inlineStr">
        <is>
          <t>Market value of shares vested</t>
        </is>
      </c>
      <c r="B41" s="9" t="n">
        <v>27.9</v>
      </c>
      <c r="C41" s="9" t="n">
        <v>3.6</v>
      </c>
      <c r="D41" s="9" t="n">
        <v>8.699999999999999</v>
      </c>
    </row>
    <row r="42">
      <c r="A42" s="4" t="inlineStr">
        <is>
          <t>Fair value of restricted stock</t>
        </is>
      </c>
      <c r="B42" s="9" t="n">
        <v>73.2</v>
      </c>
    </row>
    <row r="43">
      <c r="A43" s="4" t="inlineStr">
        <is>
          <t>Restricted Stock | Maximum</t>
        </is>
      </c>
    </row>
    <row r="44">
      <c r="A44" s="3" t="inlineStr">
        <is>
          <t>Share-based Compensation Arrangement by Share-based Payment Award [Line Items]</t>
        </is>
      </c>
    </row>
    <row r="45">
      <c r="A45" s="4" t="inlineStr">
        <is>
          <t>Share based compensation vesting period (in years)</t>
        </is>
      </c>
      <c r="B45" s="4" t="inlineStr">
        <is>
          <t>5 years</t>
        </is>
      </c>
    </row>
    <row r="46">
      <c r="A46" s="4" t="inlineStr">
        <is>
          <t>Non employee board of directors and employees in international jurisdiction</t>
        </is>
      </c>
    </row>
    <row r="47">
      <c r="A47" s="3" t="inlineStr">
        <is>
          <t>Share-based Compensation Arrangement by Share-based Payment Award [Line Items]</t>
        </is>
      </c>
    </row>
    <row r="48">
      <c r="A48" s="4" t="inlineStr">
        <is>
          <t>Stock options granted period of time options become exercisable (in years)</t>
        </is>
      </c>
      <c r="B48" s="4" t="inlineStr">
        <is>
          <t>1 year</t>
        </is>
      </c>
    </row>
    <row r="49">
      <c r="A49" s="4" t="inlineStr">
        <is>
          <t>Non employee board of directors and employees in international jurisdiction | Nonperformance-based</t>
        </is>
      </c>
    </row>
    <row r="50">
      <c r="A50" s="3" t="inlineStr">
        <is>
          <t>Share-based Compensation Arrangement by Share-based Payment Award [Line Items]</t>
        </is>
      </c>
    </row>
    <row r="51">
      <c r="A51" s="4" t="inlineStr">
        <is>
          <t>Award expiration period from grant date</t>
        </is>
      </c>
      <c r="B51" s="4" t="inlineStr">
        <is>
          <t>1 year</t>
        </is>
      </c>
    </row>
    <row r="52">
      <c r="A52" s="4" t="inlineStr">
        <is>
          <t>Number of shares of common stock to be issued for each restricted stock unit granted (in shares)</t>
        </is>
      </c>
      <c r="B52" s="6"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TOCK-BASED COMPENSATION - Schedule of Assumption Used and Resulting Weighted Average Fair Value of Stock Option Granted (Details) - $ / shares</t>
        </is>
      </c>
      <c r="B1" s="2" t="inlineStr">
        <is>
          <t>12 Months Ended</t>
        </is>
      </c>
    </row>
    <row r="2">
      <c r="B2" s="2" t="inlineStr">
        <is>
          <t>Apr. 03, 2021</t>
        </is>
      </c>
      <c r="C2" s="2" t="inlineStr">
        <is>
          <t>Mar. 28, 2020</t>
        </is>
      </c>
      <c r="D2" s="2" t="inlineStr">
        <is>
          <t>Mar. 30, 2019</t>
        </is>
      </c>
    </row>
    <row r="3">
      <c r="A3" s="3" t="inlineStr">
        <is>
          <t>Share-based Compensation Arrangement by Share-based Payment Award [Line Items]</t>
        </is>
      </c>
    </row>
    <row r="4">
      <c r="A4" s="4" t="inlineStr">
        <is>
          <t>Expected volatility, minimum</t>
        </is>
      </c>
      <c r="B4" s="4" t="inlineStr">
        <is>
          <t>28.00%</t>
        </is>
      </c>
      <c r="C4" s="4" t="inlineStr">
        <is>
          <t>24.00%</t>
        </is>
      </c>
      <c r="D4" s="4" t="inlineStr">
        <is>
          <t>22.00%</t>
        </is>
      </c>
    </row>
    <row r="5">
      <c r="A5" s="4" t="inlineStr">
        <is>
          <t>Expected volatility, maximum</t>
        </is>
      </c>
      <c r="B5" s="4" t="inlineStr">
        <is>
          <t>48.00%</t>
        </is>
      </c>
      <c r="C5" s="4" t="inlineStr">
        <is>
          <t>27.00%</t>
        </is>
      </c>
      <c r="D5" s="4" t="inlineStr">
        <is>
          <t>29.00%</t>
        </is>
      </c>
    </row>
    <row r="6">
      <c r="A6" s="4" t="inlineStr">
        <is>
          <t>Weighted average expected volatility</t>
        </is>
      </c>
      <c r="B6" s="4" t="inlineStr">
        <is>
          <t>37.00%</t>
        </is>
      </c>
      <c r="C6" s="4" t="inlineStr">
        <is>
          <t>25.00%</t>
        </is>
      </c>
      <c r="D6" s="4" t="inlineStr">
        <is>
          <t>25.00%</t>
        </is>
      </c>
    </row>
    <row r="7">
      <c r="A7" s="4" t="inlineStr">
        <is>
          <t>Weighted average dividend yield</t>
        </is>
      </c>
      <c r="B7" s="4" t="inlineStr">
        <is>
          <t>2.40%</t>
        </is>
      </c>
      <c r="C7" s="4" t="inlineStr">
        <is>
          <t>2.50%</t>
        </is>
      </c>
      <c r="D7" s="4" t="inlineStr">
        <is>
          <t>2.60%</t>
        </is>
      </c>
    </row>
    <row r="8">
      <c r="A8" s="4" t="inlineStr">
        <is>
          <t>Risk-free interest rate, minimum</t>
        </is>
      </c>
      <c r="B8" s="4" t="inlineStr">
        <is>
          <t>0.10%</t>
        </is>
      </c>
      <c r="C8" s="4" t="inlineStr">
        <is>
          <t>1.40%</t>
        </is>
      </c>
      <c r="D8" s="4" t="inlineStr">
        <is>
          <t>2.10%</t>
        </is>
      </c>
    </row>
    <row r="9">
      <c r="A9" s="4" t="inlineStr">
        <is>
          <t>Risk-free interest rate, maximum</t>
        </is>
      </c>
      <c r="B9" s="4" t="inlineStr">
        <is>
          <t>1.10%</t>
        </is>
      </c>
      <c r="C9" s="4" t="inlineStr">
        <is>
          <t>2.40%</t>
        </is>
      </c>
      <c r="D9" s="4" t="inlineStr">
        <is>
          <t>3.20%</t>
        </is>
      </c>
    </row>
    <row r="10">
      <c r="A10" s="4" t="inlineStr">
        <is>
          <t>Weighted average fair value at date of grant (in USD per share)</t>
        </is>
      </c>
      <c r="B10" s="7" t="n">
        <v>15.81</v>
      </c>
      <c r="C10" s="7" t="n">
        <v>17.19</v>
      </c>
      <c r="D10" s="7" t="n">
        <v>16.82</v>
      </c>
    </row>
    <row r="11">
      <c r="A11" s="4" t="inlineStr">
        <is>
          <t>Minimum</t>
        </is>
      </c>
    </row>
    <row r="12">
      <c r="A12" s="3" t="inlineStr">
        <is>
          <t>Share-based Compensation Arrangement by Share-based Payment Award [Line Items]</t>
        </is>
      </c>
    </row>
    <row r="13">
      <c r="A13" s="4" t="inlineStr">
        <is>
          <t>Expected term (in years)</t>
        </is>
      </c>
      <c r="B13" s="4" t="inlineStr">
        <is>
          <t>6 years 2 months 12 days</t>
        </is>
      </c>
      <c r="C13" s="4" t="inlineStr">
        <is>
          <t>6 years 1 month 6 days</t>
        </is>
      </c>
      <c r="D13" s="4" t="inlineStr">
        <is>
          <t>6 years 1 month 6 days</t>
        </is>
      </c>
    </row>
    <row r="14">
      <c r="A14" s="4" t="inlineStr">
        <is>
          <t>Maximum</t>
        </is>
      </c>
    </row>
    <row r="15">
      <c r="A15" s="3" t="inlineStr">
        <is>
          <t>Share-based Compensation Arrangement by Share-based Payment Award [Line Items]</t>
        </is>
      </c>
    </row>
    <row r="16">
      <c r="A16" s="4" t="inlineStr">
        <is>
          <t>Expected term (in years)</t>
        </is>
      </c>
      <c r="B16" s="4" t="inlineStr">
        <is>
          <t>8 years</t>
        </is>
      </c>
      <c r="C16" s="4" t="inlineStr">
        <is>
          <t>7 years 7 months 6 days</t>
        </is>
      </c>
      <c r="D16" s="4" t="inlineStr">
        <is>
          <t>7 years 6 month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12 Months Ended</t>
        </is>
      </c>
    </row>
    <row r="2">
      <c r="B2" s="2" t="inlineStr">
        <is>
          <t>Apr. 03, 2021USD ($)$ / sharesshares</t>
        </is>
      </c>
    </row>
    <row r="3">
      <c r="A3" s="3" t="inlineStr">
        <is>
          <t>Number of Shares</t>
        </is>
      </c>
    </row>
    <row r="4">
      <c r="A4" s="4" t="inlineStr">
        <is>
          <t>Outstanding, beginning balance (in shares) | shares</t>
        </is>
      </c>
      <c r="B4" s="6" t="n">
        <v>7921002</v>
      </c>
    </row>
    <row r="5">
      <c r="A5" s="4" t="inlineStr">
        <is>
          <t>Granted (in shares) | shares</t>
        </is>
      </c>
      <c r="B5" s="6" t="n">
        <v>1694113</v>
      </c>
    </row>
    <row r="6">
      <c r="A6" s="4" t="inlineStr">
        <is>
          <t>Exercised (in shares) | shares</t>
        </is>
      </c>
      <c r="B6" s="6" t="n">
        <v>-1634665</v>
      </c>
    </row>
    <row r="7">
      <c r="A7" s="4" t="inlineStr">
        <is>
          <t>Forfeited/cancelled (in shares) | shares</t>
        </is>
      </c>
      <c r="B7" s="6" t="n">
        <v>-167733</v>
      </c>
    </row>
    <row r="8">
      <c r="A8" s="4" t="inlineStr">
        <is>
          <t>Outstanding, ending balance (in shares) | shares</t>
        </is>
      </c>
      <c r="B8" s="6" t="n">
        <v>7812717</v>
      </c>
    </row>
    <row r="9">
      <c r="A9" s="4" t="inlineStr">
        <is>
          <t>Exercisable (in shares) | shares</t>
        </is>
      </c>
      <c r="B9" s="6" t="n">
        <v>5250352</v>
      </c>
    </row>
    <row r="10">
      <c r="A10" s="3" t="inlineStr">
        <is>
          <t>Weighted Average Exercise Price</t>
        </is>
      </c>
    </row>
    <row r="11">
      <c r="A11" s="4" t="inlineStr">
        <is>
          <t>Outstanding, beginning balance (in USD per share) | $ / shares</t>
        </is>
      </c>
      <c r="B11" s="7" t="n">
        <v>61.93</v>
      </c>
    </row>
    <row r="12">
      <c r="A12" s="4" t="inlineStr">
        <is>
          <t>Granted (in USD per share) | $ / shares</t>
        </is>
      </c>
      <c r="B12" s="8" t="n">
        <v>55.87</v>
      </c>
    </row>
    <row r="13">
      <c r="A13" s="4" t="inlineStr">
        <is>
          <t>Exercised (in USD per share) | $ / shares</t>
        </is>
      </c>
      <c r="B13" s="8" t="n">
        <v>51.93</v>
      </c>
    </row>
    <row r="14">
      <c r="A14" s="4" t="inlineStr">
        <is>
          <t>Forfeited/cancelled (in USD per share) | $ / shares</t>
        </is>
      </c>
      <c r="B14" s="8" t="n">
        <v>68.76000000000001</v>
      </c>
    </row>
    <row r="15">
      <c r="A15" s="4" t="inlineStr">
        <is>
          <t>Outstanding, ending balance (in USD per share) | $ / shares</t>
        </is>
      </c>
      <c r="B15" s="8" t="n">
        <v>62.56</v>
      </c>
    </row>
    <row r="16">
      <c r="A16" s="4" t="inlineStr">
        <is>
          <t>Exercisable (in USD per share) | $ / shares</t>
        </is>
      </c>
      <c r="B16" s="7" t="n">
        <v>60.84</v>
      </c>
    </row>
    <row r="17">
      <c r="A17" s="4" t="inlineStr">
        <is>
          <t>Options outstanding, weighted average remaining contractual term (years)</t>
        </is>
      </c>
      <c r="B17" s="4" t="inlineStr">
        <is>
          <t>6 years 7 months 6 days</t>
        </is>
      </c>
    </row>
    <row r="18">
      <c r="A18" s="4" t="inlineStr">
        <is>
          <t>Options exercisable, weighted average remaining contractual term (years)</t>
        </is>
      </c>
      <c r="B18" s="4" t="inlineStr">
        <is>
          <t>5 years 6 months</t>
        </is>
      </c>
    </row>
    <row r="19">
      <c r="A19" s="4" t="inlineStr">
        <is>
          <t>Options outstanding, aggregate intrinsic value | $</t>
        </is>
      </c>
      <c r="B19" s="5" t="n">
        <v>139117</v>
      </c>
    </row>
    <row r="20">
      <c r="A20" s="4" t="inlineStr">
        <is>
          <t>Options exercisable, aggregate intrinsic value | $</t>
        </is>
      </c>
      <c r="B20" s="5" t="n">
        <v>10041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Apr. 03, 2021</t>
        </is>
      </c>
    </row>
    <row r="3">
      <c r="A3" s="3" t="inlineStr">
        <is>
          <t>Revenue from Contract with Customer [Abstract]</t>
        </is>
      </c>
    </row>
    <row r="4">
      <c r="A4" s="4" t="inlineStr">
        <is>
          <t>REVENUES</t>
        </is>
      </c>
      <c r="B4" s="4" t="inlineStr">
        <is>
          <t xml:space="preserve">REVENUES Contract Balance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which are discussed in more detail within Note 1.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which are discussed in more detail within Note 1, and order deposits. The following table provides information about contract assets and contract liabilities: (In thousands) March 2021 March 2020 Contract assets (a) $ 880 $ 1,181 Contract liabilities (b) 49,869 37,498 (a) Included in the other current assets line item in the Consolidated Balance Sheets. (b) Included in the accrued liabilities line item in the Consolidated Balance Sheets. For the year ended March 2021 , the Company recognized $276.2 million of revenue that was included in the contract liability balance during the year, including amounts recorded as a contract liability and subsequently recognized as revenue as performance obligations were satisfied within the same period, primarily related to order deposits from customers. The change in the contract asset and contract liability balances primarily results from the timing differences between the Company's satisfaction of performance obligations and the customer's payment. Performance Obligations As of March 2021, the Company expects to recognize $61.9 million of fixed consideration related to the future minimum guarantees in effect under its licensing agreements and expects such amounts to be recognized over time based on the contractual terms, with the majority of the revenue recognized by Fiscal 2024. As of March 2021 , there are no arrangements with transaction price allocated to remaining performance obligations other than contracts for which the Company has applied the practical expedients and fixed consideration related to future minimum guarantees discussed above. For the year ended March 2021 , revenue recognized from performance obligations satisfied, or partially satisfied, in prior periods was not material. Disaggregation of Revenue The following tables disaggregate our revenues by channel and geography, which provides a meaningful depiction of how the nature, timing and uncertainty of revenues are affected by economic factors. Year Ended March 2021 (In thousands) Outdoor Active Work Other Total Channel revenues Wholesale $ 2,363,575 $ 1,970,699 $ 734,921 $ 4,372 $ 5,073,567 Direct-to-consumer 1,753,923 2,167,929 191,409 321 4,113,582 Royalty 10,103 22,228 19,350 — 51,681 Total $ 4,127,601 $ 4,160,856 $ 945,680 $ 4,693 $ 9,238,830 Geographic revenues United States $ 1,861,090 $ 2,153,605 $ 621,009 $ — $ 4,635,704 International: Europe 1,430,402 1,075,489 107,339 4,693 2,617,923 Asia-Pacific 639,179 728,072 161,119 — 1,528,370 Americas (non-U.S.) 196,930 203,690 56,213 — 456,833 Total $ 4,127,601 $ 4,160,856 $ 945,680 $ 4,693 $ 9,238,830 Year Ended March 2020 (In thousands) Outdoor Active Work Other Total Channel revenues Wholesale $ 2,855,043 $ 2,479,965 $ 723,923 $ 29,976 $ 6,088,907 Direct-to-consumer 1,775,127 2,417,386 140,924 8,778 4,342,215 Royalty 13,786 22,076 21,572 — 57,434 Total $ 4,643,956 $ 4,919,427 $ 886,419 $ 38,754 $ 10,488,556 Geographic revenues United States $ 2,289,353 $ 2,626,186 $ 604,778 $ — $ 5,520,317 International: Europe 1,507,398 1,280,798 106,896 24,501 2,919,593 Asia-Pacific 576,174 659,609 118,756 — 1,354,539 Americas (non-U.S.) 271,031 352,834 55,989 14,253 694,107 Total $ 4,643,956 $ 4,919,427 $ 886,419 $ 38,754 $ 10,488,556 Year Ended March 2019 (In thousands) Outdoor Active Work Other Total Channel revenues Wholesale $ 2,865,630 $ 2,460,692 $ 739,465 $ 10,323 $ 6,076,110 Direct-to-consumer 1,770,580 2,234,053 125,769 — 4,130,402 Royalty 12,814 27,047 20,514 — 60,375 Total $ 4,649,024 $ 4,721,792 $ 885,748 $ 10,323 $ 10,266,887 Geographic revenues United States $ 2,246,706 $ 2,499,393 $ 589,803 $ 10,323 $ 5,346,225 International: Europe 1,543,283 1,292,612 132,224 — 2,968,119 Asia-Pacific 594,264 593,150 110,525 — 1,297,939 Americas (non-U.S.) 264,771 336,637 53,196 — 654,604 Total $ 4,649,024 $ 4,721,792 $ 885,748 $ 10,323 $ 10,266,8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 RSU Activity (Details) - $ / shares</t>
        </is>
      </c>
      <c r="B1" s="2" t="inlineStr">
        <is>
          <t>12 Months Ended</t>
        </is>
      </c>
    </row>
    <row r="2">
      <c r="B2" s="2" t="inlineStr">
        <is>
          <t>Apr. 03, 2021</t>
        </is>
      </c>
      <c r="C2" s="2" t="inlineStr">
        <is>
          <t>Mar. 28, 2020</t>
        </is>
      </c>
      <c r="D2" s="2" t="inlineStr">
        <is>
          <t>Mar. 30, 2019</t>
        </is>
      </c>
    </row>
    <row r="3">
      <c r="A3" s="4" t="inlineStr">
        <is>
          <t>Performance-based</t>
        </is>
      </c>
    </row>
    <row r="4">
      <c r="A4" s="3" t="inlineStr">
        <is>
          <t>Number Outstanding</t>
        </is>
      </c>
    </row>
    <row r="5">
      <c r="A5" s="4" t="inlineStr">
        <is>
          <t>Nonvested shares, beginning balance (in shares)</t>
        </is>
      </c>
      <c r="B5" s="6" t="n">
        <v>1140251</v>
      </c>
    </row>
    <row r="6">
      <c r="A6" s="4" t="inlineStr">
        <is>
          <t>Granted (in shares)</t>
        </is>
      </c>
      <c r="B6" s="6" t="n">
        <v>399316</v>
      </c>
    </row>
    <row r="7">
      <c r="A7" s="4" t="inlineStr">
        <is>
          <t>Issued as Common Stock (in shares)</t>
        </is>
      </c>
      <c r="B7" s="6" t="n">
        <v>-553710</v>
      </c>
    </row>
    <row r="8">
      <c r="A8" s="4" t="inlineStr">
        <is>
          <t>Forfeited/cancelled (in shares)</t>
        </is>
      </c>
      <c r="B8" s="6" t="n">
        <v>-15388</v>
      </c>
    </row>
    <row r="9">
      <c r="A9" s="4" t="inlineStr">
        <is>
          <t>Nonvested shares, ending balance (in shares)</t>
        </is>
      </c>
      <c r="B9" s="6" t="n">
        <v>970469</v>
      </c>
      <c r="C9" s="6" t="n">
        <v>1140251</v>
      </c>
    </row>
    <row r="10">
      <c r="A10" s="4" t="inlineStr">
        <is>
          <t>Vested (in shares)</t>
        </is>
      </c>
      <c r="B10" s="6" t="n">
        <v>652199</v>
      </c>
    </row>
    <row r="11">
      <c r="A11" s="3" t="inlineStr">
        <is>
          <t>Weighted Average Grant Date Fair Value</t>
        </is>
      </c>
    </row>
    <row r="12">
      <c r="A12" s="4" t="inlineStr">
        <is>
          <t>Nonvested shares, beginning balance (in USD per share)</t>
        </is>
      </c>
      <c r="B12" s="7" t="n">
        <v>63.51</v>
      </c>
    </row>
    <row r="13">
      <c r="A13" s="4" t="inlineStr">
        <is>
          <t>Granted (in USD per share)</t>
        </is>
      </c>
      <c r="B13" s="8" t="n">
        <v>70.88</v>
      </c>
      <c r="C13" s="7" t="n">
        <v>84.28</v>
      </c>
      <c r="D13" s="7" t="n">
        <v>80.39</v>
      </c>
    </row>
    <row r="14">
      <c r="A14" s="4" t="inlineStr">
        <is>
          <t>Issued as Common Stock (in USD per share)</t>
        </is>
      </c>
      <c r="B14" s="8" t="n">
        <v>49.87</v>
      </c>
    </row>
    <row r="15">
      <c r="A15" s="4" t="inlineStr">
        <is>
          <t>Forfeited/cancelled (in USD per share)</t>
        </is>
      </c>
      <c r="B15" s="8" t="n">
        <v>74.27</v>
      </c>
    </row>
    <row r="16">
      <c r="A16" s="4" t="inlineStr">
        <is>
          <t>Nonvested shares, ending balance (in USD per share)</t>
        </is>
      </c>
      <c r="B16" s="8" t="n">
        <v>74.16</v>
      </c>
      <c r="C16" s="7" t="n">
        <v>63.51</v>
      </c>
    </row>
    <row r="17">
      <c r="A17" s="4" t="inlineStr">
        <is>
          <t>Vested (in USD per share)</t>
        </is>
      </c>
      <c r="B17" s="7" t="n">
        <v>73.17</v>
      </c>
    </row>
    <row r="18">
      <c r="A18" s="4" t="inlineStr">
        <is>
          <t>Nonperformance-based</t>
        </is>
      </c>
    </row>
    <row r="19">
      <c r="A19" s="3" t="inlineStr">
        <is>
          <t>Number Outstanding</t>
        </is>
      </c>
    </row>
    <row r="20">
      <c r="A20" s="4" t="inlineStr">
        <is>
          <t>Nonvested shares, beginning balance (in shares)</t>
        </is>
      </c>
      <c r="B20" s="6" t="n">
        <v>535978</v>
      </c>
    </row>
    <row r="21">
      <c r="A21" s="4" t="inlineStr">
        <is>
          <t>Granted (in shares)</t>
        </is>
      </c>
      <c r="B21" s="6" t="n">
        <v>495567</v>
      </c>
    </row>
    <row r="22">
      <c r="A22" s="4" t="inlineStr">
        <is>
          <t>Issued as Common Stock (in shares)</t>
        </is>
      </c>
      <c r="B22" s="6" t="n">
        <v>-189569</v>
      </c>
    </row>
    <row r="23">
      <c r="A23" s="4" t="inlineStr">
        <is>
          <t>Forfeited/cancelled (in shares)</t>
        </is>
      </c>
      <c r="B23" s="6" t="n">
        <v>-73557</v>
      </c>
    </row>
    <row r="24">
      <c r="A24" s="4" t="inlineStr">
        <is>
          <t>Nonvested shares, ending balance (in shares)</t>
        </is>
      </c>
      <c r="B24" s="6" t="n">
        <v>768419</v>
      </c>
      <c r="C24" s="6" t="n">
        <v>535978</v>
      </c>
    </row>
    <row r="25">
      <c r="A25" s="4" t="inlineStr">
        <is>
          <t>Vested (in shares)</t>
        </is>
      </c>
      <c r="B25" s="6" t="n">
        <v>72753</v>
      </c>
    </row>
    <row r="26">
      <c r="A26" s="3" t="inlineStr">
        <is>
          <t>Weighted Average Grant Date Fair Value</t>
        </is>
      </c>
    </row>
    <row r="27">
      <c r="A27" s="4" t="inlineStr">
        <is>
          <t>Nonvested shares, beginning balance (in USD per share)</t>
        </is>
      </c>
      <c r="B27" s="7" t="n">
        <v>70.5</v>
      </c>
    </row>
    <row r="28">
      <c r="A28" s="4" t="inlineStr">
        <is>
          <t>Granted (in USD per share)</t>
        </is>
      </c>
      <c r="B28" s="8" t="n">
        <v>63.99</v>
      </c>
      <c r="C28" s="7" t="n">
        <v>84.22</v>
      </c>
      <c r="D28" s="7" t="n">
        <v>79.20999999999999</v>
      </c>
    </row>
    <row r="29">
      <c r="A29" s="4" t="inlineStr">
        <is>
          <t>Issued as Common Stock (in USD per share)</t>
        </is>
      </c>
      <c r="B29" s="8" t="n">
        <v>61.53</v>
      </c>
    </row>
    <row r="30">
      <c r="A30" s="4" t="inlineStr">
        <is>
          <t>Forfeited/cancelled (in USD per share)</t>
        </is>
      </c>
      <c r="B30" s="8" t="n">
        <v>66.83</v>
      </c>
    </row>
    <row r="31">
      <c r="A31" s="4" t="inlineStr">
        <is>
          <t>Nonvested shares, ending balance (in USD per share)</t>
        </is>
      </c>
      <c r="B31" s="8" t="n">
        <v>68.86</v>
      </c>
      <c r="C31" s="7" t="n">
        <v>70.5</v>
      </c>
    </row>
    <row r="32">
      <c r="A32" s="4" t="inlineStr">
        <is>
          <t>Vested (in USD per share)</t>
        </is>
      </c>
      <c r="B32" s="7" t="n">
        <v>73.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Restricted Stock</t>
        </is>
      </c>
      <c r="B1" s="2" t="inlineStr">
        <is>
          <t>12 Months Ended</t>
        </is>
      </c>
    </row>
    <row r="2">
      <c r="B2" s="2" t="inlineStr">
        <is>
          <t>Apr. 03, 2021$ / sharesshares</t>
        </is>
      </c>
    </row>
    <row r="3">
      <c r="A3" s="3" t="inlineStr">
        <is>
          <t>Number Outstanding</t>
        </is>
      </c>
    </row>
    <row r="4">
      <c r="A4" s="4" t="inlineStr">
        <is>
          <t>Nonvested shares, beginning balance (in shares) | shares</t>
        </is>
      </c>
      <c r="B4" s="6" t="n">
        <v>542832</v>
      </c>
    </row>
    <row r="5">
      <c r="A5" s="4" t="inlineStr">
        <is>
          <t>Granted (in shares) | shares</t>
        </is>
      </c>
      <c r="B5" s="6" t="n">
        <v>1039728</v>
      </c>
    </row>
    <row r="6">
      <c r="A6" s="4" t="inlineStr">
        <is>
          <t>Dividend equivalents (in shares) | shares</t>
        </is>
      </c>
      <c r="B6" s="6" t="n">
        <v>13009</v>
      </c>
    </row>
    <row r="7">
      <c r="A7" s="4" t="inlineStr">
        <is>
          <t>Vested (in shares) | shares</t>
        </is>
      </c>
      <c r="B7" s="6" t="n">
        <v>-369936</v>
      </c>
    </row>
    <row r="8">
      <c r="A8" s="4" t="inlineStr">
        <is>
          <t>Forfeited (in shares) | shares</t>
        </is>
      </c>
      <c r="B8" s="6" t="n">
        <v>-305161</v>
      </c>
    </row>
    <row r="9">
      <c r="A9" s="4" t="inlineStr">
        <is>
          <t>Nonvested shares, ending balance (in shares) | shares</t>
        </is>
      </c>
      <c r="B9" s="6" t="n">
        <v>920472</v>
      </c>
    </row>
    <row r="10">
      <c r="A10" s="3" t="inlineStr">
        <is>
          <t>Weighted Average Grant Date Fair Value</t>
        </is>
      </c>
    </row>
    <row r="11">
      <c r="A11" s="4" t="inlineStr">
        <is>
          <t>Nonvested shares, beginning balance (in USD per share) | $ / shares</t>
        </is>
      </c>
      <c r="B11" s="7" t="n">
        <v>59.3</v>
      </c>
    </row>
    <row r="12">
      <c r="A12" s="4" t="inlineStr">
        <is>
          <t>Granted (in USD per share) | $ / shares</t>
        </is>
      </c>
      <c r="B12" s="8" t="n">
        <v>82.76000000000001</v>
      </c>
    </row>
    <row r="13">
      <c r="A13" s="4" t="inlineStr">
        <is>
          <t>Dividend equivalents (in USD per share) | $ / shares</t>
        </is>
      </c>
      <c r="B13" s="8" t="n">
        <v>72.06999999999999</v>
      </c>
    </row>
    <row r="14">
      <c r="A14" s="4" t="inlineStr">
        <is>
          <t>Vested (in USD per share) | $ / shares</t>
        </is>
      </c>
      <c r="B14" s="8" t="n">
        <v>56.14</v>
      </c>
    </row>
    <row r="15">
      <c r="A15" s="4" t="inlineStr">
        <is>
          <t>Forfeited (in USD per share) | $ / shares</t>
        </is>
      </c>
      <c r="B15" s="8" t="n">
        <v>83.48999999999999</v>
      </c>
    </row>
    <row r="16">
      <c r="A16" s="4" t="inlineStr">
        <is>
          <t>Nonvested shares, ending balance (in USD per share) | $ / shares</t>
        </is>
      </c>
      <c r="B16" s="7" t="n">
        <v>79.2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Income Before Income Taxes (Details) - USD ($) $ in Thousands</t>
        </is>
      </c>
      <c r="B1" s="2" t="inlineStr">
        <is>
          <t>12 Months Ended</t>
        </is>
      </c>
    </row>
    <row r="2">
      <c r="B2" s="2" t="inlineStr">
        <is>
          <t>Apr. 03, 2021</t>
        </is>
      </c>
      <c r="C2" s="2" t="inlineStr">
        <is>
          <t>Mar. 28, 2020</t>
        </is>
      </c>
      <c r="D2" s="2" t="inlineStr">
        <is>
          <t>Mar. 30, 2019</t>
        </is>
      </c>
    </row>
    <row r="3">
      <c r="A3" s="3" t="inlineStr">
        <is>
          <t>Income Tax Disclosure [Abstract]</t>
        </is>
      </c>
    </row>
    <row r="4">
      <c r="A4" s="4" t="inlineStr">
        <is>
          <t>Domestic</t>
        </is>
      </c>
      <c r="B4" s="5" t="n">
        <v>-152073</v>
      </c>
      <c r="C4" s="5" t="n">
        <v>-91063</v>
      </c>
      <c r="D4" s="5" t="n">
        <v>73769</v>
      </c>
    </row>
    <row r="5">
      <c r="A5" s="4" t="inlineStr">
        <is>
          <t>Foreign</t>
        </is>
      </c>
      <c r="B5" s="6" t="n">
        <v>608545</v>
      </c>
      <c r="C5" s="6" t="n">
        <v>818271</v>
      </c>
      <c r="D5" s="6" t="n">
        <v>964544</v>
      </c>
    </row>
    <row r="6">
      <c r="A6" s="4" t="inlineStr">
        <is>
          <t>Income from continuing operations before income taxes</t>
        </is>
      </c>
      <c r="B6" s="5" t="n">
        <v>456472</v>
      </c>
      <c r="C6" s="5" t="n">
        <v>727208</v>
      </c>
      <c r="D6" s="5" t="n">
        <v>103831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pr. 03, 2021</t>
        </is>
      </c>
      <c r="C2" s="2" t="inlineStr">
        <is>
          <t>Mar. 28, 2020</t>
        </is>
      </c>
      <c r="D2" s="2" t="inlineStr">
        <is>
          <t>Mar. 30, 2019</t>
        </is>
      </c>
    </row>
    <row r="3">
      <c r="A3" s="3" t="inlineStr">
        <is>
          <t>Current:</t>
        </is>
      </c>
    </row>
    <row r="4">
      <c r="A4" s="4" t="inlineStr">
        <is>
          <t>Federal</t>
        </is>
      </c>
      <c r="B4" s="5" t="n">
        <v>6373</v>
      </c>
      <c r="C4" s="5" t="n">
        <v>12926</v>
      </c>
      <c r="D4" s="5" t="n">
        <v>89309</v>
      </c>
    </row>
    <row r="5">
      <c r="A5" s="4" t="inlineStr">
        <is>
          <t>Foreign</t>
        </is>
      </c>
      <c r="B5" s="6" t="n">
        <v>109543</v>
      </c>
      <c r="C5" s="6" t="n">
        <v>157052</v>
      </c>
      <c r="D5" s="6" t="n">
        <v>115332</v>
      </c>
    </row>
    <row r="6">
      <c r="A6" s="4" t="inlineStr">
        <is>
          <t>State</t>
        </is>
      </c>
      <c r="B6" s="6" t="n">
        <v>25462</v>
      </c>
      <c r="C6" s="6" t="n">
        <v>2583</v>
      </c>
      <c r="D6" s="6" t="n">
        <v>11229</v>
      </c>
    </row>
    <row r="7">
      <c r="A7" s="4" t="inlineStr">
        <is>
          <t>Total current income tax expense (benefit)</t>
        </is>
      </c>
      <c r="B7" s="6" t="n">
        <v>141378</v>
      </c>
      <c r="C7" s="6" t="n">
        <v>172561</v>
      </c>
      <c r="D7" s="6" t="n">
        <v>215870</v>
      </c>
    </row>
    <row r="8">
      <c r="A8" s="3" t="inlineStr">
        <is>
          <t>Deferred:</t>
        </is>
      </c>
    </row>
    <row r="9">
      <c r="A9" s="4" t="inlineStr">
        <is>
          <t>Federal and state</t>
        </is>
      </c>
      <c r="B9" s="6" t="n">
        <v>-24133</v>
      </c>
      <c r="C9" s="6" t="n">
        <v>38511</v>
      </c>
      <c r="D9" s="6" t="n">
        <v>-48000</v>
      </c>
    </row>
    <row r="10">
      <c r="A10" s="4" t="inlineStr">
        <is>
          <t>Foreign</t>
        </is>
      </c>
      <c r="B10" s="6" t="n">
        <v>-15679</v>
      </c>
      <c r="C10" s="6" t="n">
        <v>-113010</v>
      </c>
      <c r="D10" s="6" t="n">
        <v>17</v>
      </c>
    </row>
    <row r="11">
      <c r="A11" s="4" t="inlineStr">
        <is>
          <t>Total deferred income tax expense (benefit)</t>
        </is>
      </c>
      <c r="B11" s="6" t="n">
        <v>-39812</v>
      </c>
      <c r="C11" s="6" t="n">
        <v>-74499</v>
      </c>
      <c r="D11" s="6" t="n">
        <v>-47983</v>
      </c>
    </row>
    <row r="12">
      <c r="A12" s="4" t="inlineStr">
        <is>
          <t>Income taxes</t>
        </is>
      </c>
      <c r="B12" s="5" t="n">
        <v>101566</v>
      </c>
      <c r="C12" s="5" t="n">
        <v>98062</v>
      </c>
      <c r="D12" s="5" t="n">
        <v>16788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1" customWidth="1" min="8" max="8"/>
    <col width="31" customWidth="1" min="9" max="9"/>
    <col width="31" customWidth="1" min="10" max="10"/>
    <col width="21" customWidth="1" min="11" max="11"/>
    <col width="21" customWidth="1" min="12" max="12"/>
  </cols>
  <sheetData>
    <row r="1">
      <c r="A1" s="1" t="inlineStr">
        <is>
          <t>INCOME TAXES - Narrative (Details) $ / shares in Units, $ in Thousands, € in Millions</t>
        </is>
      </c>
      <c r="B1" s="2" t="inlineStr">
        <is>
          <t>Jan. 15, 2019USD ($)</t>
        </is>
      </c>
      <c r="C1" s="2" t="inlineStr">
        <is>
          <t>Jan. 13, 2017USD ($)</t>
        </is>
      </c>
      <c r="D1" s="2" t="inlineStr">
        <is>
          <t>Jan. 13, 2017EUR (€)</t>
        </is>
      </c>
      <c r="E1" s="2" t="inlineStr">
        <is>
          <t>Jan. 31, 2018USD ($)</t>
        </is>
      </c>
      <c r="F1" s="2" t="inlineStr">
        <is>
          <t>Jan. 31, 2018EUR (€)</t>
        </is>
      </c>
      <c r="G1" s="2" t="inlineStr">
        <is>
          <t>Mar. 31, 2018USD ($)</t>
        </is>
      </c>
      <c r="H1" s="2" t="inlineStr">
        <is>
          <t>Apr. 03, 2021USD ($)$ / shares</t>
        </is>
      </c>
      <c r="I1" s="2" t="inlineStr">
        <is>
          <t>Mar. 28, 2020USD ($)$ / shares</t>
        </is>
      </c>
      <c r="J1" s="2" t="inlineStr">
        <is>
          <t>Mar. 30, 2019USD ($)$ / shares</t>
        </is>
      </c>
      <c r="K1" s="2" t="inlineStr">
        <is>
          <t>Dec. 29, 2018USD ($)</t>
        </is>
      </c>
      <c r="L1" s="2" t="inlineStr">
        <is>
          <t>Jan. 10, 2017EUR (€)</t>
        </is>
      </c>
    </row>
    <row r="2">
      <c r="A2" s="3" t="inlineStr">
        <is>
          <t>Operating Loss Carryforwards [Line Items]</t>
        </is>
      </c>
    </row>
    <row r="3">
      <c r="A3" s="4" t="inlineStr">
        <is>
          <t>Tax benefit</t>
        </is>
      </c>
      <c r="H3" s="5" t="n">
        <v>0</v>
      </c>
      <c r="I3" s="5" t="n">
        <v>93598</v>
      </c>
      <c r="J3" s="5" t="n">
        <v>-37262</v>
      </c>
    </row>
    <row r="4">
      <c r="A4" s="4" t="inlineStr">
        <is>
          <t>Tax reform expense (benefit), adjustment</t>
        </is>
      </c>
      <c r="B4" s="5" t="n">
        <v>13900</v>
      </c>
      <c r="K4" s="5" t="n">
        <v>18200</v>
      </c>
    </row>
    <row r="5">
      <c r="A5" s="4" t="inlineStr">
        <is>
          <t>Tax reform expense (benefit)</t>
        </is>
      </c>
      <c r="G5" s="5" t="n">
        <v>-5100</v>
      </c>
      <c r="J5" s="6" t="n">
        <v>23300</v>
      </c>
      <c r="K5" s="5" t="n">
        <v>483700</v>
      </c>
    </row>
    <row r="6">
      <c r="A6" s="4" t="inlineStr">
        <is>
          <t>Transition tax for accumulated foreign earnings, adjustment, income tax expense</t>
        </is>
      </c>
      <c r="B6" s="6" t="n">
        <v>20700</v>
      </c>
    </row>
    <row r="7">
      <c r="A7" s="4" t="inlineStr">
        <is>
          <t>Change in tax rate, deferred tax liability, adjustment, Income tax benefit</t>
        </is>
      </c>
      <c r="B7" s="5" t="n">
        <v>6800</v>
      </c>
    </row>
    <row r="8">
      <c r="A8" s="4" t="inlineStr">
        <is>
          <t>Accrued income taxes, noncurrent</t>
        </is>
      </c>
      <c r="H8" s="6" t="n">
        <v>316800</v>
      </c>
    </row>
    <row r="9">
      <c r="A9" s="4" t="inlineStr">
        <is>
          <t>Tax settlement</t>
        </is>
      </c>
      <c r="H9" s="6" t="n">
        <v>3600</v>
      </c>
      <c r="I9" s="6" t="n">
        <v>13400</v>
      </c>
      <c r="J9" s="6" t="n">
        <v>6300</v>
      </c>
    </row>
    <row r="10">
      <c r="A10" s="4" t="inlineStr">
        <is>
          <t>Income taxes paid, net of refunds</t>
        </is>
      </c>
      <c r="H10" s="6" t="n">
        <v>188271</v>
      </c>
      <c r="I10" s="6" t="n">
        <v>286819</v>
      </c>
      <c r="J10" s="6" t="n">
        <v>359821</v>
      </c>
    </row>
    <row r="11">
      <c r="A11" s="4" t="inlineStr">
        <is>
          <t>Undistributed earnings of foreign subsidiaries</t>
        </is>
      </c>
      <c r="H11" s="6" t="n">
        <v>500000</v>
      </c>
    </row>
    <row r="12">
      <c r="A12" s="4" t="inlineStr">
        <is>
          <t>Potential tax benefits for federal capital loss carryforwards, foreign operations</t>
        </is>
      </c>
      <c r="H12" s="6" t="n">
        <v>308400</v>
      </c>
    </row>
    <row r="13">
      <c r="A13" s="4" t="inlineStr">
        <is>
          <t>Portion of foreign operating loss carry forwards with unlimited carry forward life</t>
        </is>
      </c>
      <c r="H13" s="6" t="n">
        <v>116600</v>
      </c>
    </row>
    <row r="14">
      <c r="A14" s="4" t="inlineStr">
        <is>
          <t>Valuation allowance for basis difference on assets held for sale</t>
        </is>
      </c>
      <c r="H14" s="6" t="n">
        <v>500601</v>
      </c>
      <c r="I14" s="6" t="n">
        <v>172912</v>
      </c>
    </row>
    <row r="15">
      <c r="A15" s="4" t="inlineStr">
        <is>
          <t>Net increase in valuation allowance related to state operating loss and carryforwards</t>
        </is>
      </c>
      <c r="H15" s="6" t="n">
        <v>700</v>
      </c>
    </row>
    <row r="16">
      <c r="A16" s="4" t="inlineStr">
        <is>
          <t>Net increase in valuation allowance related to foreign carryforwards and other deferred tax asset</t>
        </is>
      </c>
      <c r="H16" s="6" t="n">
        <v>102200</v>
      </c>
    </row>
    <row r="17">
      <c r="A17" s="4" t="inlineStr">
        <is>
          <t>Net unrecognized tax benefits including interest and penalties if recognized, would reduce the annual effective tax rate</t>
        </is>
      </c>
      <c r="H17" s="6" t="n">
        <v>190197</v>
      </c>
      <c r="I17" s="6" t="n">
        <v>165138</v>
      </c>
    </row>
    <row r="18">
      <c r="A18" s="4" t="inlineStr">
        <is>
          <t>Possible decrease in unrecognized income tax benefits</t>
        </is>
      </c>
      <c r="H18" s="6" t="n">
        <v>34200</v>
      </c>
    </row>
    <row r="19">
      <c r="A19" s="4" t="inlineStr">
        <is>
          <t>Reduction in income tax expenses</t>
        </is>
      </c>
      <c r="H19" s="6" t="n">
        <v>12100</v>
      </c>
    </row>
    <row r="20">
      <c r="A20" s="4" t="inlineStr">
        <is>
          <t>Other Foreign</t>
        </is>
      </c>
    </row>
    <row r="21">
      <c r="A21" s="3" t="inlineStr">
        <is>
          <t>Operating Loss Carryforwards [Line Items]</t>
        </is>
      </c>
    </row>
    <row r="22">
      <c r="A22" s="4" t="inlineStr">
        <is>
          <t>Foreign jurisdiction income tax reduction</t>
        </is>
      </c>
      <c r="H22" s="5" t="n">
        <v>3800</v>
      </c>
      <c r="I22" s="5" t="n">
        <v>15300</v>
      </c>
      <c r="J22" s="5" t="n">
        <v>15700</v>
      </c>
    </row>
    <row r="23">
      <c r="A23" s="4" t="inlineStr">
        <is>
          <t>Income tax reduction per diluted share (in USD per share) | $ / shares</t>
        </is>
      </c>
      <c r="H23" s="7" t="n">
        <v>0.01</v>
      </c>
      <c r="I23" s="7" t="n">
        <v>0.04</v>
      </c>
      <c r="J23" s="7" t="n">
        <v>0.04</v>
      </c>
    </row>
    <row r="24">
      <c r="A24" s="4" t="inlineStr">
        <is>
          <t>Operating loss carry forwards valuation allowance</t>
        </is>
      </c>
      <c r="H24" s="5" t="n">
        <v>5600</v>
      </c>
    </row>
    <row r="25">
      <c r="A25" s="4" t="inlineStr">
        <is>
          <t>Foreign</t>
        </is>
      </c>
    </row>
    <row r="26">
      <c r="A26" s="3" t="inlineStr">
        <is>
          <t>Operating Loss Carryforwards [Line Items]</t>
        </is>
      </c>
    </row>
    <row r="27">
      <c r="A27" s="4" t="inlineStr">
        <is>
          <t>Operating loss carry forwards valuation allowance</t>
        </is>
      </c>
      <c r="H27" s="6" t="n">
        <v>261400</v>
      </c>
    </row>
    <row r="28">
      <c r="A28" s="4" t="inlineStr">
        <is>
          <t>State</t>
        </is>
      </c>
    </row>
    <row r="29">
      <c r="A29" s="3" t="inlineStr">
        <is>
          <t>Operating Loss Carryforwards [Line Items]</t>
        </is>
      </c>
    </row>
    <row r="30">
      <c r="A30" s="4" t="inlineStr">
        <is>
          <t>Operating loss carry forwards valuation allowance</t>
        </is>
      </c>
      <c r="H30" s="6" t="n">
        <v>6100</v>
      </c>
    </row>
    <row r="31">
      <c r="A31" s="4" t="inlineStr">
        <is>
          <t>Capital Loss Carryforward</t>
        </is>
      </c>
    </row>
    <row r="32">
      <c r="A32" s="3" t="inlineStr">
        <is>
          <t>Operating Loss Carryforwards [Line Items]</t>
        </is>
      </c>
    </row>
    <row r="33">
      <c r="A33" s="4" t="inlineStr">
        <is>
          <t>Capital loss carryforwards, valuation allowance</t>
        </is>
      </c>
      <c r="H33" s="6" t="n">
        <v>2500</v>
      </c>
    </row>
    <row r="34">
      <c r="A34" s="4" t="inlineStr">
        <is>
          <t>Valuation allowance increase</t>
        </is>
      </c>
      <c r="H34" s="6" t="n">
        <v>200</v>
      </c>
    </row>
    <row r="35">
      <c r="A35" s="4" t="inlineStr">
        <is>
          <t>Outside basis difference on assets held-for-sale</t>
        </is>
      </c>
    </row>
    <row r="36">
      <c r="A36" s="3" t="inlineStr">
        <is>
          <t>Operating Loss Carryforwards [Line Items]</t>
        </is>
      </c>
    </row>
    <row r="37">
      <c r="A37" s="4" t="inlineStr">
        <is>
          <t>Valuation allowance for basis difference on assets held for sale</t>
        </is>
      </c>
      <c r="H37" s="6" t="n">
        <v>225000</v>
      </c>
    </row>
    <row r="38">
      <c r="A38" s="4" t="inlineStr">
        <is>
          <t>Tax Year 2022</t>
        </is>
      </c>
    </row>
    <row r="39">
      <c r="A39" s="3" t="inlineStr">
        <is>
          <t>Operating Loss Carryforwards [Line Items]</t>
        </is>
      </c>
    </row>
    <row r="40">
      <c r="A40" s="4" t="inlineStr">
        <is>
          <t>Federal operating loss carry forwards</t>
        </is>
      </c>
      <c r="H40" s="6" t="n">
        <v>2500</v>
      </c>
    </row>
    <row r="41">
      <c r="A41" s="4" t="inlineStr">
        <is>
          <t>Tax Year 2022 to 2041 | State</t>
        </is>
      </c>
    </row>
    <row r="42">
      <c r="A42" s="3" t="inlineStr">
        <is>
          <t>Operating Loss Carryforwards [Line Items]</t>
        </is>
      </c>
    </row>
    <row r="43">
      <c r="A43" s="4" t="inlineStr">
        <is>
          <t>Federal operating loss carry forwards</t>
        </is>
      </c>
      <c r="H43" s="5" t="n">
        <v>15500</v>
      </c>
    </row>
    <row r="44">
      <c r="A44" s="4" t="inlineStr">
        <is>
          <t>Belgium tax authority | VF Europe BVBA | Domestic Tax Authority</t>
        </is>
      </c>
    </row>
    <row r="45">
      <c r="A45" s="3" t="inlineStr">
        <is>
          <t>Operating Loss Carryforwards [Line Items]</t>
        </is>
      </c>
    </row>
    <row r="46">
      <c r="A46" s="4" t="inlineStr">
        <is>
          <t>Tax and interest related to excess profits | €</t>
        </is>
      </c>
      <c r="L46" s="13" t="n">
        <v>31.9</v>
      </c>
    </row>
    <row r="47">
      <c r="A47" s="4" t="inlineStr">
        <is>
          <t>Income taxes paid, net of refunds</t>
        </is>
      </c>
      <c r="C47" s="5" t="n">
        <v>33900</v>
      </c>
      <c r="D47" s="13" t="n">
        <v>31.9</v>
      </c>
      <c r="E47" s="5" t="n">
        <v>3800</v>
      </c>
      <c r="F47" s="13" t="n">
        <v>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omputed by Applying Statutory Federal Income Tax Rate and Income Tax Expense reported In Consolidated Financial Statements (Details) - USD ($) $ in Thousands</t>
        </is>
      </c>
      <c r="B1" s="2" t="inlineStr">
        <is>
          <t>12 Months Ended</t>
        </is>
      </c>
    </row>
    <row r="2">
      <c r="B2" s="2" t="inlineStr">
        <is>
          <t>Apr. 03, 2021</t>
        </is>
      </c>
      <c r="C2" s="2" t="inlineStr">
        <is>
          <t>Mar. 28, 2020</t>
        </is>
      </c>
      <c r="D2" s="2" t="inlineStr">
        <is>
          <t>Mar. 30, 2019</t>
        </is>
      </c>
    </row>
    <row r="3">
      <c r="A3" s="3" t="inlineStr">
        <is>
          <t>Income Tax Disclosure [Abstract]</t>
        </is>
      </c>
    </row>
    <row r="4">
      <c r="A4" s="4" t="inlineStr">
        <is>
          <t>Tax at federal statutory rate</t>
        </is>
      </c>
      <c r="B4" s="5" t="n">
        <v>95859</v>
      </c>
      <c r="C4" s="5" t="n">
        <v>152714</v>
      </c>
      <c r="D4" s="5" t="n">
        <v>218046</v>
      </c>
    </row>
    <row r="5">
      <c r="A5" s="4" t="inlineStr">
        <is>
          <t>State income taxes, net of federal tax benefit</t>
        </is>
      </c>
      <c r="B5" s="6" t="n">
        <v>13771</v>
      </c>
      <c r="C5" s="6" t="n">
        <v>14363</v>
      </c>
      <c r="D5" s="6" t="n">
        <v>12594</v>
      </c>
    </row>
    <row r="6">
      <c r="A6" s="4" t="inlineStr">
        <is>
          <t>Foreign rate differences</t>
        </is>
      </c>
      <c r="B6" s="6" t="n">
        <v>-5605</v>
      </c>
      <c r="C6" s="6" t="n">
        <v>-22038</v>
      </c>
      <c r="D6" s="6" t="n">
        <v>-74528</v>
      </c>
    </row>
    <row r="7">
      <c r="A7" s="4" t="inlineStr">
        <is>
          <t>Tax reform</t>
        </is>
      </c>
      <c r="B7" s="6" t="n">
        <v>0</v>
      </c>
      <c r="C7" s="6" t="n">
        <v>-93598</v>
      </c>
      <c r="D7" s="6" t="n">
        <v>37262</v>
      </c>
    </row>
    <row r="8">
      <c r="A8" s="4" t="inlineStr">
        <is>
          <t>Goodwill impairment</t>
        </is>
      </c>
      <c r="B8" s="6" t="n">
        <v>2631</v>
      </c>
      <c r="C8" s="6" t="n">
        <v>45613</v>
      </c>
      <c r="D8" s="6" t="n">
        <v>0</v>
      </c>
    </row>
    <row r="9">
      <c r="A9" s="4" t="inlineStr">
        <is>
          <t>Stock compensation (federal)</t>
        </is>
      </c>
      <c r="B9" s="6" t="n">
        <v>-4783</v>
      </c>
      <c r="C9" s="6" t="n">
        <v>-12245</v>
      </c>
      <c r="D9" s="6" t="n">
        <v>-21614</v>
      </c>
    </row>
    <row r="10">
      <c r="A10" s="4" t="inlineStr">
        <is>
          <t>Other</t>
        </is>
      </c>
      <c r="B10" s="6" t="n">
        <v>-307</v>
      </c>
      <c r="C10" s="6" t="n">
        <v>13253</v>
      </c>
      <c r="D10" s="6" t="n">
        <v>-3873</v>
      </c>
    </row>
    <row r="11">
      <c r="A11" s="4" t="inlineStr">
        <is>
          <t>Income taxes</t>
        </is>
      </c>
      <c r="B11" s="5" t="n">
        <v>101566</v>
      </c>
      <c r="C11" s="5" t="n">
        <v>98062</v>
      </c>
      <c r="D11" s="5" t="n">
        <v>16788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Apr. 03, 2021</t>
        </is>
      </c>
      <c r="C1" s="2" t="inlineStr">
        <is>
          <t>Mar. 28, 2020</t>
        </is>
      </c>
    </row>
    <row r="2">
      <c r="A2" s="3" t="inlineStr">
        <is>
          <t>Deferred income tax assets:</t>
        </is>
      </c>
    </row>
    <row r="3">
      <c r="A3" s="4" t="inlineStr">
        <is>
          <t>Inventories</t>
        </is>
      </c>
      <c r="B3" s="5" t="n">
        <v>33023</v>
      </c>
      <c r="C3" s="5" t="n">
        <v>19153</v>
      </c>
    </row>
    <row r="4">
      <c r="A4" s="4" t="inlineStr">
        <is>
          <t>Deferred compensation</t>
        </is>
      </c>
      <c r="B4" s="6" t="n">
        <v>39794</v>
      </c>
      <c r="C4" s="6" t="n">
        <v>32715</v>
      </c>
    </row>
    <row r="5">
      <c r="A5" s="4" t="inlineStr">
        <is>
          <t>Other employee benefits</t>
        </is>
      </c>
      <c r="B5" s="6" t="n">
        <v>32770</v>
      </c>
      <c r="C5" s="6" t="n">
        <v>31814</v>
      </c>
    </row>
    <row r="6">
      <c r="A6" s="4" t="inlineStr">
        <is>
          <t>Stock compensation</t>
        </is>
      </c>
      <c r="B6" s="6" t="n">
        <v>25258</v>
      </c>
      <c r="C6" s="6" t="n">
        <v>28894</v>
      </c>
    </row>
    <row r="7">
      <c r="A7" s="4" t="inlineStr">
        <is>
          <t>Operating lease liabilities</t>
        </is>
      </c>
      <c r="B7" s="6" t="n">
        <v>354747</v>
      </c>
      <c r="C7" s="6" t="n">
        <v>270669</v>
      </c>
    </row>
    <row r="8">
      <c r="A8" s="4" t="inlineStr">
        <is>
          <t>Other accrued expenses</t>
        </is>
      </c>
      <c r="B8" s="6" t="n">
        <v>148790</v>
      </c>
      <c r="C8" s="6" t="n">
        <v>87384</v>
      </c>
    </row>
    <row r="9">
      <c r="A9" s="4" t="inlineStr">
        <is>
          <t>Outside basis difference on assets held-for-sale</t>
        </is>
      </c>
      <c r="B9" s="6" t="n">
        <v>228735</v>
      </c>
      <c r="C9" s="6" t="n">
        <v>0</v>
      </c>
    </row>
    <row r="10">
      <c r="A10" s="4" t="inlineStr">
        <is>
          <t>Interest expense limitation carryforward</t>
        </is>
      </c>
      <c r="B10" s="6" t="n">
        <v>20503</v>
      </c>
      <c r="C10" s="6" t="n">
        <v>0</v>
      </c>
    </row>
    <row r="11">
      <c r="A11" s="4" t="inlineStr">
        <is>
          <t>Capital loss carryforwards</t>
        </is>
      </c>
      <c r="B11" s="6" t="n">
        <v>2458</v>
      </c>
      <c r="C11" s="6" t="n">
        <v>15704</v>
      </c>
    </row>
    <row r="12">
      <c r="A12" s="4" t="inlineStr">
        <is>
          <t>Operating loss carryforwards</t>
        </is>
      </c>
      <c r="B12" s="6" t="n">
        <v>323902</v>
      </c>
      <c r="C12" s="6" t="n">
        <v>221584</v>
      </c>
    </row>
    <row r="13">
      <c r="A13" s="4" t="inlineStr">
        <is>
          <t>Gross deferred income tax assets</t>
        </is>
      </c>
      <c r="B13" s="6" t="n">
        <v>1209980</v>
      </c>
      <c r="C13" s="6" t="n">
        <v>707917</v>
      </c>
    </row>
    <row r="14">
      <c r="A14" s="4" t="inlineStr">
        <is>
          <t>Valuation allowances</t>
        </is>
      </c>
      <c r="B14" s="6" t="n">
        <v>-500601</v>
      </c>
      <c r="C14" s="6" t="n">
        <v>-172912</v>
      </c>
    </row>
    <row r="15">
      <c r="A15" s="4" t="inlineStr">
        <is>
          <t>Net deferred income tax assets</t>
        </is>
      </c>
      <c r="B15" s="6" t="n">
        <v>709379</v>
      </c>
      <c r="C15" s="6" t="n">
        <v>535005</v>
      </c>
    </row>
    <row r="16">
      <c r="A16" s="3" t="inlineStr">
        <is>
          <t>Deferred income tax liabilities:</t>
        </is>
      </c>
    </row>
    <row r="17">
      <c r="A17" s="4" t="inlineStr">
        <is>
          <t>Depreciation</t>
        </is>
      </c>
      <c r="B17" s="6" t="n">
        <v>52564</v>
      </c>
      <c r="C17" s="6" t="n">
        <v>49748</v>
      </c>
    </row>
    <row r="18">
      <c r="A18" s="4" t="inlineStr">
        <is>
          <t>Intangible assets</t>
        </is>
      </c>
      <c r="B18" s="6" t="n">
        <v>414321</v>
      </c>
      <c r="C18" s="6" t="n">
        <v>99861</v>
      </c>
    </row>
    <row r="19">
      <c r="A19" s="4" t="inlineStr">
        <is>
          <t>Operating lease right-of-use assets</t>
        </is>
      </c>
      <c r="B19" s="6" t="n">
        <v>318747</v>
      </c>
      <c r="C19" s="6" t="n">
        <v>257843</v>
      </c>
    </row>
    <row r="20">
      <c r="A20" s="4" t="inlineStr">
        <is>
          <t>Other deferred tax liabilities</t>
        </is>
      </c>
      <c r="B20" s="6" t="n">
        <v>65222</v>
      </c>
      <c r="C20" s="6" t="n">
        <v>105588</v>
      </c>
    </row>
    <row r="21">
      <c r="A21" s="4" t="inlineStr">
        <is>
          <t>Deferred income tax liabilities</t>
        </is>
      </c>
      <c r="B21" s="6" t="n">
        <v>850854</v>
      </c>
      <c r="C21" s="6" t="n">
        <v>513040</v>
      </c>
    </row>
    <row r="22">
      <c r="A22" s="4" t="inlineStr">
        <is>
          <t>Net deferred income tax assets (liabilities)</t>
        </is>
      </c>
      <c r="B22" s="6" t="n">
        <v>-141475</v>
      </c>
    </row>
    <row r="23">
      <c r="A23" s="4" t="inlineStr">
        <is>
          <t>Net deferred income tax assets (liabilities)</t>
        </is>
      </c>
      <c r="C23" s="6" t="n">
        <v>21965</v>
      </c>
    </row>
    <row r="24">
      <c r="A24" s="3" t="inlineStr">
        <is>
          <t>Amounts included in the Consolidated Balance Sheets:</t>
        </is>
      </c>
    </row>
    <row r="25">
      <c r="A25" s="4" t="inlineStr">
        <is>
          <t>Other assets (Note 11)</t>
        </is>
      </c>
      <c r="B25" s="6" t="n">
        <v>201237</v>
      </c>
      <c r="C25" s="6" t="n">
        <v>183336</v>
      </c>
    </row>
    <row r="26">
      <c r="A26" s="4" t="inlineStr">
        <is>
          <t>Other liabilities (Note 15)</t>
        </is>
      </c>
      <c r="B26" s="6" t="n">
        <v>-342712</v>
      </c>
      <c r="C26" s="6" t="n">
        <v>-161371</v>
      </c>
    </row>
    <row r="27">
      <c r="A27" s="4" t="inlineStr">
        <is>
          <t>Net deferred income tax assets (liabilities)</t>
        </is>
      </c>
      <c r="B27" s="5" t="n">
        <v>-141475</v>
      </c>
    </row>
    <row r="28">
      <c r="A28" s="4" t="inlineStr">
        <is>
          <t>Net deferred income tax assets (liabilities)</t>
        </is>
      </c>
      <c r="C28" s="5" t="n">
        <v>2196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 in Accrual for Unrecognized Income Tax Benefits (Details) - USD ($) $ in Thousands</t>
        </is>
      </c>
      <c r="B1" s="2" t="inlineStr">
        <is>
          <t>12 Months Ended</t>
        </is>
      </c>
    </row>
    <row r="2">
      <c r="B2" s="2" t="inlineStr">
        <is>
          <t>Apr. 03, 2021</t>
        </is>
      </c>
      <c r="C2" s="2" t="inlineStr">
        <is>
          <t>Mar. 28, 2020</t>
        </is>
      </c>
      <c r="D2" s="2" t="inlineStr">
        <is>
          <t>Mar. 30, 2019</t>
        </is>
      </c>
    </row>
    <row r="3">
      <c r="A3" s="3" t="inlineStr">
        <is>
          <t>Reconciliation of Unrecognized Tax Benefits, Excluding Amounts Pertaining to Examined Tax Returns [Roll Forward]</t>
        </is>
      </c>
    </row>
    <row r="4">
      <c r="A4" s="4" t="inlineStr">
        <is>
          <t>Beginning Balance</t>
        </is>
      </c>
      <c r="B4" s="5" t="n">
        <v>215335</v>
      </c>
      <c r="C4" s="5" t="n">
        <v>214790</v>
      </c>
      <c r="D4" s="5" t="n">
        <v>204515</v>
      </c>
    </row>
    <row r="5">
      <c r="A5" s="4" t="inlineStr">
        <is>
          <t>Additions for current year tax positions</t>
        </is>
      </c>
      <c r="B5" s="6" t="n">
        <v>6609</v>
      </c>
      <c r="C5" s="6" t="n">
        <v>20328</v>
      </c>
      <c r="D5" s="6" t="n">
        <v>8511</v>
      </c>
    </row>
    <row r="6">
      <c r="A6" s="4" t="inlineStr">
        <is>
          <t>Additions for prior year tax positions</t>
        </is>
      </c>
      <c r="B6" s="6" t="n">
        <v>29014</v>
      </c>
      <c r="C6" s="6" t="n">
        <v>13165</v>
      </c>
      <c r="D6" s="6" t="n">
        <v>28732</v>
      </c>
    </row>
    <row r="7">
      <c r="A7" s="4" t="inlineStr">
        <is>
          <t>Reductions for prior year tax positions</t>
        </is>
      </c>
      <c r="B7" s="6" t="n">
        <v>-3472</v>
      </c>
      <c r="C7" s="6" t="n">
        <v>-3775</v>
      </c>
      <c r="D7" s="6" t="n">
        <v>-19220</v>
      </c>
    </row>
    <row r="8">
      <c r="A8" s="4" t="inlineStr">
        <is>
          <t>Reductions due to statute expirations</t>
        </is>
      </c>
      <c r="B8" s="6" t="n">
        <v>-977</v>
      </c>
      <c r="C8" s="6" t="n">
        <v>-12952</v>
      </c>
      <c r="D8" s="6" t="n">
        <v>-37</v>
      </c>
    </row>
    <row r="9">
      <c r="A9" s="4" t="inlineStr">
        <is>
          <t>Payments in settlement</t>
        </is>
      </c>
      <c r="B9" s="6" t="n">
        <v>-4114</v>
      </c>
      <c r="C9" s="6" t="n">
        <v>-810</v>
      </c>
      <c r="D9" s="6" t="n">
        <v>-7673</v>
      </c>
    </row>
    <row r="10">
      <c r="A10" s="4" t="inlineStr">
        <is>
          <t>Decrease due to divestiture</t>
        </is>
      </c>
      <c r="C10" s="6" t="n">
        <v>-15342</v>
      </c>
    </row>
    <row r="11">
      <c r="A11" s="4" t="inlineStr">
        <is>
          <t>Additions due to acquisitions</t>
        </is>
      </c>
      <c r="B11" s="6" t="n">
        <v>18739</v>
      </c>
    </row>
    <row r="12">
      <c r="A12" s="4" t="inlineStr">
        <is>
          <t>Currency translation</t>
        </is>
      </c>
      <c r="C12" s="6" t="n">
        <v>-69</v>
      </c>
      <c r="D12" s="6" t="n">
        <v>-38</v>
      </c>
    </row>
    <row r="13">
      <c r="A13" s="4" t="inlineStr">
        <is>
          <t>Currency translation</t>
        </is>
      </c>
      <c r="B13" s="6" t="n">
        <v>17</v>
      </c>
    </row>
    <row r="14">
      <c r="A14" s="4" t="inlineStr">
        <is>
          <t>Ending Balance</t>
        </is>
      </c>
      <c r="B14" s="6" t="n">
        <v>261151</v>
      </c>
      <c r="C14" s="6" t="n">
        <v>215335</v>
      </c>
      <c r="D14" s="6" t="n">
        <v>214790</v>
      </c>
    </row>
    <row r="15">
      <c r="A15" s="4" t="inlineStr">
        <is>
          <t>Unrecognized Income Tax Benefits</t>
        </is>
      </c>
    </row>
    <row r="16">
      <c r="A16" s="3" t="inlineStr">
        <is>
          <t>Reconciliation of Unrecognized Tax Benefits, Excluding Amounts Pertaining to Examined Tax Returns [Roll Forward]</t>
        </is>
      </c>
    </row>
    <row r="17">
      <c r="A17" s="4" t="inlineStr">
        <is>
          <t>Beginning Balance</t>
        </is>
      </c>
      <c r="B17" s="6" t="n">
        <v>184723</v>
      </c>
      <c r="C17" s="6" t="n">
        <v>188225</v>
      </c>
      <c r="D17" s="6" t="n">
        <v>189075</v>
      </c>
    </row>
    <row r="18">
      <c r="A18" s="4" t="inlineStr">
        <is>
          <t>Additions for current year tax positions</t>
        </is>
      </c>
      <c r="B18" s="6" t="n">
        <v>6609</v>
      </c>
      <c r="C18" s="6" t="n">
        <v>20328</v>
      </c>
      <c r="D18" s="6" t="n">
        <v>8511</v>
      </c>
    </row>
    <row r="19">
      <c r="A19" s="4" t="inlineStr">
        <is>
          <t>Additions for prior year tax positions</t>
        </is>
      </c>
      <c r="B19" s="6" t="n">
        <v>20950</v>
      </c>
      <c r="C19" s="6" t="n">
        <v>3136</v>
      </c>
      <c r="D19" s="6" t="n">
        <v>16211</v>
      </c>
    </row>
    <row r="20">
      <c r="A20" s="4" t="inlineStr">
        <is>
          <t>Reductions for prior year tax positions</t>
        </is>
      </c>
      <c r="B20" s="6" t="n">
        <v>-2073</v>
      </c>
      <c r="C20" s="6" t="n">
        <v>-3521</v>
      </c>
      <c r="D20" s="6" t="n">
        <v>-18753</v>
      </c>
    </row>
    <row r="21">
      <c r="A21" s="4" t="inlineStr">
        <is>
          <t>Reductions due to statute expirations</t>
        </is>
      </c>
      <c r="B21" s="6" t="n">
        <v>-761</v>
      </c>
      <c r="C21" s="6" t="n">
        <v>-11135</v>
      </c>
      <c r="D21" s="6" t="n">
        <v>-30</v>
      </c>
    </row>
    <row r="22">
      <c r="A22" s="4" t="inlineStr">
        <is>
          <t>Payments in settlement</t>
        </is>
      </c>
      <c r="B22" s="6" t="n">
        <v>-3464</v>
      </c>
      <c r="C22" s="6" t="n">
        <v>-664</v>
      </c>
      <c r="D22" s="6" t="n">
        <v>-6754</v>
      </c>
    </row>
    <row r="23">
      <c r="A23" s="4" t="inlineStr">
        <is>
          <t>Decrease due to divestiture</t>
        </is>
      </c>
      <c r="C23" s="6" t="n">
        <v>-11619</v>
      </c>
    </row>
    <row r="24">
      <c r="A24" s="4" t="inlineStr">
        <is>
          <t>Additions due to acquisitions</t>
        </is>
      </c>
      <c r="B24" s="6" t="n">
        <v>17066</v>
      </c>
    </row>
    <row r="25">
      <c r="A25" s="4" t="inlineStr">
        <is>
          <t>Currency translation</t>
        </is>
      </c>
      <c r="B25" s="6" t="n">
        <v>-40</v>
      </c>
      <c r="C25" s="6" t="n">
        <v>-27</v>
      </c>
      <c r="D25" s="6" t="n">
        <v>-35</v>
      </c>
    </row>
    <row r="26">
      <c r="A26" s="4" t="inlineStr">
        <is>
          <t>Ending Balance</t>
        </is>
      </c>
      <c r="B26" s="6" t="n">
        <v>223010</v>
      </c>
      <c r="C26" s="6" t="n">
        <v>184723</v>
      </c>
      <c r="D26" s="6" t="n">
        <v>188225</v>
      </c>
    </row>
    <row r="27">
      <c r="A27" s="4" t="inlineStr">
        <is>
          <t>Accrued Interest and Penalties</t>
        </is>
      </c>
    </row>
    <row r="28">
      <c r="A28" s="3" t="inlineStr">
        <is>
          <t>Reconciliation of Unrecognized Tax Benefits, Excluding Amounts Pertaining to Examined Tax Returns [Roll Forward]</t>
        </is>
      </c>
    </row>
    <row r="29">
      <c r="A29" s="4" t="inlineStr">
        <is>
          <t>Beginning Balance</t>
        </is>
      </c>
      <c r="B29" s="6" t="n">
        <v>30612</v>
      </c>
      <c r="C29" s="6" t="n">
        <v>26565</v>
      </c>
      <c r="D29" s="6" t="n">
        <v>15440</v>
      </c>
    </row>
    <row r="30">
      <c r="A30" s="4" t="inlineStr">
        <is>
          <t>Additions for current year tax positions</t>
        </is>
      </c>
      <c r="B30" s="6" t="n">
        <v>0</v>
      </c>
      <c r="C30" s="6" t="n">
        <v>0</v>
      </c>
      <c r="D30" s="6" t="n">
        <v>0</v>
      </c>
    </row>
    <row r="31">
      <c r="A31" s="4" t="inlineStr">
        <is>
          <t>Additions for prior year tax positions</t>
        </is>
      </c>
      <c r="B31" s="6" t="n">
        <v>8064</v>
      </c>
      <c r="C31" s="6" t="n">
        <v>10029</v>
      </c>
      <c r="D31" s="6" t="n">
        <v>12521</v>
      </c>
    </row>
    <row r="32">
      <c r="A32" s="4" t="inlineStr">
        <is>
          <t>Reductions for prior year tax positions</t>
        </is>
      </c>
      <c r="B32" s="6" t="n">
        <v>-1399</v>
      </c>
      <c r="C32" s="6" t="n">
        <v>-254</v>
      </c>
      <c r="D32" s="6" t="n">
        <v>-467</v>
      </c>
    </row>
    <row r="33">
      <c r="A33" s="4" t="inlineStr">
        <is>
          <t>Reductions due to statute expirations</t>
        </is>
      </c>
      <c r="B33" s="6" t="n">
        <v>-216</v>
      </c>
      <c r="C33" s="6" t="n">
        <v>-1817</v>
      </c>
      <c r="D33" s="6" t="n">
        <v>-7</v>
      </c>
    </row>
    <row r="34">
      <c r="A34" s="4" t="inlineStr">
        <is>
          <t>Payments in settlement</t>
        </is>
      </c>
      <c r="B34" s="6" t="n">
        <v>-650</v>
      </c>
      <c r="C34" s="6" t="n">
        <v>-146</v>
      </c>
      <c r="D34" s="6" t="n">
        <v>-919</v>
      </c>
    </row>
    <row r="35">
      <c r="A35" s="4" t="inlineStr">
        <is>
          <t>Decrease due to divestiture</t>
        </is>
      </c>
      <c r="C35" s="6" t="n">
        <v>-3723</v>
      </c>
    </row>
    <row r="36">
      <c r="A36" s="4" t="inlineStr">
        <is>
          <t>Additions due to acquisitions</t>
        </is>
      </c>
      <c r="B36" s="6" t="n">
        <v>1673</v>
      </c>
    </row>
    <row r="37">
      <c r="A37" s="4" t="inlineStr">
        <is>
          <t>Currency translation</t>
        </is>
      </c>
      <c r="C37" s="6" t="n">
        <v>-42</v>
      </c>
      <c r="D37" s="6" t="n">
        <v>-3</v>
      </c>
    </row>
    <row r="38">
      <c r="A38" s="4" t="inlineStr">
        <is>
          <t>Currency translation</t>
        </is>
      </c>
      <c r="B38" s="6" t="n">
        <v>57</v>
      </c>
    </row>
    <row r="39">
      <c r="A39" s="4" t="inlineStr">
        <is>
          <t>Ending Balance</t>
        </is>
      </c>
      <c r="B39" s="5" t="n">
        <v>38141</v>
      </c>
      <c r="C39" s="5" t="n">
        <v>30612</v>
      </c>
      <c r="D39" s="5" t="n">
        <v>2656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mounts Included in Consolidated Balance Sheet (Details) - USD ($) $ in Thousands</t>
        </is>
      </c>
      <c r="B1" s="2" t="inlineStr">
        <is>
          <t>Apr. 03, 2021</t>
        </is>
      </c>
      <c r="C1" s="2" t="inlineStr">
        <is>
          <t>Mar. 28, 2020</t>
        </is>
      </c>
      <c r="D1" s="2" t="inlineStr">
        <is>
          <t>Mar. 30, 2019</t>
        </is>
      </c>
      <c r="E1" s="2" t="inlineStr">
        <is>
          <t>Mar. 31, 2018</t>
        </is>
      </c>
    </row>
    <row r="2">
      <c r="A2" s="3" t="inlineStr">
        <is>
          <t>Income Tax Disclosure [Abstract]</t>
        </is>
      </c>
    </row>
    <row r="3">
      <c r="A3" s="4" t="inlineStr">
        <is>
          <t>Unrecognized income tax benefits, including interest and penalties</t>
        </is>
      </c>
      <c r="B3" s="5" t="n">
        <v>261151</v>
      </c>
      <c r="C3" s="5" t="n">
        <v>215335</v>
      </c>
      <c r="D3" s="5" t="n">
        <v>214790</v>
      </c>
      <c r="E3" s="5" t="n">
        <v>204515</v>
      </c>
    </row>
    <row r="4">
      <c r="A4" s="4" t="inlineStr">
        <is>
          <t>Less deferred tax benefits</t>
        </is>
      </c>
      <c r="B4" s="6" t="n">
        <v>70954</v>
      </c>
      <c r="C4" s="6" t="n">
        <v>50197</v>
      </c>
    </row>
    <row r="5">
      <c r="A5" s="4" t="inlineStr">
        <is>
          <t>Total unrecognized tax benefits</t>
        </is>
      </c>
      <c r="B5" s="5" t="n">
        <v>190197</v>
      </c>
      <c r="C5" s="5" t="n">
        <v>1651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Financial Information for Reportable Segments (Details) - USD ($) $ in Thousands</t>
        </is>
      </c>
      <c r="B1" s="2" t="inlineStr">
        <is>
          <t>12 Months Ended</t>
        </is>
      </c>
    </row>
    <row r="2">
      <c r="B2" s="2" t="inlineStr">
        <is>
          <t>Apr. 03, 2021</t>
        </is>
      </c>
      <c r="C2" s="2" t="inlineStr">
        <is>
          <t>Mar. 28, 2020</t>
        </is>
      </c>
      <c r="D2" s="2" t="inlineStr">
        <is>
          <t>Mar. 30, 2019</t>
        </is>
      </c>
    </row>
    <row r="3">
      <c r="A3" s="3" t="inlineStr">
        <is>
          <t>Segment Reporting Information [Line Items]</t>
        </is>
      </c>
    </row>
    <row r="4">
      <c r="A4" s="4" t="inlineStr">
        <is>
          <t>Net revenues</t>
        </is>
      </c>
      <c r="B4" s="5" t="n">
        <v>9238830</v>
      </c>
      <c r="C4" s="5" t="n">
        <v>10488556</v>
      </c>
      <c r="D4" s="5" t="n">
        <v>10266887</v>
      </c>
    </row>
    <row r="5">
      <c r="A5" s="4" t="inlineStr">
        <is>
          <t>Segment profit:</t>
        </is>
      </c>
      <c r="B5" s="6" t="n">
        <v>607631</v>
      </c>
      <c r="C5" s="6" t="n">
        <v>927805</v>
      </c>
      <c r="D5" s="6" t="n">
        <v>1190182</v>
      </c>
    </row>
    <row r="6">
      <c r="A6" s="4" t="inlineStr">
        <is>
          <t>Impairment of goodwill and indefinite-lived intangible assets</t>
        </is>
      </c>
      <c r="B6" s="6" t="n">
        <v>-12400</v>
      </c>
      <c r="C6" s="6" t="n">
        <v>-323223</v>
      </c>
      <c r="D6" s="6" t="n">
        <v>0</v>
      </c>
    </row>
    <row r="7">
      <c r="A7" s="4" t="inlineStr">
        <is>
          <t>Loss on debt extinguishment</t>
        </is>
      </c>
      <c r="B7" s="6" t="n">
        <v>0</v>
      </c>
      <c r="C7" s="6" t="n">
        <v>-59772</v>
      </c>
      <c r="D7" s="6" t="n">
        <v>0</v>
      </c>
    </row>
    <row r="8">
      <c r="A8" s="4" t="inlineStr">
        <is>
          <t>Income from continuing operations before income taxes</t>
        </is>
      </c>
      <c r="B8" s="6" t="n">
        <v>456472</v>
      </c>
      <c r="C8" s="6" t="n">
        <v>727208</v>
      </c>
      <c r="D8" s="6" t="n">
        <v>1038313</v>
      </c>
    </row>
    <row r="9">
      <c r="A9" s="4" t="inlineStr">
        <is>
          <t>Impairment charges related to definite-lived intangible assets</t>
        </is>
      </c>
      <c r="B9" s="6" t="n">
        <v>8000</v>
      </c>
    </row>
    <row r="10">
      <c r="A10" s="4" t="inlineStr">
        <is>
          <t>Certain corporate overhead and other costs</t>
        </is>
      </c>
      <c r="C10" s="6" t="n">
        <v>25200</v>
      </c>
      <c r="D10" s="6" t="n">
        <v>105700</v>
      </c>
    </row>
    <row r="11">
      <c r="A11" s="4" t="inlineStr">
        <is>
          <t>Operating Segments</t>
        </is>
      </c>
    </row>
    <row r="12">
      <c r="A12" s="3" t="inlineStr">
        <is>
          <t>Segment Reporting Information [Line Items]</t>
        </is>
      </c>
    </row>
    <row r="13">
      <c r="A13" s="4" t="inlineStr">
        <is>
          <t>Net revenues</t>
        </is>
      </c>
      <c r="B13" s="6" t="n">
        <v>9238830</v>
      </c>
      <c r="C13" s="6" t="n">
        <v>10488556</v>
      </c>
      <c r="D13" s="6" t="n">
        <v>10266887</v>
      </c>
    </row>
    <row r="14">
      <c r="A14" s="4" t="inlineStr">
        <is>
          <t>Segment profit:</t>
        </is>
      </c>
      <c r="B14" s="6" t="n">
        <v>1012410</v>
      </c>
      <c r="C14" s="6" t="n">
        <v>1696808</v>
      </c>
      <c r="D14" s="6" t="n">
        <v>1740757</v>
      </c>
    </row>
    <row r="15">
      <c r="A15" s="4" t="inlineStr">
        <is>
          <t>Operating Segments | Outdoor</t>
        </is>
      </c>
    </row>
    <row r="16">
      <c r="A16" s="3" t="inlineStr">
        <is>
          <t>Segment Reporting Information [Line Items]</t>
        </is>
      </c>
    </row>
    <row r="17">
      <c r="A17" s="4" t="inlineStr">
        <is>
          <t>Net revenues</t>
        </is>
      </c>
      <c r="B17" s="6" t="n">
        <v>4127601</v>
      </c>
      <c r="C17" s="6" t="n">
        <v>4643956</v>
      </c>
      <c r="D17" s="6" t="n">
        <v>4649024</v>
      </c>
    </row>
    <row r="18">
      <c r="A18" s="4" t="inlineStr">
        <is>
          <t>Segment profit:</t>
        </is>
      </c>
      <c r="B18" s="6" t="n">
        <v>342212</v>
      </c>
      <c r="C18" s="6" t="n">
        <v>516089</v>
      </c>
      <c r="D18" s="6" t="n">
        <v>544425</v>
      </c>
    </row>
    <row r="19">
      <c r="A19" s="4" t="inlineStr">
        <is>
          <t>Operating Segments | Active</t>
        </is>
      </c>
    </row>
    <row r="20">
      <c r="A20" s="3" t="inlineStr">
        <is>
          <t>Segment Reporting Information [Line Items]</t>
        </is>
      </c>
    </row>
    <row r="21">
      <c r="A21" s="4" t="inlineStr">
        <is>
          <t>Net revenues</t>
        </is>
      </c>
      <c r="B21" s="6" t="n">
        <v>4160856</v>
      </c>
      <c r="C21" s="6" t="n">
        <v>4919427</v>
      </c>
      <c r="D21" s="6" t="n">
        <v>4721792</v>
      </c>
    </row>
    <row r="22">
      <c r="A22" s="4" t="inlineStr">
        <is>
          <t>Segment profit:</t>
        </is>
      </c>
      <c r="B22" s="6" t="n">
        <v>648467</v>
      </c>
      <c r="C22" s="6" t="n">
        <v>1136821</v>
      </c>
      <c r="D22" s="6" t="n">
        <v>1125709</v>
      </c>
    </row>
    <row r="23">
      <c r="A23" s="4" t="inlineStr">
        <is>
          <t>Operating Segments | Work</t>
        </is>
      </c>
    </row>
    <row r="24">
      <c r="A24" s="3" t="inlineStr">
        <is>
          <t>Segment Reporting Information [Line Items]</t>
        </is>
      </c>
    </row>
    <row r="25">
      <c r="A25" s="4" t="inlineStr">
        <is>
          <t>Net revenues</t>
        </is>
      </c>
      <c r="B25" s="6" t="n">
        <v>945680</v>
      </c>
      <c r="C25" s="6" t="n">
        <v>886419</v>
      </c>
      <c r="D25" s="6" t="n">
        <v>885748</v>
      </c>
    </row>
    <row r="26">
      <c r="A26" s="4" t="inlineStr">
        <is>
          <t>Segment profit:</t>
        </is>
      </c>
      <c r="B26" s="6" t="n">
        <v>27141</v>
      </c>
      <c r="C26" s="6" t="n">
        <v>50383</v>
      </c>
      <c r="D26" s="6" t="n">
        <v>67379</v>
      </c>
    </row>
    <row r="27">
      <c r="A27" s="4" t="inlineStr">
        <is>
          <t>Other</t>
        </is>
      </c>
    </row>
    <row r="28">
      <c r="A28" s="3" t="inlineStr">
        <is>
          <t>Segment Reporting Information [Line Items]</t>
        </is>
      </c>
    </row>
    <row r="29">
      <c r="A29" s="4" t="inlineStr">
        <is>
          <t>Net revenues</t>
        </is>
      </c>
      <c r="B29" s="6" t="n">
        <v>4693</v>
      </c>
      <c r="C29" s="6" t="n">
        <v>38754</v>
      </c>
      <c r="D29" s="6" t="n">
        <v>10323</v>
      </c>
    </row>
    <row r="30">
      <c r="A30" s="4" t="inlineStr">
        <is>
          <t>Segment profit:</t>
        </is>
      </c>
      <c r="B30" s="6" t="n">
        <v>-5410</v>
      </c>
      <c r="C30" s="6" t="n">
        <v>-6485</v>
      </c>
      <c r="D30" s="6" t="n">
        <v>3244</v>
      </c>
    </row>
    <row r="31">
      <c r="A31" s="4" t="inlineStr">
        <is>
          <t>Interest expense, net</t>
        </is>
      </c>
      <c r="B31" s="6" t="n">
        <v>-126500</v>
      </c>
      <c r="C31" s="6" t="n">
        <v>-72175</v>
      </c>
      <c r="D31" s="6" t="n">
        <v>-92730</v>
      </c>
    </row>
    <row r="32">
      <c r="A32" s="4" t="inlineStr">
        <is>
          <t>Corporate and other expenses</t>
        </is>
      </c>
    </row>
    <row r="33">
      <c r="A33" s="3" t="inlineStr">
        <is>
          <t>Segment Reporting Information [Line Items]</t>
        </is>
      </c>
    </row>
    <row r="34">
      <c r="A34" s="4" t="inlineStr">
        <is>
          <t>Corporate and other expenses</t>
        </is>
      </c>
      <c r="B34" s="5" t="n">
        <v>-417038</v>
      </c>
      <c r="C34" s="5" t="n">
        <v>-514430</v>
      </c>
      <c r="D34" s="5" t="n">
        <v>-6097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03, 2021</t>
        </is>
      </c>
    </row>
    <row r="3">
      <c r="A3" s="3" t="inlineStr">
        <is>
          <t>Business Combinations [Abstract]</t>
        </is>
      </c>
    </row>
    <row r="4">
      <c r="A4" s="4" t="inlineStr">
        <is>
          <t>ACQUISITIONS</t>
        </is>
      </c>
      <c r="B4" s="4" t="inlineStr">
        <is>
          <t>ACQUISITIONS Supreme On November 8, 2020, VF entered into a definitive merger agreement to acquire 100% of the outstanding shares of Supreme Holdings, Inc. ("Supreme"). The acquisition was completed on December 28, 2020, for $2.2 billion in cash , which is subject to working capital and other adjustments. The transaction also included $0.2 billion of cash acquired by VF. The preliminary purchase price was primarily funded with cash on hand. The acquisition of Supreme includes a contingent arrangement that may require additional cash consideration to be paid ranging from zero to $300.0 million, subject to the achievement of certain financial targets over the one-year earn out period ending January 31, 2022. The estimated fair value of the contingent consideration of $207.0 million is included in the preliminary purchase price and has been reported in the other liabilities line item in the Consolidated Balance Sheet at March 2021. In subsequent reporting periods, the contingent consideration liability will be remeasured at fair value with changes recognized in the selling, general and administrative expenses line item in the Consolidated Statements of Operations. T he estimated fair value of the contingent consideration was determined based on the probability-weighted present value of various future cash payment outcomes. As of April 3, 2021, there were no changes in the recognized amounts or range of outcomes for the contingent consideration recognized as a result of the acquisition. Refer to Note 23 for additional information on fair value measurements. Supreme was a privately-held company based in New York, New York and is a global streetwear leader that sells apparel, accessories and footwear under its namesake brand, Supreme ® , through direct-to-consumer channels, including digital. The acquisition of Supreme accelerates VF's long-term growth strategy and builds on a long-standing relationship between Supreme and VF, with the Supreme ® brand being a regular collaborator with VF's V ans ® , The North Face ® and Timberland ® brands. The acquisition also provides VF with deeper access to attractive consumer segments and the ability to leverage VF's enterprise platforms and capabilities to enable sustainable long-term growth. In connection with the acquisition, VF deposited in escrow 605,050 shares of VF Common Stock. The common shares are subject to certain future service requirements and vest over periods of up to four years. For accounting purposes, VF will recognize the stock-based compensation cost for the fair value of these awards of $51.7 million over the vesting periods. Supreme contributed revenues of $142.0 million , and net income of $21.5 million to VF for the period from December 28, 2020 through April 3, 2021. In addition, VF recognized $8.7 million of transaction and deal-related expenses during the year ended March 2021 in the selling, general and administrative expenses line item in the Consolidated Statement of Operations. The results of Supreme have been reported in the Active segment since the date of acquisition. The allocation of the purchase price is preliminary and subject to change, primarily for certain income tax matters and final adjustments for net working capital. Accordingly, adjustments may be made to the values of the assets acquired and liabilities assumed as additional information is obtained about the facts and circumstances that existed at the valuation date. The following table summarizes the preliminary estimated fair values of the Supreme assets acquired and liabilities assumed at the date of acquisition: (In thousands) December 28, 2020 Cash and equivalents $ 218,104 Accounts receivable 19,698 Inventories 44,937 Other current assets 35,091 Property, plant and equipment 18,914 Intangible asset 1,201,000 Operating lease right-of-use assets 55,668 Other assets 58,479 Total assets acquired 1,651,891 Accounts payable 25,717 Other current liabilities 78,205 Operating lease liabilities 53,062 Deferred income tax liabilities 275,718 Other liabilities 35,245 Total liabilities assumed 467,947 Net assets acquired 1,183,944 Goodwill 1,250,311 Purchase price $ 2,434,255 The preliminary purchase price consisted of the following components: (In thousands) December 28, 2020 Cash consideration $ 2,227,255 Contingent consideration 207,000 Purchase price $ 2,434,255 The goodwill is attributable to our ability to expand the Supreme ® brand into new markets, the acquired workforce and future collaboration opportunities for the Supreme ® brand. All of the goodwill was assigned to the Active segment and will not be deductible for tax purposes. The Supreme ® trademark, which management believes to have an indefinite life, has been valued at $1.2 billion using the relief-from-royalty method, which is an income valuation approach. The relief-from-royalty method requires the use of significant estimates and assumptions, including but not limited to, future revenues, growth rates, royalty rate, tax rates and discount rate. The following unaudited pro forma summary presents consolidated information of VF as if the acquisition of Supreme had occurred on March 31, 2019: Year Ended March (unaudited) (In thousands, except per share amounts) 2021 2020 Total revenues $ 9,677,141 $ 10,986,770 Income from continuing operations 457,330 690,450 Earnings per common share from continuing operations Basic $ 1.17 $ 1.75 Diluted 1.17 1.73 These pro forma amounts have been calculated after applying VF’s accounting policies and adjusting the results of Supreme to reflect the fair value adjustments to intangible assets, property, plant and equipment and inventory. The results of Supreme have also been adjusted for historical interest expense as the acquired business was debt-free on the acquisition date. These changes have been applied from March 31, 2019, with related tax effects. The pro forma financial information in the year ended March 2021 excludes $30.6 million of expenses related to Supreme's transaction and deal-related costs, including employee compensation costs and accelerated vesting of stock options, which are directly attributable to the transaction. The pro forma financial information in the year ended March 2020 includes $8.7 million of VF's transaction expenses related to the acquisition. Pro forma financial information is not necessarily indicative of VF’s operating results if the acquisition had been effected at the date indicated, nor is it necessarily indicative of future operating results. Amounts do not include any marketing leverage, or operating efficiencies that VF believes are achievable. Altra On June 1, 2018, VF acquired 100% of the stock of Icon-Altra LLC, plus certain assets in Europe ("Altra"). The purchase price was $131.7 million in cash, subject to working capital and other adjustments, and was primarily funded with short-term borrowings. The purchase price decreased $0.1 million during the year ended March 2019 , related to working capital adjustments, resulting in a final purchase price of $131.6 million. Altra ® , the primary brand, is an athletic and performance-based lifestyle footwear brand. Altra provides VF with a unique and differentiated technical footwear brand that will serve as a catalyst for growth. Altra contributed revenues of $50.2 million and net income of $0.8 million during the year ended March 2019. Total transaction expenses for the Altra acquisition were $2.3 million, all of which were recognized in the selling, general and administrative expenses line item in the Consolidated Statement of Operations during the year ended March 2019. Pro forma results of operations of the Company would not be materially different as a result of the Altra acquisition and therefore are not presented. Icebreaker On April 3, 2018, VF acquired 100% of the stock of Icebreaker Holdings Limited ("Icebreaker") for NZ$274.4 million ($198.5 million) in cash, subject to working capital and other adjustments. The purchase price was primarily funded with short-term borrowings. The purchase price decreased NZ$1.4 million ($0.9 million) during the year ended March 2019, related to working capital adjustments, resulting in a final purchase price of NZ$273.0 million ($197.6 million). Icebreaker was a privately-held company based in Auckland, New Zealand. Icebreaker ® , the primary brand, specializes in high-performance apparel based on natural fibers, including merino wool, plant-based fibers and recycled fibers. It is an ideal complement to VF's Smartwool ® brand, which also features merino wool in its clothing and accessories. Together, the Smartwool ® and Icebreaker ® brands position VF as a global leader in the merino wool and natural fiber categories. For the year ended March 2019, Icebreaker contributed revenues of $174.2 million, representing 1.7% of VF's total revenue for the period. Icebreaker contributed net income of $14.6 million during the year ended March 2019, representing 1.7% of VF's income from continuing operations in the period. Total transaction expenses for the Icebreaker acquisition of $7.4 million were recognized in the selling, general and administrative expenses line item in the Consolidated Statements of Operations, of which $4.1 million was recognized during the year ended March 2019. In addition, the Company recognized a $9.9 million gain on derivatives used to hedge the purchase price of Icebreaker in the other income (expense), net line item in the Consolidated Statements of Operations, of which $0.3 million was recognized during the year ended March 2019. Pro forma results of operations of the Company would not be materially different as a result of the Icebreaker acquisition and therefore are not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 INFORMATION - Reconciliation Assets (Details) - USD ($) $ in Thousands</t>
        </is>
      </c>
      <c r="B1" s="2" t="inlineStr">
        <is>
          <t>Apr. 03, 2021</t>
        </is>
      </c>
      <c r="C1" s="2" t="inlineStr">
        <is>
          <t>Mar. 28, 2020</t>
        </is>
      </c>
      <c r="D1" s="2" t="inlineStr">
        <is>
          <t>Mar. 30, 2019</t>
        </is>
      </c>
    </row>
    <row r="2">
      <c r="A2" s="3" t="inlineStr">
        <is>
          <t>Segment Reporting, Asset Reconciling Item [Line Items]</t>
        </is>
      </c>
    </row>
    <row r="3">
      <c r="A3" s="4" t="inlineStr">
        <is>
          <t>Segment assets</t>
        </is>
      </c>
      <c r="B3" s="5" t="n">
        <v>13754029</v>
      </c>
      <c r="C3" s="5" t="n">
        <v>11133251</v>
      </c>
    </row>
    <row r="4">
      <c r="A4" s="4" t="inlineStr">
        <is>
          <t>Cash and equivalents</t>
        </is>
      </c>
      <c r="B4" s="6" t="n">
        <v>815750</v>
      </c>
      <c r="C4" s="6" t="n">
        <v>1369028</v>
      </c>
      <c r="D4" s="5" t="n">
        <v>402226</v>
      </c>
    </row>
    <row r="5">
      <c r="A5" s="4" t="inlineStr">
        <is>
          <t>Short-term investments</t>
        </is>
      </c>
      <c r="B5" s="6" t="n">
        <v>598806</v>
      </c>
      <c r="C5" s="6" t="n">
        <v>0</v>
      </c>
    </row>
    <row r="6">
      <c r="A6" s="4" t="inlineStr">
        <is>
          <t>Property, plant and equipment, net</t>
        </is>
      </c>
      <c r="B6" s="6" t="n">
        <v>975876</v>
      </c>
      <c r="C6" s="6" t="n">
        <v>954406</v>
      </c>
    </row>
    <row r="7">
      <c r="A7" s="4" t="inlineStr">
        <is>
          <t>Intangible assets and goodwill</t>
        </is>
      </c>
      <c r="B7" s="6" t="n">
        <v>5454972</v>
      </c>
      <c r="C7" s="6" t="n">
        <v>3010564</v>
      </c>
    </row>
    <row r="8">
      <c r="A8" s="4" t="inlineStr">
        <is>
          <t>Operating lease right-of-use assets</t>
        </is>
      </c>
      <c r="B8" s="6" t="n">
        <v>1474434</v>
      </c>
      <c r="C8" s="6" t="n">
        <v>1273514</v>
      </c>
    </row>
    <row r="9">
      <c r="A9" s="4" t="inlineStr">
        <is>
          <t>Other assets</t>
        </is>
      </c>
      <c r="B9" s="6" t="n">
        <v>1062877</v>
      </c>
      <c r="C9" s="6" t="n">
        <v>867751</v>
      </c>
    </row>
    <row r="10">
      <c r="A10" s="4" t="inlineStr">
        <is>
          <t>Assets of discontinued operations</t>
        </is>
      </c>
      <c r="B10" s="6" t="n">
        <v>587578</v>
      </c>
      <c r="C10" s="6" t="n">
        <v>611139</v>
      </c>
    </row>
    <row r="11">
      <c r="A11" s="4" t="inlineStr">
        <is>
          <t>Consolidated assets</t>
        </is>
      </c>
      <c r="B11" s="6" t="n">
        <v>13754029</v>
      </c>
      <c r="C11" s="6" t="n">
        <v>11133251</v>
      </c>
    </row>
    <row r="12">
      <c r="A12" s="4" t="inlineStr">
        <is>
          <t>Operating Segments</t>
        </is>
      </c>
    </row>
    <row r="13">
      <c r="A13" s="3" t="inlineStr">
        <is>
          <t>Segment Reporting, Asset Reconciling Item [Line Items]</t>
        </is>
      </c>
    </row>
    <row r="14">
      <c r="A14" s="4" t="inlineStr">
        <is>
          <t>Segment assets</t>
        </is>
      </c>
      <c r="B14" s="6" t="n">
        <v>2359859</v>
      </c>
      <c r="C14" s="6" t="n">
        <v>2601963</v>
      </c>
    </row>
    <row r="15">
      <c r="A15" s="4" t="inlineStr">
        <is>
          <t>Consolidated assets</t>
        </is>
      </c>
      <c r="B15" s="6" t="n">
        <v>2359859</v>
      </c>
      <c r="C15" s="6" t="n">
        <v>2601963</v>
      </c>
    </row>
    <row r="16">
      <c r="A16" s="4" t="inlineStr">
        <is>
          <t>Operating Segments | Outdoor</t>
        </is>
      </c>
    </row>
    <row r="17">
      <c r="A17" s="3" t="inlineStr">
        <is>
          <t>Segment Reporting, Asset Reconciling Item [Line Items]</t>
        </is>
      </c>
    </row>
    <row r="18">
      <c r="A18" s="4" t="inlineStr">
        <is>
          <t>Segment assets</t>
        </is>
      </c>
      <c r="B18" s="6" t="n">
        <v>1019244</v>
      </c>
      <c r="C18" s="6" t="n">
        <v>1182148</v>
      </c>
    </row>
    <row r="19">
      <c r="A19" s="4" t="inlineStr">
        <is>
          <t>Consolidated assets</t>
        </is>
      </c>
      <c r="B19" s="6" t="n">
        <v>1019244</v>
      </c>
      <c r="C19" s="6" t="n">
        <v>1182148</v>
      </c>
    </row>
    <row r="20">
      <c r="A20" s="4" t="inlineStr">
        <is>
          <t>Operating Segments | Active</t>
        </is>
      </c>
    </row>
    <row r="21">
      <c r="A21" s="3" t="inlineStr">
        <is>
          <t>Segment Reporting, Asset Reconciling Item [Line Items]</t>
        </is>
      </c>
    </row>
    <row r="22">
      <c r="A22" s="4" t="inlineStr">
        <is>
          <t>Segment assets</t>
        </is>
      </c>
      <c r="B22" s="6" t="n">
        <v>1025327</v>
      </c>
      <c r="C22" s="6" t="n">
        <v>1013154</v>
      </c>
    </row>
    <row r="23">
      <c r="A23" s="4" t="inlineStr">
        <is>
          <t>Consolidated assets</t>
        </is>
      </c>
      <c r="B23" s="6" t="n">
        <v>1025327</v>
      </c>
      <c r="C23" s="6" t="n">
        <v>1013154</v>
      </c>
    </row>
    <row r="24">
      <c r="A24" s="4" t="inlineStr">
        <is>
          <t>Operating Segments | Work</t>
        </is>
      </c>
    </row>
    <row r="25">
      <c r="A25" s="3" t="inlineStr">
        <is>
          <t>Segment Reporting, Asset Reconciling Item [Line Items]</t>
        </is>
      </c>
    </row>
    <row r="26">
      <c r="A26" s="4" t="inlineStr">
        <is>
          <t>Segment assets</t>
        </is>
      </c>
      <c r="B26" s="6" t="n">
        <v>300927</v>
      </c>
      <c r="C26" s="6" t="n">
        <v>375653</v>
      </c>
    </row>
    <row r="27">
      <c r="A27" s="4" t="inlineStr">
        <is>
          <t>Consolidated assets</t>
        </is>
      </c>
      <c r="B27" s="6" t="n">
        <v>300927</v>
      </c>
      <c r="C27" s="6" t="n">
        <v>375653</v>
      </c>
    </row>
    <row r="28">
      <c r="A28" s="4" t="inlineStr">
        <is>
          <t>Other</t>
        </is>
      </c>
    </row>
    <row r="29">
      <c r="A29" s="3" t="inlineStr">
        <is>
          <t>Segment Reporting, Asset Reconciling Item [Line Items]</t>
        </is>
      </c>
    </row>
    <row r="30">
      <c r="A30" s="4" t="inlineStr">
        <is>
          <t>Segment assets</t>
        </is>
      </c>
      <c r="B30" s="6" t="n">
        <v>14361</v>
      </c>
      <c r="C30" s="6" t="n">
        <v>31008</v>
      </c>
    </row>
    <row r="31">
      <c r="A31" s="4" t="inlineStr">
        <is>
          <t>Other assets</t>
        </is>
      </c>
      <c r="B31" s="6" t="n">
        <v>1486754</v>
      </c>
      <c r="C31" s="6" t="n">
        <v>1312637</v>
      </c>
    </row>
    <row r="32">
      <c r="A32" s="4" t="inlineStr">
        <is>
          <t>Consolidated assets</t>
        </is>
      </c>
      <c r="B32" s="5" t="n">
        <v>14361</v>
      </c>
      <c r="C32" s="5" t="n">
        <v>310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conciliation of Capital Expenditures and Depreciation and Amortization Expense (Details) - USD ($) $ in Thousands</t>
        </is>
      </c>
      <c r="B1" s="2" t="inlineStr">
        <is>
          <t>12 Months Ended</t>
        </is>
      </c>
    </row>
    <row r="2">
      <c r="B2" s="2" t="inlineStr">
        <is>
          <t>Apr. 03, 2021</t>
        </is>
      </c>
      <c r="C2" s="2" t="inlineStr">
        <is>
          <t>Mar. 28, 2020</t>
        </is>
      </c>
      <c r="D2" s="2" t="inlineStr">
        <is>
          <t>Mar. 30, 2019</t>
        </is>
      </c>
    </row>
    <row r="3">
      <c r="A3" s="3" t="inlineStr">
        <is>
          <t>Segment Reporting, Other Significant Reconciling Item [Line Items]</t>
        </is>
      </c>
    </row>
    <row r="4">
      <c r="A4" s="4" t="inlineStr">
        <is>
          <t>Depreciation and amortization</t>
        </is>
      </c>
      <c r="B4" s="5" t="n">
        <v>269081</v>
      </c>
      <c r="C4" s="5" t="n">
        <v>267619</v>
      </c>
      <c r="D4" s="5" t="n">
        <v>255729</v>
      </c>
    </row>
    <row r="5">
      <c r="A5" s="4" t="inlineStr">
        <is>
          <t>Operating Segments | Outdoor</t>
        </is>
      </c>
    </row>
    <row r="6">
      <c r="A6" s="3" t="inlineStr">
        <is>
          <t>Segment Reporting, Other Significant Reconciling Item [Line Items]</t>
        </is>
      </c>
    </row>
    <row r="7">
      <c r="A7" s="4" t="inlineStr">
        <is>
          <t>Depreciation and amortization</t>
        </is>
      </c>
      <c r="B7" s="6" t="n">
        <v>94841</v>
      </c>
      <c r="C7" s="6" t="n">
        <v>91657</v>
      </c>
      <c r="D7" s="6" t="n">
        <v>82259</v>
      </c>
    </row>
    <row r="8">
      <c r="A8" s="4" t="inlineStr">
        <is>
          <t>Operating Segments | Active</t>
        </is>
      </c>
    </row>
    <row r="9">
      <c r="A9" s="3" t="inlineStr">
        <is>
          <t>Segment Reporting, Other Significant Reconciling Item [Line Items]</t>
        </is>
      </c>
    </row>
    <row r="10">
      <c r="A10" s="4" t="inlineStr">
        <is>
          <t>Depreciation and amortization</t>
        </is>
      </c>
      <c r="B10" s="6" t="n">
        <v>80245</v>
      </c>
      <c r="C10" s="6" t="n">
        <v>80562</v>
      </c>
      <c r="D10" s="6" t="n">
        <v>73395</v>
      </c>
    </row>
    <row r="11">
      <c r="A11" s="4" t="inlineStr">
        <is>
          <t>Operating Segments | Work</t>
        </is>
      </c>
    </row>
    <row r="12">
      <c r="A12" s="3" t="inlineStr">
        <is>
          <t>Segment Reporting, Other Significant Reconciling Item [Line Items]</t>
        </is>
      </c>
    </row>
    <row r="13">
      <c r="A13" s="4" t="inlineStr">
        <is>
          <t>Depreciation and amortization</t>
        </is>
      </c>
      <c r="B13" s="6" t="n">
        <v>20785</v>
      </c>
      <c r="C13" s="6" t="n">
        <v>14856</v>
      </c>
      <c r="D13" s="6" t="n">
        <v>21492</v>
      </c>
    </row>
    <row r="14">
      <c r="A14" s="4" t="inlineStr">
        <is>
          <t>Corporate and other expenses</t>
        </is>
      </c>
    </row>
    <row r="15">
      <c r="A15" s="3" t="inlineStr">
        <is>
          <t>Segment Reporting, Other Significant Reconciling Item [Line Items]</t>
        </is>
      </c>
    </row>
    <row r="16">
      <c r="A16" s="4" t="inlineStr">
        <is>
          <t>Depreciation and amortization</t>
        </is>
      </c>
      <c r="B16" s="5" t="n">
        <v>73210</v>
      </c>
      <c r="C16" s="5" t="n">
        <v>80544</v>
      </c>
      <c r="D16" s="5" t="n">
        <v>7858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upplemental Information (with Revenues by Geographic Area Based on Location of Customer) (Details) - USD ($) $ in Thousands</t>
        </is>
      </c>
      <c r="B1" s="2" t="inlineStr">
        <is>
          <t>12 Months Ended</t>
        </is>
      </c>
    </row>
    <row r="2">
      <c r="B2" s="2" t="inlineStr">
        <is>
          <t>Apr. 03, 2021</t>
        </is>
      </c>
      <c r="C2" s="2" t="inlineStr">
        <is>
          <t>Mar. 28, 2020</t>
        </is>
      </c>
      <c r="D2" s="2" t="inlineStr">
        <is>
          <t>Mar. 30, 2019</t>
        </is>
      </c>
    </row>
    <row r="3">
      <c r="A3" s="3" t="inlineStr">
        <is>
          <t>Segment Reporting Information [Line Items]</t>
        </is>
      </c>
    </row>
    <row r="4">
      <c r="A4" s="4" t="inlineStr">
        <is>
          <t>Net revenues</t>
        </is>
      </c>
      <c r="B4" s="5" t="n">
        <v>9238830</v>
      </c>
      <c r="C4" s="5" t="n">
        <v>10488556</v>
      </c>
      <c r="D4" s="5" t="n">
        <v>10266887</v>
      </c>
    </row>
    <row r="5">
      <c r="A5" s="4" t="inlineStr">
        <is>
          <t>Property, plant and equipment, net</t>
        </is>
      </c>
      <c r="B5" s="6" t="n">
        <v>975876</v>
      </c>
      <c r="C5" s="6" t="n">
        <v>954406</v>
      </c>
    </row>
    <row r="6">
      <c r="A6" s="4" t="inlineStr">
        <is>
          <t>U.S.</t>
        </is>
      </c>
    </row>
    <row r="7">
      <c r="A7" s="3" t="inlineStr">
        <is>
          <t>Segment Reporting Information [Line Items]</t>
        </is>
      </c>
    </row>
    <row r="8">
      <c r="A8" s="4" t="inlineStr">
        <is>
          <t>Net revenues</t>
        </is>
      </c>
      <c r="B8" s="6" t="n">
        <v>4635704</v>
      </c>
      <c r="C8" s="6" t="n">
        <v>5520317</v>
      </c>
      <c r="D8" s="6" t="n">
        <v>5346225</v>
      </c>
    </row>
    <row r="9">
      <c r="A9" s="4" t="inlineStr">
        <is>
          <t>Property, plant and equipment, net</t>
        </is>
      </c>
      <c r="B9" s="6" t="n">
        <v>621777</v>
      </c>
      <c r="C9" s="6" t="n">
        <v>608058</v>
      </c>
    </row>
    <row r="10">
      <c r="A10" s="4" t="inlineStr">
        <is>
          <t>Foreign, primarily Europe</t>
        </is>
      </c>
    </row>
    <row r="11">
      <c r="A11" s="3" t="inlineStr">
        <is>
          <t>Segment Reporting Information [Line Items]</t>
        </is>
      </c>
    </row>
    <row r="12">
      <c r="A12" s="4" t="inlineStr">
        <is>
          <t>Net revenues</t>
        </is>
      </c>
      <c r="B12" s="6" t="n">
        <v>4603126</v>
      </c>
      <c r="C12" s="6" t="n">
        <v>4968239</v>
      </c>
      <c r="D12" s="5" t="n">
        <v>4920662</v>
      </c>
    </row>
    <row r="13">
      <c r="A13" s="4" t="inlineStr">
        <is>
          <t>Property, plant and equipment, net</t>
        </is>
      </c>
      <c r="B13" s="5" t="n">
        <v>354099</v>
      </c>
      <c r="C13" s="5" t="n">
        <v>34634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Narrative (Details)</t>
        </is>
      </c>
      <c r="B1" s="2" t="inlineStr">
        <is>
          <t>12 Months Ended</t>
        </is>
      </c>
    </row>
    <row r="2">
      <c r="B2" s="2" t="inlineStr">
        <is>
          <t>Apr. 03, 2021USD ($)</t>
        </is>
      </c>
    </row>
    <row r="3">
      <c r="A3" s="3" t="inlineStr">
        <is>
          <t>Commitments and Contingencies Disclosure [Abstract]</t>
        </is>
      </c>
    </row>
    <row r="4">
      <c r="A4" s="4" t="inlineStr">
        <is>
          <t>Payments for purchase commitments 2022</t>
        </is>
      </c>
      <c r="B4" s="5" t="n">
        <v>2400000000</v>
      </c>
    </row>
    <row r="5">
      <c r="A5" s="4" t="inlineStr">
        <is>
          <t>Payments for purchase commitments 2023</t>
        </is>
      </c>
      <c r="B5" s="6" t="n">
        <v>14000000</v>
      </c>
    </row>
    <row r="6">
      <c r="A6" s="4" t="inlineStr">
        <is>
          <t>Payments for purchase commitments 2024</t>
        </is>
      </c>
      <c r="B6" s="6" t="n">
        <v>8600000</v>
      </c>
    </row>
    <row r="7">
      <c r="A7" s="4" t="inlineStr">
        <is>
          <t>Payments for purchase commitments thereafter</t>
        </is>
      </c>
      <c r="B7" s="6" t="n">
        <v>0</v>
      </c>
    </row>
    <row r="8">
      <c r="A8" s="4" t="inlineStr">
        <is>
          <t>Future payments under purchase commitments 2022</t>
        </is>
      </c>
      <c r="B8" s="6" t="n">
        <v>372200000</v>
      </c>
    </row>
    <row r="9">
      <c r="A9" s="4" t="inlineStr">
        <is>
          <t>Future payments under purchase commitments 2023</t>
        </is>
      </c>
      <c r="B9" s="6" t="n">
        <v>77300000</v>
      </c>
    </row>
    <row r="10">
      <c r="A10" s="4" t="inlineStr">
        <is>
          <t>Future payments under purchase commitments 2024</t>
        </is>
      </c>
      <c r="B10" s="6" t="n">
        <v>28100000</v>
      </c>
    </row>
    <row r="11">
      <c r="A11" s="4" t="inlineStr">
        <is>
          <t>Future payments under purchase commitments 2025</t>
        </is>
      </c>
      <c r="B11" s="6" t="n">
        <v>5800000</v>
      </c>
    </row>
    <row r="12">
      <c r="A12" s="4" t="inlineStr">
        <is>
          <t>Future payments under purchase commitments 2026</t>
        </is>
      </c>
      <c r="B12" s="6" t="n">
        <v>100000</v>
      </c>
    </row>
    <row r="13">
      <c r="A13" s="4" t="inlineStr">
        <is>
          <t>Future payments under purchase commitments thereafter</t>
        </is>
      </c>
      <c r="B13" s="6" t="n">
        <v>100000</v>
      </c>
    </row>
    <row r="14">
      <c r="A14" s="4" t="inlineStr">
        <is>
          <t>Surety bonds, standby letters of credit and international bank guarantees</t>
        </is>
      </c>
      <c r="B14" s="6" t="n">
        <v>118100000</v>
      </c>
    </row>
    <row r="15">
      <c r="A15" s="4" t="inlineStr">
        <is>
          <t>Estimate of possible loss, interest payments</t>
        </is>
      </c>
      <c r="B15" s="6" t="n">
        <v>181000000</v>
      </c>
    </row>
    <row r="16">
      <c r="A16" s="4" t="inlineStr">
        <is>
          <t>Estimate of possible loss</t>
        </is>
      </c>
      <c r="B16" s="5" t="n">
        <v>13630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Apr. 03, 2021</t>
        </is>
      </c>
      <c r="C2" s="2" t="inlineStr">
        <is>
          <t>Mar. 28, 2020</t>
        </is>
      </c>
      <c r="D2" s="2" t="inlineStr">
        <is>
          <t>Mar. 30, 2019</t>
        </is>
      </c>
    </row>
    <row r="3">
      <c r="A3" s="3" t="inlineStr">
        <is>
          <t>Earnings per common share - basic</t>
        </is>
      </c>
    </row>
    <row r="4">
      <c r="A4" s="4" t="inlineStr">
        <is>
          <t>Income from continuing operations</t>
        </is>
      </c>
      <c r="B4" s="5" t="n">
        <v>354906</v>
      </c>
      <c r="C4" s="5" t="n">
        <v>629146</v>
      </c>
      <c r="D4" s="5" t="n">
        <v>870426</v>
      </c>
    </row>
    <row r="5">
      <c r="A5" s="4" t="inlineStr">
        <is>
          <t>Weighted average common shares outstanding (in shares)</t>
        </is>
      </c>
      <c r="B5" s="6" t="n">
        <v>389655</v>
      </c>
      <c r="C5" s="6" t="n">
        <v>395411</v>
      </c>
      <c r="D5" s="6" t="n">
        <v>395189</v>
      </c>
    </row>
    <row r="6">
      <c r="A6" s="4" t="inlineStr">
        <is>
          <t>Earnings per share from continuing operations, basic (in USD per share)</t>
        </is>
      </c>
      <c r="B6" s="7" t="n">
        <v>0.91</v>
      </c>
      <c r="C6" s="7" t="n">
        <v>1.59</v>
      </c>
      <c r="D6" s="7" t="n">
        <v>2.2</v>
      </c>
    </row>
    <row r="7">
      <c r="A7" s="3" t="inlineStr">
        <is>
          <t>Earnings per share — diluted:</t>
        </is>
      </c>
    </row>
    <row r="8">
      <c r="A8" s="4" t="inlineStr">
        <is>
          <t>Income from continuing operations</t>
        </is>
      </c>
      <c r="B8" s="5" t="n">
        <v>354906</v>
      </c>
      <c r="C8" s="5" t="n">
        <v>629146</v>
      </c>
      <c r="D8" s="5" t="n">
        <v>870426</v>
      </c>
    </row>
    <row r="9">
      <c r="A9" s="4" t="inlineStr">
        <is>
          <t>Weighted average common shares outstanding (in shares)</t>
        </is>
      </c>
      <c r="B9" s="6" t="n">
        <v>389655</v>
      </c>
      <c r="C9" s="6" t="n">
        <v>395411</v>
      </c>
      <c r="D9" s="6" t="n">
        <v>395189</v>
      </c>
    </row>
    <row r="10">
      <c r="A10" s="4" t="inlineStr">
        <is>
          <t>Incremental shares from stock options and other dilutive securities (in shares)</t>
        </is>
      </c>
      <c r="B10" s="6" t="n">
        <v>2466</v>
      </c>
      <c r="C10" s="6" t="n">
        <v>4525</v>
      </c>
      <c r="D10" s="6" t="n">
        <v>5307</v>
      </c>
    </row>
    <row r="11">
      <c r="A11" s="4" t="inlineStr">
        <is>
          <t>Adjusted weighted average common shares outstanding (in shares)</t>
        </is>
      </c>
      <c r="B11" s="6" t="n">
        <v>392121</v>
      </c>
      <c r="C11" s="6" t="n">
        <v>399936</v>
      </c>
      <c r="D11" s="6" t="n">
        <v>400496</v>
      </c>
    </row>
    <row r="12">
      <c r="A12" s="4" t="inlineStr">
        <is>
          <t>Earnings per share from continuing operations (in USD per share)</t>
        </is>
      </c>
      <c r="B12" s="7" t="n">
        <v>0.91</v>
      </c>
      <c r="C12" s="7" t="n">
        <v>1.57</v>
      </c>
      <c r="D12" s="7" t="n">
        <v>2.1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Apr. 03, 2021</t>
        </is>
      </c>
      <c r="C2" s="2" t="inlineStr">
        <is>
          <t>Mar. 28, 2020</t>
        </is>
      </c>
      <c r="D2" s="2" t="inlineStr">
        <is>
          <t>Mar. 30, 2019</t>
        </is>
      </c>
    </row>
    <row r="3">
      <c r="A3" s="4" t="inlineStr">
        <is>
          <t>Stock Option</t>
        </is>
      </c>
    </row>
    <row r="4">
      <c r="A4" s="3" t="inlineStr">
        <is>
          <t>Antidilutive Securities Excluded from Computation of Earnings Per Share [Line Items]</t>
        </is>
      </c>
    </row>
    <row r="5">
      <c r="A5" s="4" t="inlineStr">
        <is>
          <t>Stock options excluded from computation of earnings per share (in shares)</t>
        </is>
      </c>
      <c r="B5" s="12" t="n">
        <v>3.4</v>
      </c>
      <c r="C5" s="12" t="n">
        <v>1.5</v>
      </c>
      <c r="D5" s="12" t="n">
        <v>0.5</v>
      </c>
    </row>
    <row r="6">
      <c r="A6" s="4" t="inlineStr">
        <is>
          <t>Performance-based</t>
        </is>
      </c>
    </row>
    <row r="7">
      <c r="A7" s="3" t="inlineStr">
        <is>
          <t>Antidilutive Securities Excluded from Computation of Earnings Per Share [Line Items]</t>
        </is>
      </c>
    </row>
    <row r="8">
      <c r="A8" s="4" t="inlineStr">
        <is>
          <t>Stock options excluded from computation of earnings per share (in shares)</t>
        </is>
      </c>
      <c r="B8" s="12" t="n">
        <v>0.6</v>
      </c>
      <c r="C8" s="12" t="n">
        <v>0.6</v>
      </c>
      <c r="D8" s="12" t="n">
        <v>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es of Financial Assets and Financial Liabilities Measured and Recorded at Fair Value on Recurring Basis (Details) - USD ($) $ in Thousands</t>
        </is>
      </c>
      <c r="B1" s="2" t="inlineStr">
        <is>
          <t>Apr. 03, 2021</t>
        </is>
      </c>
      <c r="C1" s="2" t="inlineStr">
        <is>
          <t>Mar. 28, 2020</t>
        </is>
      </c>
    </row>
    <row r="2">
      <c r="A2" s="3" t="inlineStr">
        <is>
          <t>Financial assets:</t>
        </is>
      </c>
    </row>
    <row r="3">
      <c r="A3" s="4" t="inlineStr">
        <is>
          <t>Short-term investments</t>
        </is>
      </c>
      <c r="B3" s="5" t="n">
        <v>598806</v>
      </c>
    </row>
    <row r="4">
      <c r="A4" s="4" t="inlineStr">
        <is>
          <t>Derivative financial instruments</t>
        </is>
      </c>
      <c r="B4" s="6" t="n">
        <v>13257</v>
      </c>
      <c r="C4" s="5" t="n">
        <v>91834</v>
      </c>
    </row>
    <row r="5">
      <c r="A5" s="4" t="inlineStr">
        <is>
          <t>Deferred compensation</t>
        </is>
      </c>
      <c r="B5" s="6" t="n">
        <v>141072</v>
      </c>
      <c r="C5" s="6" t="n">
        <v>105706</v>
      </c>
    </row>
    <row r="6">
      <c r="A6" s="3" t="inlineStr">
        <is>
          <t>Financial liabilities:</t>
        </is>
      </c>
    </row>
    <row r="7">
      <c r="A7" s="4" t="inlineStr">
        <is>
          <t>Derivative financial instruments</t>
        </is>
      </c>
      <c r="B7" s="6" t="n">
        <v>74255</v>
      </c>
      <c r="C7" s="6" t="n">
        <v>14531</v>
      </c>
    </row>
    <row r="8">
      <c r="A8" s="4" t="inlineStr">
        <is>
          <t>Deferred compensation</t>
        </is>
      </c>
      <c r="B8" s="6" t="n">
        <v>150713</v>
      </c>
      <c r="C8" s="6" t="n">
        <v>113289</v>
      </c>
    </row>
    <row r="9">
      <c r="A9" s="4" t="inlineStr">
        <is>
          <t>Contingent consideration</t>
        </is>
      </c>
      <c r="B9" s="6" t="n">
        <v>207000</v>
      </c>
    </row>
    <row r="10">
      <c r="A10" s="4" t="inlineStr">
        <is>
          <t>Level 1</t>
        </is>
      </c>
    </row>
    <row r="11">
      <c r="A11" s="3" t="inlineStr">
        <is>
          <t>Financial assets:</t>
        </is>
      </c>
    </row>
    <row r="12">
      <c r="A12" s="4" t="inlineStr">
        <is>
          <t>Short-term investments</t>
        </is>
      </c>
      <c r="B12" s="6" t="n">
        <v>598806</v>
      </c>
    </row>
    <row r="13">
      <c r="A13" s="4" t="inlineStr">
        <is>
          <t>Derivative financial instruments</t>
        </is>
      </c>
      <c r="B13" s="6" t="n">
        <v>0</v>
      </c>
      <c r="C13" s="6" t="n">
        <v>0</v>
      </c>
    </row>
    <row r="14">
      <c r="A14" s="4" t="inlineStr">
        <is>
          <t>Deferred compensation</t>
        </is>
      </c>
      <c r="B14" s="6" t="n">
        <v>141072</v>
      </c>
      <c r="C14" s="6" t="n">
        <v>105706</v>
      </c>
    </row>
    <row r="15">
      <c r="A15" s="3" t="inlineStr">
        <is>
          <t>Financial liabilities:</t>
        </is>
      </c>
    </row>
    <row r="16">
      <c r="A16" s="4" t="inlineStr">
        <is>
          <t>Derivative financial instruments</t>
        </is>
      </c>
      <c r="B16" s="6" t="n">
        <v>0</v>
      </c>
      <c r="C16" s="6" t="n">
        <v>0</v>
      </c>
    </row>
    <row r="17">
      <c r="A17" s="4" t="inlineStr">
        <is>
          <t>Deferred compensation</t>
        </is>
      </c>
      <c r="B17" s="6" t="n">
        <v>0</v>
      </c>
      <c r="C17" s="6" t="n">
        <v>0</v>
      </c>
    </row>
    <row r="18">
      <c r="A18" s="4" t="inlineStr">
        <is>
          <t>Contingent consideration</t>
        </is>
      </c>
      <c r="B18" s="6" t="n">
        <v>0</v>
      </c>
    </row>
    <row r="19">
      <c r="A19" s="4" t="inlineStr">
        <is>
          <t>Level 2</t>
        </is>
      </c>
    </row>
    <row r="20">
      <c r="A20" s="3" t="inlineStr">
        <is>
          <t>Financial assets:</t>
        </is>
      </c>
    </row>
    <row r="21">
      <c r="A21" s="4" t="inlineStr">
        <is>
          <t>Short-term investments</t>
        </is>
      </c>
      <c r="B21" s="6" t="n">
        <v>0</v>
      </c>
    </row>
    <row r="22">
      <c r="A22" s="4" t="inlineStr">
        <is>
          <t>Derivative financial instruments</t>
        </is>
      </c>
      <c r="B22" s="6" t="n">
        <v>13257</v>
      </c>
      <c r="C22" s="6" t="n">
        <v>91834</v>
      </c>
    </row>
    <row r="23">
      <c r="A23" s="4" t="inlineStr">
        <is>
          <t>Deferred compensation</t>
        </is>
      </c>
      <c r="B23" s="6" t="n">
        <v>0</v>
      </c>
      <c r="C23" s="6" t="n">
        <v>0</v>
      </c>
    </row>
    <row r="24">
      <c r="A24" s="3" t="inlineStr">
        <is>
          <t>Financial liabilities:</t>
        </is>
      </c>
    </row>
    <row r="25">
      <c r="A25" s="4" t="inlineStr">
        <is>
          <t>Derivative financial instruments</t>
        </is>
      </c>
      <c r="B25" s="6" t="n">
        <v>74255</v>
      </c>
      <c r="C25" s="6" t="n">
        <v>14531</v>
      </c>
    </row>
    <row r="26">
      <c r="A26" s="4" t="inlineStr">
        <is>
          <t>Deferred compensation</t>
        </is>
      </c>
      <c r="B26" s="6" t="n">
        <v>150713</v>
      </c>
      <c r="C26" s="6" t="n">
        <v>113289</v>
      </c>
    </row>
    <row r="27">
      <c r="A27" s="4" t="inlineStr">
        <is>
          <t>Contingent consideration</t>
        </is>
      </c>
      <c r="B27" s="6" t="n">
        <v>0</v>
      </c>
    </row>
    <row r="28">
      <c r="A28" s="4" t="inlineStr">
        <is>
          <t>Level 3</t>
        </is>
      </c>
    </row>
    <row r="29">
      <c r="A29" s="3" t="inlineStr">
        <is>
          <t>Financial assets:</t>
        </is>
      </c>
    </row>
    <row r="30">
      <c r="A30" s="4" t="inlineStr">
        <is>
          <t>Short-term investments</t>
        </is>
      </c>
      <c r="B30" s="6" t="n">
        <v>0</v>
      </c>
    </row>
    <row r="31">
      <c r="A31" s="4" t="inlineStr">
        <is>
          <t>Derivative financial instruments</t>
        </is>
      </c>
      <c r="B31" s="6" t="n">
        <v>0</v>
      </c>
      <c r="C31" s="6" t="n">
        <v>0</v>
      </c>
    </row>
    <row r="32">
      <c r="A32" s="4" t="inlineStr">
        <is>
          <t>Deferred compensation</t>
        </is>
      </c>
      <c r="B32" s="6" t="n">
        <v>0</v>
      </c>
      <c r="C32" s="6" t="n">
        <v>0</v>
      </c>
    </row>
    <row r="33">
      <c r="A33" s="3" t="inlineStr">
        <is>
          <t>Financial liabilities:</t>
        </is>
      </c>
    </row>
    <row r="34">
      <c r="A34" s="4" t="inlineStr">
        <is>
          <t>Derivative financial instruments</t>
        </is>
      </c>
      <c r="B34" s="6" t="n">
        <v>0</v>
      </c>
      <c r="C34" s="6" t="n">
        <v>0</v>
      </c>
    </row>
    <row r="35">
      <c r="A35" s="4" t="inlineStr">
        <is>
          <t>Deferred compensation</t>
        </is>
      </c>
      <c r="B35" s="6" t="n">
        <v>0</v>
      </c>
      <c r="C35" s="6" t="n">
        <v>0</v>
      </c>
    </row>
    <row r="36">
      <c r="A36" s="4" t="inlineStr">
        <is>
          <t>Contingent consideration</t>
        </is>
      </c>
      <c r="B36" s="6" t="n">
        <v>207000</v>
      </c>
    </row>
    <row r="37">
      <c r="A37" s="4" t="inlineStr">
        <is>
          <t>Money market funds</t>
        </is>
      </c>
    </row>
    <row r="38">
      <c r="A38" s="3" t="inlineStr">
        <is>
          <t>Financial assets:</t>
        </is>
      </c>
    </row>
    <row r="39">
      <c r="A39" s="4" t="inlineStr">
        <is>
          <t>Cash equivalents:</t>
        </is>
      </c>
      <c r="B39" s="6" t="n">
        <v>216591</v>
      </c>
      <c r="C39" s="6" t="n">
        <v>1211887</v>
      </c>
    </row>
    <row r="40">
      <c r="A40" s="4" t="inlineStr">
        <is>
          <t>Money market funds | Level 1</t>
        </is>
      </c>
    </row>
    <row r="41">
      <c r="A41" s="3" t="inlineStr">
        <is>
          <t>Financial assets:</t>
        </is>
      </c>
    </row>
    <row r="42">
      <c r="A42" s="4" t="inlineStr">
        <is>
          <t>Cash equivalents:</t>
        </is>
      </c>
      <c r="B42" s="6" t="n">
        <v>216591</v>
      </c>
      <c r="C42" s="6" t="n">
        <v>1211887</v>
      </c>
    </row>
    <row r="43">
      <c r="A43" s="4" t="inlineStr">
        <is>
          <t>Money market funds | Level 2</t>
        </is>
      </c>
    </row>
    <row r="44">
      <c r="A44" s="3" t="inlineStr">
        <is>
          <t>Financial assets:</t>
        </is>
      </c>
    </row>
    <row r="45">
      <c r="A45" s="4" t="inlineStr">
        <is>
          <t>Cash equivalents:</t>
        </is>
      </c>
      <c r="B45" s="6" t="n">
        <v>0</v>
      </c>
      <c r="C45" s="6" t="n">
        <v>0</v>
      </c>
    </row>
    <row r="46">
      <c r="A46" s="4" t="inlineStr">
        <is>
          <t>Money market funds | Level 3</t>
        </is>
      </c>
    </row>
    <row r="47">
      <c r="A47" s="3" t="inlineStr">
        <is>
          <t>Financial assets:</t>
        </is>
      </c>
    </row>
    <row r="48">
      <c r="A48" s="4" t="inlineStr">
        <is>
          <t>Cash equivalents:</t>
        </is>
      </c>
      <c r="B48" s="6" t="n">
        <v>0</v>
      </c>
      <c r="C48" s="6" t="n">
        <v>0</v>
      </c>
    </row>
    <row r="49">
      <c r="A49" s="4" t="inlineStr">
        <is>
          <t>Time deposits</t>
        </is>
      </c>
    </row>
    <row r="50">
      <c r="A50" s="3" t="inlineStr">
        <is>
          <t>Financial assets:</t>
        </is>
      </c>
    </row>
    <row r="51">
      <c r="A51" s="4" t="inlineStr">
        <is>
          <t>Cash equivalents:</t>
        </is>
      </c>
      <c r="B51" s="6" t="n">
        <v>102914</v>
      </c>
      <c r="C51" s="6" t="n">
        <v>1932</v>
      </c>
    </row>
    <row r="52">
      <c r="A52" s="4" t="inlineStr">
        <is>
          <t>Time deposits | Level 1</t>
        </is>
      </c>
    </row>
    <row r="53">
      <c r="A53" s="3" t="inlineStr">
        <is>
          <t>Financial assets:</t>
        </is>
      </c>
    </row>
    <row r="54">
      <c r="A54" s="4" t="inlineStr">
        <is>
          <t>Cash equivalents:</t>
        </is>
      </c>
      <c r="B54" s="6" t="n">
        <v>102914</v>
      </c>
      <c r="C54" s="6" t="n">
        <v>1932</v>
      </c>
    </row>
    <row r="55">
      <c r="A55" s="4" t="inlineStr">
        <is>
          <t>Time deposits | Level 2</t>
        </is>
      </c>
    </row>
    <row r="56">
      <c r="A56" s="3" t="inlineStr">
        <is>
          <t>Financial assets:</t>
        </is>
      </c>
    </row>
    <row r="57">
      <c r="A57" s="4" t="inlineStr">
        <is>
          <t>Cash equivalents:</t>
        </is>
      </c>
      <c r="B57" s="6" t="n">
        <v>0</v>
      </c>
      <c r="C57" s="6" t="n">
        <v>0</v>
      </c>
    </row>
    <row r="58">
      <c r="A58" s="4" t="inlineStr">
        <is>
          <t>Time deposits | Level 3</t>
        </is>
      </c>
    </row>
    <row r="59">
      <c r="A59" s="3" t="inlineStr">
        <is>
          <t>Financial assets:</t>
        </is>
      </c>
    </row>
    <row r="60">
      <c r="A60" s="4" t="inlineStr">
        <is>
          <t>Cash equivalents:</t>
        </is>
      </c>
      <c r="B60" s="5" t="n">
        <v>0</v>
      </c>
      <c r="C60"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ntingent Consideration Liability Designated as Level 3 (Details) - Contingent Consideration $ in Thousands</t>
        </is>
      </c>
      <c r="B1" s="2" t="inlineStr">
        <is>
          <t>12 Months Ended</t>
        </is>
      </c>
    </row>
    <row r="2">
      <c r="B2" s="2" t="inlineStr">
        <is>
          <t>Apr. 03, 2021USD ($)</t>
        </is>
      </c>
    </row>
    <row r="3">
      <c r="A3" s="3" t="inlineStr">
        <is>
          <t>Fair Value</t>
        </is>
      </c>
    </row>
    <row r="4">
      <c r="A4" s="4" t="inlineStr">
        <is>
          <t>Beginning balance</t>
        </is>
      </c>
      <c r="B4" s="5" t="n">
        <v>0</v>
      </c>
    </row>
    <row r="5">
      <c r="A5" s="4" t="inlineStr">
        <is>
          <t>Acquisition</t>
        </is>
      </c>
      <c r="B5" s="6" t="n">
        <v>207000</v>
      </c>
    </row>
    <row r="6">
      <c r="A6" s="4" t="inlineStr">
        <is>
          <t>Adjustment</t>
        </is>
      </c>
      <c r="B6" s="6" t="n">
        <v>0</v>
      </c>
    </row>
    <row r="7">
      <c r="A7" s="4" t="inlineStr">
        <is>
          <t>Ending balance</t>
        </is>
      </c>
      <c r="B7" s="5" t="n">
        <v>207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FAIR VALUE MEASUREMENTS - Narrative (Details) - USD ($)</t>
        </is>
      </c>
      <c r="B1" s="2" t="inlineStr">
        <is>
          <t>Dec. 28, 2020</t>
        </is>
      </c>
      <c r="C1" s="2" t="inlineStr">
        <is>
          <t>Apr. 03, 2021</t>
        </is>
      </c>
      <c r="D1" s="2" t="inlineStr">
        <is>
          <t>Apr. 03, 2021</t>
        </is>
      </c>
      <c r="E1" s="2" t="inlineStr">
        <is>
          <t>Mar. 28, 2020</t>
        </is>
      </c>
      <c r="F1" s="2" t="inlineStr">
        <is>
          <t>Mar. 30, 2019</t>
        </is>
      </c>
    </row>
    <row r="2">
      <c r="A2" s="3" t="inlineStr">
        <is>
          <t>Fair Value, Assets and Liabilities Measured on Recurring and Nonrecurring Basis [Line Items]</t>
        </is>
      </c>
    </row>
    <row r="3">
      <c r="A3" s="4" t="inlineStr">
        <is>
          <t>Contingent consideration included in other liabilities</t>
        </is>
      </c>
      <c r="C3" s="5" t="n">
        <v>207000000</v>
      </c>
      <c r="D3" s="5" t="n">
        <v>207000000</v>
      </c>
      <c r="E3" s="5" t="n">
        <v>0</v>
      </c>
    </row>
    <row r="4">
      <c r="A4" s="4" t="inlineStr">
        <is>
          <t>Long-term debt, carrying values</t>
        </is>
      </c>
      <c r="C4" s="6" t="n">
        <v>5710172000</v>
      </c>
      <c r="D4" s="6" t="n">
        <v>5710172000</v>
      </c>
      <c r="E4" s="6" t="n">
        <v>2609287000</v>
      </c>
    </row>
    <row r="5">
      <c r="A5" s="4" t="inlineStr">
        <is>
          <t>Long-term debt, fair values</t>
        </is>
      </c>
      <c r="C5" s="6" t="n">
        <v>6017300000</v>
      </c>
      <c r="D5" s="6" t="n">
        <v>6017300000</v>
      </c>
      <c r="E5" s="6" t="n">
        <v>2672900000</v>
      </c>
    </row>
    <row r="6">
      <c r="A6" s="4" t="inlineStr">
        <is>
          <t>Impairment charges for property, plant and equipment</t>
        </is>
      </c>
      <c r="D6" s="6" t="n">
        <v>14800000</v>
      </c>
      <c r="E6" s="6" t="n">
        <v>14600000</v>
      </c>
      <c r="F6" s="5" t="n">
        <v>6000000</v>
      </c>
    </row>
    <row r="7">
      <c r="A7" s="4" t="inlineStr">
        <is>
          <t>Impairment of indefinite lived intangible assets</t>
        </is>
      </c>
      <c r="D7" s="6" t="n">
        <v>20400000</v>
      </c>
      <c r="E7" s="6" t="n">
        <v>0</v>
      </c>
      <c r="F7" s="6" t="n">
        <v>0</v>
      </c>
    </row>
    <row r="8">
      <c r="A8" s="4" t="inlineStr">
        <is>
          <t>Impairment of goodwill and intangible assets</t>
        </is>
      </c>
      <c r="C8" s="6" t="n">
        <v>0</v>
      </c>
      <c r="D8" s="6" t="n">
        <v>20361000</v>
      </c>
      <c r="E8" s="6" t="n">
        <v>323223000</v>
      </c>
      <c r="F8" s="6" t="n">
        <v>0</v>
      </c>
    </row>
    <row r="9">
      <c r="A9" s="4" t="inlineStr">
        <is>
          <t>Goodwill impairment charges</t>
        </is>
      </c>
      <c r="D9" s="6" t="n">
        <v>0</v>
      </c>
      <c r="E9" s="6" t="n">
        <v>323223000</v>
      </c>
      <c r="F9" s="5" t="n">
        <v>0</v>
      </c>
    </row>
    <row r="10">
      <c r="A10" s="4" t="inlineStr">
        <is>
          <t>Outdoor</t>
        </is>
      </c>
    </row>
    <row r="11">
      <c r="A11" s="3" t="inlineStr">
        <is>
          <t>Fair Value, Assets and Liabilities Measured on Recurring and Nonrecurring Basis [Line Items]</t>
        </is>
      </c>
    </row>
    <row r="12">
      <c r="A12" s="4" t="inlineStr">
        <is>
          <t>Goodwill impairment charges</t>
        </is>
      </c>
      <c r="D12" s="5" t="n">
        <v>323200000</v>
      </c>
      <c r="E12" s="5" t="n">
        <v>323223000</v>
      </c>
    </row>
    <row r="13">
      <c r="A13" s="4" t="inlineStr">
        <is>
          <t>Supreme</t>
        </is>
      </c>
    </row>
    <row r="14">
      <c r="A14" s="3" t="inlineStr">
        <is>
          <t>Fair Value, Assets and Liabilities Measured on Recurring and Nonrecurring Basis [Line Items]</t>
        </is>
      </c>
    </row>
    <row r="15">
      <c r="A15" s="4" t="inlineStr">
        <is>
          <t>Contingent consideration arrangement, low value</t>
        </is>
      </c>
      <c r="B15" s="5" t="n">
        <v>0</v>
      </c>
    </row>
    <row r="16">
      <c r="A16" s="4" t="inlineStr">
        <is>
          <t>Contingent consideration arrangement, high value</t>
        </is>
      </c>
      <c r="B16" s="5" t="n">
        <v>300000000</v>
      </c>
    </row>
    <row r="17">
      <c r="A17" s="4" t="inlineStr">
        <is>
          <t>Earn out period for contingent consideration</t>
        </is>
      </c>
      <c r="B17" s="4" t="inlineStr">
        <is>
          <t>1 year</t>
        </is>
      </c>
      <c r="D17" s="4" t="inlineStr">
        <is>
          <t>1 year</t>
        </is>
      </c>
    </row>
    <row r="18">
      <c r="A18" s="4" t="inlineStr">
        <is>
          <t>Contingent consideration included in other liabilities</t>
        </is>
      </c>
      <c r="B18" s="5" t="n">
        <v>207000000</v>
      </c>
      <c r="C18" s="5" t="n">
        <v>207000000</v>
      </c>
      <c r="D18" s="5" t="n">
        <v>207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AND HEDGING ACTIVITIES - Narrative (Details) $ in Millions</t>
        </is>
      </c>
      <c r="B1" s="2" t="inlineStr">
        <is>
          <t>12 Months Ended</t>
        </is>
      </c>
    </row>
    <row r="2">
      <c r="B2" s="2" t="inlineStr">
        <is>
          <t>Apr. 03, 2021USD ($)</t>
        </is>
      </c>
      <c r="C2" s="2" t="inlineStr">
        <is>
          <t>Mar. 28, 2020USD ($)</t>
        </is>
      </c>
      <c r="D2" s="2" t="inlineStr">
        <is>
          <t>Mar. 30, 2019USD ($)</t>
        </is>
      </c>
      <c r="E2" s="2" t="inlineStr">
        <is>
          <t>Apr. 03, 2021EUR (€)</t>
        </is>
      </c>
    </row>
    <row r="3">
      <c r="A3" s="3" t="inlineStr">
        <is>
          <t>Derivative Instruments and Hedging Activities Disclosures [Line Items]</t>
        </is>
      </c>
    </row>
    <row r="4">
      <c r="A4" s="4" t="inlineStr">
        <is>
          <t>Net pretax deferred losses for foreign currency exchange contracts that are expected to be reclassified to earnings during next 12 months</t>
        </is>
      </c>
      <c r="B4" s="9" t="n">
        <v>63.5</v>
      </c>
    </row>
    <row r="5">
      <c r="A5" s="4" t="inlineStr">
        <is>
          <t>Net deferred loss in accumulated OCI reclassified to earnings</t>
        </is>
      </c>
      <c r="C5" s="9" t="n">
        <v>13.2</v>
      </c>
      <c r="D5" s="5" t="n">
        <v>5</v>
      </c>
    </row>
    <row r="6">
      <c r="A6" s="4" t="inlineStr">
        <is>
          <t>Net Investment Hedging</t>
        </is>
      </c>
    </row>
    <row r="7">
      <c r="A7" s="3" t="inlineStr">
        <is>
          <t>Derivative Instruments and Hedging Activities Disclosures [Line Items]</t>
        </is>
      </c>
    </row>
    <row r="8">
      <c r="A8" s="4" t="inlineStr">
        <is>
          <t>Notional amount of foreign currency derivatives | €</t>
        </is>
      </c>
      <c r="E8" s="11" t="n">
        <v>1850000000</v>
      </c>
    </row>
    <row r="9">
      <c r="A9" s="4" t="inlineStr">
        <is>
          <t>Gain (loss) on net investment hedge transaction</t>
        </is>
      </c>
      <c r="B9" s="9" t="n">
        <v>-91.5</v>
      </c>
      <c r="C9" s="12" t="n">
        <v>-8.800000000000001</v>
      </c>
      <c r="D9" s="9" t="n">
        <v>69.5</v>
      </c>
    </row>
    <row r="10">
      <c r="A10" s="4" t="inlineStr">
        <is>
          <t>Foreign currency exchange contracts not designated as hedging instruments</t>
        </is>
      </c>
    </row>
    <row r="11">
      <c r="A11" s="3" t="inlineStr">
        <is>
          <t>Derivative Instruments and Hedging Activities Disclosures [Line Items]</t>
        </is>
      </c>
    </row>
    <row r="12">
      <c r="A12" s="4" t="inlineStr">
        <is>
          <t>Gain reclassified from accumulated OCI into income</t>
        </is>
      </c>
      <c r="C12" s="12" t="n">
        <v>9.800000000000001</v>
      </c>
    </row>
    <row r="13">
      <c r="A13" s="4" t="inlineStr">
        <is>
          <t>Maximum</t>
        </is>
      </c>
    </row>
    <row r="14">
      <c r="A14" s="3" t="inlineStr">
        <is>
          <t>Derivative Instruments and Hedging Activities Disclosures [Line Items]</t>
        </is>
      </c>
    </row>
    <row r="15">
      <c r="A15" s="4" t="inlineStr">
        <is>
          <t>Derivative contract maturity (up to)</t>
        </is>
      </c>
      <c r="B15" s="4" t="inlineStr">
        <is>
          <t>20 months</t>
        </is>
      </c>
    </row>
    <row r="16">
      <c r="A16" s="4" t="inlineStr">
        <is>
          <t>Foreign exchange contracts</t>
        </is>
      </c>
    </row>
    <row r="17">
      <c r="A17" s="3" t="inlineStr">
        <is>
          <t>Derivative Instruments and Hedging Activities Disclosures [Line Items]</t>
        </is>
      </c>
    </row>
    <row r="18">
      <c r="A18" s="4" t="inlineStr">
        <is>
          <t>Notional amount of foreign currency derivatives</t>
        </is>
      </c>
      <c r="B18" s="5" t="n">
        <v>2500</v>
      </c>
      <c r="C18" s="5" t="n">
        <v>26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VESTITURES</t>
        </is>
      </c>
      <c r="B1" s="2" t="inlineStr">
        <is>
          <t>12 Months Ended</t>
        </is>
      </c>
    </row>
    <row r="2">
      <c r="B2" s="2" t="inlineStr">
        <is>
          <t>Apr. 03, 2021</t>
        </is>
      </c>
    </row>
    <row r="3">
      <c r="A3" s="3" t="inlineStr">
        <is>
          <t>Discontinued Operations and Disposal Groups [Abstract]</t>
        </is>
      </c>
    </row>
    <row r="4">
      <c r="A4" s="4" t="inlineStr">
        <is>
          <t>DISCONTINUED OPERATIONS AND OTHER DIVESTITURES</t>
        </is>
      </c>
      <c r="B4" s="4" t="inlineStr">
        <is>
          <t>DISCONTINUED OPERATIONS AND OTHER DIVESTITURES The Company continuously assesses the composition of its portfolio to ensure it is aligned with its strategic objectives and positioned to maximize growth and return to shareholders. Discontinued Operations Occupational Workwear Business On January 21, 2020, VF announced its decision to explore the divestiture of its Occupational Workwear business. The Occupational Workwear business is comprised primarily of the following brands and businesses: Red Kap ® , VF Solutions ® , Bulwark ® , Workrite ® , Walls ® , Terra ® , Kodiak ® , Work Authority ® and Horace Small ® . The business also includes the license of certain Dickies ® occupational workwear products that have historically been sold through the business-to-business channel. As of March 28, 2020, the Occupational Workwear business met the held-for-sale and discontinued operations accounting criteria, which continued to be met as of April 3, 2021. Accordingly, the Company has reported the results of the Occupational Workwear business and the related cash flows as discontinued operations in the Consolidated Statements of Operations and Consolidated Statements of Cash Flows, respectively. The related held-for-sale assets and liabilities have been reported as assets and liabilities of discontinued operations in the Consolidated Balance Sheets. Refer to Note 27 for additional information related to the divestiture. The results of the Occupational Workwear business were previously reported in the Work segment. The results of the Occupational Workwear business recorded in the income from discontinued operations, net of tax line item in the Consolidated Statements of Operations were income of $53.0 million, $91.2 million (including goodwill and intangible asset impairment charges of $11.1 million) and $119.0 million for the years ended March 2021, 2020 and 2019, respectively. During the year ended March 2020, management performed quantitative impairment analysis over the Kodiak and Terra reporting unit goodwill and the indefinite-lived trademark intangible assets. Based on the analysis, management recorded a goodwill impairment charge of $6.1 million and an impairment charge of $5.0 million on the indefinite-lived intangible assets. Certain corporate overhead costs and segment costs previously allocated to the Occupational Workwear business for segment reporting purposes did not qualify for classification within discontinued operations and have been reallocated to continuing operations. Jeans Business On May 22, 2019, VF completed the spin-off of its Jeans business, which included the Wrangler ® , Lee ® and Rock &amp; Republic ® brands, as well as the VF Outlet TM business, into an independent, publicly traded company now operating under the name Kontoor Brands, Inc. ("Kontoor Brands") and trading under the symbol "KTB" on the New York Stock Exchange. The spin-off was effected through a distribution to VF shareholders of one share of Kontoor Brands common stock for every seven shares of VF common stock held on the record date of May 10, 2019. Accordingly, the Company has reported the results of the Jeans business and the related cash flows as discontinued operations in the Consolidated Statements of Operations and Consolidated Statements of Cash Flows, respectively. In connection with the spin-off, Kontoor Brands entered into a credit agreement with respect to $1.55 billion in senior secured credit facilities consisting of a senior secured five-year $750.0 million term loan A facility, a senior secured seven-year $300.0 million term loan B facility and a five-year $500.0 million senior secured revolving credit facility (collectively, the "Kontoor Credit Facilities"). Prior to the effective date of the spin-off, Kontoor Brands incurred $1.05 billion of indebtedness under the Kontoor Credit Facilities, which was primarily used to fund a transfer of $906.1 million to VF and its subsidiaries, net of $126.8 million of cash received from VF. As a result of the spin-off, VF divested net assets of $54.9 million, including the indebtedness under the Kontoor Credit Facilities. Also included in the net assets divested was $75.3 million of net accumulated other comprehensive losses attributable to the Jeans business, primarily related to foreign currency translation. The results of the Wrangler ® , Lee ® and Rock &amp; Republic ® brands were previously reported in the former Jeans segment, the results of the Wrangler ® RIGGS brand were previously reported in the Work segment, and the results of the non-VF products sold in VF Outlet TM stores were previously reported in the Other category included in the reconciliation of segment revenues and segment profit. The results of the Jeans business recorded in the income from discontinued operations, net of tax line item in the Consolidated Statements of Operations were a loss of $40.9 million and income of $269.6 million in the years ended March 2020 and 2019, respectively. Certain corporate overhead costs and segment costs previously allocated to the Jeans business for segment reporting purposes did not qualify for classification within discontinued operations and have been reallocated to continuing operations. The results of the Jeans business reported as discontinued operations include $59.5 million of separation and related expenses during the year ended March 2020. In connection with the spin-off of the Jeans business, the Company entered into several agreements with Kontoor Brands that govern the relationship of the parties following the spin-off including the Separation and Distribution Agreement, the Tax Matters Agreement, the Transition Services Agreement, the VF Intellectual Property License Agreement and the Employee Matters Agreement. Under the terms of the Transition Services Agreement, the Company and Kontoor Brands agreed to provide each other certain transitional services including information technology, information management, human resources, employee benefits administration, supply chain, facilities, and other limited finance and accounting related services for periods up to 24 months. VF and Kontoor Brands have agreed to continue certain services on commercial terms, primarily related to information technology services, for various periods but no longer than through May 31, 2022. Payments and operating expense reimbursements for transition services are recorded within the reportable segments or within the corporate and other expenses line item, in the reconciliation of segment profit in Note 20, based on the function providing the service. Nautica ® Brand Business During the three months ended December 2017, the Company reached the strategic decision to exit the Nautica ® brand business, and determined that it met the held-for-sale and discontinued operations accounting criteria. Accordingly, the Company has reported the results of the Nautica ® brand business and the related cash flows as discontinued operations in the Consolidated Statements of Operations and Consolidated Statements of Cash Flows, respectively. On April 30, 2018, VF completed the sale of the Nautica ® brand business. The Company received proceeds of $285.8 million, net of cash sold, resulting in a final after-tax loss on sale of $38.2 million, which includes a decrease of $5.4 million in the estimated loss on sale included in the income from discontinued operations, net of tax line item in the Consolidated Statement of Operations for the year ended March 2019. The results of the Nautica ® brand's North America business were previously reported in the former Sportswear segment, and the results of the Asia business were previously reported in the former Outdoor &amp; Action Sports segment. The results of the Nautica ® brand business recorded in the income from discontinued operations, net of tax line item in the Consolidated Statement of Operations were income of $0.8 million (including a $5.4 million decrease in the estimated loss on sale) for the year ended March 2019. Summarized Discontinued Operations Financial Information The following table summarizes the major line items included for the Occupational Workwear business, the Jeans business and the Nautica ® brand business that are included in the income from discontinued operations, net of tax line item in the Consolidated Statements of Operations: Year Ended March (In thousands) 2021 2020 2019 Net revenues $ 671,574 $ 1,199,524 $ 3,603,686 Cost of goods sold 471,652 773,418 2,185,861 Selling, general and administrative expenses 143,259 320,462 937,351 Impairment of goodwill and intangible assets — 11,100 — Interest income, net 312 1,601 7,305 Other income (expense), net 365 (687) (3,600) Income from discontinued operations before income taxes 57,340 95,458 484,179 Gain on the sale of discontinued operations before income taxes — — 4,589 Total income from discontinued operations before income taxes 57,340 95,458 488,768 Income tax expense (a) 4,377 45,155 99,402 Income from discontinued operations, net of tax $ 52,963 $ 50,303 $ 389,366 (a) Income tax expense for the year ended March 2020 includes additional tax expense on nondeductible transaction costs and uncertain tax positions related to the Jeans business. The following table summarizes the carrying amounts of major classes of assets and liabilities of discontinued operations for each of the periods presented: (In thousands) March 2021 March 2020 Cash and equivalents $ 34,132 $ 39,752 Accounts receivable, net 103,835 83,650 Inventories 245,227 294,000 Other current assets 8,208 6,701 Property, plant and equipment, net 49,394 44,863 Intangible assets, net 54,471 54,471 Goodwill 43,530 43,530 Operating lease right-of-use assets 43,220 38,941 Other assets 5,561 5,231 Total assets of discontinued operations $ 587,578 $ 611,139 Accounts payable $ 59,965 $ 63,380 Accrued liabilities 38,956 29,699 Operating lease liabilities 31,301 35,867 Other liabilities 3,863 2,270 Deferred income tax liabilities (a) (8,828) (4,435) Total liabilities of discontinued operations $ 125,257 $ 126,781 (a) Deferred income tax balances reflect VF's consolidated netting by jurisdiction. Other Divestitures Reef ® Brand Business During the three months ended September 29, 2018, the Company reached the decision to sell the Reef ® brand business, which was included in the Active segment. VF signed a definitive agreement for the sale of the Reef ® brand business on October 2, 2018, and completed the transaction on October 26, 2018. VF received cash proceeds of $139.4 million, and recorded a $14.4 million final loss on sale, which was included in the other income (expense), net line item in the Consolidated Statement of Operations for the year ended March 2019. Van Moer Business During the three months ended September 29, 2018, the Company reached the decision to sell the Van Moer business, which was acquired in connection with the Williamson-Dickie business and included in the Work segment. VF completed the sale of the Van Moer business on October 5, 2018, and received cash proceeds of €7.0 million ($8.1 million). VF recorded a $22.4 million final loss on sale, which was included in the other income (expense), net line item in the Consolidated Statement of Operations for the year ended March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utstanding Derivatives on Individual Contract Basis at Gross Amounts (Details) - USD ($) $ in Thousands</t>
        </is>
      </c>
      <c r="B1" s="2" t="inlineStr">
        <is>
          <t>Apr. 03, 2021</t>
        </is>
      </c>
      <c r="C1" s="2" t="inlineStr">
        <is>
          <t>Mar. 28, 2020</t>
        </is>
      </c>
    </row>
    <row r="2">
      <c r="A2" s="3" t="inlineStr">
        <is>
          <t>Derivative Instruments and Hedging Activities Disclosures [Line Items]</t>
        </is>
      </c>
    </row>
    <row r="3">
      <c r="A3" s="4" t="inlineStr">
        <is>
          <t>Derivative financial instruments</t>
        </is>
      </c>
      <c r="B3" s="5" t="n">
        <v>13257</v>
      </c>
      <c r="C3" s="5" t="n">
        <v>91834</v>
      </c>
    </row>
    <row r="4">
      <c r="A4" s="4" t="inlineStr">
        <is>
          <t>Fair Value of Derivatives with Unrealized Losses</t>
        </is>
      </c>
      <c r="B4" s="6" t="n">
        <v>-74255</v>
      </c>
      <c r="C4" s="6" t="n">
        <v>-14531</v>
      </c>
    </row>
    <row r="5">
      <c r="A5" s="4" t="inlineStr">
        <is>
          <t>Foreign currency exchange contracts designated as hedging instruments</t>
        </is>
      </c>
    </row>
    <row r="6">
      <c r="A6" s="3" t="inlineStr">
        <is>
          <t>Derivative Instruments and Hedging Activities Disclosures [Line Items]</t>
        </is>
      </c>
    </row>
    <row r="7">
      <c r="A7" s="4" t="inlineStr">
        <is>
          <t>Derivative financial instruments</t>
        </is>
      </c>
      <c r="B7" s="6" t="n">
        <v>12301</v>
      </c>
      <c r="C7" s="6" t="n">
        <v>78298</v>
      </c>
    </row>
    <row r="8">
      <c r="A8" s="4" t="inlineStr">
        <is>
          <t>Fair Value of Derivatives with Unrealized Losses</t>
        </is>
      </c>
      <c r="B8" s="6" t="n">
        <v>-73087</v>
      </c>
      <c r="C8" s="6" t="n">
        <v>-12682</v>
      </c>
    </row>
    <row r="9">
      <c r="A9" s="4" t="inlineStr">
        <is>
          <t>Foreign currency exchange contracts not designated as hedging instruments</t>
        </is>
      </c>
    </row>
    <row r="10">
      <c r="A10" s="3" t="inlineStr">
        <is>
          <t>Derivative Instruments and Hedging Activities Disclosures [Line Items]</t>
        </is>
      </c>
    </row>
    <row r="11">
      <c r="A11" s="4" t="inlineStr">
        <is>
          <t>Derivative financial instruments</t>
        </is>
      </c>
      <c r="B11" s="6" t="n">
        <v>956</v>
      </c>
      <c r="C11" s="6" t="n">
        <v>13536</v>
      </c>
    </row>
    <row r="12">
      <c r="A12" s="4" t="inlineStr">
        <is>
          <t>Fair Value of Derivatives with Unrealized Losses</t>
        </is>
      </c>
      <c r="B12" s="5" t="n">
        <v>-1168</v>
      </c>
      <c r="C12" s="5" t="n">
        <v>-184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Assets and Liabilities in Balance Sheet (Details) - USD ($) $ in Thousands</t>
        </is>
      </c>
      <c r="B1" s="2" t="inlineStr">
        <is>
          <t>Apr. 03, 2021</t>
        </is>
      </c>
      <c r="C1" s="2" t="inlineStr">
        <is>
          <t>Mar. 28, 2020</t>
        </is>
      </c>
    </row>
    <row r="2">
      <c r="A2" s="3" t="inlineStr">
        <is>
          <t>Derivative Asset</t>
        </is>
      </c>
    </row>
    <row r="3">
      <c r="A3" s="4" t="inlineStr">
        <is>
          <t>Gross amounts presented in the Consolidated Balance Sheets</t>
        </is>
      </c>
      <c r="B3" s="5" t="n">
        <v>13257</v>
      </c>
      <c r="C3" s="5" t="n">
        <v>91834</v>
      </c>
    </row>
    <row r="4">
      <c r="A4" s="4" t="inlineStr">
        <is>
          <t>Gross amounts not offset in the Consolidated Balance Sheets</t>
        </is>
      </c>
      <c r="B4" s="6" t="n">
        <v>-13246</v>
      </c>
      <c r="C4" s="6" t="n">
        <v>-14393</v>
      </c>
    </row>
    <row r="5">
      <c r="A5" s="4" t="inlineStr">
        <is>
          <t>Net amounts</t>
        </is>
      </c>
      <c r="B5" s="6" t="n">
        <v>11</v>
      </c>
      <c r="C5" s="6" t="n">
        <v>77441</v>
      </c>
    </row>
    <row r="6">
      <c r="A6" s="3" t="inlineStr">
        <is>
          <t>Derivative Liability</t>
        </is>
      </c>
    </row>
    <row r="7">
      <c r="A7" s="4" t="inlineStr">
        <is>
          <t>Gross amounts presented in the Consolidated Balance Sheets</t>
        </is>
      </c>
      <c r="B7" s="6" t="n">
        <v>-74255</v>
      </c>
      <c r="C7" s="6" t="n">
        <v>-14531</v>
      </c>
    </row>
    <row r="8">
      <c r="A8" s="4" t="inlineStr">
        <is>
          <t>Gross amounts not offset in the Consolidated Balance Sheets</t>
        </is>
      </c>
      <c r="B8" s="6" t="n">
        <v>13246</v>
      </c>
      <c r="C8" s="6" t="n">
        <v>14393</v>
      </c>
    </row>
    <row r="9">
      <c r="A9" s="4" t="inlineStr">
        <is>
          <t>Net amounts</t>
        </is>
      </c>
      <c r="B9" s="5" t="n">
        <v>-61009</v>
      </c>
      <c r="C9" s="5" t="n">
        <v>-13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s Classified as Current or Noncurrent Based on Maturity Dates (Details) - USD ($) $ in Thousands</t>
        </is>
      </c>
      <c r="B1" s="2" t="inlineStr">
        <is>
          <t>Apr. 03, 2021</t>
        </is>
      </c>
      <c r="C1" s="2" t="inlineStr">
        <is>
          <t>Mar. 28, 2020</t>
        </is>
      </c>
    </row>
    <row r="2">
      <c r="A2" s="3" t="inlineStr">
        <is>
          <t>Derivative Instruments and Hedging Activities Disclosure [Abstract]</t>
        </is>
      </c>
    </row>
    <row r="3">
      <c r="A3" s="4" t="inlineStr">
        <is>
          <t>Other current assets</t>
        </is>
      </c>
      <c r="B3" s="5" t="n">
        <v>7440</v>
      </c>
      <c r="C3" s="5" t="n">
        <v>71784</v>
      </c>
    </row>
    <row r="4">
      <c r="A4" s="4" t="inlineStr">
        <is>
          <t>Accrued liabilities (Note 13)</t>
        </is>
      </c>
      <c r="B4" s="6" t="n">
        <v>-66351</v>
      </c>
      <c r="C4" s="6" t="n">
        <v>-11378</v>
      </c>
    </row>
    <row r="5">
      <c r="A5" s="4" t="inlineStr">
        <is>
          <t>Other assets (Note 11)</t>
        </is>
      </c>
      <c r="B5" s="6" t="n">
        <v>5817</v>
      </c>
      <c r="C5" s="6" t="n">
        <v>20050</v>
      </c>
    </row>
    <row r="6">
      <c r="A6" s="4" t="inlineStr">
        <is>
          <t>Other liabilities (Note 15)</t>
        </is>
      </c>
      <c r="B6" s="5" t="n">
        <v>-7904</v>
      </c>
      <c r="C6" s="5" t="n">
        <v>-315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Effects of Cash Flow Hedging included in Consolidated Statements of Income and Consolidated Statements of Comprehensive Income (Details) - USD ($) $ in Thousands</t>
        </is>
      </c>
      <c r="B1" s="2" t="inlineStr">
        <is>
          <t>12 Months Ended</t>
        </is>
      </c>
    </row>
    <row r="2">
      <c r="B2" s="2" t="inlineStr">
        <is>
          <t>Apr. 03, 2021</t>
        </is>
      </c>
      <c r="C2" s="2" t="inlineStr">
        <is>
          <t>Mar. 28, 2020</t>
        </is>
      </c>
      <c r="D2" s="2" t="inlineStr">
        <is>
          <t>Mar. 30, 2019</t>
        </is>
      </c>
    </row>
    <row r="3">
      <c r="A3" s="3" t="inlineStr">
        <is>
          <t>Derivative Instruments, Gain (Loss) [Line Items]</t>
        </is>
      </c>
    </row>
    <row r="4">
      <c r="A4" s="4" t="inlineStr">
        <is>
          <t>Gain (Loss) on Derivatives Recognized in OCI</t>
        </is>
      </c>
      <c r="B4" s="5" t="n">
        <v>-122244</v>
      </c>
      <c r="C4" s="5" t="n">
        <v>100336</v>
      </c>
      <c r="D4" s="5" t="n">
        <v>156513</v>
      </c>
    </row>
    <row r="5">
      <c r="A5" s="4" t="inlineStr">
        <is>
          <t>Gain (Loss) Reclassified from Accumulated OCI into Income</t>
        </is>
      </c>
      <c r="B5" s="6" t="n">
        <v>24848</v>
      </c>
      <c r="C5" s="6" t="n">
        <v>78511</v>
      </c>
      <c r="D5" s="6" t="n">
        <v>-28341</v>
      </c>
    </row>
    <row r="6">
      <c r="A6" s="4" t="inlineStr">
        <is>
          <t>Foreign exchange contracts</t>
        </is>
      </c>
    </row>
    <row r="7">
      <c r="A7" s="3" t="inlineStr">
        <is>
          <t>Derivative Instruments, Gain (Loss) [Line Items]</t>
        </is>
      </c>
    </row>
    <row r="8">
      <c r="A8" s="4" t="inlineStr">
        <is>
          <t>Gain (Loss) on Derivatives Recognized in OCI</t>
        </is>
      </c>
      <c r="B8" s="6" t="n">
        <v>-122244</v>
      </c>
      <c r="C8" s="6" t="n">
        <v>100336</v>
      </c>
      <c r="D8" s="6" t="n">
        <v>156513</v>
      </c>
    </row>
    <row r="9">
      <c r="A9" s="4" t="inlineStr">
        <is>
          <t>Foreign exchange contracts | Net revenues</t>
        </is>
      </c>
    </row>
    <row r="10">
      <c r="A10" s="3" t="inlineStr">
        <is>
          <t>Derivative Instruments, Gain (Loss) [Line Items]</t>
        </is>
      </c>
    </row>
    <row r="11">
      <c r="A11" s="4" t="inlineStr">
        <is>
          <t>Gain (Loss) Reclassified from Accumulated OCI into Income</t>
        </is>
      </c>
      <c r="B11" s="6" t="n">
        <v>2596</v>
      </c>
      <c r="C11" s="6" t="n">
        <v>-18076</v>
      </c>
      <c r="D11" s="6" t="n">
        <v>1774</v>
      </c>
    </row>
    <row r="12">
      <c r="A12" s="4" t="inlineStr">
        <is>
          <t>Foreign exchange contracts | Cost of goods sold</t>
        </is>
      </c>
    </row>
    <row r="13">
      <c r="A13" s="3" t="inlineStr">
        <is>
          <t>Derivative Instruments, Gain (Loss) [Line Items]</t>
        </is>
      </c>
    </row>
    <row r="14">
      <c r="A14" s="4" t="inlineStr">
        <is>
          <t>Gain (Loss) Reclassified from Accumulated OCI into Income</t>
        </is>
      </c>
      <c r="B14" s="6" t="n">
        <v>19485</v>
      </c>
      <c r="C14" s="6" t="n">
        <v>94376</v>
      </c>
      <c r="D14" s="6" t="n">
        <v>-20686</v>
      </c>
    </row>
    <row r="15">
      <c r="A15" s="4" t="inlineStr">
        <is>
          <t>Foreign exchange contracts | Selling, general and administrative expenses</t>
        </is>
      </c>
    </row>
    <row r="16">
      <c r="A16" s="3" t="inlineStr">
        <is>
          <t>Derivative Instruments, Gain (Loss) [Line Items]</t>
        </is>
      </c>
    </row>
    <row r="17">
      <c r="A17" s="4" t="inlineStr">
        <is>
          <t>Gain (Loss) Reclassified from Accumulated OCI into Income</t>
        </is>
      </c>
      <c r="B17" s="6" t="n">
        <v>2797</v>
      </c>
      <c r="C17" s="6" t="n">
        <v>5084</v>
      </c>
      <c r="D17" s="6" t="n">
        <v>-4772</v>
      </c>
    </row>
    <row r="18">
      <c r="A18" s="4" t="inlineStr">
        <is>
          <t>Foreign exchange contracts | Other income (expense), net</t>
        </is>
      </c>
    </row>
    <row r="19">
      <c r="A19" s="3" t="inlineStr">
        <is>
          <t>Derivative Instruments, Gain (Loss) [Line Items]</t>
        </is>
      </c>
    </row>
    <row r="20">
      <c r="A20" s="4" t="inlineStr">
        <is>
          <t>Gain (Loss) Reclassified from Accumulated OCI into Income</t>
        </is>
      </c>
      <c r="B20" s="6" t="n">
        <v>-137</v>
      </c>
      <c r="C20" s="6" t="n">
        <v>10304</v>
      </c>
      <c r="D20" s="6" t="n">
        <v>355</v>
      </c>
    </row>
    <row r="21">
      <c r="A21" s="4" t="inlineStr">
        <is>
          <t>Interest rate contracts | Interest expense</t>
        </is>
      </c>
    </row>
    <row r="22">
      <c r="A22" s="3" t="inlineStr">
        <is>
          <t>Derivative Instruments, Gain (Loss) [Line Items]</t>
        </is>
      </c>
    </row>
    <row r="23">
      <c r="A23" s="4" t="inlineStr">
        <is>
          <t>Gain (Loss) Reclassified from Accumulated OCI into Income</t>
        </is>
      </c>
      <c r="B23" s="5" t="n">
        <v>107</v>
      </c>
      <c r="C23" s="5" t="n">
        <v>-13177</v>
      </c>
      <c r="D23" s="5" t="n">
        <v>-501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Apr. 03, 2021</t>
        </is>
      </c>
      <c r="C2" s="2" t="inlineStr">
        <is>
          <t>Mar. 28, 2020</t>
        </is>
      </c>
      <c r="D2" s="2" t="inlineStr">
        <is>
          <t>Mar. 30, 2019</t>
        </is>
      </c>
    </row>
    <row r="3">
      <c r="A3" s="3" t="inlineStr">
        <is>
          <t>Property, Plant and Equipment [Line Items]</t>
        </is>
      </c>
    </row>
    <row r="4">
      <c r="A4" s="4" t="inlineStr">
        <is>
          <t>Income taxes paid, net of refunds</t>
        </is>
      </c>
      <c r="B4" s="5" t="n">
        <v>188271</v>
      </c>
      <c r="C4" s="5" t="n">
        <v>286819</v>
      </c>
      <c r="D4" s="5" t="n">
        <v>359821</v>
      </c>
    </row>
    <row r="5">
      <c r="A5" s="4" t="inlineStr">
        <is>
          <t>Interest paid, net of amounts capitalized</t>
        </is>
      </c>
      <c r="B5" s="6" t="n">
        <v>89807</v>
      </c>
      <c r="C5" s="6" t="n">
        <v>76540</v>
      </c>
      <c r="D5" s="6" t="n">
        <v>102749</v>
      </c>
    </row>
    <row r="6">
      <c r="A6" s="4" t="inlineStr">
        <is>
          <t>Computer Software</t>
        </is>
      </c>
    </row>
    <row r="7">
      <c r="A7" s="3" t="inlineStr">
        <is>
          <t>Noncash transactions:</t>
        </is>
      </c>
    </row>
    <row r="8">
      <c r="A8" s="4" t="inlineStr">
        <is>
          <t>Expenditures included in accounts payable or accrued liabilities</t>
        </is>
      </c>
      <c r="B8" s="6" t="n">
        <v>25848</v>
      </c>
      <c r="C8" s="6" t="n">
        <v>14844</v>
      </c>
      <c r="D8" s="6" t="n">
        <v>14586</v>
      </c>
    </row>
    <row r="9">
      <c r="A9" s="4" t="inlineStr">
        <is>
          <t>Property, plant and equipment, net</t>
        </is>
      </c>
    </row>
    <row r="10">
      <c r="A10" s="3" t="inlineStr">
        <is>
          <t>Noncash transactions:</t>
        </is>
      </c>
    </row>
    <row r="11">
      <c r="A11" s="4" t="inlineStr">
        <is>
          <t>Expenditures included in accounts payable or accrued liabilities</t>
        </is>
      </c>
      <c r="B11" s="5" t="n">
        <v>39774</v>
      </c>
      <c r="C11" s="5" t="n">
        <v>58410</v>
      </c>
      <c r="D11" s="5" t="n">
        <v>2818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Apr. 03, 2021</t>
        </is>
      </c>
      <c r="C2" s="2" t="inlineStr">
        <is>
          <t>Mar. 28, 2020</t>
        </is>
      </c>
      <c r="D2" s="2" t="inlineStr">
        <is>
          <t>Mar. 30, 2019</t>
        </is>
      </c>
    </row>
    <row r="3">
      <c r="A3" s="3" t="inlineStr">
        <is>
          <t>Restructuring Cost and Reserve [Line Items]</t>
        </is>
      </c>
    </row>
    <row r="4">
      <c r="A4" s="4" t="inlineStr">
        <is>
          <t>Restructuring charges</t>
        </is>
      </c>
      <c r="B4" s="5" t="n">
        <v>119006</v>
      </c>
      <c r="C4" s="5" t="n">
        <v>31847</v>
      </c>
      <c r="D4" s="5" t="n">
        <v>63096</v>
      </c>
    </row>
    <row r="5">
      <c r="A5" s="4" t="inlineStr">
        <is>
          <t>Restructuring reserve</t>
        </is>
      </c>
      <c r="B5" s="6" t="n">
        <v>66754</v>
      </c>
      <c r="C5" s="6" t="n">
        <v>40940</v>
      </c>
      <c r="D5" s="6" t="n">
        <v>67220</v>
      </c>
    </row>
    <row r="6">
      <c r="A6" s="4" t="inlineStr">
        <is>
          <t>Restructuring charges related to relocation</t>
        </is>
      </c>
      <c r="B6" s="6" t="n">
        <v>74365</v>
      </c>
      <c r="C6" s="6" t="n">
        <v>25517</v>
      </c>
    </row>
    <row r="7">
      <c r="A7" s="4" t="inlineStr">
        <is>
          <t>Severance</t>
        </is>
      </c>
    </row>
    <row r="8">
      <c r="A8" s="3" t="inlineStr">
        <is>
          <t>Restructuring Cost and Reserve [Line Items]</t>
        </is>
      </c>
    </row>
    <row r="9">
      <c r="A9" s="4" t="inlineStr">
        <is>
          <t>Restructuring reserve</t>
        </is>
      </c>
      <c r="B9" s="6" t="n">
        <v>59810</v>
      </c>
      <c r="C9" s="6" t="n">
        <v>38052</v>
      </c>
      <c r="D9" s="6" t="n">
        <v>56218</v>
      </c>
    </row>
    <row r="10">
      <c r="A10" s="4" t="inlineStr">
        <is>
          <t>Restructuring charges related to relocation</t>
        </is>
      </c>
      <c r="B10" s="6" t="n">
        <v>64972</v>
      </c>
      <c r="C10" s="6" t="n">
        <v>21899</v>
      </c>
    </row>
    <row r="11">
      <c r="A11" s="4" t="inlineStr">
        <is>
          <t>Colorado</t>
        </is>
      </c>
    </row>
    <row r="12">
      <c r="A12" s="3" t="inlineStr">
        <is>
          <t>Restructuring Cost and Reserve [Line Items]</t>
        </is>
      </c>
    </row>
    <row r="13">
      <c r="A13" s="4" t="inlineStr">
        <is>
          <t>Restructuring charges related to relocation</t>
        </is>
      </c>
      <c r="C13" s="6" t="n">
        <v>41500</v>
      </c>
      <c r="D13" s="6" t="n">
        <v>47400</v>
      </c>
    </row>
    <row r="14">
      <c r="A14" s="4" t="inlineStr">
        <is>
          <t>Colorado | Severance</t>
        </is>
      </c>
    </row>
    <row r="15">
      <c r="A15" s="3" t="inlineStr">
        <is>
          <t>Restructuring Cost and Reserve [Line Items]</t>
        </is>
      </c>
    </row>
    <row r="16">
      <c r="A16" s="4" t="inlineStr">
        <is>
          <t>Restructuring charges related to relocation</t>
        </is>
      </c>
      <c r="D16" s="6" t="n">
        <v>18800</v>
      </c>
    </row>
    <row r="17">
      <c r="A17" s="4" t="inlineStr">
        <is>
          <t>Accrued Current Liabilities</t>
        </is>
      </c>
    </row>
    <row r="18">
      <c r="A18" s="3" t="inlineStr">
        <is>
          <t>Restructuring Cost and Reserve [Line Items]</t>
        </is>
      </c>
    </row>
    <row r="19">
      <c r="A19" s="4" t="inlineStr">
        <is>
          <t>Restructuring reserve</t>
        </is>
      </c>
      <c r="B19" s="6" t="n">
        <v>63800</v>
      </c>
    </row>
    <row r="20">
      <c r="A20" s="4" t="inlineStr">
        <is>
          <t>Other Noncurrent Liabilities</t>
        </is>
      </c>
    </row>
    <row r="21">
      <c r="A21" s="3" t="inlineStr">
        <is>
          <t>Restructuring Cost and Reserve [Line Items]</t>
        </is>
      </c>
    </row>
    <row r="22">
      <c r="A22" s="4" t="inlineStr">
        <is>
          <t>Restructuring reserve</t>
        </is>
      </c>
      <c r="B22" s="6" t="n">
        <v>3000</v>
      </c>
    </row>
    <row r="23">
      <c r="A23" s="4" t="inlineStr">
        <is>
          <t>Selling, general and administrative expenses</t>
        </is>
      </c>
    </row>
    <row r="24">
      <c r="A24" s="3" t="inlineStr">
        <is>
          <t>Restructuring Cost and Reserve [Line Items]</t>
        </is>
      </c>
    </row>
    <row r="25">
      <c r="A25" s="4" t="inlineStr">
        <is>
          <t>Restructuring charges</t>
        </is>
      </c>
      <c r="B25" s="6" t="n">
        <v>75100</v>
      </c>
      <c r="C25" s="6" t="n">
        <v>12400</v>
      </c>
      <c r="D25" s="6" t="n">
        <v>48500</v>
      </c>
    </row>
    <row r="26">
      <c r="A26" s="4" t="inlineStr">
        <is>
          <t>Cost of goods sold</t>
        </is>
      </c>
    </row>
    <row r="27">
      <c r="A27" s="3" t="inlineStr">
        <is>
          <t>Restructuring Cost and Reserve [Line Items]</t>
        </is>
      </c>
    </row>
    <row r="28">
      <c r="A28" s="4" t="inlineStr">
        <is>
          <t>Restructuring charges</t>
        </is>
      </c>
      <c r="B28" s="5" t="n">
        <v>43900</v>
      </c>
      <c r="C28" s="5" t="n">
        <v>19400</v>
      </c>
      <c r="D28" s="5" t="n">
        <v>146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omponents of Restructuring Charges (Details) - USD ($) $ in Thousands</t>
        </is>
      </c>
      <c r="B1" s="2" t="inlineStr">
        <is>
          <t>12 Months Ended</t>
        </is>
      </c>
    </row>
    <row r="2">
      <c r="B2" s="2" t="inlineStr">
        <is>
          <t>Apr. 03, 2021</t>
        </is>
      </c>
      <c r="C2" s="2" t="inlineStr">
        <is>
          <t>Mar. 28, 2020</t>
        </is>
      </c>
      <c r="D2" s="2" t="inlineStr">
        <is>
          <t>Mar. 30, 2019</t>
        </is>
      </c>
    </row>
    <row r="3">
      <c r="A3" s="3" t="inlineStr">
        <is>
          <t>Restructuring and Related Activities [Abstract]</t>
        </is>
      </c>
    </row>
    <row r="4">
      <c r="A4" s="4" t="inlineStr">
        <is>
          <t>Severance and employee-related benefits</t>
        </is>
      </c>
      <c r="B4" s="5" t="n">
        <v>64972</v>
      </c>
      <c r="C4" s="5" t="n">
        <v>21899</v>
      </c>
      <c r="D4" s="5" t="n">
        <v>46724</v>
      </c>
    </row>
    <row r="5">
      <c r="A5" s="4" t="inlineStr">
        <is>
          <t>Asset impairments</t>
        </is>
      </c>
      <c r="B5" s="6" t="n">
        <v>23087</v>
      </c>
      <c r="C5" s="6" t="n">
        <v>5211</v>
      </c>
      <c r="D5" s="6" t="n">
        <v>4109</v>
      </c>
    </row>
    <row r="6">
      <c r="A6" s="4" t="inlineStr">
        <is>
          <t>Accelerated depreciation</t>
        </is>
      </c>
      <c r="B6" s="6" t="n">
        <v>11266</v>
      </c>
      <c r="C6" s="6" t="n">
        <v>0</v>
      </c>
      <c r="D6" s="6" t="n">
        <v>0</v>
      </c>
    </row>
    <row r="7">
      <c r="A7" s="4" t="inlineStr">
        <is>
          <t>Inventory write-downs</t>
        </is>
      </c>
      <c r="B7" s="6" t="n">
        <v>10658</v>
      </c>
      <c r="C7" s="6" t="n">
        <v>1119</v>
      </c>
      <c r="D7" s="6" t="n">
        <v>2171</v>
      </c>
    </row>
    <row r="8">
      <c r="A8" s="4" t="inlineStr">
        <is>
          <t>Contract termination and other</t>
        </is>
      </c>
      <c r="B8" s="6" t="n">
        <v>9023</v>
      </c>
      <c r="C8" s="6" t="n">
        <v>3618</v>
      </c>
      <c r="D8" s="6" t="n">
        <v>10092</v>
      </c>
    </row>
    <row r="9">
      <c r="A9" s="4" t="inlineStr">
        <is>
          <t>Total restructuring charges</t>
        </is>
      </c>
      <c r="B9" s="5" t="n">
        <v>119006</v>
      </c>
      <c r="C9" s="5" t="n">
        <v>31847</v>
      </c>
      <c r="D9" s="5" t="n">
        <v>6309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by Business Segment (Details) - USD ($) $ in Thousands</t>
        </is>
      </c>
      <c r="B1" s="2" t="inlineStr">
        <is>
          <t>12 Months Ended</t>
        </is>
      </c>
    </row>
    <row r="2">
      <c r="B2" s="2" t="inlineStr">
        <is>
          <t>Apr. 03, 2021</t>
        </is>
      </c>
      <c r="C2" s="2" t="inlineStr">
        <is>
          <t>Mar. 28, 2020</t>
        </is>
      </c>
      <c r="D2" s="2" t="inlineStr">
        <is>
          <t>Mar. 30, 2019</t>
        </is>
      </c>
    </row>
    <row r="3">
      <c r="A3" s="3" t="inlineStr">
        <is>
          <t>Restructuring Cost and Reserve [Line Items]</t>
        </is>
      </c>
    </row>
    <row r="4">
      <c r="A4" s="4" t="inlineStr">
        <is>
          <t>Restructuring charges</t>
        </is>
      </c>
      <c r="B4" s="5" t="n">
        <v>119006</v>
      </c>
      <c r="C4" s="5" t="n">
        <v>31847</v>
      </c>
      <c r="D4" s="5" t="n">
        <v>63096</v>
      </c>
    </row>
    <row r="5">
      <c r="A5" s="4" t="inlineStr">
        <is>
          <t>Operating Segments | Outdoor</t>
        </is>
      </c>
    </row>
    <row r="6">
      <c r="A6" s="3" t="inlineStr">
        <is>
          <t>Restructuring Cost and Reserve [Line Items]</t>
        </is>
      </c>
    </row>
    <row r="7">
      <c r="A7" s="4" t="inlineStr">
        <is>
          <t>Restructuring charges</t>
        </is>
      </c>
      <c r="B7" s="6" t="n">
        <v>14081</v>
      </c>
      <c r="C7" s="6" t="n">
        <v>7094</v>
      </c>
      <c r="D7" s="6" t="n">
        <v>38952</v>
      </c>
    </row>
    <row r="8">
      <c r="A8" s="4" t="inlineStr">
        <is>
          <t>Operating Segments | Active</t>
        </is>
      </c>
    </row>
    <row r="9">
      <c r="A9" s="3" t="inlineStr">
        <is>
          <t>Restructuring Cost and Reserve [Line Items]</t>
        </is>
      </c>
    </row>
    <row r="10">
      <c r="A10" s="4" t="inlineStr">
        <is>
          <t>Restructuring charges</t>
        </is>
      </c>
      <c r="B10" s="6" t="n">
        <v>20958</v>
      </c>
      <c r="C10" s="6" t="n">
        <v>3210</v>
      </c>
      <c r="D10" s="6" t="n">
        <v>13579</v>
      </c>
    </row>
    <row r="11">
      <c r="A11" s="4" t="inlineStr">
        <is>
          <t>Operating Segments | Work</t>
        </is>
      </c>
    </row>
    <row r="12">
      <c r="A12" s="3" t="inlineStr">
        <is>
          <t>Restructuring Cost and Reserve [Line Items]</t>
        </is>
      </c>
    </row>
    <row r="13">
      <c r="A13" s="4" t="inlineStr">
        <is>
          <t>Restructuring charges</t>
        </is>
      </c>
      <c r="B13" s="6" t="n">
        <v>31907</v>
      </c>
      <c r="C13" s="6" t="n">
        <v>2193</v>
      </c>
      <c r="D13" s="6" t="n">
        <v>5587</v>
      </c>
    </row>
    <row r="14">
      <c r="A14" s="4" t="inlineStr">
        <is>
          <t>Other</t>
        </is>
      </c>
    </row>
    <row r="15">
      <c r="A15" s="3" t="inlineStr">
        <is>
          <t>Restructuring Cost and Reserve [Line Items]</t>
        </is>
      </c>
    </row>
    <row r="16">
      <c r="A16" s="4" t="inlineStr">
        <is>
          <t>Restructuring charges</t>
        </is>
      </c>
      <c r="B16" s="5" t="n">
        <v>52060</v>
      </c>
      <c r="C16" s="5" t="n">
        <v>19350</v>
      </c>
      <c r="D16" s="5" t="n">
        <v>497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Activity in Restructuring Accrual (Details) - USD ($) $ in Thousands</t>
        </is>
      </c>
      <c r="B1" s="2" t="inlineStr">
        <is>
          <t>12 Months Ended</t>
        </is>
      </c>
    </row>
    <row r="2">
      <c r="B2" s="2" t="inlineStr">
        <is>
          <t>Apr. 03, 2021</t>
        </is>
      </c>
      <c r="C2" s="2" t="inlineStr">
        <is>
          <t>Mar. 28, 2020</t>
        </is>
      </c>
    </row>
    <row r="3">
      <c r="A3" s="3" t="inlineStr">
        <is>
          <t>Restructuring Reserve [Roll Forward]</t>
        </is>
      </c>
    </row>
    <row r="4">
      <c r="A4" s="4" t="inlineStr">
        <is>
          <t>Accrual, Period Start</t>
        </is>
      </c>
      <c r="B4" s="5" t="n">
        <v>40940</v>
      </c>
      <c r="C4" s="5" t="n">
        <v>67220</v>
      </c>
    </row>
    <row r="5">
      <c r="A5" s="4" t="inlineStr">
        <is>
          <t>Restructuring charges</t>
        </is>
      </c>
      <c r="B5" s="6" t="n">
        <v>74365</v>
      </c>
      <c r="C5" s="6" t="n">
        <v>25517</v>
      </c>
    </row>
    <row r="6">
      <c r="A6" s="4" t="inlineStr">
        <is>
          <t>Cash payments and settlements</t>
        </is>
      </c>
      <c r="B6" s="6" t="n">
        <v>-50543</v>
      </c>
      <c r="C6" s="6" t="n">
        <v>-51725</v>
      </c>
    </row>
    <row r="7">
      <c r="A7" s="4" t="inlineStr">
        <is>
          <t>Adjustments to accruals</t>
        </is>
      </c>
      <c r="B7" s="6" t="n">
        <v>1988</v>
      </c>
      <c r="C7" s="6" t="n">
        <v>3340</v>
      </c>
    </row>
    <row r="8">
      <c r="A8" s="4" t="inlineStr">
        <is>
          <t>Impact of foreign currency</t>
        </is>
      </c>
      <c r="B8" s="6" t="n">
        <v>4</v>
      </c>
      <c r="C8" s="6" t="n">
        <v>-3412</v>
      </c>
    </row>
    <row r="9">
      <c r="A9" s="4" t="inlineStr">
        <is>
          <t>Accrual, Period End</t>
        </is>
      </c>
      <c r="B9" s="6" t="n">
        <v>66754</v>
      </c>
      <c r="C9" s="6" t="n">
        <v>40940</v>
      </c>
    </row>
    <row r="10">
      <c r="A10" s="4" t="inlineStr">
        <is>
          <t>Severance</t>
        </is>
      </c>
    </row>
    <row r="11">
      <c r="A11" s="3" t="inlineStr">
        <is>
          <t>Restructuring Reserve [Roll Forward]</t>
        </is>
      </c>
    </row>
    <row r="12">
      <c r="A12" s="4" t="inlineStr">
        <is>
          <t>Accrual, Period Start</t>
        </is>
      </c>
      <c r="B12" s="6" t="n">
        <v>38052</v>
      </c>
      <c r="C12" s="6" t="n">
        <v>56218</v>
      </c>
    </row>
    <row r="13">
      <c r="A13" s="4" t="inlineStr">
        <is>
          <t>Restructuring charges</t>
        </is>
      </c>
      <c r="B13" s="6" t="n">
        <v>64972</v>
      </c>
      <c r="C13" s="6" t="n">
        <v>21899</v>
      </c>
    </row>
    <row r="14">
      <c r="A14" s="4" t="inlineStr">
        <is>
          <t>Cash payments and settlements</t>
        </is>
      </c>
      <c r="B14" s="6" t="n">
        <v>-46258</v>
      </c>
      <c r="C14" s="6" t="n">
        <v>-39728</v>
      </c>
    </row>
    <row r="15">
      <c r="A15" s="4" t="inlineStr">
        <is>
          <t>Adjustments to accruals</t>
        </is>
      </c>
      <c r="B15" s="6" t="n">
        <v>3206</v>
      </c>
      <c r="C15" s="6" t="n">
        <v>2181</v>
      </c>
    </row>
    <row r="16">
      <c r="A16" s="4" t="inlineStr">
        <is>
          <t>Impact of foreign currency</t>
        </is>
      </c>
      <c r="B16" s="6" t="n">
        <v>-162</v>
      </c>
      <c r="C16" s="6" t="n">
        <v>-2518</v>
      </c>
    </row>
    <row r="17">
      <c r="A17" s="4" t="inlineStr">
        <is>
          <t>Accrual, Period End</t>
        </is>
      </c>
      <c r="B17" s="6" t="n">
        <v>59810</v>
      </c>
      <c r="C17" s="6" t="n">
        <v>38052</v>
      </c>
    </row>
    <row r="18">
      <c r="A18" s="4" t="inlineStr">
        <is>
          <t>Other</t>
        </is>
      </c>
    </row>
    <row r="19">
      <c r="A19" s="3" t="inlineStr">
        <is>
          <t>Restructuring Reserve [Roll Forward]</t>
        </is>
      </c>
    </row>
    <row r="20">
      <c r="A20" s="4" t="inlineStr">
        <is>
          <t>Accrual, Period Start</t>
        </is>
      </c>
      <c r="B20" s="6" t="n">
        <v>2888</v>
      </c>
      <c r="C20" s="6" t="n">
        <v>11002</v>
      </c>
    </row>
    <row r="21">
      <c r="A21" s="4" t="inlineStr">
        <is>
          <t>Restructuring charges</t>
        </is>
      </c>
      <c r="B21" s="6" t="n">
        <v>9393</v>
      </c>
      <c r="C21" s="6" t="n">
        <v>3618</v>
      </c>
    </row>
    <row r="22">
      <c r="A22" s="4" t="inlineStr">
        <is>
          <t>Cash payments and settlements</t>
        </is>
      </c>
      <c r="B22" s="6" t="n">
        <v>-4285</v>
      </c>
      <c r="C22" s="6" t="n">
        <v>-11997</v>
      </c>
    </row>
    <row r="23">
      <c r="A23" s="4" t="inlineStr">
        <is>
          <t>Adjustments to accruals</t>
        </is>
      </c>
      <c r="B23" s="6" t="n">
        <v>-1218</v>
      </c>
      <c r="C23" s="6" t="n">
        <v>1159</v>
      </c>
    </row>
    <row r="24">
      <c r="A24" s="4" t="inlineStr">
        <is>
          <t>Impact of foreign currency</t>
        </is>
      </c>
      <c r="B24" s="6" t="n">
        <v>166</v>
      </c>
      <c r="C24" s="6" t="n">
        <v>-894</v>
      </c>
    </row>
    <row r="25">
      <c r="A25" s="4" t="inlineStr">
        <is>
          <t>Accrual, Period End</t>
        </is>
      </c>
      <c r="B25" s="5" t="n">
        <v>6944</v>
      </c>
      <c r="C25" s="5" t="n">
        <v>2888</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Details) - Subsequent Event - USD ($) $ / shares in Units, $ in Millions</t>
        </is>
      </c>
      <c r="B1" s="2" t="inlineStr">
        <is>
          <t>3 Months Ended</t>
        </is>
      </c>
    </row>
    <row r="2">
      <c r="B2" s="2" t="inlineStr">
        <is>
          <t>Jul. 03, 2021</t>
        </is>
      </c>
      <c r="C2" s="2" t="inlineStr">
        <is>
          <t>May 18, 2021</t>
        </is>
      </c>
    </row>
    <row r="3">
      <c r="A3" s="4" t="inlineStr">
        <is>
          <t>Dividend Declared</t>
        </is>
      </c>
    </row>
    <row r="4">
      <c r="A4" s="3" t="inlineStr">
        <is>
          <t>Subsequent Event [Line Items]</t>
        </is>
      </c>
    </row>
    <row r="5">
      <c r="A5" s="4" t="inlineStr">
        <is>
          <t>Cash dividend (in USD per share)</t>
        </is>
      </c>
      <c r="C5" s="7" t="n">
        <v>0.49</v>
      </c>
    </row>
    <row r="6">
      <c r="A6" s="4" t="inlineStr">
        <is>
          <t>Discontinued operations, disposed of by sale | Occupational Workwear Business | Forecast</t>
        </is>
      </c>
    </row>
    <row r="7">
      <c r="A7" s="3" t="inlineStr">
        <is>
          <t>Subsequent Event [Line Items]</t>
        </is>
      </c>
    </row>
    <row r="8">
      <c r="A8" s="4" t="inlineStr">
        <is>
          <t>Cash proceeds from sale of business</t>
        </is>
      </c>
      <c r="B8" s="5" t="n">
        <v>60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pr. 03, 2021</t>
        </is>
      </c>
    </row>
    <row r="3">
      <c r="A3" s="3" t="inlineStr">
        <is>
          <t>Receivables [Abstract]</t>
        </is>
      </c>
    </row>
    <row r="4">
      <c r="A4" s="4" t="inlineStr">
        <is>
          <t>ACCOUNTS RECEIVABLE</t>
        </is>
      </c>
      <c r="B4" s="4" t="inlineStr">
        <is>
          <t xml:space="preserve">ACCOUNTS RECEIVABLE (In thousands) March 2021 March 2020 Trade $ 1,232,417 $ 1,282,297 Royalty and other 99,257 62,853 Total accounts receivable 1,331,674 1,345,150 Less allowance for doubtful accounts 33,654 37,099 Accounts receivable, net $ 1,298,020 $ 1,308,05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pr. 03, 2021</t>
        </is>
      </c>
      <c r="C2" s="2" t="inlineStr">
        <is>
          <t>Mar. 28, 2020</t>
        </is>
      </c>
      <c r="D2" s="2" t="inlineStr">
        <is>
          <t>Mar. 30,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37099</v>
      </c>
      <c r="C5" s="5" t="n">
        <v>19009</v>
      </c>
      <c r="D5" s="5" t="n">
        <v>19059</v>
      </c>
    </row>
    <row r="6">
      <c r="A6" s="4" t="inlineStr">
        <is>
          <t>Charged to costs and expenses</t>
        </is>
      </c>
      <c r="B6" s="6" t="n">
        <v>20673</v>
      </c>
      <c r="C6" s="6" t="n">
        <v>32927</v>
      </c>
      <c r="D6" s="6" t="n">
        <v>16280</v>
      </c>
    </row>
    <row r="7">
      <c r="A7" s="4" t="inlineStr">
        <is>
          <t>Charged to other accounts</t>
        </is>
      </c>
      <c r="B7" s="6" t="n">
        <v>0</v>
      </c>
      <c r="C7" s="6" t="n">
        <v>0</v>
      </c>
      <c r="D7" s="6" t="n">
        <v>0</v>
      </c>
    </row>
    <row r="8">
      <c r="A8" s="4" t="inlineStr">
        <is>
          <t>Deductions</t>
        </is>
      </c>
      <c r="B8" s="6" t="n">
        <v>24118</v>
      </c>
      <c r="C8" s="6" t="n">
        <v>14837</v>
      </c>
      <c r="D8" s="6" t="n">
        <v>16330</v>
      </c>
    </row>
    <row r="9">
      <c r="A9" s="4" t="inlineStr">
        <is>
          <t>Balance at End of Period</t>
        </is>
      </c>
      <c r="B9" s="6" t="n">
        <v>33654</v>
      </c>
      <c r="C9" s="6" t="n">
        <v>37099</v>
      </c>
      <c r="D9" s="6" t="n">
        <v>19009</v>
      </c>
    </row>
    <row r="10">
      <c r="A10" s="4" t="inlineStr">
        <is>
          <t>Valuation allowance for deferred income tax assets</t>
        </is>
      </c>
    </row>
    <row r="11">
      <c r="A11" s="3" t="inlineStr">
        <is>
          <t>SEC Schedule, 12-09, Movement in Valuation Allowances and Reserves [Roll Forward]</t>
        </is>
      </c>
    </row>
    <row r="12">
      <c r="A12" s="4" t="inlineStr">
        <is>
          <t>Balance at Beginning of Period</t>
        </is>
      </c>
      <c r="B12" s="6" t="n">
        <v>172912</v>
      </c>
      <c r="C12" s="6" t="n">
        <v>177987</v>
      </c>
      <c r="D12" s="6" t="n">
        <v>217451</v>
      </c>
    </row>
    <row r="13">
      <c r="A13" s="4" t="inlineStr">
        <is>
          <t>Charged to costs and expenses</t>
        </is>
      </c>
      <c r="B13" s="6" t="n">
        <v>0</v>
      </c>
      <c r="C13" s="6" t="n">
        <v>0</v>
      </c>
      <c r="D13" s="6" t="n">
        <v>0</v>
      </c>
    </row>
    <row r="14">
      <c r="A14" s="4" t="inlineStr">
        <is>
          <t>Charged to other accounts</t>
        </is>
      </c>
      <c r="B14" s="6" t="n">
        <v>327689</v>
      </c>
      <c r="C14" s="6" t="n">
        <v>0</v>
      </c>
      <c r="D14" s="6" t="n">
        <v>0</v>
      </c>
    </row>
    <row r="15">
      <c r="A15" s="4" t="inlineStr">
        <is>
          <t>Deductions</t>
        </is>
      </c>
      <c r="B15" s="6" t="n">
        <v>0</v>
      </c>
      <c r="C15" s="6" t="n">
        <v>5075</v>
      </c>
      <c r="D15" s="6" t="n">
        <v>39464</v>
      </c>
    </row>
    <row r="16">
      <c r="A16" s="4" t="inlineStr">
        <is>
          <t>Balance at End of Period</t>
        </is>
      </c>
      <c r="B16" s="5" t="n">
        <v>500601</v>
      </c>
      <c r="C16" s="5" t="n">
        <v>172912</v>
      </c>
      <c r="D16" s="5" t="n">
        <v>17798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03, 2021</t>
        </is>
      </c>
    </row>
    <row r="3">
      <c r="A3" s="3" t="inlineStr">
        <is>
          <t>Inventory Disclosure [Abstract]</t>
        </is>
      </c>
    </row>
    <row r="4">
      <c r="A4" s="4" t="inlineStr">
        <is>
          <t>INVENTORIES</t>
        </is>
      </c>
      <c r="B4" s="4" t="inlineStr">
        <is>
          <t xml:space="preserve">INVENTORIES (In thousands) March 2021 March 2020 Finished products $ 983,472 $ 1,201,562 Work-in-process 54,386 67,603 Raw materials 23,981 24,747 Total inventories $ 1,061,839 $ 1,293,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3, 2021</t>
        </is>
      </c>
    </row>
    <row r="3">
      <c r="A3" s="3" t="inlineStr">
        <is>
          <t>Property, Plant and Equipment [Abstract]</t>
        </is>
      </c>
    </row>
    <row r="4">
      <c r="A4" s="4" t="inlineStr">
        <is>
          <t>PROPERTY, PLANT AND EQUIPMENT</t>
        </is>
      </c>
      <c r="B4" s="4" t="inlineStr">
        <is>
          <t xml:space="preserve">PROPERTY, PLANT AND EQUIPMENT (In thousands) March 2021 March 2020 Land and improvements $ 78,033 $ 83,944 Buildings and improvements 949,447 858,666 Machinery and equipment 1,008,530 981,791 Property, plant and equipment, at cost 2,036,010 1,924,401 Less accumulated depreciation and amortization 1,060,134 969,995 Property, plant and equipment, net $ 975,876 $ 954,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03, 2021</t>
        </is>
      </c>
    </row>
    <row r="3">
      <c r="A3" s="3" t="inlineStr">
        <is>
          <t>Goodwill and Intangible Assets Disclosure [Abstract]</t>
        </is>
      </c>
    </row>
    <row r="4">
      <c r="A4" s="4" t="inlineStr">
        <is>
          <t>INTANGIBLE ASSETS</t>
        </is>
      </c>
      <c r="B4" s="4" t="inlineStr">
        <is>
          <t>INTANGIBLE ASSETS (In thousands) Weighted Amortization Cost Accumulated Net March 2021 Amortizable intangible assets: Customer relationships 19 years Accelerated $ 263,842 $ 146,635 $ 117,207 License agreements 20 years Accelerated 6,747 4,299 2,448 Other 8 years Straight-line 7,233 5,247 1,986 Amortizable intangible assets, net 121,641 Indefinite-lived intangible assets: Trademarks and trade names 2,907,904 Intangible assets, net $ 3,029,545 (In thousands) Weighted Amortization Cost Accumulated Net March 2020 Amortizable intangible assets: Customer relationships 18 years Accelerated $ 276,485 $ 139,468 $ 137,017 License agreements 19 years Accelerated 7,467 4,919 2,548 Other 8 years Straight-line 8,019 5,110 2,909 Amortizable intangible assets, net 142,474 Indefinite-lived intangible assets: Trademarks and trade names 1,712,071 Intangible assets, net $ 1,854,545 The acquired Supreme ® trademark is included as an indefinite-lived intangible asset as of March 2021. Refer to Note 3 for additional information. VF recorded impairment charges of $20.4 million in the year ended March 2021 primarily due to the write-off of certain trademark and customer relationship balances, which resulted from strategic actions taken by the Company. VF did not record any impairment charges in the years ended March 2020 or 2019. Amortization expense for the years ended March 2021, 2020 and 2019 was $17.5 million, $18.7 million and $20.5 million, respectively. Estimated amortization expense for the next five fiscal years is $15.6 million, $14.6 million, $14.1 million, $13.6 million and $12.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pr. 03, 2021</t>
        </is>
      </c>
    </row>
    <row r="3">
      <c r="A3" s="3" t="inlineStr">
        <is>
          <t>Goodwill and Intangible Assets Disclosure [Abstract]</t>
        </is>
      </c>
    </row>
    <row r="4">
      <c r="A4" s="4" t="inlineStr">
        <is>
          <t xml:space="preserve"> GOODWILL</t>
        </is>
      </c>
      <c r="B4" s="4" t="inlineStr">
        <is>
          <t>GOODWILL Changes in goodwill are summarized by reportable segment as follows: (In thousands) Outdoor Active Work Total Balance, March 2019 $ 983,889 $ 393,956 $ 113,839 $ 1,491,684 Impairment charge (323,223) — — (323,223) Currency translation (7,233) (4,108) (1,101) (12,442) Balance, March 2020 653,433 389,848 112,738 1,156,019 Fiscal 2021 acquisition — 1,250,311 — 1,250,311 Currency translation 11,845 5,610 1,642 19,097 Balance, March 2021 $ 665,278 $ 1,645,769 $ 114,380 $ 2,425,427 VF did not record any impairment charges in the years ended March 2021 or 2019 based on the results of its goodwill impairment testing. In the year ended March 2020, VF recorded an impairment charge of $323.2 million related to the Timberland reporting unit, which is part of the Outdoor segment. Refer to Note 23 for additional information on fair value measurements. Accumulated impairment charges for the Outdoor segment were $323.2 million as of March 2021 and March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3, 2021</t>
        </is>
      </c>
    </row>
    <row r="3">
      <c r="A3" s="3" t="inlineStr">
        <is>
          <t>Leases [Abstract]</t>
        </is>
      </c>
    </row>
    <row r="4">
      <c r="A4" s="4" t="inlineStr">
        <is>
          <t>LEASES</t>
        </is>
      </c>
      <c r="B4" s="4" t="inlineStr">
        <is>
          <t xml:space="preserve">LEASES The assets and liabilities related to operating and finance leases were as follows: (In thousands) Location in Consolidated Balance Sheet March 2021 March 2020 Assets: Operating lease assets Operating lease right-of-use assets $ 1,474,434 $ 1,273,514 Finance lease assets Property, plant and equipment, net 14,250 18,260 Total lease assets $ 1,488,684 $ 1,291,774 Liabilities: Current Operating lease liabilities Accrued liabilities $ 403,995 $ 352,578 Finance lease liabilities Current portion of long-term debt 1,023 1,018 Noncurrent Operating lease liabilities Operating lease liabilities 1,236,461 1,020,651 Finance lease liabilities Long-term debt 18,288 22,755 Total lease liabilities $ 1,659,767 $ 1,397,002 The components of lease costs were as follows: Year Ended March (In thousands) 2021 2020 Operating lease cost $ 454,324 $ 420,175 Finance lease cost – amortization of right-of-use assets 749 3,700 Finance lease cost – interest on lease liabilities 462 1,018 Short-term lease cost 8,586 3,696 Variable lease cost 54,460 109,935 Impairment 9,177 10,728 Gain recognized from sale-leaseback transactions — (11,329) Total lease cost $ 527,758 $ 537,923 Supplemental cash flow information related to leases was as follows: Year Ended March (In thousands) 2021 2020 Cash paid for amounts included in the measurement of lease liabilities: Operating cash flows – operating leases $ 425,975 $ 391,344 Operating cash flows – finance leases 552 1,018 Financing cash flows – finance leases 1,112 4,890 Right-of-use assets obtained in exchange for lease liabilities: Operating leases (a) 636,613 478,879 Finance leases — — (a) The year ended March 2020 excludes amounts recorded upon adoption of ASC 842. Lease terms and discount rates were as follows: March 2021 March 2020 Weighted average remaining lease term: Operating leases 6.77 years 5.23 years Finance leases 15.50 years 16.51 years Weighted average discount rate: Operating leases 1.80 % 2.23 % Finance leases 2.71 % 2.71 % Maturities of operating and finance lease liabilities for the next five fiscal years and thereafter as of March 2021 were as follows: (In thousands) Operating Leases Finance Leases Total 2022 $ 434,867 $ 1,536 $ 436,403 2023 346,633 1,536 348,169 2024 244,885 1,536 246,421 2025 175,169 1,536 176,705 2026 119,169 1,536 120,705 Thereafter 425,820 16,005 441,825 Total lease payments 1,746,543 23,685 1,770,228 Less: present value adjustment 106,087 4,374 110,461 Present value of lease liabilities $ 1,640,456 $ 19,311 $ 1,659,767 The Company excluded approximately $23.1 million of leases (undiscounted basis) that have not yet commenced, relating primarily to distribution centers. These leases will commence beginning in Fiscal 2022 with lease terms of 2 to 10 years. Rent expense recorded under ASC Topic 840, Leases , was included in the Consolidated Statement of Operations as follows: Year Ended March (In thousands) 2019 Minimum rent expense $ 349,173 Contingent rent expense 34,209 Rent expense $ 383,382 </t>
        </is>
      </c>
    </row>
    <row r="5">
      <c r="A5" s="4" t="inlineStr">
        <is>
          <t>LEASES</t>
        </is>
      </c>
      <c r="B5" s="4" t="inlineStr">
        <is>
          <t xml:space="preserve">LEASES The assets and liabilities related to operating and finance leases were as follows: (In thousands) Location in Consolidated Balance Sheet March 2021 March 2020 Assets: Operating lease assets Operating lease right-of-use assets $ 1,474,434 $ 1,273,514 Finance lease assets Property, plant and equipment, net 14,250 18,260 Total lease assets $ 1,488,684 $ 1,291,774 Liabilities: Current Operating lease liabilities Accrued liabilities $ 403,995 $ 352,578 Finance lease liabilities Current portion of long-term debt 1,023 1,018 Noncurrent Operating lease liabilities Operating lease liabilities 1,236,461 1,020,651 Finance lease liabilities Long-term debt 18,288 22,755 Total lease liabilities $ 1,659,767 $ 1,397,002 The components of lease costs were as follows: Year Ended March (In thousands) 2021 2020 Operating lease cost $ 454,324 $ 420,175 Finance lease cost – amortization of right-of-use assets 749 3,700 Finance lease cost – interest on lease liabilities 462 1,018 Short-term lease cost 8,586 3,696 Variable lease cost 54,460 109,935 Impairment 9,177 10,728 Gain recognized from sale-leaseback transactions — (11,329) Total lease cost $ 527,758 $ 537,923 Supplemental cash flow information related to leases was as follows: Year Ended March (In thousands) 2021 2020 Cash paid for amounts included in the measurement of lease liabilities: Operating cash flows – operating leases $ 425,975 $ 391,344 Operating cash flows – finance leases 552 1,018 Financing cash flows – finance leases 1,112 4,890 Right-of-use assets obtained in exchange for lease liabilities: Operating leases (a) 636,613 478,879 Finance leases — — (a) The year ended March 2020 excludes amounts recorded upon adoption of ASC 842. Lease terms and discount rates were as follows: March 2021 March 2020 Weighted average remaining lease term: Operating leases 6.77 years 5.23 years Finance leases 15.50 years 16.51 years Weighted average discount rate: Operating leases 1.80 % 2.23 % Finance leases 2.71 % 2.71 % Maturities of operating and finance lease liabilities for the next five fiscal years and thereafter as of March 2021 were as follows: (In thousands) Operating Leases Finance Leases Total 2022 $ 434,867 $ 1,536 $ 436,403 2023 346,633 1,536 348,169 2024 244,885 1,536 246,421 2025 175,169 1,536 176,705 2026 119,169 1,536 120,705 Thereafter 425,820 16,005 441,825 Total lease payments 1,746,543 23,685 1,770,228 Less: present value adjustment 106,087 4,374 110,461 Present value of lease liabilities $ 1,640,456 $ 19,311 $ 1,659,767 The Company excluded approximately $23.1 million of leases (undiscounted basis) that have not yet commenced, relating primarily to distribution centers. These leases will commence beginning in Fiscal 2022 with lease terms of 2 to 10 years. Rent expense recorded under ASC Topic 840, Leases , was included in the Consolidated Statement of Operations as follows: Year Ended March (In thousands) 2019 Minimum rent expense $ 349,173 Contingent rent expense 34,209 Rent expense $ 383,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Mar. 28, 2020</t>
        </is>
      </c>
    </row>
    <row r="2">
      <c r="A2" s="3" t="inlineStr">
        <is>
          <t>Current assets</t>
        </is>
      </c>
    </row>
    <row r="3">
      <c r="A3" s="4" t="inlineStr">
        <is>
          <t>Cash and equivalents</t>
        </is>
      </c>
      <c r="B3" s="5" t="n">
        <v>815750</v>
      </c>
      <c r="C3" s="5" t="n">
        <v>1369028</v>
      </c>
    </row>
    <row r="4">
      <c r="A4" s="4" t="inlineStr">
        <is>
          <t>Accounts receivable, less allowance for doubtful accounts of: March 2021 - $33,654; March 2020 - $37,099</t>
        </is>
      </c>
      <c r="B4" s="6" t="n">
        <v>1298020</v>
      </c>
      <c r="C4" s="6" t="n">
        <v>1308051</v>
      </c>
    </row>
    <row r="5">
      <c r="A5" s="4" t="inlineStr">
        <is>
          <t>Inventories</t>
        </is>
      </c>
      <c r="B5" s="6" t="n">
        <v>1061839</v>
      </c>
      <c r="C5" s="6" t="n">
        <v>1293912</v>
      </c>
    </row>
    <row r="6">
      <c r="A6" s="4" t="inlineStr">
        <is>
          <t>Short-term investments</t>
        </is>
      </c>
      <c r="B6" s="6" t="n">
        <v>598806</v>
      </c>
      <c r="C6" s="6" t="n">
        <v>0</v>
      </c>
    </row>
    <row r="7">
      <c r="A7" s="4" t="inlineStr">
        <is>
          <t>Other current assets</t>
        </is>
      </c>
      <c r="B7" s="6" t="n">
        <v>423877</v>
      </c>
      <c r="C7" s="6" t="n">
        <v>444886</v>
      </c>
    </row>
    <row r="8">
      <c r="A8" s="4" t="inlineStr">
        <is>
          <t>Current assets of discontinued operations</t>
        </is>
      </c>
      <c r="B8" s="6" t="n">
        <v>587578</v>
      </c>
      <c r="C8" s="6" t="n">
        <v>611139</v>
      </c>
    </row>
    <row r="9">
      <c r="A9" s="4" t="inlineStr">
        <is>
          <t>Total current assets</t>
        </is>
      </c>
      <c r="B9" s="6" t="n">
        <v>4785870</v>
      </c>
      <c r="C9" s="6" t="n">
        <v>5027016</v>
      </c>
    </row>
    <row r="10">
      <c r="A10" s="4" t="inlineStr">
        <is>
          <t>Property, plant and equipment, net</t>
        </is>
      </c>
      <c r="B10" s="6" t="n">
        <v>975876</v>
      </c>
      <c r="C10" s="6" t="n">
        <v>954406</v>
      </c>
    </row>
    <row r="11">
      <c r="A11" s="4" t="inlineStr">
        <is>
          <t>Intangible assets, net</t>
        </is>
      </c>
      <c r="B11" s="6" t="n">
        <v>3029545</v>
      </c>
      <c r="C11" s="6" t="n">
        <v>1854545</v>
      </c>
    </row>
    <row r="12">
      <c r="A12" s="4" t="inlineStr">
        <is>
          <t>Goodwill</t>
        </is>
      </c>
      <c r="B12" s="6" t="n">
        <v>2425427</v>
      </c>
      <c r="C12" s="6" t="n">
        <v>1156019</v>
      </c>
    </row>
    <row r="13">
      <c r="A13" s="4" t="inlineStr">
        <is>
          <t>Operating lease right-of-use assets</t>
        </is>
      </c>
      <c r="B13" s="6" t="n">
        <v>1474434</v>
      </c>
      <c r="C13" s="6" t="n">
        <v>1273514</v>
      </c>
    </row>
    <row r="14">
      <c r="A14" s="4" t="inlineStr">
        <is>
          <t>Other assets</t>
        </is>
      </c>
      <c r="B14" s="6" t="n">
        <v>1062877</v>
      </c>
      <c r="C14" s="6" t="n">
        <v>867751</v>
      </c>
    </row>
    <row r="15">
      <c r="A15" s="4" t="inlineStr">
        <is>
          <t>TOTAL ASSETS</t>
        </is>
      </c>
      <c r="B15" s="6" t="n">
        <v>13754029</v>
      </c>
      <c r="C15" s="6" t="n">
        <v>11133251</v>
      </c>
    </row>
    <row r="16">
      <c r="A16" s="3" t="inlineStr">
        <is>
          <t>Current liabilities</t>
        </is>
      </c>
    </row>
    <row r="17">
      <c r="A17" s="4" t="inlineStr">
        <is>
          <t>Short-term borrowings</t>
        </is>
      </c>
      <c r="B17" s="6" t="n">
        <v>11061</v>
      </c>
      <c r="C17" s="6" t="n">
        <v>1228812</v>
      </c>
    </row>
    <row r="18">
      <c r="A18" s="4" t="inlineStr">
        <is>
          <t>Current portion of long-term debt</t>
        </is>
      </c>
      <c r="B18" s="6" t="n">
        <v>1023</v>
      </c>
      <c r="C18" s="6" t="n">
        <v>1018</v>
      </c>
    </row>
    <row r="19">
      <c r="A19" s="4" t="inlineStr">
        <is>
          <t>Accounts payable</t>
        </is>
      </c>
      <c r="B19" s="6" t="n">
        <v>463208</v>
      </c>
      <c r="C19" s="6" t="n">
        <v>407021</v>
      </c>
    </row>
    <row r="20">
      <c r="A20" s="4" t="inlineStr">
        <is>
          <t>Accrued liabilities</t>
        </is>
      </c>
      <c r="B20" s="6" t="n">
        <v>1609928</v>
      </c>
      <c r="C20" s="6" t="n">
        <v>1260252</v>
      </c>
    </row>
    <row r="21">
      <c r="A21" s="4" t="inlineStr">
        <is>
          <t>Current liabilities of discontinued operations</t>
        </is>
      </c>
      <c r="B21" s="6" t="n">
        <v>125257</v>
      </c>
      <c r="C21" s="6" t="n">
        <v>126781</v>
      </c>
    </row>
    <row r="22">
      <c r="A22" s="4" t="inlineStr">
        <is>
          <t>Total current liabilities</t>
        </is>
      </c>
      <c r="B22" s="6" t="n">
        <v>2210477</v>
      </c>
      <c r="C22" s="6" t="n">
        <v>3023884</v>
      </c>
    </row>
    <row r="23">
      <c r="A23" s="4" t="inlineStr">
        <is>
          <t>Long-term debt</t>
        </is>
      </c>
      <c r="B23" s="6" t="n">
        <v>5709149</v>
      </c>
      <c r="C23" s="6" t="n">
        <v>2608269</v>
      </c>
    </row>
    <row r="24">
      <c r="A24" s="4" t="inlineStr">
        <is>
          <t>Operating lease liabilities</t>
        </is>
      </c>
      <c r="B24" s="6" t="n">
        <v>1236461</v>
      </c>
      <c r="C24" s="6" t="n">
        <v>1020651</v>
      </c>
    </row>
    <row r="25">
      <c r="A25" s="4" t="inlineStr">
        <is>
          <t>Other liabilities</t>
        </is>
      </c>
      <c r="B25" s="6" t="n">
        <v>1541778</v>
      </c>
      <c r="C25" s="6" t="n">
        <v>1123113</v>
      </c>
    </row>
    <row r="26">
      <c r="A26" s="4" t="inlineStr">
        <is>
          <t>Total liabilities</t>
        </is>
      </c>
      <c r="B26" s="6" t="n">
        <v>10697865</v>
      </c>
      <c r="C26" s="6" t="n">
        <v>7775917</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par value $1; shares authorized, 25,000,000; no shares outstanding at March 2021 or March 2020</t>
        </is>
      </c>
      <c r="B29" s="6" t="n">
        <v>0</v>
      </c>
      <c r="C29" s="6" t="n">
        <v>0</v>
      </c>
    </row>
    <row r="30">
      <c r="A30" s="4" t="inlineStr">
        <is>
          <t>Common Stock, stated value $0.25; shares authorized, 1,200,000,000; shares outstanding at March 2021 - 391,941,477; March 2020 - 388,812,158</t>
        </is>
      </c>
      <c r="B30" s="6" t="n">
        <v>97985</v>
      </c>
      <c r="C30" s="6" t="n">
        <v>97203</v>
      </c>
    </row>
    <row r="31">
      <c r="A31" s="4" t="inlineStr">
        <is>
          <t>Additional paid-in capital</t>
        </is>
      </c>
      <c r="B31" s="6" t="n">
        <v>3777645</v>
      </c>
      <c r="C31" s="6" t="n">
        <v>4183780</v>
      </c>
    </row>
    <row r="32">
      <c r="A32" s="4" t="inlineStr">
        <is>
          <t>Accumulated other comprehensive income (loss)</t>
        </is>
      </c>
      <c r="B32" s="6" t="n">
        <v>-1009000</v>
      </c>
      <c r="C32" s="6" t="n">
        <v>-930958</v>
      </c>
    </row>
    <row r="33">
      <c r="A33" s="4" t="inlineStr">
        <is>
          <t>Retained earnings</t>
        </is>
      </c>
      <c r="B33" s="6" t="n">
        <v>189534</v>
      </c>
      <c r="C33" s="6" t="n">
        <v>7309</v>
      </c>
    </row>
    <row r="34">
      <c r="A34" s="4" t="inlineStr">
        <is>
          <t>Total stockholders’ equity</t>
        </is>
      </c>
      <c r="B34" s="6" t="n">
        <v>3056164</v>
      </c>
      <c r="C34" s="6" t="n">
        <v>3357334</v>
      </c>
    </row>
    <row r="35">
      <c r="A35" s="4" t="inlineStr">
        <is>
          <t>TOTAL LIABILITIES AND STOCKHOLDERS' EQUITY</t>
        </is>
      </c>
      <c r="B35" s="5" t="n">
        <v>13754029</v>
      </c>
      <c r="C35" s="5" t="n">
        <v>11133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Apr. 03, 2021</t>
        </is>
      </c>
    </row>
    <row r="3">
      <c r="A3" s="3" t="inlineStr">
        <is>
          <t>Deferred Costs, Capitalized, Prepaid, and Other Assets Disclosure [Abstract]</t>
        </is>
      </c>
    </row>
    <row r="4">
      <c r="A4" s="4" t="inlineStr">
        <is>
          <t>OTHER ASSETS</t>
        </is>
      </c>
      <c r="B4" s="4" t="inlineStr">
        <is>
          <t xml:space="preserve">OTHER ASSETS (In thousands) March 2021 March 2020 Computer software, net of accumulated amortization of: March 2021 - $253,880; March 2020 -$247,582 $ 264,936 $ 203,913 Investments held for deferred compensation plans (Note 16) 180,815 132,504 Deferred income taxes (Note 19) 201,237 183,336 Pension asset (Note 16) 197,484 166,955 Deposits 52,345 47,766 Partnership stores and shop-in-shop costs, net of accumulated amortization of: March 2021 - $89,459; March 2020 - $73,732 33,153 30,308 Derivative financial instruments (Note 24) 5,817 20,050 Other investments 13,834 11,416 Deferred line of credit issuance costs 1,454 1,669 Other 111,802 69,834 Other assets $ 1,062,877 $ 867,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Apr. 03, 2021</t>
        </is>
      </c>
    </row>
    <row r="3">
      <c r="A3" s="3" t="inlineStr">
        <is>
          <t>Debt Disclosure [Abstract]</t>
        </is>
      </c>
    </row>
    <row r="4">
      <c r="A4" s="4" t="inlineStr">
        <is>
          <t>SHORT-TERM BORROWINGS</t>
        </is>
      </c>
      <c r="B4" s="4" t="inlineStr">
        <is>
          <t>SHORT-TERM BORROWINGS (In thousands) March 2021 March 2020 Commercial paper borrowings $ — $ 215,000 International borrowing arrangements 11,061 13,812 Global Credit Facility — 1,000,000 Short-term borrowings $ 11,061 $ 1,228,812 VF maintains a $2.25 billion senior unsecured revolving line of credit (the “Global Credit Facility”) that expires December 2023. VF may request an unlimited number of one year extensions so long as each extension does not cause the remaining life of the Global Credit Facility to exceed five years, subject to stated terms and conditions. The Global Credit Facility may be used to borrow funds in both U.S. dollar and certain non-U.S. dollar currencies, and has a $50.0 million letter of credit sublimit. In addition, the Global Credit Facility supports VF’s U.S. commercial paper program for short-term, seasonal working capital requirements and general corporate purposes, including share repurchases and acquisitions. Borrowings under the Global Credit Facility are priced at a credit spread of 91.0 basis points over the appropriate LIBOR benchmark for each currency. VF is also required to pay a facility fee to the lenders, currently equal to 9.0 basis points of the committed amount of the facility. The credit spread and facility fee are subject to adjustment based on VF’s credit ratings. The Global Credit Facility contains certain restrictive covenants, which include maintenance of a consolidated indebtedness to consolidated capitalization ratio. In April 2020, VF entered into Amendment No. 1 to its Global Credit Facility (the “Amendment”). The Amendment provides for (i) an increase in VF’s consolidated indebtedness to consolidated capitalization ratio financial covenant to 0.70 to 1.00 (from 0.60 to 1.00) through the last day of the fiscal quarter ending March 31, 2022, (ii) calculation of consolidated indebtedness (and, thereby consolidated capitalization) net of unrestricted cash of VF and its subsidiaries and (iii) testing of such financial covenant solely as of the last day of each fiscal quarter during such period. In addition, the Amendment requires VF and its subsidiaries to maintain minimum liquidity in the form of unrestricted cash and unused financing commitments of not less than $750.0 million at all times during such period. As of March 2021, VF was in compliance with all covenants. In March 2020, VF elected to draw down $1.0 billion from the Global Credit Facility, and in April 2020 VF drew down an additional $1.0 billion, to strengthen the Company's cash position and support general working capital needs in Fiscal 2021, which was an action taken by the Company in response to the COVID-19 pandemic. The borrowings in March 2020 and April 2020 had an interest rate of 1.81% and 2.13%, respectively, and were repaid in April 2020 with proceeds from the issuance of senior unsecured notes. Refer to Note 14 for additional information. VF’s commercial paper program allows for borrowings of up to $2.25 billion to the extent it has borrowing capacity under the Global Credit Facility. As of March 2021, there were no commercial paper borrowings. Outstanding commercial paper borrowings totaled $215.0 million at March 2020, and had a weighted average interest rate of 1.4%. The Global Credit Facility also had $24.1 million and $18.4 million of outstanding standby letters of credit issued on behalf of VF as of March 2021 and 2020, respectively, leaving $2.2 billion and $1.0 billion as of March 2021 and 2020, respectively, available for borrowing against this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Apr. 03, 2021</t>
        </is>
      </c>
    </row>
    <row r="3">
      <c r="A3" s="3" t="inlineStr">
        <is>
          <t>Payables and Accruals [Abstract]</t>
        </is>
      </c>
    </row>
    <row r="4">
      <c r="A4" s="4" t="inlineStr">
        <is>
          <t>ACCRUED LIABILITIES</t>
        </is>
      </c>
      <c r="B4" s="4" t="inlineStr">
        <is>
          <t xml:space="preserve">ACCRUED LIABILITIES (In thousands) March 2021 March 2020 Current portion of operating lease liabilities (Note 10) $ 403,995 $ 352,578 Compensation 221,849 186,380 Customer discounts and allowances 207,102 198,218 Other taxes 118,538 100,282 Income taxes 115,459 96,460 Restructuring (Note 26) 63,797 40,497 Advertising 38,424 28,412 Freight, duties and postage 63,280 28,365 Deferred compensation (Note 16) 10,963 8,779 Interest 56,711 20,952 Derivative financial instruments (Note 24) 66,351 11,378 Insurance 15,464 14,668 Product warranty claims (Note 15) 13,396 12,590 Pension liabilities (Note 16) 17,030 10,449 Other 197,569 150,244 Accrued liabilities $ 1,609,928 $ 1,260,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pr. 03, 2021</t>
        </is>
      </c>
    </row>
    <row r="3">
      <c r="A3" s="3" t="inlineStr">
        <is>
          <t>Debt Disclosure [Abstract]</t>
        </is>
      </c>
    </row>
    <row r="4">
      <c r="A4" s="4" t="inlineStr">
        <is>
          <t>LONG-TERM DEBT</t>
        </is>
      </c>
      <c r="B4" s="4" t="inlineStr">
        <is>
          <t xml:space="preserve">LONG-TERM DEBT (In thousands) March 2021 March 2020 2.050% notes, due 2022 $ 997,584 $ — 0.625% notes, due 2023 996,934 939,664 2.400% notes, due 2025 744,136 — 2.800% notes, due 2027 495,763 — 0.250% notes, due 2028 581,323 547,573 2.950% notes, due 2030 742,831 — 0.625% notes, due 2032 576,722 543,198 6.00% notes, due 2033 271,155 270,820 6.45% notes, due 2037 284,413 284,259 Finance leases 19,311 23,773 Total long-term debt 5,710,172 2,609,287 Less current portion 1,023 1,018 Long-term debt, due beyond one year $ 5,709,149 $ 2,608,269 In April 2020, VF issued $1.0 billion of 2.050% senior unsecured fixed-rate notes maturing in April 2022, $750.0 million of 2.400% senior unsecured fixed-rate notes maturing in April 2025, $500.0 million of 2.800% senior unsecured fixed-rate notes maturing in April 2027 and $750.0 million of 2.950% senior unsecured fixed-rate notes maturing in April 2030. In February 2020, VF issued €500.0 million of 0.250% euro-denominated fixed-rate notes maturing in February 2028 and €500.0 million of 0.625% euro-denominated fixed-rate notes maturing in February 2032. The 2028 notes were issued as a green bond, and thus an amount equal to the net proceeds have been allocated to projects that focus on VF's key environmental sustainability initiatives. In February and March 2020, VF completed cash tender offers for $23.0 million and $63.1 million in aggregate principal amounts of its outstanding 2033 and 2037 notes, respectively. The cash tender offers were subject to various conditions, which resulted in premiums of $8.6 million and $31.9 million for the 2033 and 2037 notes, respectively. Additionally, in connection with the tender offers, $1.3 million of unamortized original issue discount, debt issuance costs and tender fees were recognized. The premiums, amortization and fees were recorded in the loss on debt extinguishment line item in the Consolidated Statement of Operations in the year ended March 2020. In March 2020, VF completed the full redemption of $500.0 million in aggregate principal amount of its outstanding 2021 notes. The redemption price was equal to the sum of the present value of the remaining scheduled payments of principal and interest discounted to the redemption date at 120 basis points, which resulted in a make-whole premium of $17.0 million. Additionally, in connection with the redemption, $1.0 million of unamortized original issue discount and debt issuance costs were recognized. The make-whole premium and amortization were recorded in the loss on debt extinguishment line item in the Consolidated Statement of Operations in the year ended March 2020. Also, in connection with the redemption, the Company recognized a deferred loss on an interest rate hedging contract of $8.5 million, which was recorded in the interest expense line item in the Consolidated Statement of Operations in the year ended March 2020. All notes, along with any amounts outstanding under the Global Credit Facility (Note 12),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If VF fails in the performance of any covenant under the indentures that govern the respective notes, the trustee or lenders may declare the principal due and payable immediately. As of March 2021, VF was in compliance with all covenants. None of the long-term debt agreements contain acceleration of maturity clauses based solely on changes in credit ratings. However, if there were a change in control of VF and, as a result of the change in control, the notes were rated below investment grade by recognized rating agencies, then VF would be obligated to repurchase those notes at 101% of the aggregate principal amount plus any accrued interest. The change of control provision applies to all notes, except for the 2033 notes. VF may redeem its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15 basis points for the 2023, 2028, 2032 and 2033 notes, 25 basis points for the 2037 notes, 30 basis points for the 2022 notes, 35 basis points for the 2025 notes and 40 basis points for the 2027 and 2030 notes, plus accrued interest to the redemption date. In addition, the 2023, 2030 and 2032 notes can be redeemed at 100% of the principal amount plus accrued interest to the redemption date within the three months prior to maturity, the 2027 and 2028 notes can be redeemed at 100% of the principal amount plus accrued interest to the redemption date within two months prior to maturity and the 2025 notes can be redeemed at 100% of the principal amount plus accrued interest to the redemption date within one month prior to maturity. The 2022, 2025, 2027 and 2030 notes have a principal balance of $1.0 billion, $750.0 million, $500.0 million and $750.0 million, respectively, and are recorded net of unamortized original issue discounts and debt issuance costs. Interest expense on the 2022, 2025, 2027 and 2030 notes is recorded at an effective annual interest rate of 2.277%, 2.603%, 2.953% and 3.071%, respectively. The 2023, 2028 and 2032 notes have a principal balance of €850.0 million, €500.0 million and €500.0 million, respectively, and are recorded net of unamortized original issue discounts and debt issuance costs. Interest expense on the 2023, 2028 and 2032 notes is recorded at an effective annual interest rate of 0.712%, 0.388% and 0.789%, respectively. The Company has designated these notes as a net investment hedge of VF's investment in certain foreign operations. Refer to Note 24 for additional information. The 2033 notes have a principal balance of $277.0 million, after the cash tender for $23.0 million noted above, and are recorded net of unamortized original issue discount and debt issuance costs. Interest expense on these notes is recorded at an effective annual interest rate of 6.19%. The 2037 notes have a principal balance of $286.9 million, after the cash tender for $63.1 million noted above, and are recorded net of unamortized original issue discount and debt issuance costs. Interest expense on these notes is recorded at an effective annual interest rate of 6.57%. Interest payments are due annually on the 2023, 2028 and 2032 notes and semiannually on all other notes. The scheduled payments of long-term debt, excluding finance leases (Note 10), at the end of Fiscal 2021 for the next five fiscal years and thereafter are summarized as follows: (In thousands) Notes and Other 2022 $ — 2023 1,000,000 2024 999,685 2025 — 2026 750,000 Thereafter 2,990,026 5,739,711 Less unamortized debt discount 18,720 Less unamortized debt issuance costs 30,130 Total long-term debt 5,690,861 Less current portion — Long-term debt, due beyond one year $ 5,690,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Apr. 03, 2021</t>
        </is>
      </c>
    </row>
    <row r="3">
      <c r="A3" s="3" t="inlineStr">
        <is>
          <t>Other Liabilities Disclosure [Abstract]</t>
        </is>
      </c>
    </row>
    <row r="4">
      <c r="A4" s="4" t="inlineStr">
        <is>
          <t>OTHER LIABILITIES</t>
        </is>
      </c>
      <c r="B4" s="4" t="inlineStr">
        <is>
          <t xml:space="preserve">OTHER LIABILITIES (In thousands) March 2021 March 2020 Deferred income taxes (Note 19) $ 342,712 $ 161,371 Deferred compensation (Note 16) 139,750 104,510 Income taxes 553,684 578,298 Contingent consideration (Note 3) 207,000 — Pension liabilities (Note 16) 166,750 170,507 Product warranty claims 48,691 47,534 Derivative financial instruments (Note 24) 7,904 3,153 Other 75,287 57,740 Other liabilities $ 1,541,778 $ 1,123,113 VF accrues warranty costs at the time revenue is recognized. Product warranty costs are estimated based on historical experience and specific identification of the product requirements, which may fluctuate based on product mix. Activity relating to accrued product warranty claims is summarized as follows: Year Ended March (In thousands) 2021 2020 2019 Balance, beginning of year $ 60,124 $ 61,919 $ 62,551 Accrual for products sold during the year 13,844 11,283 13,082 Repair or replacement costs incurred (12,386) (11,079) (12,778) Currency translation 505 (1,999) (936) Balance, end of year 62,087 60,124 61,919 Less current portion (Note 13) 13,396 12,590 12,618 Long-term portion $ 48,691 $ 47,534 $ 49,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AND SAVINGS BENEFIT PLANS</t>
        </is>
      </c>
      <c r="B1" s="2" t="inlineStr">
        <is>
          <t>12 Months Ended</t>
        </is>
      </c>
    </row>
    <row r="2">
      <c r="B2" s="2" t="inlineStr">
        <is>
          <t>Apr. 03, 2021</t>
        </is>
      </c>
    </row>
    <row r="3">
      <c r="A3" s="3" t="inlineStr">
        <is>
          <t>Retirement Benefits [Abstract]</t>
        </is>
      </c>
    </row>
    <row r="4">
      <c r="A4" s="4" t="inlineStr">
        <is>
          <t>RETIREMENT AND SAVINGS BENEFIT PLANS</t>
        </is>
      </c>
      <c r="B4" s="4" t="inlineStr">
        <is>
          <t>RETIREMENT AND SAVINGS BENEFIT PLANS VF has various retirement and savings benefit plans covering eligible employees. VF retains the right to curtail or discontinue any of the plans, subject to local regulations. Defined Benefit Pension Plans Defined benefit plans provide pension benefits based on participant compensation and years of service. VF sponsors a noncontributory qualified defined benefit pension plan covering most full-time U.S. employees employed before 2005 (the “U.S. qualified plan”) and an unfunded supplemental defined benefit pension plan that provides benefits in excess of limitations imposed by income tax regulations (the “U.S. nonqualified plan”). The U.S. qualified plan is fully funded at the end of Fiscal 2021, and VF’s net underfunded status primarily relates to obligations under the unfunded U.S. nonqualified plan. The U.S. qualified and nonqualified plans comprise 90% of VF’s total defined benefit plan assets and 86% of VF’s total pro jected benefit obligations at March 2021, and the remainder relates to non-U.S. defined benefit plans. A March 31 measurement date is used to value plan assets and obligations for all pension plans. The amounts reported in these disclosures have not been segregated between continuing and discontinued operations. The components of pension cost (income) for VF’s defined benefit plans were as follows: Year Ended March (In thousands) 2021 2020 2019 Service cost — benefits earned during the period $ 15,747 $ 14,476 $ 22,352 Interest cost on projected benefit obligations 47,316 55,575 63,434 Expected return on plan assets (83,107) (91,309) (93,409) Settlement charges 1,584 27,443 8,856 Curtailments 920 — 9,530 Transfers to Kontoor Brands — 668 — Amortization of deferred amounts: Net deferred actuarial losses 11,911 14,848 28,474 Deferred prior service costs (credits) (81) 1,887 494 Net periodic pension cost (income) $ (5,710) $ 23,588 $ 39,731 Weighted average actuarial assumptions used to determine pension expense: Discount rate in effect for determining service cost 1.32 % 1.46 % 3.85 % Discount rate in effect for determining interest cost 2.82 % 3.20 % 3.51 % Expected long-term return on plan assets 4.97 % 5.40 % 5.58 % Rate of compensation increase (a) 2.04 % 2.74 % 3.73 % (a) Rate of compensation increase is calculated as the weighted average rate of compensation increase for active plans. Frozen plans are excluded from the calculation. VF recorded $1.6 million, $4.4 million and $8.9 million of settlement charges in the other income (expense), net line item in the Consolidated Statements of Operations for the years ended March 2021, 2020 and 2019, respectively. The settlement charges related to the recognition of deferred actuarial losses resulting from lump-sum payments of retirement benefits in the U.S. nonqualified plan. Additionally, in the year ended March 2020, the Company offered former employees in the U.S. qualified plan a lump-sum option to receive a distribution of their deferred vested benefits. VF recorded a $23.0 million settlement charge in the other income (expense), net line item in the Consolidated Statement of Operations during the year ended March 2020 to recognize the related deferred actuarial losses in accumulated OCI. In Fiscal 2019, VF approved a freeze of all future benefit accruals under the U.S. qualified and U.S. nonqualified plans, effective December 31, 2018. Accordingly, the Company recognized a $9.5 million pension curtailment loss in the other income (expense), net line item in the Consolidated Statement of Operations for the year ended March 2019. The following provides a reconciliation of the changes in fair value of VF’s defined benefit plan assets and projected benefit obligations for each period, and the funded status at the end of each period: (In thousands) March 2021 March 2020 Fair value of plan assets, beginning of period $ 1,712,775 $ 1,751,094 Actual return on plan assets 110,467 173,261 VF contributions 17,714 26,372 Participant contributions 4,434 4,298 Transfer to Kontoor Brands — (6,697) Benefits paid (101,753) (233,398) Currency translation 11,777 (2,155) Fair value of plan assets, end of period 1,755,414 1,712,775 Projected benefit obligations, beginning of period 1,726,776 1,818,931 Service cost 15,747 14,476 Interest cost 47,316 55,575 Participant contributions 4,434 4,298 Actuarial loss 40,264 84,057 Benefits paid (101,753) (233,398) Plan amendments (3,098) 655 Transfer to Kontoor Brands — (17,279) Curtailments (729) — Currency translation 12,753 (539) Projected benefit obligations, end of period (a) 1,741,710 1,726,776 Funded status, end of period $ 13,704 $ (14,001) (a) The changes in projected benefit obligations in the years ended March 2021 and 2020 were driven by actuarial losses primarily as a result of decreases in discount rates. The change in projected benefit obligations in the year ended March 2020 was also driven by a lump-sum distribution of approximately $130.0 million related to the U.S. qualified plan. Pension benefits are reported in the Consolidated Balance Sheets as a net asset or liability based on the overfunded or underfunded status of the defined benefit plans, assessed on a plan-by-plan basis. (In thousands) March 2021 March 2020 Amounts included in Consolidated Balance Sheets: Other assets (Note 11) $ 197,484 $ 166,955 Accrued liabilities (Note 13) (17,030) (10,449) Other liabilities (Note 15) (166,750) (170,507) Funded status $ 13,704 $ (14,001) Accumulated other comprehensive loss, pretax: Net deferred actuarial losses $ 358,916 $ 357,989 Net deferred prior service credits (4,588) (733) Total accumulated other comprehensive loss, pretax $ 354,328 $ 357,256 Accumulated benefit obligations $ 1,710,678 $ 1,703,224 Weighted average actuarial assumptions used to determine pension obligations: Discount rate 2.94% 3.18% Rate of compensation increase (a) 2.30% 2.22% (a) Rate of compensation increase is calculated as the weighted average rate of compensation increase for active plans. Frozen plans are excluded from the calculation. The actuarial model utilizes discount rates, which are used to estimate the present value of future cash outflows necessary to meet the projected benefit obligations for VF's defined benefit plans. The discount rates reflect the estimated interest rate that VF could use to settle its projected benefit obligations at the valuation date. The discount rate assumption is based on current market interest rates. VF selects a discount rate for each defined benefit pension plan by matching high quality corporate bond yields to the timing of the projected benefit payments to participants in each plan. VF uses the spot rate approach to measure service and interest costs. Under the spot rate approach, the full yield curve is applied separately to cash flows for each projected benefit obligation, service cost, and interest cost for a more precise calculation. Accumulated benefit obligations at any measurement date are the present value of vested and unvested pension benefits earned, without considering projected future compensation increases. Projected benefit obligations are the present value of vested and unvested pension benefits earned, considering projected future compensation increases. Deferred actuarial gains and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I and amortized to pension expense in future years. For the U.S. qualified plan, amounts in excess of 20% of projected benefit obligations at the beginning of the year are amortized over five years; amounts between (i) 10% of the greater of projected benefit obligations or plan assets, and (ii) 20% of projected benefit obligations are amortized over the expected average life expectancy of all participants; and amounts less than the greater of 10% of projected benefit obligations or plan assets are not amortized. For the U.S. nonqualified plan, amounts in excess of 10% of the pension benefit obligations are amortized on a straight-line basis over the expected average life expectancy of all participants. Deferred prior service credits and costs related to plan amendments are also recorded in accumulated OCI and amortized to pension expense on a straight-line basis over the average remaining years of service for active employees. The following provides information for VF's defined benefit plans with projected benefit obligations and accumulated benefit obligations in excess of plan assets: (In thousands) March 2021 March 2020 Projected benefit obligations $ 268,277 $ 257,117 Accumulated benefit obligations 237,245 235,833 Fair value of plan assets 84,497 76,161 The net amount of projected benefit obligations and plan assets for underfunded defined benefit plans was $183.8 million and $181.0 million as of March 2021 and 2020, respectively, and was reported in accrued liabilities and other liabilities in the Consolidated Balance Sheets. Management’s investment objectives are to invest plan assets in a diversified portfolio of securities to provide long-term growth, minimize the volatility of the value of plan assets relative to plan liabilities, and to ensure plan assets are sufficient to pay the benefi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 Plan assets are primarily composed of common collective trust funds that invest in liquid securities diversified across equity, fixed-incom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here are no direct investments in VF debt or equity securities and no significant concentrations of security risk. The expected long-term rate of return on plan assets was based on an evaluation of the weighted averag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 The fair value of investments held by VF’s defined benefit plans at March 2021 and March 2020, by asset class, is summarized below. Refer to Note 23 for a description of the three levels of the fair value measurement hierarchy. Total Plan Fair Value Measurements (In thousands) Level 1 Level 2 Level 3 March 2021 Plan assets Cash equivalents $ 7,410 $ 7,410 $ — $ — Fixed income securities: U.S. Treasury and government agencies 5 — 5 — Insurance contracts 84,497 — 84,497 — Futures contracts (4,452) (4,452) — — Total plan assets in the fair value hierarchy 87,460 $ 2,958 $ 84,502 $ — Plan assets measured at net asset value Cash equivalents 78,191 Equity securities: Domestic 96,509 International 88,488 Fixed income securities: Corporate and international bonds 1,240,551 Alternative investments 164,215 Total plan assets measured at net asset value 1,667,954 Total plan assets $ 1,755,414 Total Plan Fair Value Measurements (In thousands) Level 1 Level 2 Level 3 March 2020 Plan assets Cash equivalents $ 9,421 $ 9,421 $ — $ — Fixed income securities: U.S. Treasury and government agencies 6 — 6 — Insurance contracts 76,161 — 76,161 — Futures contracts 3,878 3,878 — — Total plan assets in the fair value hierarchy 89,466 $ 13,299 $ 76,167 $ — Plan assets measured at net asset value Cash equivalents 54,745 Equity securities: Domestic 70,503 International 71,365 Fixed income securities: Corporate and international bonds 1,293,768 Alternative investments 132,928 Total plan assets measured at net asset value 1,623,309 Total plan assets $ 1,712,775 Cash equivalents include cash held by individual investment managers of other asset classes for liquidity purposes (Level 1), and an institutional fund that invests primarily in short-term U.S. government securities measured at their daily net asset value. The fair values of insurance contracts are provided by the insurance companies and are primarily based on accumulated contributions plus returns guaranteed by the insurers (Level 2). Futures contracts consist of U.S. Treasury bond futures contracts (Level 1). Equity and fixed-income securities generally represent institutional funds measured at their daily net asset value derived from quoted prices of the underlying investments. Alternative investments are primarily in funds of hedge funds (“FoHFs”), which are comprised of different and independent hedge funds with various investment strategies. The administrators of the FoHFs utilize unobservable inputs to calculate the net asset value of the FoHFs on a monthly basis. VF makes contributions to its defined benefit plans sufficient to meet minimum funding requirements under applicable laws, plus discretionary amounts as determined by management. VF does not curr ently plan to make any contributions to the U.S. qualified plan during Fiscal 2022, and intends to make approximately $25.5 million of contributions to its other defined benefit plans during Fiscal 2022. The estimated future benefit payments for all of VF’s defined benefit plans, are approximately $105.7 million in 2022, $99.9 million in 2023, $100.1 million in 2024, $101.5 million in 2025, $99.5 million in 2026 and $498.2 million for the years 2027 through 2031. Other Retirement and Savings Plans 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and a separately managed fixed-income fund. Changes in the fair value of the participants’ hypothetical investments are recorded as an adjustment to deferred compensation liabilities and compensation expense. Expense under this plan was $1.4 million, $2.7 million and $1.5 million in the years ended March 2021, 2020 and 2019, respectively. Deferred compensation, including accumulated earnings, is distributable in cash at participant-specified dates upon retirement, death, disability or termination of employment. VF sponsors a similar nonqualified plan that permits nonemployee members of the Board of Directors to defer their Board compensation. VF also has remaining obligations under other deferred compensation plans, primarily related to acquired comp anies. At March 2021, VF’s liability to participants under all deferred compensation plans was $150.7 million, of which $11.0 million was recorded in accrued liabilities (Note 13) and $139.7 million was recorded in other liabilities (Note 15). VF has purchased (i) publicly traded mutual funds and a separately managed fixed-income fund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March 2021, the value of investments held for all deferred compensation plans was $190.7 million, of which $9.9 million was recorded in other current assets and $180.8 million was recorded in other assets (Note 11). Realized and unrealized gains and losses on these deferred compensation assets are recorded in compensation expense in the Consolidated Statements of Operations and substantially offset losses and gains resulting from changes in deferred compensation liabilities to participants. VF sponsors 401(k) plans as well as other domestic and foreign retirement and savings plans. Expense for these plans totaled $34.5 million , $48.7 million and $33.6 million in the years ended March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INCOME (LOSS)</t>
        </is>
      </c>
      <c r="B1" s="2" t="inlineStr">
        <is>
          <t>12 Months Ended</t>
        </is>
      </c>
    </row>
    <row r="2">
      <c r="B2" s="2" t="inlineStr">
        <is>
          <t>Apr. 03, 2021</t>
        </is>
      </c>
    </row>
    <row r="3">
      <c r="A3" s="3" t="inlineStr">
        <is>
          <t>Equity [Abstract]</t>
        </is>
      </c>
    </row>
    <row r="4">
      <c r="A4" s="4" t="inlineStr">
        <is>
          <t>CAPITAL AND ACCUMULATED OTHER COMPREHENSIVE INCOME (LOSS)</t>
        </is>
      </c>
      <c r="B4" s="4" t="inlineStr">
        <is>
          <t>CAPITAL AND ACCUMULATED OTHER COMPREHENSIVE INCOME (LOSS) Common Stock During the year ended March 2021, the Company did not purchase shares of Common Stock in open market transactions under its share repurchase program authorized by VF's Board of Directors. During the years ended March 2020 and 2019, the Company purchased 12.0 million and 1.9 million shares of Common Stock, respectively, in open market transactions for $1.0 billion and $150.0 million, respectively, under its share repurchase program authorized by VF’s Board of Directors. These purchases were treated as treasury stock transactions. Common Stock outstanding is net of shares held in treasury which are, in substance, retired. During the years ended March 2020 and 2019, VF restored 12.0 million and 2.2 million treasury shares, including shares held by the Company's deferred compensation plans, respectively, to an unissued status, after which they were no longer recognized as shares held in treasury. There were no shares held in treasury at the end of March 2021, 2020 or 2019. The excess of the cost of treasury shares acquired over the $0.25 per share stated value of Common Stock is deducted from retained earnings. As of March 2021 and March 2020, there were no shares held in the Company's deferred compensation plans. Accumulated Other Comprehensive Income (Loss) Comprehensive income consists of net income and specified components of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March 2021 March 2020 Foreign currency translation and other $ (700,173) $ (737,709) Defined benefit pension plans (257,747) (262,472) Derivative financial instruments (51,080) 69,223 Accumulated other comprehensive income (loss) $ (1,009,000) $ (930,958) The changes in accumulated OCI, net of related taxes, are as follows: (In thousands) Foreign Currency Translation and Other Defined Derivative Total Balance, March 2018 $ (476,869) $ (289,618) $ (97,543) $ (864,030) Other comprehensive income (loss) before reclassifications (248,810) 10,444 137,218 (101,148) Amounts reclassified from accumulated other comprehensive income (loss) — 35,990 27,113 63,103 Net other comprehensive income (loss) (248,810) 46,434 164,331 (38,045) Balance, March 2019 (725,679) (243,184) 66,788 (902,075) Adoption of new accounting standard, ASU 2018-02 (9,088) (50,402) (2,371) (61,861) Other comprehensive income (loss) before reclassifications (134,297) (2,757) 76,797 (60,257) Amounts reclassified from accumulated other comprehensive income (loss) 48,261 33,077 (63,396) 17,942 Spin-off of Jeans Business 83,094 794 (8,595) 75,293 Net other comprehensive income (loss) (12,030) (19,288) 2,435 (28,883) Balance, March 2020 (737,709) (262,472) 69,223 (930,958) Other comprehensive income (loss) before reclassifications (4,828) (6,197) (100,448) (111,473) Amounts reclassified from accumulated other comprehensive income (loss) 42,364 10,922 (19,855) 33,431 Net other comprehensive income (loss) 37,536 4,725 (120,303) (78,042) Balance, March 2021 $ (700,173) $ (257,747) $ (51,080) $ (1,009,000) Reclassifications out of accumulated OCI are as follows: (In thousands) Affected Line Item in the Consolidated Statements of Operations Year Ended March Details About Accumulated Other 2021 2020 2019 Losses on foreign currency translation and other: Liquidation of foreign entities Other income (expense), net $ (42,364) $ (48,261) $ — Total before tax (42,364) (48,261) — Tax (expense) benefit — — — Net of tax (42,364) (48,261) — Amortization of defined benefit pension plans: Net deferred actuarial losses Other income (expense), net (11,911) (14,848) (28,474) Deferred prior service (costs) credits Other income (expense), net 81 (1,887) (494) Pension settlement charges Other income (expense), net (1,584) (27,443) (8,856) Pension curtailment losses Other income (expense), net (920) — (9,530) Total before tax (14,334) (44,178) (47,354) Tax benefit 3,412 11,101 11,364 Net of tax (10,922) (33,077) (35,990) Gains (losses) on derivative financial instruments: Foreign exchange contracts Net revenues 2,596 (18,076) 1,774 Foreign exchange contracts Cost of goods sold 19,485 94,376 (20,686) Foreign exchange contracts Selling, general and administrative expenses 2,797 5,084 (4,772) Foreign exchange contracts Other income (expense), net (137) 10,304 355 Interest rate contracts Interest expense 107 (13,177) (5,012) Total before tax 24,848 78,511 (28,341) Tax (expense) benefit (4,993) (15,115) 1,228 Net of tax 19,855 63,396 (27,113) Total reclassifications for the period, net of tax $ (33,431) $ (17,942) $ (63,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03, 2021</t>
        </is>
      </c>
    </row>
    <row r="3">
      <c r="A3" s="3" t="inlineStr">
        <is>
          <t>Share-based Payment Arrangement [Abstract]</t>
        </is>
      </c>
    </row>
    <row r="4">
      <c r="A4" s="4" t="inlineStr">
        <is>
          <t>STOCK-BASED COMPENSATION</t>
        </is>
      </c>
      <c r="B4" s="4" t="inlineStr">
        <is>
          <t>STOCK-BASED COMPENSATION Pursuant to the amended and restated 1996 Stock Compensation Plan approved by stockholders, VF is authorized to grant nonqualified stock options, restricted stock units (“RSUs”) and restricted stock to officers, key employees and nonemployee members of VF’s Board of Directors. Substantially all stock-based compensation awards are classified as equity awards, which are accounted for in stockholders’ equity in the Consolidated Balance Sheets. On a limited basis, cash-settled stock appreciation rights are granted to employees in certain international jurisdictions. These awards are accounted for as liabilities in the Consolidated Balance Sheets and remeasured to fair value each reporting period until the awards are settled. Compensation cost for all awards expected to vest is recognized over the shorter of the requisite service period or the vesting period, including accelerated recognition for retirement-eligible employees. Awards that do not vest are forfeited. Total stock-based compensation cost and the associated income tax benefits recognized in the Consolidated Statements of Operations are as follows: Year Ended March (In thousands) 2021 2020 2019 Stock-based compensation cost $ 70,823 $ 68,205 $ 84,285 Income tax benefits 17,373 15,460 18,570 At the end of March 2021, there wa s $103.6 million of total unrecognized compensation cost related to all stock-based compensation arrangements that will be recognized over a weighted average period of 2 years. At the end of March 2021, there w ere 21,968,357 s h ares available for future grants of stock options and stock awards under the 1996 Stock Compensation Plan. Shares for option exercises are issued from VF’s authorized but unissued Common Stock. VF has a practice of repurchasing shares of Common Stock in the open market to offset, on a long-term basis, dilution caused by awards under equity compensation plans; however, there were no repurchases during the year ended March 2021 due to the Company's decision to temporarily pause its program in response to the COVID-19 pandemic. Stock Options Stock options are granted with an exercise price equal to the fair market value of VF Common Stock on the date of grant. Employee stock options vest in equal annual installments over three years, and compensation cost is recognized ratably over the shorter of the requisite service period or the vesting period. Stock options granted to nonemployee members of VF’s Board of Directors vest upon grant and become exercisable one year from the date of grant. All options have ten-year terms. The grant date fair value of each option award was calculated using a lattice option-pricing valuation model, which incorporated a range of assumptions for inputs as follows: Year Ended March 2021 2020 2019 Expected volatility 28% to 48% 24% to 27% 22% to 29% Weighted average expected volatility 37% 25% 25% Expected term (in years) 6.2 to 8.0 6.1 to 7.6 6.1 to 7.5 Weighted average dividend yield 2.4% 2.5% 2.6% Risk-free interest rate 0.1% to 1.1% 1.4% to 2.4% 2.1% to 3.2% Weighted average fair value at date of grant $15.81 $17.19 $16.82 Expected volatility over the contractual term of an option was based on a combination of the implied volatility from publicly traded options on VF Common Stock and the historical volatility of VF Common Stock. The expected term represents the period of time over which vested options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 Stock option activity for the year ended March 2021 is summarized as follows: Number of Shares Weighted Average Exercise Price Weighted Average Remaining Contractual Term (Years) Aggregate Intrinsic Value Outstanding, March 2020 7,921,002 $ 61.93 Granted 1,694,113 55.87 Exercised (1,634,665) 51.93 Forfeited/cancelled (167,733) 68.76 Outstanding, March 2021 7,812,717 $ 62.56 6.6 $ 139,117 Exercisable, March 2021 5,250,352 $ 60.84 5.5 $ 100,414 The total fair value of stock options that vested during the years ended March 2021, 2020 and 2019 was $15.5 million, $16.6 million and $26.8 million, respectively. The total intrinsic value of stock options exercised during the years ended March 2021, 2020 and 2019 , was $44.9 million, $120.6 million and $171.6 million, respectively. Restricted Stock Units VF grants performance-based RSUs that enable employees to receive shares of VF Common Stock at the end of a three-year period. Each performance-based RSU has a potential final payout ranging from zero to two shares of VF Common Stock. The number of shares earned by participants, if any, is based on achievement of three-year financial targets set by the Talent and Compensation Committee of the Board of Directors. Shares are issued to participants in the year following the conclusion of each three-year performance period. For performance-based RSUs granted in Fiscal 2021, the financial targets include 50% weighting based on VF's revenue growth over the three-year period compared to a group of industry peers and 50% weighting based on VF's total shareholder return ("TSR") over the three-year period compared to the TSR for companies included in the Standard &amp; Poor's 500 Consumer Discretionary Index. The grant date fair value of the TSR portion of the performance-based RSU grants was determined using a Monte Carlo simulation technique that incorporates option-pricing model inputs, and was $81.60 per share for the performance-based RSU grants in the year ended March 2021. Additionally, the actual number of performance-based RSUs earned may be adjusted upward or downward by 25% of the target award, based on VF's gross margin performance over the three-year period. For performance-based RSUs granted in Fiscal 2020 and Fiscal 2019, the financial targets are based on VF's revenue, gross margin and earnings per share performance over the respective three-year periods. Additionally, the actual number of shares earned may be adjusted upward or downward by 25% of the target award, based on how VF’s TSR over the three-year period compares to the TSR for companies included in the Standard &amp; Poor’s 500 Consumer Discretionary Index. The grant date fair value of the TSR-based adjustment was determined using a Monte Carlo simulation technique that incorporates option-pricing model inputs, and was $7.11 and $4.61 per share for the performance-based RSU grants in the years ended March 2020 and 2019, respectively. VF also grants nonperformance-based RSUs to employees as part of its stock compensation program and to nonemployee members of the Board of Directors. Each nonperformance-based RSU entitles the holder to one share of VF Common Stock. The employee nonperformance-based RSUs generally vest over periods of up to four years from the date of grant. The nonperformance-based RSUs granted to nonemployee members of the Board of Directors vest upon grant and will be settled in shares of VF Common Stock one year from the date of grant. Dividend equivalents on the RSUs accrue without compounding and are payable in additional shares of VF Common Stock when the RSUs vest. Dividend equivalents are subject to the same risk of forfeiture as the RSUs. RSU activity for the year ended March 2021 is summarized as follows: Performance-based Nonperformance-based Number Outstanding Weighted Average Number Outstanding Weighted Average Outstanding, March 2020 1,140,251 $ 63.51 535,978 $ 70.50 Granted 399,316 70.88 495,567 63.99 Issued as Common Stock (553,710) 49.87 (189,569) 61.53 Forfeited/cancelled (15,388) 74.27 (73,557) 66.83 Outstanding, March 2021 970,469 $ 74.16 768,419 $ 68.86 Vested, March 2021 652,199 $ 73.17 72,753 $ 73.33 The weighted average fair value of performance-based RSUs granted during the year ended March 2021 was $70.88 per share, based on the weighting of the TSR and the fair market value of the underlying VF Common Stock on each grant date. The weighted average fair value of performance-based RSUs granted during the years ended March 2020 and 2019 was $84.28 and $80.39 per share, respectively, based on the fair market value of the underlying VF Common Stock on each grant date. The total market value of awards outstanding at the end of March 2021 was $77.1 million. Awards earned and vested for the three-year performance period ended in March 2020 and distributed in early Fiscal 2021 totaled 1,029,304 shares of VF Common Stock having a value of $58.7 million. Similarly, 837,045 shares of VF Common Stock having a value of $71.6 million were earned for the performance period ended in March 2019 and distributed in early Fiscal 2020. The weighted average fair value of nonperformance-based RSUs granted during the years ended March 2021, 2020 and 2019 was $63.99, $84.22 and $79.21 per share, respectively, which was equal to the fair market value of the underlying VF Common Stock on each grant date. The total market value of awards outstanding at the end of March 2021 was $61.1 million. Restricted Stock VF grants restricted shares of VF Common Stock to certain members of management. The fair value of the restricted shares, equal to the fair market value of VF Common Stock at the grant date, is recognized ratably over the vesting period. Restricted shares vest over periods of up to five years from the date of grant. Dividends accumulate in the form of additional restricted shares and are subject to the same risk of forfeiture as the restricted stock. The restricted stock activity during Fiscal 2021 includes shares of VF Common Stock deposited in escrow in connection with the Supreme acquisition and related forfeitures, which for accounting purposes, are considered stock-based compensation. Dividends earned on the restricted shares related to the Supreme acquisition are settled in cash. Restricted stock activity for the year ended March 2021 is summarized below: Nonvested Shares Outstanding Weighted Average Grant Date Fair Value Nonvested shares, March 2020 542,832 $ 59.30 Granted 1,039,728 82.76 Dividend equivalents 13,009 72.07 Vested (369,936) 56.14 Forfeited (305,161) 83.49 Nonvested shares, March 2021 920,472 $ 79.23 Nonvested shares of restricted stock had a market value of $73.2 million at the end of March 2021. The market value of the shares that vested during the years ended March 2021, 2020 and 2019 was $27.9 million, $3.6 million and $8.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3, 2021</t>
        </is>
      </c>
    </row>
    <row r="3">
      <c r="A3" s="3" t="inlineStr">
        <is>
          <t>Income Tax Disclosure [Abstract]</t>
        </is>
      </c>
    </row>
    <row r="4">
      <c r="A4" s="4" t="inlineStr">
        <is>
          <t>INCOME TAXES</t>
        </is>
      </c>
      <c r="B4" s="4" t="inlineStr">
        <is>
          <t>INCOME TAXES The provision for income taxes was computed based on the following amounts of income from continuing operations before income taxes: Year Ended March (In thousands) 2021 2020 2019 Domestic $ (152,073) $ (91,063) $ 73,769 Foreign 608,545 818,271 964,544 Income before income taxes $ 456,472 $ 727,208 $ 1,038,313 The provision for income taxes consisted of: Year Ended March (In thousands) 2021 2020 2019 Current: Federal $ 6,373 $ 12,926 $ 89,309 Foreign 109,543 157,052 115,332 State 25,462 2,583 11,229 141,378 172,561 215,870 Deferred: Federal and state (24,133) 38,511 (48,000) Foreign (15,679) (113,010) 17 (39,812) (74,499) (47,983) Income taxes $ 101,566 $ 98,062 $ 167,887 On May 19, 2019, Switzerland voted to approve the Federal Act on Tax Reform and AHV Financing ("Swiss Tax Act"). Provisions of the Swiss Tax Act were enacted for Swiss federal purposes during the second quarter of Fiscal 2020, and later enacted for certain cantons during the fourth quarter. These provisions resulted in adjustments to deferred tax assets and liabilities such that a net tax benefit of $93.6 million was recorded for the year ended March 2020. On December 22, 2017, the U.S. government enacted comprehensive tax legislation commonly referred to as the Tax Cuts and Jobs Act ("U.S. Tax Act"). In response to the complexities and ambiguity surrounding the U.S. Tax Act, the Securities and Exchange Commission released Staff Accounting Bulletin No. 118 ("SAB 118") to provide companies with relief around the initial accounting for the U.S. Tax Act, providing a one-year measurement period for companies to analyze and finalize accounting for the U.S. Tax Act. VF finalized its accounting for the U.S. Tax Act during the one-year measurement period under SAB 118 and recognized additional net charges of $18.2 million, resulting in a cumulative net charge of $483.7 million. The measurement period adjustments included $5.1 million of net tax benefit recognized in the three months ended March 2018 and $23.3 million of net tax expense recognized during the year ended March 2019. On January 15, 2019 final regulations under Section 965 related to the transition tax were released. After analyzing these regulations, the Company recorded an additional net charge of $13.9 million during the year ended March 2019, primarily comprised of $20.7 million tax expense related to transition tax and a net tax benefit of $6.8 million related to a reduction in unrecognized tax benefits as a result of the final regulations. The income tax payable attributable to the transition tax is due over an 8-year period beginning in 2018. At April 3, 2021, a noncurrent income tax payable of approximately $316.8 million attributable to the transition tax is reflected in the other liabilities line item of the Consolidated Balance Sheet. The differences between income taxes computed by applying the statutory federal income tax rate and income tax expense reported in the consolidated financial statements are as follows: Year Ended March (In thousands) 2021 2020 2019 Tax at federal statutory rate $ 95,859 $ 152,714 $ 218,046 State income taxes, net of federal tax benefit 13,771 14,363 12,594 Foreign rate differences (5,605) (22,038) (74,528) Tax reform — (93,598) 37,262 Goodwill impairment 2,631 45,613 — Stock compensation (federal) (4,783) (12,245) (21,614) Other (307) 13,253 (3,873) Income taxes $ 101,566 $ 98,062 $ 167,887 Income tax expense includes tax benefits of $3.6 million, $13.4 million and $6.3 million in the years ended March 2021, 2020 and 2019, respectively, from favorable audit outcomes on certain tax matters and from expiration of statutes of limitations. VF was granted a ruling which lowered the effective income tax rate on taxable earnings for years 2010 through 2014 under Belgium’s excess profit tax regime.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33.9 million) on January 13, 2017, which was recorded as an income tax receivable in 2017 based on the expected success of the aforementioned requests for annulment. An additional assessment of €3.1 million ($3.8 million) was received and paid in January 2018. On February 14, 2019 the General Court annulled the EU decision and on April 26, 2019 the EU appealed the General Court's annulment. Both listed requests for annulment remain open and unresolved. Additionally, the EU has initiated proceedings related to individual rulings granted by Belgium, including the ruling granted to VF. If this matter is adversely resolved, these amounts will not be collected by VF. In addition, VF has been granted a lower effective income tax rate on taxable earnings in another foreign jurisdiction that expired as of the end of June 2020. This lower rate, when compared with the country’s statutory rate, resulted in income tax reductions of $3.8 million ($0.01 per diluted share) in the year ended March 2021, $15.3 million ($0.04 per diluted share) in the year ended March 2020 and $15.7 million ($0.04 per diluted share) in the year ended March 2019. Deferred income tax assets and liabilities consisted of the following: (In thousands) March 2021 March 2020 Deferred income tax assets: Inventories $ 33,023 $ 19,153 Deferred compensation 39,794 32,715 Other employee benefits 32,770 31,814 Stock compensation 25,258 28,894 Operating lease liabilities 354,747 270,669 Other accrued expenses 148,790 87,384 Outside basis difference on assets held-for-sale 228,735 — Interest expense limitation carryforward 20,503 — Capital loss carryforwards 2,458 15,704 Operating loss carryforwards 323,902 221,584 Gross deferred income tax assets 1,209,980 707,917 Valuation allowances (500,601) (172,912) Net deferred income tax assets 709,379 535,005 Deferred income tax liabilities: Depreciation 52,564 49,748 Intangible assets 414,321 99,861 Operating lease right-of-use assets 318,747 257,843 Other deferred tax liabilities 65,222 105,588 Deferred income tax liabilities 850,854 513,040 Net deferred income tax assets (liabilities) $ (141,475) $ 21,965 Amounts included in the Consolidated Balance Sheets: Other assets (Note 11) $ 201,237 $ 183,336 Other liabilities (Note 15) (342,712) (161,371) $ (141,475) $ 21,965 At the end of Fiscal 2021, the Company is not asserting indefinite reinvestment with regards to short-term liquid assets of its foreign subsidiaries. All other foreign earnings, including basis differences of certain foreign subsidiaries, continue to be considered indefinitely reinvested. As of the end of Fiscal 2021, there was approximately $500.0 million of undistributed earnings of international subsidiaries which have substantially been included for U.S. federal income tax purposes, but if distributed could result in additional U.S. state income or other taxes. The Company has not determined the deferred tax liability associated with these undistributed earnings and basis differences, as such determination is not practicable. VF has potential tax benefits totaling $308.4 million for foreign operating loss carryforwards, of which $116.6 million have an unlimited carryforward life. In addition, there are $2.5 million of potential tax benefits for state capital loss carryforwards that begin to expire in 2022 and $15.5 million of potential tax benefits for federal and state operating loss and credit carryforwards that expire between 2022 and 2041. A valuation allowance has been provided where it is more likely than not that the deferred tax assets related to those operating loss carryforwards will not be realized. Valuation allowances totaled $261.4 million for available foreign operating loss carryforwards, $2.5 million for available capital loss carryforwards, $6.1 million for available state operating loss and credit carryforwards, and $5.6 million for other foreign deferred income tax assets. In addition there is a valuation allowance of $225.0 million for the basis difference on assets held-for-sale. During Fiscal 2021, VF had a net decrease in valuation allowances of $0.2 million related to capital loss carryforwards, a net increase of $0.7 million related to state operating loss and credit carryforwards and an increase of $102.2 million related to foreign operating loss carryforwards and other foreign deferred tax assets, inclusive of foreign currency effects. VF also increased the valuation allowance by $225.0 million related to the basis difference on assets held-for-sale. A reconciliation of the change in the accrual for unrecognized income tax benefits is as follows: (In thousands) Unrecognized Accrued Unrecognized Balance, March 2018 $ 189,075 $ 15,440 $ 204,515 Additions for current year tax positions 8,511 — 8,511 Additions for prior year tax positions 16,211 12,521 28,732 Reductions for prior year tax positions (18,753) (467) (19,220) Reductions due to statute expirations (30) (7) (37) Payments in settlement (6,754) (919) (7,673) Currency translation (35) (3) (38) Balance, March 2019 188,225 26,565 214,790 Additions for current year tax positions 20,328 — 20,328 Additions for prior year tax positions 3,136 10,029 13,165 Reductions for prior year tax positions (3,521) (254) (3,775) Reductions due to statute expirations (11,135) (1,817) (12,952) Payments in settlement (664) (146) (810) Decrease due to divestiture (11,619) (3,723) (15,342) Currency translation (27) (42) (69) Balance, March 2020 184,723 30,612 215,335 Additions for current year tax positions 6,609 — 6,609 Additions for prior year tax positions 20,950 8,064 29,014 Reductions for prior year tax positions (2,073) (1,399) (3,472) Reductions due to statute expirations (761) (216) (977) Payments in settlement (3,464) (650) (4,114) Additions due to acquisitions 17,066 1,673 18,739 Currency translation (40) 57 17 Balance, March 2021 $ 223,010 $ 38,141 $ 261,151 (In thousands) March 2021 March 2020 Amounts included in the Consolidated Balance Sheets: Unrecognized income tax benefits, including interest and penalties $ 261,151 $ 215,335 Less deferred tax benefits 70,954 50,197 Total unrecognized tax benefits $ 190,197 $ 165,138 The unrecognized tax benefits of $190.2 million at the end of Fiscal 2021, if recognized, would reduce the annual effective tax rate. VF files a consolidated U.S. federal income tax return, as well as separate and combined income tax returns in numerous state and international jurisdictions. In the U.S., the IRS examinations for tax years through 2015 have been effectively settled. The examination of Timberland’s 2011 tax return is ongoing.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Management also believes that it is reasonably possible that the amount of unrecognized income tax benefits may decrease by $34.2 million within the next 12 months due to settlement of audits and expiration of statutes of limitations, $12.1 million of which would reduce income tax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Apr. 03, 2021</t>
        </is>
      </c>
    </row>
    <row r="3">
      <c r="A3" s="3" t="inlineStr">
        <is>
          <t>Segment Reporting [Abstract]</t>
        </is>
      </c>
    </row>
    <row r="4">
      <c r="A4" s="4" t="inlineStr">
        <is>
          <t>REPORTABLE SEGMENT INFORMATION</t>
        </is>
      </c>
      <c r="B4" s="4" t="inlineStr">
        <is>
          <t>REPORTABLE SEGMENT INFORMATION The chief operating decision maker allocates resources and assesses performance based on a global brand view which represents VF's operating segments. The operating segments have been evaluated and combined into reportable segments because they meet the similar economic characteristics and qualitative aggregation criteria set forth in the relevant accounting guidance. Based on this assessment, the Company's reportable segments have been identified as: Outdoor, Active and Work. Below is a description of VF's reportable segments and the brands included within each: REPORTABLE SEGMENT BRANDS Outdoor - Outdoor apparel, footwear and equipment The North Face ® Timberland ® Smartwool ® Icebreaker ® Altra ® Active - Active apparel, footwear and accessories Vans ® Supreme ® Kipling ® Napapijri ® Eastpak ® JanSport ® Eagle Creek ® Work - Work and work-inspired lifestyle apparel and footwear Dickies ® Timberland PRO ® Other - included in the tables below for purposes of reconciliation of revenues and profit, but it is not considered a reportable segment. Other includes results primarily related to the sale of non-VF products. The results of Supreme have been included in the Active segment since the December 28, 2020 acquisition date. The Company continuously assesses the composition of its portfolio to ensure it is aligned with its strategic objectives and positioned to maximize growth and return to shareholders. In doing so, it evaluates whether changes may need to be made to our internal reporting structure to better support and assess the operations of our business going forward. If changes are made, we will assess the resulting effect on our reportable segments, operating segments and reporting units, if any. The primary financial measures used by management to evaluate the financial results of VF's reportable segments are segment revenues and segment profit. Segment profit comprises the operating income and other income (expense), net line items of each segment. Accounting policies used for internal management reporting at the individual segments are consistent with those in Note 1, except as stated below. Corporate costs (other than common costs allocated to the segments), goodwill and indefinite-lived intangible asset impairment charges and net interest expense are not controlled by segment management and therefore are excluded from the measurement of segment profit. Common costs such as information systems processing, retirement benefits and insurance are allocated from corporate costs to the segments based on appropriate metrics such as usage or employment. Corporate costs that are not allocated to the segments consist of corporate headquarters expenses (including compensation and benefits of corporate management and staff, certain legal and professional fees and administrative and general costs) and other expenses which include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segments, while the remaining pension cost components are reported in corporate and other expenses. Segment assets, for internal management purposes, are those used directly in or resulting from the operations of each business, which are accounts receivable and inventories. Segment assets included in the Other category represent balances primarily related to corporate activities, and are provided for purposes of reconciliation as the Other category is not considered a reportable segment. Total expenditures for additions to long-lived assets are not disclosed as this information is not regularly provided to the chief operating decision maker at the segment level. Financial information for VF’s reportable segments is as follows: Year Ended March (In thousands) 2021 2020 2019 Segment revenues: Outdoor $ 4,127,601 $ 4,643,956 $ 4,649,024 Active 4,160,856 4,919,427 4,721,792 Work 945,680 886,419 885,748 Other 4,693 38,754 10,323 Total segment revenues $ 9,238,830 $ 10,488,556 $ 10,266,887 Segment profit: Outdoor $ 342,212 $ 516,089 $ 544,425 Active 648,467 1,136,821 1,125,709 Work 27,141 50,383 67,379 Other (5,410) (6,485) 3,244 Total segment profit 1,012,410 1,696,808 1,740,757 Impairment of goodwill and indefinite-lived intangible assets (a) (12,400) (323,223) — Corporate and other expenses (b) (417,038) (514,430) (609,714) Interest expense, net (126,500) (72,175) (92,730) Loss on debt extinguishment — (59,772) — Income from continuing operations before income taxes $ 456,472 $ 727,208 $ 1,038,313 (a) Excludes $8.0 million of impairment charges related to definite-lived intangible assets in the year ended March 2021, which are primarily recorded in the Work segment. (b) Certain corporate overhead and other costs of $25.2 million and $105.7 million during the years ended March 2020 and 2019, respectively, previously allocated to the Work segment and the former Jeans segment for segment reporting purposes, have been reallocated to continuing operations as discussed in Note 4. (In thousands) March 2021 March 2020 Segment assets: Outdoor $ 1,019,244 $ 1,182,148 Active 1,025,327 1,013,154 Work 300,927 375,653 Other 14,361 31,008 Total segment assets 2,359,859 2,601,963 Cash and equivalents 815,750 1,369,028 Short-term investments 598,806 — Property, plant and equipment, net 975,876 954,406 Intangible assets and goodwill 5,454,972 3,010,564 Operating lease right-of-use assets 1,474,434 1,273,514 Other assets 1,486,754 1,312,637 Assets of discontinued operations 587,578 611,139 Consolidated assets $ 13,754,029 $ 11,133,251 Year Ended March (In thousands) 2021 2020 2019 Depreciation and amortization expense: Outdoor $ 94,841 $ 91,657 $ 82,259 Active 80,245 80,562 73,395 Work 20,785 14,856 21,492 Other 73,210 80,544 78,583 $ 269,081 $ 267,619 $ 255,729 Supplemental information (with revenues by geographic area based on the origin of the shipment) is as follows: Year Ended March (In thousands) 2021 2020 2019 Total revenues: U.S. $ 4,635,704 $ 5,520,317 $ 5,346,225 Foreign, primarily Europe 4,603,126 4,968,239 4,920,662 $ 9,238,830 $ 10,488,556 $ 10,266,887 Property, plant and equipment: U.S. $ 621,777 $ 608,058 Foreign, primarily Europe 354,099 346,348 $ 975,876 $ 954,406 No single customer accounted for 10% or more of the Company’s total revenues in the years ended March 202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3, 2021</t>
        </is>
      </c>
      <c r="C1" s="2" t="inlineStr">
        <is>
          <t>Mar. 28, 2020</t>
        </is>
      </c>
    </row>
    <row r="2">
      <c r="A2" s="3" t="inlineStr">
        <is>
          <t>Statement of Financial Position [Abstract]</t>
        </is>
      </c>
    </row>
    <row r="3">
      <c r="A3" s="4" t="inlineStr">
        <is>
          <t>Accounts receivable, allowance for doubtful accounts</t>
        </is>
      </c>
      <c r="B3" s="5" t="n">
        <v>33654</v>
      </c>
      <c r="C3" s="5" t="n">
        <v>37099</v>
      </c>
    </row>
    <row r="4">
      <c r="A4" s="4" t="inlineStr">
        <is>
          <t>Preferred stock, par value (in dollars per share)</t>
        </is>
      </c>
      <c r="B4" s="5" t="n">
        <v>1</v>
      </c>
      <c r="C4" s="5" t="n">
        <v>1</v>
      </c>
    </row>
    <row r="5">
      <c r="A5" s="4" t="inlineStr">
        <is>
          <t>Preferred stock, shares authorized (in shares)</t>
        </is>
      </c>
      <c r="B5" s="6" t="n">
        <v>25000000</v>
      </c>
      <c r="C5" s="6" t="n">
        <v>25000000</v>
      </c>
    </row>
    <row r="6">
      <c r="A6" s="4" t="inlineStr">
        <is>
          <t>Preferred stock, shares outstanding (in shares)</t>
        </is>
      </c>
      <c r="B6" s="6" t="n">
        <v>0</v>
      </c>
      <c r="C6" s="6" t="n">
        <v>0</v>
      </c>
    </row>
    <row r="7">
      <c r="A7" s="4" t="inlineStr">
        <is>
          <t>Common stock, par value (in dollars per share)</t>
        </is>
      </c>
      <c r="B7" s="7" t="n">
        <v>0.25</v>
      </c>
      <c r="C7" s="7" t="n">
        <v>0.25</v>
      </c>
    </row>
    <row r="8">
      <c r="A8" s="4" t="inlineStr">
        <is>
          <t>Common stock, shares authorized (in shares)</t>
        </is>
      </c>
      <c r="B8" s="6" t="n">
        <v>1200000000</v>
      </c>
      <c r="C8" s="6" t="n">
        <v>1200000000</v>
      </c>
    </row>
    <row r="9">
      <c r="A9" s="4" t="inlineStr">
        <is>
          <t>Common stock, shares outstanding (in shares)</t>
        </is>
      </c>
      <c r="B9" s="6" t="n">
        <v>391941477</v>
      </c>
      <c r="C9" s="6" t="n">
        <v>388812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Commitments VF is obligated under noncancelable operating leases. Refer to Note 10 for additional information related to future lease payments. In the ordinary course of business, VF has entered into purchase commitments for finished products, raw materials and contract production. Total payments required under these agreements, which primarily relate to finished products, are $2.4 billion, $14.0 million and $8.6 million for fiscal years 2022 through 2024, respectively, and no commitments thereafter. VF has entered into commitments for (i) capital spending, (ii) service and maintenance agreements related to its management information systems, and (iii) other obligations. Future payments under these agreements are $372.2 million, $77.3 million, $28.1 million, $5.8 million and $0.1 million for fiscal years 2022 through 2026, respectively, and $0.1 million thereafter. Surety bonds, customs bonds, standby letters of credit and international bank guarantees, all of which represent contingent guarantees of performance under self-insurance and other programs, totaled $118.1 million as of March 2021. These commitments would only be drawn upon if VF were to fail to meet its claims or other obligations. Contingencies The Company petitioned the U.S. Tax Court to resolve an IRS dispute regarding the timing of income inclusion associated with the 2011 Timberland acquisition. The Company remains confident in our timing and treatment of the income inclusion, and therefore this matter is not reflected in our consolidated financial statements. We are vigorously defending our position, and do not expect the resolution to have a material adverse impact on the Company's financial position, results of operations or cash flows. While the IRS argues immediate income inclusion, the Company's position is to include the income over a period of years. As the matter relates to 2011, nearly half of the timing in dispute has passed with the Company including the income, and paying t he related tax, on our income tax returns. The Company notes that should the IRS prevail in this timing matter, the net interest expense would be up to $181.0 million. Further, this timing matter is impacted by the U.S. Tax Act that reduced the U.S. corporate income tax rate from 35% to 21%. If the IRS is successful, this rate differential would increase tax expense by approximately $136.3 million. The Company is currently involved in other legal proceedings that are ordinary, routine litigation incidental to the business. The resolution of any particular proceeding is not currently expected to have a material adverse impa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03, 2021</t>
        </is>
      </c>
    </row>
    <row r="3">
      <c r="A3" s="3" t="inlineStr">
        <is>
          <t>Earnings Per Share [Abstract]</t>
        </is>
      </c>
    </row>
    <row r="4">
      <c r="A4" s="4" t="inlineStr">
        <is>
          <t>EARNINGS PER SHARE</t>
        </is>
      </c>
      <c r="B4" s="4" t="inlineStr">
        <is>
          <t xml:space="preserve">EARNINGS PER SHARE Year Ended March (In thousands, except per share amounts) 2021 2020 2019 Earnings per share — basic: Income from continuing operations $ 354,906 $ 629,146 $ 870,426 Weighted average common shares outstanding 389,655 395,411 395,189 Earnings per share from continuing operations $ 0.91 $ 1.59 $ 2.20 Earnings per share — diluted: Income from continuing operations $ 354,906 $ 629,146 $ 870,426 Weighted average common shares outstanding 389,655 395,411 395,189 Incremental shares from stock options and other dilutive securities 2,466 4,525 5,307 Adjusted weighted average common shares outstanding 392,121 399,936 400,496 Earnings per share from continuing operations $ 0.91 $ 1.57 $ 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03, 2021</t>
        </is>
      </c>
    </row>
    <row r="3">
      <c r="A3" s="3" t="inlineStr">
        <is>
          <t>Fair Value Disclosures [Abstract]</t>
        </is>
      </c>
    </row>
    <row r="4">
      <c r="A4" s="4" t="inlineStr">
        <is>
          <t>FAIR VALUE MEASUREMENTS</t>
        </is>
      </c>
      <c r="B4" s="4" t="inlineStr">
        <is>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Total Fair Fair Value Measurement Using (a) (In thousands) Level 1 Level 2 Level 3 March 2021 Financial assets: Cash equivalents: Money market funds $ 216,591 $ 216,591 $ — $ — Time deposits 102,914 102,914 — — Short-term investments 598,806 598,806 — — Derivative financial instruments 13,257 — 13,257 — Deferred compensation 141,072 141,072 — — Financial liabilities: Derivative financial instruments 74,255 — 74,255 — Deferred compensation 150,713 — 150,713 — Contingent consideration 207,000 — — 207,000 Total Fair Fair Value Measurement Using (a) (In thousands) Level 1 Level 2 Level 3 March 2020 Financial assets: Cash equivalents: Money market funds $ 1,211,887 $ 1,211,887 $ — $ — Time deposits 1,932 1,932 — — Derivative financial instruments 91,834 — 91,834 — Deferred compensation 105,706 105,706 — — Financial liabilities: Derivative financial instruments 14,531 — 14,531 — Deferred compensation 113,289 — 113,289 — (a) There were no transfers among the levels within the fair value hierarchy during the years ended March 2021 or 2020. The following table presents the changes in fair value of the contingent consideration liability designated as Level 3: (In thousands) Fair Value Balance, March 2020 $ — Acquisition 207,000 Adjustment — Balance, March 2021 $ 207,000 VF’s cash equivalents include money market funds and time deposits with maturities within three months of their purchase date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VF's short-term investments include excess cash invested in a managed income fund that approximates fair value based on Level 1 measurements. VF’s deferred compensation assets primarily represent investments held within plan trusts as an economic hedge of the related deferred compensation liabilities (Note 16). These investments primarily include mutual funds (Level 1) that are valued based on quoted prices in active markets. Liabilities related to VF’s deferred compensation plans are recorded at amounts due to participants, based on the fair value of the participants’ selection of hypothetical investments. The contingent consideration represents a potential liability associated with additional cash consideration related to the acquisition of Supreme ranging from zero to $300.0 million, which is subject to the achievement of certain financial targets over the one-year earn out period ending January 31, 2022. The estimated fair value of the contingent consideration of $207.0 million was determined based on the probability-weighted present value of various future cash payment outcomes. A s of April 3, 2021, there were no changes in the recognized amounts or range of outcomes for the contingent consideration recognized as a result of the acquisition. In subsequent reporting periods, the contingent consideration liability will be remeasured at fair value with changes recognized in the selling, general and administrative expenses line item in the Consolidated Statements of Operations. Refer to Note 3 for additional information on the acquisition of Supreme.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March 2021 and 2020, their carrying values approximated their fair values. Additionally, at March 2021 and 2020, the carrying values of VF’s long-term debt, including the current portion, were $5,710.2 million and $2,609.3 million, respectively, compared with fair values of $6,017.3 million a nd $2,672.9 million at those respective dates. Fair value for long-term debt is a Level 2 estimate based on quoted market prices or values of comparable borrowings. Nonrecurring Fair Value Measurements Certain non-financial assets, primarily property, plant and equipment, lease right-of-use assets,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fair value, using market-based assumptions. The Company recorded $14.8 million , $14.6 million and $6.0 million of impairments in the years ended March 2021, 2020 and 2019, respectively, related to retail store assets, associated lease right-of-use assets and other fixed assets. These impairments are recorded in the selling, general and administrative expenses line item in the Consolidated Statements of Operations. VF recorded intangible asset impairment charges of $20.4 million in the year ended March 2021 primarily due to the write-off of certain trademark and customer relationship balances, which resulted from strategic actions taken by the Company. Management performed its annual impairment testing of goodwill and indefinite-lived intangible assets as of the beginning of the fourth quarter of Fiscal 2021. Management performed a quantitative analysis of the Kipling reporting unit goodwill and indefinite-lived trademark intangible asset. A qualitative analysis was performed for all other reporting units and indefinite-lived trademark intangible assets . No impairment charges of goodwill or indefinite-lived trademark intangible assets were recorded as a result of the annual impairment testing completed as of the beginning of the fourth quarter of Fiscal 2021. See Critical Accounting Policies and Estimates within Management's Discussion and Analysis for additional discussion regarding non-recurring fair value measurements during the year ended March 2021. A goodwill impairment charge of $323.2 million was recorded in the year ended March 2020 related to the Timberland reporting unit. No impairment charges of goodwill or intangible assets were recorded in the year ended March 2019. Our impairment testing of goodwill, trademarks and customer relationship intangible assets utilizes significant unobservable inputs (Level 3) to determine fair value. The fair value of reporting units for goodwill impairment testing is determined using a combination of two valuation methods: an income approach and a market approach. The income approach is based on projected future (debt-free) cash flows that are discounted to present value. The appropriate discount rate is based on the reporting unit’s weighted average cost of capital (“WACC”) that takes market participant assumptions into consideration. For the market approach, management uses both the guideline company and similar transaction methods. The guideline company method analyzes market multiples of revenues and earnings before interest, taxes, depreciation and amortization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EBITDA data from target companies deemed similar to the reporting unit. Management uses the income-based relief-from-royalty method to value trademark intangible assets. Under this method, revenues expected to be generated by the trademark are multiplied by a selected royalty rate. The royalty rate is selected based on consideration of (i) royalty rates included in active license agreements, if applicable, (ii) royalty rates received by market participants in the apparel industry, and (iii) the current performance of the reporting unit. The estimated after-tax royalty revenue stream is then discounted to present value using the reporting unit’s WACC plus a spread that factors in the risk of the intangible asset. Management’s revenue and profitability forecasts used in the reporting unit and intangible asset valuations were developed in conjunction with management’s strategic plan review, and our resulting revised outlook for business performance, and considered recent performance and trends, including the impact of the COVID-19 pandemic, strategic initiatives and industry trends. Assumptions used in the valuations are similar to those that would be used by market participants performing independent valuations of these busine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pr. 03,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2.5 billion and $2.6 billion at March 2021 and 2020, respectively, consisting primarily of contracts hedging exposures to the euro, British pound, Canadian dollar, Swiss franc, South Korean won, Mexican peso, Swedish krona, Polish zloty, Japanese yen and New Zealand dollar. Derivative contracts have maturities up to 20 months. The following table presents outstanding derivatives on an individual contract basis: Fair Value of Derivatives Fair Value of Derivatives (In thousands) March 2021 March 2020 March 2021 March 2020 Foreign currency exchange contracts designated as hedging instruments $ 12,301 $ 78,298 $ (73,087) $ (12,682) Foreign currency exchange contracts not designated as hedging instruments 956 13,536 (1,168) (1,849) Total derivatives $ 13,257 $ 91,834 $ (74,255) $ (14,531)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as of March 2021 and 2020 would be adjusted from the current gross presentation to the net amounts as detailed in the following table: March 2021 March 2020 (In thousands) Derivative Derivative Liability Derivative Derivative Liability Gross amounts presented in the Consolidated Balance Sheets $ 13,257 $ (74,255) $ 91,834 $ (14,531) Gross amounts not offset in the Consolidated Balance Sheets (13,246) 13,246 (14,393) 14,393 Net amounts $ 11 $ (61,009) $ 77,441 $ (138) Derivatives are classified as current or noncurrent based on maturity dates, as follows: (In thousands) March 2021 March 2020 Other current assets $ 7,440 $ 71,784 Accrued liabilities (Note 13) (66,351) (11,378) Other assets (Note 11) 5,817 20,050 Other liabilities (Note 15) (7,904) (3,153) Cash Flow Hedges VF uses derivative contracts primarily to hedge a portion of the exchange risk for its forecasted sales, purchases, production costs, operating costs and intercompany royalties. The effects of cash flow hedging included in VF’s Consolidated Statements of Operations and Consolidated Statements of Comprehensive Income are summarized as follows: (In thousands) Cash Flow Hedging Relationships Gain (Loss) on Derivatives Recognized in OCI Year Ended March 2021 2020 2019 Foreign currency exchange $ (122,244) $ 100,336 $ 156,513 Gain (Loss) Reclassified from Accumulated OCI into Income (In thousands) Year Ended March Location of Gain (Loss) 2021 2020 2019 Net revenues $ 2,596 $ (18,076) $ 1,774 Cost of goods sold 19,485 94,376 (20,686) Selling, general and administrative expenses 2,797 5,084 (4,772) Other income (expense), net (137) 10,304 355 Interest expense 107 (13,177) (5,012) Total $ 24,848 $ 78,511 $ (28,341) Derivative Contracts Not Designated as Hedge 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During the year ended March 2020, primarily as a result of the COVID-19 pandemic and actions expected to be taken by the Company, certain derivative contracts were de-designated as the hedged forecasted transactions were no longer deemed probable of occurring. Accordingly, the Company reclassified amounts from accumulated OCI and recognized a $9.8 million net gain in the year ended March 2020, which was primarily recorded in cost of goods sold. The impact of de-designated derivative contracts was not significant in the years ended March 2021 or 2019. The changes in fair value of derivative contracts not designated as hedges that have been recognized as gains or losses in VF's Consolidated Statements of Operations were not material for the years ended March 2021, 2020 and 2019. Other Derivative Information At March 2021, accumulated OCI included $63.5 million o f pre-tax net deferred losses for foreign currency exchange contracts that are expected to be reclassified to earnings during the next 12 months.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respectively. In each case, the contracts were terminated concurrent with the issuance of the debt, and the realized gain or loss was deferred in accumulated OCI. In connection with the full redemption of the aggregate principal amount of the outstanding 2021 notes in March 2020, the remaining pre-tax net deferred loss was recorded in interest expense in the year ended March 2020. The pre-tax net deferred gain, associated with the 2033 notes, and amounts to be reclassified from accumulated OCI into interest expense, are not significant. During the years ended March 2020 and 2019, VF reclassified $13.2 million and $5.0 million, respectively, of net deferred losses from accumulated OCI into interest expense. Net Investment Hedge The Company has designated its €1.850 b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years ended March 2021, 2020 and 2019, the Company recognized an after-tax loss of $91.5 million , an after-tax loss of $8.8 million and an after-tax gain of $69.5 million, respectively, in OCI related to the net investment hedge transaction. Any amounts deferred in accumulated OCI will remain until the hedged investment is sold or substantially liquid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Apr. 03, 2021</t>
        </is>
      </c>
    </row>
    <row r="3">
      <c r="A3" s="3" t="inlineStr">
        <is>
          <t>Supplemental Cash Flow Elements [Abstract]</t>
        </is>
      </c>
    </row>
    <row r="4">
      <c r="A4" s="4" t="inlineStr">
        <is>
          <t>SUPPLEMENTAL CASH FLOW INFORMATION</t>
        </is>
      </c>
      <c r="B4" s="4" t="inlineStr">
        <is>
          <t>SUPPLEMENTAL CASH FLOW INFORMATION Year Ended March (In thousands) 2021 2020 2019 Income taxes paid, net of refunds (a) $ 188,271 $ 286,819 $ 359,821 Interest paid, net of amounts capitalized 89,807 76,540 102,749 Noncash transactions: Property, plant and equipment expenditures included in accounts payable or accrued liabilities 39,774 58,410 28,181 Computer software costs included in accounts payable or accrued liabilities 25,848 14,844 14,586 (a) Includes both continuing and discontinu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Apr. 03, 2021</t>
        </is>
      </c>
    </row>
    <row r="3">
      <c r="A3" s="3" t="inlineStr">
        <is>
          <t>Restructuring and Related Activities [Abstract]</t>
        </is>
      </c>
    </row>
    <row r="4">
      <c r="A4" s="4" t="inlineStr">
        <is>
          <t>RESTRUCTURING</t>
        </is>
      </c>
      <c r="B4" s="4" t="inlineStr">
        <is>
          <t>RESTRUCTURING The Company typically incurs restructuring charges related to strategic initiatives and cost optimization of business activities, primarily related to severance and employee-related benefits. Of the $119.0 million of restructuring charges recognized in the year ended March 2021, $75.1 million were reflected in selling, general and administrative expenses and $43.9 million in cost of goods sold. Of the $31.8 million of restructuring charges recognized in the year ended March 2020, $12.4 million were reflected in selling, general and administrative expenses and $19.4 million in cost of goods sold. Of the $63.1 million of restructuring charges recognized in the year ended March 2019, $48.5 million were reflected in selling, general and administrative expenses and $14.6 million in cost of goods sold. The Company has not recognized any significant incremental costs related to the accruals for the year ended March 2020 or prior periods. Of the total restructuring accrual at March 2021, $63.8 million is expected to be paid out within the next 12 months and is classified within accrued liabilities. The remaining $3.0 million will be paid out beyond the next 12 months and thus is classified within other liabilities. The components of the restructuring charges are as follows: Year Ended March (In thousands) 2021 2020 2019 Severance and employee-related benefits $ 64,972 $ 21,899 $ 46,724 Asset impairments 23,087 5,211 4,109 Accelerated depreciation 11,266 — — Inventory write-downs 10,658 1,119 2,171 Contract termination and other 9,023 3,618 10,092 Total restructuring charges $ 119,006 $ 31,847 $ 63,096 Restructuring costs by business segment are as follows: Year Ended March (In thousands) 2021 2020 2019 Outdoor $ 14,081 $ 7,094 $ 38,952 Active 20,958 3,210 13,579 Work 31,907 2,193 5,587 Other 52,060 19,350 4,978 Total $ 119,006 $ 31,847 $ 63,096 The activity in the restructuring accrual is as follows: (In thousands) Severance Other Total Accrual at March 2019 $ 56,218 $ 11,002 $ 67,220 Charges 21,899 3,618 25,517 Cash payments and settlements (39,728) (11,997) (51,725) Adjustments to accruals 2,181 1,159 3,340 Impact of foreign currency (2,518) (894) (3,412) Accrual at March 2020 38,052 2,888 40,940 Charges 64,972 9,393 74,365 Cash payments and settlements (46,258) (4,285) (50,543) Adjustments to accruals 3,206 (1,218) 1,988 Impact of foreign currency (162) 166 4 Accrual at March 2021 $ 59,810 $ 6,944 $ 66,754 The Company has incurred costs associated with the relocation of VF's global headquarters and certain brands to Denver, Colorado. The total amount of charges recognized for the years ended March 2020 and 2019 were $41.5 million and $47.4 million, respectively, of which $18.8 million for the year ended March 2019 related to severance and employee-related benefits and is included in the tables above. The remaining amounts for the years ended March 2020 and 2019 related to other relocation costs, the majority of which have been pai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03, 2021</t>
        </is>
      </c>
    </row>
    <row r="3">
      <c r="A3" s="3" t="inlineStr">
        <is>
          <t>Subsequent Events [Abstract]</t>
        </is>
      </c>
    </row>
    <row r="4">
      <c r="A4" s="4" t="inlineStr">
        <is>
          <t>SUBSEQUENT EVENTS</t>
        </is>
      </c>
      <c r="B4" s="4" t="inlineStr">
        <is>
          <t>SUBSEQUENT EVENTS In late April 2021, VF entered into a definitive agreement to sell its Occupational Workwear business for approximately $605 million in net cash, subject to certain post-closing adjustments. The transaction is expected to close in the first quarter of Fiscal 2022, and is subject to customary closing conditions and regulatory approvals. On May 18, 2021, VF’s Board of Directors declared a quarterly cash dividend of $0.49 per share, payable on June 21, 2021 to shareholders of record on June 10,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03, 2021</t>
        </is>
      </c>
    </row>
    <row r="3">
      <c r="A3" s="3" t="inlineStr">
        <is>
          <t>SEC Schedule, 12-09, Valuation and Qualifying Accounts [Abstract]</t>
        </is>
      </c>
    </row>
    <row r="4">
      <c r="A4" s="4" t="inlineStr">
        <is>
          <t>Schedule II - Valuation and Qualifying Accounts</t>
        </is>
      </c>
      <c r="B4" s="4" t="inlineStr">
        <is>
          <t>Schedule II — Valuation and Qualifying Accounts COL. A COL. B COL. C COL. D COL. E ADDITIONS Description Balance at (1) (2) Deductions Balance at (In thousands) Year Ended March 2021 Allowance for doubtful accounts $ 37,099 $ 20,673 $ — $ 24,118 (a) $ 33,654 Valuation allowance for deferred income tax assets 172,912 — 327,689 (b) — 500,601 Year Ended March 2020 Allowance for doubtful accounts 19,009 32,927 — 14,837 (a) 37,099 Valuation allowance for deferred income tax assets 177,987 — — 5,075 (c) 172,912 Year Ended March 2019 Allowance for doubtful accounts 19,059 16,280 — 16,330 (a) 19,009 Valuation allowance for deferred income tax assets 217,451 — — 39,464 (c) 177,987 (a) Deductions include accounts written off, net of recoveries, and the effects of foreign currency translation. (b) A dditions relate to circumstances where it is more likely than not that deferred income tax assets will not be realized and the effects of foreign currency translation. (c) Deductions relate to changes in circumstances which increase the amount of deferred income tax assets that will, more likely than not, be realized, and the effects of foreign currency trans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Apr. 03, 2021</t>
        </is>
      </c>
    </row>
    <row r="3">
      <c r="A3" s="3" t="inlineStr">
        <is>
          <t>Accounting Policies [Abstract]</t>
        </is>
      </c>
    </row>
    <row r="4">
      <c r="A4" s="4" t="inlineStr">
        <is>
          <t>Basis of Presentation</t>
        </is>
      </c>
      <c r="B4" s="4" t="inlineStr">
        <is>
          <t xml:space="preserve">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On January 21, 2020, VF announced its decision to explore the divestiture of its Occupational Workwear business. The Occupational Workwear business is comprised primarily of the following brands and businesses: Red Kap ® , VF Solutions ® , Bulwark ® , Workrite ® , Walls ® , Terra ® , Kodiak ® , Work Authority ® and Horace Small ® . The business also includes the license of certain Dickies ® occupational workwear products that have historically been sold through the business-to-business channel. As of March 28, 2020, the Occupational Workwear business met the held-for-sale and discontinued operations accounting criteria, which continued to be met as of April 3, 2021. Accordingly, the Company has reported the results of the Occupational Workwear business and the related cash flows as discontinued operations in the Consolidated Statements of Operations and Consolidated Statements of Cash Flows, respectively. The related held-for-sale assets and liabilities have been reported as assets and liabilities of discontinued operations in the Consolidated Balance Sheets. These changes have been applied to all periods presented. Refer to Note 27 for additional information related to the divestiture. On May 22, 2019, VF completed the spin-off of its Jeans business, which included the Wrangler ® , Lee ® and Rock &amp; Republic ® brands, as well as the VF Outlet TM business, into an independent, publicly traded company. As a result, VF reported the operating results for the Jeans business and the related cash flows as discontinued operations in the Consolidated Statements of Operations and Consolidated Statements of Cash Flows, respectively. These changes have been applied to all periods presented. The Nautica ® brand business sold on April 30, 2018 has been reported as discontinued operations in the Consolidated Statements of Operations and Consolidated Statements of Cash Flows, respectively. These changes have been applied to all periods presented. </t>
        </is>
      </c>
    </row>
    <row r="5">
      <c r="A5" s="4" t="inlineStr">
        <is>
          <t>Fiscal Year</t>
        </is>
      </c>
      <c r="B5" s="4" t="inlineStr">
        <is>
          <t>Fiscal Year VF operates and reports using a 52/53 week fiscal year ending on the Saturday closest to March 31 of each year. VF's current fiscal year ran from March 29, 2020 through April 3, 2021 ("Fiscal 2021"). All references to the periods ended March 2021, March 2020 and March 2019 relate to the 53-week fiscal year ended April 3, 2021 and the 52-week fiscal years ended March 28, 2020 ("Fiscal 2020") and March 30, 2019 ("Fiscal 2019"), respectively. Certain foreign subsidiaries reported using a March 31 year-end for Fiscal 2021, 2020 and 2019 due to local statutory requirements. The impact to VF's consolidated financial statements is not material.</t>
        </is>
      </c>
    </row>
    <row r="6">
      <c r="A6" s="4" t="inlineStr">
        <is>
          <t>Use of Estimates</t>
        </is>
      </c>
      <c r="B6" s="4" t="inlineStr">
        <is>
          <t>Use of Estimates In preparing the consolidated financial statements in accordance with GAAP, management makes estimates and assumptions that affect amounts reported in the consolidated financial statements and accompanying notes. The duration and severity of COVID-19 and its impact on VF's business is subject to uncertainty; however, the estimates and assumptions made by management include those related to the COVID-19 impact based on available information. Actual results may differ from those estimates.</t>
        </is>
      </c>
    </row>
    <row r="7">
      <c r="A7" s="4" t="inlineStr">
        <is>
          <t>Foreign Currency Translation and Transaction</t>
        </is>
      </c>
      <c r="B7" s="4" t="inlineStr">
        <is>
          <t>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t>
        </is>
      </c>
    </row>
    <row r="8">
      <c r="A8" s="4" t="inlineStr">
        <is>
          <t>Business Combinations</t>
        </is>
      </c>
      <c r="B8" s="4" t="inlineStr">
        <is>
          <t>Business Combinations VF accounts for business combinations using the acquisition method of accounting. Under the acquisition method, the consolidated financial statements reflect the operations of an acquired business starting from the closing date of the acquisition. All assets acquired and liabilities assumed are recorded at fair value as of the acquisition date. VF allocates the purchase price of an acquired business to the fair values of the tangible and identifiable intangible assets acquired and liabilities assumed, with any excess purchase price recorded as goodwill. Contingent consideration, if any, is included within the purchase price and is recognized at its fair value on the acquisition date. In subsequent reporting periods, any contingent consideration liabilities are remeasured at fair value with changes recognized in operating income.</t>
        </is>
      </c>
    </row>
    <row r="9">
      <c r="A9" s="4" t="inlineStr">
        <is>
          <t>Cash and Equivalents</t>
        </is>
      </c>
      <c r="B9" s="4" t="inlineStr">
        <is>
          <t>Cash and Equivalents Cash and equivalents are demand deposits, receivables from third-party credit card processors and highly liquid investments that mature within three months of their purchase dates. Cash equivalents totaling $0.3 billion and $1.2 billion at March 2021 and 2020, respectively, consist of money market funds and short-term time deposits.</t>
        </is>
      </c>
    </row>
    <row r="10">
      <c r="A10" s="4" t="inlineStr">
        <is>
          <t>Accounts Receivable</t>
        </is>
      </c>
      <c r="B10" s="4" t="inlineStr">
        <is>
          <t>Accounts Receivable Trade accounts receivable are recorded at invoiced amounts, less contractual allowances for trade terms, sales incentive programs and discounts.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which are grouped based on similar risk characteristics, considering historical trends, adjusted for current economic conditions and reasonable and supportable forecasts when appropriate. The allowance represents the current estimate of lifetime expected credit losses for all outstanding accounts receivable and reflects the Company's ongoing evaluation of collectability, customer creditworthiness, historical levels of credit losses and future expectations. Receivables are written off against the allowance when it is determined that the amounts will not be recovered.</t>
        </is>
      </c>
    </row>
    <row r="11">
      <c r="A11" s="4" t="inlineStr">
        <is>
          <t>Inventories</t>
        </is>
      </c>
      <c r="B11" s="4" t="inlineStr">
        <is>
          <t>InventoriesInventories are stated at the lower of cost or net realizable value. Cost is determined on the first-in, first-out method and is net of discounts or rebates received from vendors. Management performs an evaluation to estimate net realizable value using a systematic and consistent methodology of forecasting future demand, market conditions and selling prices less costs of disposal. If the estimated net realizable value is less than cost, VF provides an allowance to reflect the lower value of that inventory. This methodology recognizes inventory exposures at the time such losses are evident rather than at the time goods are actually sold. Historically, these estimates of future demand and selling prices have not varied significantly from actual results due to VF’s timely identification and ability to rapidly dispose of these distressed inventories.</t>
        </is>
      </c>
    </row>
    <row r="12">
      <c r="A12" s="4" t="inlineStr">
        <is>
          <t>Long-lived Assets, Including Intangible Assets and Goodwill</t>
        </is>
      </c>
      <c r="B12" s="4" t="inlineStr">
        <is>
          <t>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finance leases is recognized over the shorter of their estimated useful lives or the lease terms, and is included in depreciation expense. Intangible assets determined to have indefinite lives, consisting of major trademarks and trade names, are not amortized. Other intangible assets determined to have a finite life primarily consist of customer relationships, which are amortized over their estimated useful lives ranging from 11 to 24 years using an accelerated method consistent with the timing of benefits expected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pre-tax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fiscal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t>
        </is>
      </c>
    </row>
    <row r="13">
      <c r="A13" s="4" t="inlineStr">
        <is>
          <t>Leases</t>
        </is>
      </c>
      <c r="B13" s="4" t="inlineStr">
        <is>
          <t>Leases VF adopted the new lease accounting standard at the beginning of Fiscal 2020. VF determines if an arrangement is or contains a lease at contract inception and determines its classification as an operating or finance lease at lease commencement. The Company leases certain retail locations, office space, distribution facilities, machinery and equipment, and vehicles. While the substantial majority of these leases are operating leases, one of VF's distribution centers is a finance lease. Leases for real estate typically have initial terms ranging from 3 to 15 years, generally with renewal options. Leases for equipment typically have initial terms ranging from 2 to 5 years and vehicle leases typically have initial terms ranging from 1 to 8 years. In determining the lease term used in the lease right-of-use asset and lease liability calculations, the Company considers various factors such as market conditions and the terms of any renewal or termination options that may exist. When deemed reasonably certain, the renewal and termination options are included in the determination of the lease term and calculation of the lease right-of-use assets and lease liabilities. The Company has made an accounting policy election to not recognize right-of-use assets and lease liabilities for leases with terms of 12 months or less. Most leases have fixed rental payments. Many of the real estate leases also require additional variable payments for occupancy-related costs, real estate taxes and insurance, as well as other payments (i.e., contingent rent) owed when sales at individual retail store locations exceed a stated base amount. Variable lease payments are excluded from the measurement of the lease liability and are recognized in profit and loss in the period in which the event or conditions that triggers those payments occur. Certain leases contain both lease and non-lease components. For leases associated with specific asset classes, including certain real estate, vehicles, manufacturing machinery and IT equipment, VF has elected the practical expedient which permits entities to account for separate lease and non-lease components as a single component. For all other lease contracts, the Company accounts for each lease component separately from the non-lease components of the contract. When applicable, VF will measure the consideration to be paid pursuant to the agreement and allocate this consideration to the lease and non-lease components based on relative standalone prices. VF estimates the amount it expects to pay to the lessor under a residual value guarantee and includes it in lease payments used to measure the lease liability only for amounts probable of being owed by VF at the commencement date. VF calculates lease liabilities as the present value of lease payments over the lease term at commencement date. Lease right-of-use assets are calculated based on the initial measurement of the respective lease liabilities adjusted for any lease payments made to the lessor at or before the commencement date, lease incentives received and initial direct costs incurred. When readily determinable, the Company uses the implicit rate to determine the present value of lease payments, which generally does not happen in practice. As the rate implicit in the majority of the Company's leases is not readily determinable, the Company uses its incremental borrowing rate based on the information available at the lease commencement date, including the lease term, currency, country specific risk premium and adjustments for collateralized debt. Operating lease expense is recorded as a single lease cost on a straight-line basis over the lease term. For finance leases, right-of-use asset amortization and interest on lease liabilities are presented separately in the Consolidated Statements of Operations. The Company does not have material subleases. The Company assesses whether a sale leaseback transaction qualifies as a sale when the transaction occurs. For transactions qualifying as a sale, VF derecognizes the underlying asset and recognizes the entire gain or loss at the time of the sale. The corresponding lease entered into with the buyer-lessor is accounted for as an operating lease. During the year ended March 2020, the Company entered into a sale leaseback transaction for certain office real estate and related assets. The transaction qualified as a sale, and thus the Company recognized a gain of $11.3 million resulting from the transaction during the year ended March 2020.</t>
        </is>
      </c>
    </row>
    <row r="14">
      <c r="A14" s="4" t="inlineStr">
        <is>
          <t>Defined Benefit Pension Plans</t>
        </is>
      </c>
      <c r="B14" s="4" t="inlineStr">
        <is>
          <t>Defined Benefit Pension Plans VF sponsors various defined benefit pension plans in the U.S. and in certain international jurisdictions. The Company's U.S. plans, including a noncontributory qualified defined benefit pension plan and an unfunded supplemental defined benefit pension plan, were frozen for all future benefit accruals, effective December 31, 2018. The funded status of defined benefit pension plans is recorded as a net asset or liability in the Consolidated Balance Sheets based on the difference between the projected benefit obligations and the fair value of plan assets, which is assessed on a plan-by-plan basis. The changes in funded status of defined benefit pension plans, primarily related to actuarial gains and losses arising from differences between actual experience and actuarial assumptions, are recognized in the year in which the changes occur and reported in the Consolidated Statements of Comprehensive Income. VF reports the service component of net periodic pension cost (income) within operating income and the other components of net periodic pension cost, which include interest cost, expected return on plan assets, settlement charges, curtailments and amortization of deferred actuarial losses and prior service costs (credits), in the other income (expense), net line item of the Consolidated Statements of Operations.</t>
        </is>
      </c>
    </row>
    <row r="15">
      <c r="A15" s="4" t="inlineStr">
        <is>
          <t>Derivative Financial Instruments</t>
        </is>
      </c>
      <c r="B15" s="4" t="inlineStr">
        <is>
          <t>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24.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highly effective in offsetting the risk of the hedged transactions. When hedging instruments are determined to not be highly effective, hedge accounting treatment is discontinued, and any future changes in fair value of the instruments are recognized in net income. Unrealized gains or losses related to hedging instruments remain in accumulated OCI until the hedged forecasted transaction occurs and impacts earnings. If the hedged forecasted transaction is deemed probable of not occurring, any unrealized gains or losses in accumulated OCI are immediately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t>
        </is>
      </c>
    </row>
    <row r="16">
      <c r="A16" s="4" t="inlineStr">
        <is>
          <t>Revenue Recognition</t>
        </is>
      </c>
      <c r="B16" s="4" t="inlineStr">
        <is>
          <t>Revenue Recognition VF adopted the new revenue recognition accounting standard at the beginning of Fiscal 2019. Revenue is recognized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 occurs either on shipment or delivery of goods based on contractual terms with the customer. The timing of revenue recognition in the direct-to-consumer channel generally occurs at the point of sale within VF-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us the Company is the principal in the arrangement and revenue is recognized on a gross basis at the transaction price. The duration of contractual arrangements with our customers in the wholesale and direct-to-consumer channels is typically less than one year. Payment terms with wholesale customers are generally between 30 and 60 days while direct-to-consumer arrangements have shorter term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both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Allowances for estimates of sales incentive programs, discounts, markdowns, chargebacks and returns are recorded as accrued liabilities in the Consolidated Balance Sheets. Certain products sold by the Company include an assurance warranty. Product warranty costs are estimated based on historical and anticipated trends, and are recorded as cost of goods sold at the time revenue is recognized. Revenue from the sale of gift cards is deferred and recorded as a contract liability until the gift card is redeemed by the customer, factoring in breakage as appropriate. Various VF brands maintain customer loyalty programs where customers earn rewards from qualifying purchases or activiti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The Company has applied the practical expedient to recognize incremental costs of obtaining a contract as an expense when incurred if the amortization period of the asset that otherwise would have been recognized is one year or less. The Company has also elected the practical expedients to not disclose the transaction price allocated to remaining performance obligations for (i) variable consideration related to sales-based royalty arrangements, and (ii) contracts with an original expected duration of one year or less.</t>
        </is>
      </c>
    </row>
    <row r="17">
      <c r="A17" s="4" t="inlineStr">
        <is>
          <t>Cost of Goods Sold</t>
        </is>
      </c>
      <c r="B17" s="4" t="inlineStr">
        <is>
          <t>Cost of Goods Sold Cost of goods sold for purchased finished goods includes the purchase costs and related overhead. Cost of goods sold for VF-manufactured goods includes all materials, labor and overhead costs incurred in the production process.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t>
        </is>
      </c>
    </row>
    <row r="18">
      <c r="A18" s="4" t="inlineStr">
        <is>
          <t>Selling, General and Administrative Expenses</t>
        </is>
      </c>
      <c r="B18" s="4" t="inlineStr">
        <is>
          <t>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608.1 million, $756.3 million and $700.5 million in the years ended March 2021, 2020 and 2019, respectively. Advertising costs include cooperative advertising payments made to VF’s customers as reimbursement for certain costs of advertising VF’s products, which totaled $11.1 million, $20.2 million and $22.6 million in the years ended March 2021, 2020 and 2019, respectively. Shipping and handling costs for delivery of products to customers totaled $557.5 million, $409.4 million and $379.4 million in the years ended March 2021, 2020 and 2019, respectively. Expenses related to royalty income were $1.7 million, $2.1 million and $2.8 million in the years ended March 2021, 2020 and 2019, respectively.</t>
        </is>
      </c>
    </row>
    <row r="19">
      <c r="A19" s="4" t="inlineStr">
        <is>
          <t>Stock-based Compensation</t>
        </is>
      </c>
      <c r="B19" s="4" t="inlineStr">
        <is>
          <t>Stock-based Compensation VF accounts for all stock-based payments to employees and non-employee directors based on their respective grant date fair values. Compensation cost for all awards expected to vest is recognized over the shorter of the requisite service period or the vesting period, including accelerated recognition for retirement-eligible employees. Awards that do not vest are forfeited. Generally, dividend equivalents accrue without compounding and are payable in additional shares of VF common stock upon vesting.</t>
        </is>
      </c>
    </row>
    <row r="20">
      <c r="A20" s="4" t="inlineStr">
        <is>
          <t>Dividends</t>
        </is>
      </c>
      <c r="B20" s="4" t="inlineStr">
        <is>
          <t>Dividends 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capital.</t>
        </is>
      </c>
    </row>
    <row r="21">
      <c r="A21" s="4" t="inlineStr">
        <is>
          <t>Self-insurance</t>
        </is>
      </c>
      <c r="B21" s="4" t="inlineStr">
        <is>
          <t>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is>
      </c>
    </row>
    <row r="22">
      <c r="A22" s="4" t="inlineStr">
        <is>
          <t>Income Taxes</t>
        </is>
      </c>
      <c r="B22" s="4" t="inlineStr">
        <is>
          <t>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t>
        </is>
      </c>
    </row>
    <row r="23">
      <c r="A23" s="4" t="inlineStr">
        <is>
          <t>Earnings Per Share</t>
        </is>
      </c>
      <c r="B23" s="4" t="inlineStr">
        <is>
          <t xml:space="preserve">Earnings Per Share Basic earnings per share is computed by dividing net income by the weighted average number of shares of Common Stock </t>
        </is>
      </c>
    </row>
    <row r="24">
      <c r="A24" s="4" t="inlineStr">
        <is>
          <t>Concentration of Risks</t>
        </is>
      </c>
      <c r="B24" s="4" t="inlineStr">
        <is>
          <t>Concentration of Risks VF markets products to a broad customer base throughout the world. Products are sold at a range of price points through various wholesale and direct-to-consumer channels. VF’s ten largest customers accounted for approximately 16% of Fiscal 2021 total revenues. Sales to VF’s largest customer accounted for approximately 2% of Fiscal 2021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is>
      </c>
    </row>
    <row r="25">
      <c r="A25" s="4" t="inlineStr">
        <is>
          <t>Legal and Other Contingencies</t>
        </is>
      </c>
      <c r="B25" s="4" t="inlineStr">
        <is>
          <t>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t>
        </is>
      </c>
    </row>
    <row r="26">
      <c r="A26" s="4" t="inlineStr">
        <is>
          <t>Reclassifications</t>
        </is>
      </c>
      <c r="B26" s="4" t="inlineStr">
        <is>
          <t>Reclassifications Certain prior year amounts have been reclassified to conform with the Fiscal 2021 presentation.</t>
        </is>
      </c>
    </row>
    <row r="27">
      <c r="A27" s="4" t="inlineStr">
        <is>
          <t>Recently Adopted Accounting Standards and Recently Issued Accounting Standards</t>
        </is>
      </c>
      <c r="B27" s="4" t="inlineStr">
        <is>
          <t>Recently Adopted Accounting Standards In April 2020, the Financial Accounting Standards Board ("FASB") issued a Staff Question-and-Answer ("Q&amp;A") to clarify whether lease concessions related to the effects of the COVID-19 pandemic require the application of the lease modification guidance under FASB Accounting Standards Codification Topic 842, Leases ("ASC 842"). In light of the guidance, management elected to account for lease concessions related to the effects of the COVID-19 pandemic as though enforceable rights and obligations for those concessions existed (regardless of whether those enforceable rights and obligations for the concessions explicitly exist in the lease contract), provided that the concessions result in the total payments required by the modified contract being substantially the same as or less than total payments required by the original lease contract. Lease concessions meeting this criteria are reflected within variable rent expense. The Company applied this guidance within its Fiscal 2021 consolidated financial statements. In June 2016, the FASB issued Accounting Standards Update ("ASU") No. 2016-13, "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e guidance became effective for VF in the first quarter of Fiscal 2021, but did not have a material impact on VF's consolidated financial statements. In August 2018, the FASB issued ASU No. 2018-13, "Fair Value Measurement (Topic 820): Disclosure Framework—Changes to the Disclosure Requirements for Fair Value Measurement" , an update that modifies the disclosure requirements for fair value measurements by removing, modifying or adding certain disclosures. The guidance became effective for VF in the first quarter of Fiscal 2021, but did not have a material impact on VF's disclosures. In August 2018, the FASB issued ASU No. 2018-15, "Intangibles—Goodwill and Other—Internal-Use Software (Subtopic 350-40): Customer’s Accounting for Implementation Costs Incurred in a Cloud Computing Arrangement That Is a Service Contract" , an update that aligns the requirements for capitalizing implementation costs incurred in a hosting arrangement that is a service contract with the requirements for capitalizing implementation costs incurred to develop or obtain internal-use software. The guidance became effective for VF in the first quarter of Fiscal 2021, but did not have a material impact on VF's consolidated financial statements. In August 2018, the FASB issued ASU No. 2018-14, "Compensation— Retirement Benefits—Defined Benefit Plans—General (Subtopic 715-20): Disclosure Framework—Changes to the Disclosure Requirements for Defined Benefit Plans" , an update that modifies the annual disclosure requirements for employers who sponsor defined benefit pension or other postretirement plans. The guidance was effective for VF in Fiscal 2021, but did not have a material impact on VF's annual disclosures. Recently Issued Accounting Standards In December 2019, the FASB issued ASU No. 2019-12, " Income Taxes (Topic 740): Simplifying the Accounting for Income Tax es", an update that amends and simplifies the accounting for income taxes by removing certain exceptions in existing guidance and providing new guidance to reduce complexity in certain areas. The guidance will be effective for VF in the first quarter of the year ending April 2, 2022 ("Fiscal 2022"). The Company does not expect the adoption of this guidance to have a material impact on VF's consolidated financial statements. In March 2020 and January 2021, the FASB issued ASU No. 2020-04, "Reference Rate Reform (Topic 848): Facilitation of the Effects of Reference Rate Reform on Financial Reporting" and ASU No. 2021-01, "Reference Rate Reform (Topic 848): Scope" , respectively. This guidance provides optional expedients and exceptions for applying GAAP to contracts, hedging relationships and other transactions affected by reference rate reform if certain criteria are met. The optional guidance is provided to ease the potential burden of accounting for reference rate reform. The guidance is effective and can be adopted no later than December 31, 2022. The Company is evaluating the impact that adopting this guidance would have on VF'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12 Months Ended</t>
        </is>
      </c>
    </row>
    <row r="2">
      <c r="B2" s="2" t="inlineStr">
        <is>
          <t>Apr. 03, 2021</t>
        </is>
      </c>
    </row>
    <row r="3">
      <c r="A3" s="3" t="inlineStr">
        <is>
          <t>Revenue from Contract with Customer [Abstract]</t>
        </is>
      </c>
    </row>
    <row r="4">
      <c r="A4" s="4" t="inlineStr">
        <is>
          <t>Accounts Receivable, Contract Assets and Contract Liabilities</t>
        </is>
      </c>
      <c r="B4" s="4" t="inlineStr">
        <is>
          <t>The following table provides information about contract assets and contract liabilities: (In thousands) March 2021 March 2020 Contract assets (a) $ 880 $ 1,181 Contract liabilities (b) 49,869 37,498 (a) Included in the other current assets line item in the Consolidated Balance Sheets. (b) Included in the accrued liabilities line item in the Consolidated Balance Sheets.</t>
        </is>
      </c>
    </row>
    <row r="5">
      <c r="A5" s="4" t="inlineStr">
        <is>
          <t>Disaggregation of Revenue</t>
        </is>
      </c>
      <c r="B5" s="4" t="inlineStr">
        <is>
          <t xml:space="preserve">The following tables disaggregate our revenues by channel and geography, which provides a meaningful depiction of how the nature, timing and uncertainty of revenues are affected by economic factors. Year Ended March 2021 (In thousands) Outdoor Active Work Other Total Channel revenues Wholesale $ 2,363,575 $ 1,970,699 $ 734,921 $ 4,372 $ 5,073,567 Direct-to-consumer 1,753,923 2,167,929 191,409 321 4,113,582 Royalty 10,103 22,228 19,350 — 51,681 Total $ 4,127,601 $ 4,160,856 $ 945,680 $ 4,693 $ 9,238,830 Geographic revenues United States $ 1,861,090 $ 2,153,605 $ 621,009 $ — $ 4,635,704 International: Europe 1,430,402 1,075,489 107,339 4,693 2,617,923 Asia-Pacific 639,179 728,072 161,119 — 1,528,370 Americas (non-U.S.) 196,930 203,690 56,213 — 456,833 Total $ 4,127,601 $ 4,160,856 $ 945,680 $ 4,693 $ 9,238,830 Year Ended March 2020 (In thousands) Outdoor Active Work Other Total Channel revenues Wholesale $ 2,855,043 $ 2,479,965 $ 723,923 $ 29,976 $ 6,088,907 Direct-to-consumer 1,775,127 2,417,386 140,924 8,778 4,342,215 Royalty 13,786 22,076 21,572 — 57,434 Total $ 4,643,956 $ 4,919,427 $ 886,419 $ 38,754 $ 10,488,556 Geographic revenues United States $ 2,289,353 $ 2,626,186 $ 604,778 $ — $ 5,520,317 International: Europe 1,507,398 1,280,798 106,896 24,501 2,919,593 Asia-Pacific 576,174 659,609 118,756 — 1,354,539 Americas (non-U.S.) 271,031 352,834 55,989 14,253 694,107 Total $ 4,643,956 $ 4,919,427 $ 886,419 $ 38,754 $ 10,488,556 Year Ended March 2019 (In thousands) Outdoor Active Work Other Total Channel revenues Wholesale $ 2,865,630 $ 2,460,692 $ 739,465 $ 10,323 $ 6,076,110 Direct-to-consumer 1,770,580 2,234,053 125,769 — 4,130,402 Royalty 12,814 27,047 20,514 — 60,375 Total $ 4,649,024 $ 4,721,792 $ 885,748 $ 10,323 $ 10,266,887 Geographic revenues United States $ 2,246,706 $ 2,499,393 $ 589,803 $ 10,323 $ 5,346,225 International: Europe 1,543,283 1,292,612 132,224 — 2,968,119 Asia-Pacific 594,264 593,150 110,525 — 1,297,939 Americas (non-U.S.) 264,771 336,637 53,196 — 654,604 Total $ 4,649,024 $ 4,721,792 $ 885,748 $ 10,323 $ 10,266,8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Apr. 03, 2021</t>
        </is>
      </c>
      <c r="C2" s="2" t="inlineStr">
        <is>
          <t>Mar. 28, 2020</t>
        </is>
      </c>
      <c r="D2" s="2" t="inlineStr">
        <is>
          <t>Mar. 30, 2019</t>
        </is>
      </c>
    </row>
    <row r="3">
      <c r="A3" s="3" t="inlineStr">
        <is>
          <t>Income Statement [Abstract]</t>
        </is>
      </c>
    </row>
    <row r="4">
      <c r="A4" s="4" t="inlineStr">
        <is>
          <t>Net revenues</t>
        </is>
      </c>
      <c r="B4" s="5" t="n">
        <v>9238830000</v>
      </c>
      <c r="C4" s="5" t="n">
        <v>10488556000</v>
      </c>
      <c r="D4" s="5" t="n">
        <v>10266887000</v>
      </c>
    </row>
    <row r="5">
      <c r="A5" s="3" t="inlineStr">
        <is>
          <t>Costs and operating expenses</t>
        </is>
      </c>
    </row>
    <row r="6">
      <c r="A6" s="4" t="inlineStr">
        <is>
          <t>Cost of goods sold</t>
        </is>
      </c>
      <c r="B6" s="6" t="n">
        <v>4370780000</v>
      </c>
      <c r="C6" s="6" t="n">
        <v>4690520000</v>
      </c>
      <c r="D6" s="6" t="n">
        <v>4656326000</v>
      </c>
    </row>
    <row r="7">
      <c r="A7" s="4" t="inlineStr">
        <is>
          <t>Selling, general and administrative expenses</t>
        </is>
      </c>
      <c r="B7" s="6" t="n">
        <v>4240058000</v>
      </c>
      <c r="C7" s="6" t="n">
        <v>4547008000</v>
      </c>
      <c r="D7" s="6" t="n">
        <v>4420379000</v>
      </c>
    </row>
    <row r="8">
      <c r="A8" s="4" t="inlineStr">
        <is>
          <t>Impairment of goodwill and intangible assets</t>
        </is>
      </c>
      <c r="B8" s="6" t="n">
        <v>20361000</v>
      </c>
      <c r="C8" s="6" t="n">
        <v>323223000</v>
      </c>
      <c r="D8" s="6" t="n">
        <v>0</v>
      </c>
    </row>
    <row r="9">
      <c r="A9" s="4" t="inlineStr">
        <is>
          <t>Total costs and operating expenses</t>
        </is>
      </c>
      <c r="B9" s="6" t="n">
        <v>8631199000</v>
      </c>
      <c r="C9" s="6" t="n">
        <v>9560751000</v>
      </c>
      <c r="D9" s="6" t="n">
        <v>9076705000</v>
      </c>
    </row>
    <row r="10">
      <c r="A10" s="4" t="inlineStr">
        <is>
          <t>Operating income</t>
        </is>
      </c>
      <c r="B10" s="6" t="n">
        <v>607631000</v>
      </c>
      <c r="C10" s="6" t="n">
        <v>927805000</v>
      </c>
      <c r="D10" s="6" t="n">
        <v>1190182000</v>
      </c>
    </row>
    <row r="11">
      <c r="A11" s="4" t="inlineStr">
        <is>
          <t>Interest income</t>
        </is>
      </c>
      <c r="B11" s="6" t="n">
        <v>9155000</v>
      </c>
      <c r="C11" s="6" t="n">
        <v>19867000</v>
      </c>
      <c r="D11" s="6" t="n">
        <v>15008000</v>
      </c>
    </row>
    <row r="12">
      <c r="A12" s="4" t="inlineStr">
        <is>
          <t>Interest expense</t>
        </is>
      </c>
      <c r="B12" s="6" t="n">
        <v>-135655000</v>
      </c>
      <c r="C12" s="6" t="n">
        <v>-92042000</v>
      </c>
      <c r="D12" s="6" t="n">
        <v>-107738000</v>
      </c>
    </row>
    <row r="13">
      <c r="A13" s="4" t="inlineStr">
        <is>
          <t>Loss on debt extinguishment</t>
        </is>
      </c>
      <c r="B13" s="6" t="n">
        <v>0</v>
      </c>
      <c r="C13" s="6" t="n">
        <v>-59772000</v>
      </c>
      <c r="D13" s="6" t="n">
        <v>0</v>
      </c>
    </row>
    <row r="14">
      <c r="A14" s="4" t="inlineStr">
        <is>
          <t>Other income (expense), net</t>
        </is>
      </c>
      <c r="B14" s="6" t="n">
        <v>-24659000</v>
      </c>
      <c r="C14" s="6" t="n">
        <v>-68650000</v>
      </c>
      <c r="D14" s="6" t="n">
        <v>-59139000</v>
      </c>
    </row>
    <row r="15">
      <c r="A15" s="4" t="inlineStr">
        <is>
          <t>Income from continuing operations before income taxes</t>
        </is>
      </c>
      <c r="B15" s="6" t="n">
        <v>456472000</v>
      </c>
      <c r="C15" s="6" t="n">
        <v>727208000</v>
      </c>
      <c r="D15" s="6" t="n">
        <v>1038313000</v>
      </c>
    </row>
    <row r="16">
      <c r="A16" s="4" t="inlineStr">
        <is>
          <t>Income taxes</t>
        </is>
      </c>
      <c r="B16" s="6" t="n">
        <v>101566000</v>
      </c>
      <c r="C16" s="6" t="n">
        <v>98062000</v>
      </c>
      <c r="D16" s="6" t="n">
        <v>167887000</v>
      </c>
    </row>
    <row r="17">
      <c r="A17" s="4" t="inlineStr">
        <is>
          <t>Income from continuing operations</t>
        </is>
      </c>
      <c r="B17" s="6" t="n">
        <v>354906000</v>
      </c>
      <c r="C17" s="6" t="n">
        <v>629146000</v>
      </c>
      <c r="D17" s="6" t="n">
        <v>870426000</v>
      </c>
    </row>
    <row r="18">
      <c r="A18" s="4" t="inlineStr">
        <is>
          <t>Income from discontinued operations, net of tax</t>
        </is>
      </c>
      <c r="B18" s="6" t="n">
        <v>52963000</v>
      </c>
      <c r="C18" s="6" t="n">
        <v>50303000</v>
      </c>
      <c r="D18" s="6" t="n">
        <v>389366000</v>
      </c>
    </row>
    <row r="19">
      <c r="A19" s="4" t="inlineStr">
        <is>
          <t>Net income</t>
        </is>
      </c>
      <c r="B19" s="5" t="n">
        <v>407869000</v>
      </c>
      <c r="C19" s="5" t="n">
        <v>679449000</v>
      </c>
      <c r="D19" s="5" t="n">
        <v>1259792000</v>
      </c>
    </row>
    <row r="20">
      <c r="A20" s="3" t="inlineStr">
        <is>
          <t>Earnings per common share - basic</t>
        </is>
      </c>
    </row>
    <row r="21">
      <c r="A21" s="4" t="inlineStr">
        <is>
          <t>Continuing operations (in USD per share)</t>
        </is>
      </c>
      <c r="B21" s="7" t="n">
        <v>0.91</v>
      </c>
      <c r="C21" s="7" t="n">
        <v>1.59</v>
      </c>
      <c r="D21" s="7" t="n">
        <v>2.2</v>
      </c>
    </row>
    <row r="22">
      <c r="A22" s="4" t="inlineStr">
        <is>
          <t>Discontinued operations (in USD per share)</t>
        </is>
      </c>
      <c r="B22" s="8" t="n">
        <v>0.14</v>
      </c>
      <c r="C22" s="8" t="n">
        <v>0.13</v>
      </c>
      <c r="D22" s="8" t="n">
        <v>0.99</v>
      </c>
    </row>
    <row r="23">
      <c r="A23" s="4" t="inlineStr">
        <is>
          <t>Total earnings per common share - basic (in USD per share)</t>
        </is>
      </c>
      <c r="B23" s="8" t="n">
        <v>1.05</v>
      </c>
      <c r="C23" s="8" t="n">
        <v>1.72</v>
      </c>
      <c r="D23" s="8" t="n">
        <v>3.19</v>
      </c>
    </row>
    <row r="24">
      <c r="A24" s="3" t="inlineStr">
        <is>
          <t>Earnings per common share - diluted</t>
        </is>
      </c>
    </row>
    <row r="25">
      <c r="A25" s="4" t="inlineStr">
        <is>
          <t>Continuing operations (in USD per share)</t>
        </is>
      </c>
      <c r="B25" s="8" t="n">
        <v>0.91</v>
      </c>
      <c r="C25" s="8" t="n">
        <v>1.57</v>
      </c>
      <c r="D25" s="8" t="n">
        <v>2.17</v>
      </c>
    </row>
    <row r="26">
      <c r="A26" s="4" t="inlineStr">
        <is>
          <t>Discontinued operations (in USD per share)</t>
        </is>
      </c>
      <c r="B26" s="8" t="n">
        <v>0.14</v>
      </c>
      <c r="C26" s="8" t="n">
        <v>0.13</v>
      </c>
      <c r="D26" s="8" t="n">
        <v>0.97</v>
      </c>
    </row>
    <row r="27">
      <c r="A27" s="4" t="inlineStr">
        <is>
          <t>Total earnings per common share - diluted (in USD per share)</t>
        </is>
      </c>
      <c r="B27" s="7" t="n">
        <v>1.04</v>
      </c>
      <c r="C27" s="7" t="n">
        <v>1.7</v>
      </c>
      <c r="D27" s="7" t="n">
        <v>3.15</v>
      </c>
    </row>
    <row r="28">
      <c r="A28" s="3" t="inlineStr">
        <is>
          <t>Weighted average shares outstanding</t>
        </is>
      </c>
    </row>
    <row r="29">
      <c r="A29" s="4" t="inlineStr">
        <is>
          <t>Basic (in shares)</t>
        </is>
      </c>
      <c r="B29" s="6" t="n">
        <v>389655</v>
      </c>
      <c r="C29" s="6" t="n">
        <v>395411</v>
      </c>
      <c r="D29" s="6" t="n">
        <v>395189</v>
      </c>
    </row>
    <row r="30">
      <c r="A30" s="4" t="inlineStr">
        <is>
          <t>Diluted (in shares)</t>
        </is>
      </c>
      <c r="B30" s="6" t="n">
        <v>392121</v>
      </c>
      <c r="C30" s="6" t="n">
        <v>399936</v>
      </c>
      <c r="D30" s="6" t="n">
        <v>4004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Apr. 03, 2021</t>
        </is>
      </c>
    </row>
    <row r="3">
      <c r="A3" s="3" t="inlineStr">
        <is>
          <t>Business Combinations [Abstract]</t>
        </is>
      </c>
    </row>
    <row r="4">
      <c r="A4" s="4" t="inlineStr">
        <is>
          <t>Schedule of Assets Acquired and Liabilities Assumed</t>
        </is>
      </c>
      <c r="B4" s="4" t="inlineStr">
        <is>
          <t xml:space="preserve">The following table summarizes the preliminary estimated fair values of the Supreme assets acquired and liabilities assumed at the date of acquisition: (In thousands) December 28, 2020 Cash and equivalents $ 218,104 Accounts receivable 19,698 Inventories 44,937 Other current assets 35,091 Property, plant and equipment 18,914 Intangible asset 1,201,000 Operating lease right-of-use assets 55,668 Other assets 58,479 Total assets acquired 1,651,891 Accounts payable 25,717 Other current liabilities 78,205 Operating lease liabilities 53,062 Deferred income tax liabilities 275,718 Other liabilities 35,245 Total liabilities assumed 467,947 Net assets acquired 1,183,944 Goodwill 1,250,311 Purchase price $ 2,434,255 </t>
        </is>
      </c>
    </row>
    <row r="5">
      <c r="A5" s="4" t="inlineStr">
        <is>
          <t>Preliminary Purchase Price</t>
        </is>
      </c>
      <c r="B5" s="4" t="inlineStr">
        <is>
          <t xml:space="preserve">The preliminary purchase price consisted of the following components: (In thousands) December 28, 2020 Cash consideration $ 2,227,255 Contingent consideration 207,000 Purchase price $ 2,434,255 </t>
        </is>
      </c>
    </row>
    <row r="6">
      <c r="A6" s="4" t="inlineStr">
        <is>
          <t>Unaudited Pro Forma Summary</t>
        </is>
      </c>
      <c r="B6" s="4" t="inlineStr">
        <is>
          <t xml:space="preserve">The following unaudited pro forma summary presents consolidated information of VF as if the acquisition of Supreme had occurred on March 31, 2019: Year Ended March (unaudited) (In thousands, except per share amounts) 2021 2020 Total revenues $ 9,677,141 $ 10,986,770 Income from continuing operations 457,330 690,450 Earnings per common share from continuing operations Basic $ 1.17 $ 1.75 Diluted 1.17 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OTHER DIVESTITURES (Tables)</t>
        </is>
      </c>
      <c r="B1" s="2" t="inlineStr">
        <is>
          <t>12 Months Ended</t>
        </is>
      </c>
    </row>
    <row r="2">
      <c r="B2" s="2" t="inlineStr">
        <is>
          <t>Apr. 03, 2021</t>
        </is>
      </c>
    </row>
    <row r="3">
      <c r="A3" s="3" t="inlineStr">
        <is>
          <t>Discontinued Operations and Disposal Groups [Abstract]</t>
        </is>
      </c>
    </row>
    <row r="4">
      <c r="A4" s="4" t="inlineStr">
        <is>
          <t>Schedule of Discontinued Operations Presented in Financial Statements</t>
        </is>
      </c>
      <c r="B4" s="4" t="inlineStr">
        <is>
          <t>The following table summarizes the major line items included for the Occupational Workwear business, the Jeans business and the Nautica ® brand business that are included in the income from discontinued operations, net of tax line item in the Consolidated Statements of Operations: Year Ended March (In thousands) 2021 2020 2019 Net revenues $ 671,574 $ 1,199,524 $ 3,603,686 Cost of goods sold 471,652 773,418 2,185,861 Selling, general and administrative expenses 143,259 320,462 937,351 Impairment of goodwill and intangible assets — 11,100 — Interest income, net 312 1,601 7,305 Other income (expense), net 365 (687) (3,600) Income from discontinued operations before income taxes 57,340 95,458 484,179 Gain on the sale of discontinued operations before income taxes — — 4,589 Total income from discontinued operations before income taxes 57,340 95,458 488,768 Income tax expense (a) 4,377 45,155 99,402 Income from discontinued operations, net of tax $ 52,963 $ 50,303 $ 389,366 (a) Income tax expense for the year ended March 2020 includes additional tax expense on nondeductible transaction costs and uncertain tax positions related to the Jeans business. The following table summarizes the carrying amounts of major classes of assets and liabilities of discontinued operations for each of the periods presented: (In thousands) March 2021 March 2020 Cash and equivalents $ 34,132 $ 39,752 Accounts receivable, net 103,835 83,650 Inventories 245,227 294,000 Other current assets 8,208 6,701 Property, plant and equipment, net 49,394 44,863 Intangible assets, net 54,471 54,471 Goodwill 43,530 43,530 Operating lease right-of-use assets 43,220 38,941 Other assets 5,561 5,231 Total assets of discontinued operations $ 587,578 $ 611,139 Accounts payable $ 59,965 $ 63,380 Accrued liabilities 38,956 29,699 Operating lease liabilities 31,301 35,867 Other liabilities 3,863 2,270 Deferred income tax liabilities (a) (8,828) (4,435) Total liabilities of discontinued operations $ 125,257 $ 126,781 (a) Deferred income tax balances reflect VF's consolidated netting by jurisdi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12 Months Ended</t>
        </is>
      </c>
    </row>
    <row r="2">
      <c r="B2" s="2" t="inlineStr">
        <is>
          <t>Apr. 03, 2021</t>
        </is>
      </c>
    </row>
    <row r="3">
      <c r="A3" s="3" t="inlineStr">
        <is>
          <t>Receivables [Abstract]</t>
        </is>
      </c>
    </row>
    <row r="4">
      <c r="A4" s="4" t="inlineStr">
        <is>
          <t>Components of Accounts Receivable</t>
        </is>
      </c>
      <c r="B4" s="4" t="inlineStr">
        <is>
          <t xml:space="preserve">ACCOUNTS RECEIVABLE (In thousands) March 2021 March 2020 Trade $ 1,232,417 $ 1,282,297 Royalty and other 99,257 62,853 Total accounts receivable 1,331,674 1,345,150 Less allowance for doubtful accounts 33,654 37,099 Accounts receivable, net $ 1,298,020 $ 1,308,0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03, 2021</t>
        </is>
      </c>
    </row>
    <row r="3">
      <c r="A3" s="3" t="inlineStr">
        <is>
          <t>Inventory Disclosure [Abstract]</t>
        </is>
      </c>
    </row>
    <row r="4">
      <c r="A4" s="4" t="inlineStr">
        <is>
          <t>Inventories</t>
        </is>
      </c>
      <c r="B4" s="4" t="inlineStr">
        <is>
          <t xml:space="preserve">(In thousands) March 2021 March 2020 Finished products $ 983,472 $ 1,201,562 Work-in-process 54,386 67,603 Raw materials 23,981 24,747 Total inventories $ 1,061,839 $ 1,293,9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pr. 03, 2021</t>
        </is>
      </c>
    </row>
    <row r="3">
      <c r="A3" s="3" t="inlineStr">
        <is>
          <t>Property, Plant and Equipment [Abstract]</t>
        </is>
      </c>
    </row>
    <row r="4">
      <c r="A4" s="4" t="inlineStr">
        <is>
          <t>Property, Plant and Equipment</t>
        </is>
      </c>
      <c r="B4" s="4" t="inlineStr">
        <is>
          <t xml:space="preserve">(In thousands) March 2021 March 2020 Land and improvements $ 78,033 $ 83,944 Buildings and improvements 949,447 858,666 Machinery and equipment 1,008,530 981,791 Property, plant and equipment, at cost 2,036,010 1,924,401 Less accumulated depreciation and amortization 1,060,134 969,995 Property, plant and equipment, net $ 975,876 $ 954,4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03, 2021</t>
        </is>
      </c>
    </row>
    <row r="3">
      <c r="A3" s="3" t="inlineStr">
        <is>
          <t>Goodwill and Intangible Assets Disclosure [Abstract]</t>
        </is>
      </c>
    </row>
    <row r="4">
      <c r="A4" s="4" t="inlineStr">
        <is>
          <t>Indefinite Lived Intangible Assets</t>
        </is>
      </c>
      <c r="B4" s="4" t="inlineStr">
        <is>
          <t xml:space="preserve">(In thousands) Weighted Amortization Cost Accumulated Net March 2021 Amortizable intangible assets: Customer relationships 19 years Accelerated $ 263,842 $ 146,635 $ 117,207 License agreements 20 years Accelerated 6,747 4,299 2,448 Other 8 years Straight-line 7,233 5,247 1,986 Amortizable intangible assets, net 121,641 Indefinite-lived intangible assets: Trademarks and trade names 2,907,904 Intangible assets, net $ 3,029,545 (In thousands) Weighted Amortization Cost Accumulated Net March 2020 Amortizable intangible assets: Customer relationships 18 years Accelerated $ 276,485 $ 139,468 $ 137,017 License agreements 19 years Accelerated 7,467 4,919 2,548 Other 8 years Straight-line 8,019 5,110 2,909 Amortizable intangible assets, net 142,474 Indefinite-lived intangible assets: Trademarks and trade names 1,712,071 Intangible assets, net $ 1,854,545 </t>
        </is>
      </c>
    </row>
    <row r="5">
      <c r="A5" s="4" t="inlineStr">
        <is>
          <t>Finite Lived Intangible Assets</t>
        </is>
      </c>
      <c r="B5" s="4" t="inlineStr">
        <is>
          <t xml:space="preserve">(In thousands) Weighted Amortization Cost Accumulated Net March 2021 Amortizable intangible assets: Customer relationships 19 years Accelerated $ 263,842 $ 146,635 $ 117,207 License agreements 20 years Accelerated 6,747 4,299 2,448 Other 8 years Straight-line 7,233 5,247 1,986 Amortizable intangible assets, net 121,641 Indefinite-lived intangible assets: Trademarks and trade names 2,907,904 Intangible assets, net $ 3,029,545 (In thousands) Weighted Amortization Cost Accumulated Net March 2020 Amortizable intangible assets: Customer relationships 18 years Accelerated $ 276,485 $ 139,468 $ 137,017 License agreements 19 years Accelerated 7,467 4,919 2,548 Other 8 years Straight-line 8,019 5,110 2,909 Amortizable intangible assets, net 142,474 Indefinite-lived intangible assets: Trademarks and trade names 1,712,071 Intangible assets, net $ 1,854,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Apr. 03, 2021</t>
        </is>
      </c>
    </row>
    <row r="3">
      <c r="A3" s="3" t="inlineStr">
        <is>
          <t>Goodwill and Intangible Assets Disclosure [Abstract]</t>
        </is>
      </c>
    </row>
    <row r="4">
      <c r="A4" s="4" t="inlineStr">
        <is>
          <t>Changes in Goodwill</t>
        </is>
      </c>
      <c r="B4" s="4" t="inlineStr">
        <is>
          <t xml:space="preserve">Changes in goodwill are summarized by reportable segment as follows: (In thousands) Outdoor Active Work Total Balance, March 2019 $ 983,889 $ 393,956 $ 113,839 $ 1,491,684 Impairment charge (323,223) — — (323,223) Currency translation (7,233) (4,108) (1,101) (12,442) Balance, March 2020 653,433 389,848 112,738 1,156,019 Fiscal 2021 acquisition — 1,250,311 — 1,250,311 Currency translation 11,845 5,610 1,642 19,097 Balance, March 2021 $ 665,278 $ 1,645,769 $ 114,380 $ 2,425,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pr. 03, 2021</t>
        </is>
      </c>
    </row>
    <row r="3">
      <c r="A3" s="3" t="inlineStr">
        <is>
          <t>Leases [Abstract]</t>
        </is>
      </c>
    </row>
    <row r="4">
      <c r="A4" s="4" t="inlineStr">
        <is>
          <t>Assets and Liabilities Related to Operating and Finance Leases</t>
        </is>
      </c>
      <c r="B4" s="4" t="inlineStr">
        <is>
          <t xml:space="preserve">The assets and liabilities related to operating and finance leases were as follows: (In thousands) Location in Consolidated Balance Sheet March 2021 March 2020 Assets: Operating lease assets Operating lease right-of-use assets $ 1,474,434 $ 1,273,514 Finance lease assets Property, plant and equipment, net 14,250 18,260 Total lease assets $ 1,488,684 $ 1,291,774 Liabilities: Current Operating lease liabilities Accrued liabilities $ 403,995 $ 352,578 Finance lease liabilities Current portion of long-term debt 1,023 1,018 Noncurrent Operating lease liabilities Operating lease liabilities 1,236,461 1,020,651 Finance lease liabilities Long-term debt 18,288 22,755 Total lease liabilities $ 1,659,767 $ 1,397,002 </t>
        </is>
      </c>
    </row>
    <row r="5">
      <c r="A5" s="4" t="inlineStr">
        <is>
          <t>Components of Lease Costs</t>
        </is>
      </c>
      <c r="B5" s="4" t="inlineStr">
        <is>
          <t>The components of lease costs were as follows: Year Ended March (In thousands) 2021 2020 Operating lease cost $ 454,324 $ 420,175 Finance lease cost – amortization of right-of-use assets 749 3,700 Finance lease cost – interest on lease liabilities 462 1,018 Short-term lease cost 8,586 3,696 Variable lease cost 54,460 109,935 Impairment 9,177 10,728 Gain recognized from sale-leaseback transactions — (11,329) Total lease cost $ 527,758 $ 537,923 Supplemental cash flow information related to leases was as follows: Year Ended March (In thousands) 2021 2020 Cash paid for amounts included in the measurement of lease liabilities: Operating cash flows – operating leases $ 425,975 $ 391,344 Operating cash flows – finance leases 552 1,018 Financing cash flows – finance leases 1,112 4,890 Right-of-use assets obtained in exchange for lease liabilities: Operating leases (a) 636,613 478,879 Finance leases — — (a) The year ended March 2020 excludes amounts recorded upon adoption of ASC 842. Lease terms and discount rates were as follows: March 2021 March 2020 Weighted average remaining lease term: Operating leases 6.77 years 5.23 years Finance leases 15.50 years 16.51 years Weighted average discount rate: Operating leases 1.80 % 2.23 % Finance leases 2.71 % 2.71 %</t>
        </is>
      </c>
    </row>
    <row r="6">
      <c r="A6" s="4" t="inlineStr">
        <is>
          <t>Maturities of Operating Lease Liabilities</t>
        </is>
      </c>
      <c r="B6" s="4" t="inlineStr">
        <is>
          <t xml:space="preserve">Maturities of operating and finance lease liabilities for the next five fiscal years and thereafter as of March 2021 were as follows: (In thousands) Operating Leases Finance Leases Total 2022 $ 434,867 $ 1,536 $ 436,403 2023 346,633 1,536 348,169 2024 244,885 1,536 246,421 2025 175,169 1,536 176,705 2026 119,169 1,536 120,705 Thereafter 425,820 16,005 441,825 Total lease payments 1,746,543 23,685 1,770,228 Less: present value adjustment 106,087 4,374 110,461 Present value of lease liabilities $ 1,640,456 $ 19,311 $ 1,659,767 </t>
        </is>
      </c>
    </row>
    <row r="7">
      <c r="A7" s="4" t="inlineStr">
        <is>
          <t>Maturities of Financing Lease Liabilities</t>
        </is>
      </c>
      <c r="B7" s="4" t="inlineStr">
        <is>
          <t xml:space="preserve">Maturities of operating and finance lease liabilities for the next five fiscal years and thereafter as of March 2021 were as follows: (In thousands) Operating Leases Finance Leases Total 2022 $ 434,867 $ 1,536 $ 436,403 2023 346,633 1,536 348,169 2024 244,885 1,536 246,421 2025 175,169 1,536 176,705 2026 119,169 1,536 120,705 Thereafter 425,820 16,005 441,825 Total lease payments 1,746,543 23,685 1,770,228 Less: present value adjustment 106,087 4,374 110,461 Present value of lease liabilities $ 1,640,456 $ 19,311 $ 1,659,767 </t>
        </is>
      </c>
    </row>
    <row r="8">
      <c r="A8" s="4" t="inlineStr">
        <is>
          <t>Schedule of Rent Expense</t>
        </is>
      </c>
      <c r="B8" s="4" t="inlineStr">
        <is>
          <t xml:space="preserve">Rent expense recorded under ASC Topic 840, Leases , was included in the Consolidated Statement of Operations as follows: Year Ended March (In thousands) 2019 Minimum rent expense $ 349,173 Contingent rent expense 34,209 Rent expense $ 383,3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Apr. 03, 2021</t>
        </is>
      </c>
    </row>
    <row r="3">
      <c r="A3" s="3" t="inlineStr">
        <is>
          <t>Deferred Costs, Capitalized, Prepaid, and Other Assets Disclosure [Abstract]</t>
        </is>
      </c>
    </row>
    <row r="4">
      <c r="A4" s="4" t="inlineStr">
        <is>
          <t>Other Assets</t>
        </is>
      </c>
      <c r="B4" s="4" t="inlineStr">
        <is>
          <t xml:space="preserve">(In thousands) March 2021 March 2020 Computer software, net of accumulated amortization of: March 2021 - $253,880; March 2020 -$247,582 $ 264,936 $ 203,913 Investments held for deferred compensation plans (Note 16) 180,815 132,504 Deferred income taxes (Note 19) 201,237 183,336 Pension asset (Note 16) 197,484 166,955 Deposits 52,345 47,766 Partnership stores and shop-in-shop costs, net of accumulated amortization of: March 2021 - $89,459; March 2020 - $73,732 33,153 30,308 Derivative financial instruments (Note 24) 5,817 20,050 Other investments 13,834 11,416 Deferred line of credit issuance costs 1,454 1,669 Other 111,802 69,834 Other assets $ 1,062,877 $ 867,7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Apr. 03, 2021</t>
        </is>
      </c>
    </row>
    <row r="3">
      <c r="A3" s="3" t="inlineStr">
        <is>
          <t>Debt Disclosure [Abstract]</t>
        </is>
      </c>
    </row>
    <row r="4">
      <c r="A4" s="4" t="inlineStr">
        <is>
          <t>Summary of Short-Term Borrowings</t>
        </is>
      </c>
      <c r="B4" s="4" t="inlineStr">
        <is>
          <t xml:space="preserve">(In thousands) March 2021 March 2020 Commercial paper borrowings $ — $ 215,000 International borrowing arrangements 11,061 13,812 Global Credit Facility — 1,000,000 Short-term borrowings $ 11,061 $ 1,228,8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03, 2021</t>
        </is>
      </c>
      <c r="C2" s="2" t="inlineStr">
        <is>
          <t>Mar. 28, 2020</t>
        </is>
      </c>
      <c r="D2" s="2" t="inlineStr">
        <is>
          <t>Mar. 30, 2019</t>
        </is>
      </c>
    </row>
    <row r="3">
      <c r="A3" s="3" t="inlineStr">
        <is>
          <t>Statement of Comprehensive Income [Abstract]</t>
        </is>
      </c>
    </row>
    <row r="4">
      <c r="A4" s="4" t="inlineStr">
        <is>
          <t>Net income</t>
        </is>
      </c>
      <c r="B4" s="5" t="n">
        <v>407869</v>
      </c>
      <c r="C4" s="5" t="n">
        <v>679449</v>
      </c>
      <c r="D4" s="5" t="n">
        <v>1259792</v>
      </c>
    </row>
    <row r="5">
      <c r="A5" s="3" t="inlineStr">
        <is>
          <t>Foreign currency translation and other</t>
        </is>
      </c>
    </row>
    <row r="6">
      <c r="A6" s="4" t="inlineStr">
        <is>
          <t>Losses arising during the period</t>
        </is>
      </c>
      <c r="B6" s="6" t="n">
        <v>-36114</v>
      </c>
      <c r="C6" s="6" t="n">
        <v>-137210</v>
      </c>
      <c r="D6" s="6" t="n">
        <v>-225295</v>
      </c>
    </row>
    <row r="7">
      <c r="A7" s="4" t="inlineStr">
        <is>
          <t>Reclassification of foreign currency translation losses</t>
        </is>
      </c>
      <c r="B7" s="6" t="n">
        <v>42364</v>
      </c>
      <c r="C7" s="6" t="n">
        <v>48261</v>
      </c>
      <c r="D7" s="6" t="n">
        <v>0</v>
      </c>
    </row>
    <row r="8">
      <c r="A8" s="4" t="inlineStr">
        <is>
          <t>Income tax effect</t>
        </is>
      </c>
      <c r="B8" s="6" t="n">
        <v>31286</v>
      </c>
      <c r="C8" s="6" t="n">
        <v>2913</v>
      </c>
      <c r="D8" s="6" t="n">
        <v>-23515</v>
      </c>
    </row>
    <row r="9">
      <c r="A9" s="3" t="inlineStr">
        <is>
          <t>Defined benefit pension plans</t>
        </is>
      </c>
    </row>
    <row r="10">
      <c r="A10" s="4" t="inlineStr">
        <is>
          <t>Current period actuarial gains (losses), including plan amendments and curtailments</t>
        </is>
      </c>
      <c r="B10" s="6" t="n">
        <v>-9181</v>
      </c>
      <c r="C10" s="6" t="n">
        <v>-2836</v>
      </c>
      <c r="D10" s="6" t="n">
        <v>15198</v>
      </c>
    </row>
    <row r="11">
      <c r="A11" s="4" t="inlineStr">
        <is>
          <t>Amortization of net deferred actuarial losses</t>
        </is>
      </c>
      <c r="B11" s="6" t="n">
        <v>11911</v>
      </c>
      <c r="C11" s="6" t="n">
        <v>14848</v>
      </c>
      <c r="D11" s="6" t="n">
        <v>28474</v>
      </c>
    </row>
    <row r="12">
      <c r="A12" s="4" t="inlineStr">
        <is>
          <t>Amortization of deferred prior service costs (credits)</t>
        </is>
      </c>
      <c r="B12" s="6" t="n">
        <v>-81</v>
      </c>
      <c r="C12" s="6" t="n">
        <v>1887</v>
      </c>
      <c r="D12" s="6" t="n">
        <v>494</v>
      </c>
    </row>
    <row r="13">
      <c r="A13" s="4" t="inlineStr">
        <is>
          <t>Reclassification of net actuarial loss from settlement charge</t>
        </is>
      </c>
      <c r="B13" s="6" t="n">
        <v>1584</v>
      </c>
      <c r="C13" s="6" t="n">
        <v>27443</v>
      </c>
      <c r="D13" s="6" t="n">
        <v>8856</v>
      </c>
    </row>
    <row r="14">
      <c r="A14" s="4" t="inlineStr">
        <is>
          <t>Reclassification of deferred prior service cost due to curtailments</t>
        </is>
      </c>
      <c r="B14" s="6" t="n">
        <v>920</v>
      </c>
      <c r="C14" s="6" t="n">
        <v>0</v>
      </c>
      <c r="D14" s="6" t="n">
        <v>9530</v>
      </c>
    </row>
    <row r="15">
      <c r="A15" s="4" t="inlineStr">
        <is>
          <t>Income tax effect</t>
        </is>
      </c>
      <c r="B15" s="6" t="n">
        <v>-428</v>
      </c>
      <c r="C15" s="6" t="n">
        <v>-11022</v>
      </c>
      <c r="D15" s="6" t="n">
        <v>-16118</v>
      </c>
    </row>
    <row r="16">
      <c r="A16" s="3" t="inlineStr">
        <is>
          <t>Derivative financial instruments</t>
        </is>
      </c>
    </row>
    <row r="17">
      <c r="A17" s="4" t="inlineStr">
        <is>
          <t>Gains (losses) arising during the period</t>
        </is>
      </c>
      <c r="B17" s="6" t="n">
        <v>-122244</v>
      </c>
      <c r="C17" s="6" t="n">
        <v>100336</v>
      </c>
      <c r="D17" s="6" t="n">
        <v>156513</v>
      </c>
    </row>
    <row r="18">
      <c r="A18" s="4" t="inlineStr">
        <is>
          <t>Income tax effect</t>
        </is>
      </c>
      <c r="B18" s="6" t="n">
        <v>21796</v>
      </c>
      <c r="C18" s="6" t="n">
        <v>-23539</v>
      </c>
      <c r="D18" s="6" t="n">
        <v>-19295</v>
      </c>
    </row>
    <row r="19">
      <c r="A19" s="4" t="inlineStr">
        <is>
          <t>Reclassification to net income for (gains) losses realized</t>
        </is>
      </c>
      <c r="B19" s="6" t="n">
        <v>-24848</v>
      </c>
      <c r="C19" s="6" t="n">
        <v>-78511</v>
      </c>
      <c r="D19" s="6" t="n">
        <v>28341</v>
      </c>
    </row>
    <row r="20">
      <c r="A20" s="4" t="inlineStr">
        <is>
          <t>Income tax effect</t>
        </is>
      </c>
      <c r="B20" s="6" t="n">
        <v>4993</v>
      </c>
      <c r="C20" s="6" t="n">
        <v>15115</v>
      </c>
      <c r="D20" s="6" t="n">
        <v>-1228</v>
      </c>
    </row>
    <row r="21">
      <c r="A21" s="4" t="inlineStr">
        <is>
          <t>Other comprehensive income (loss)</t>
        </is>
      </c>
      <c r="B21" s="6" t="n">
        <v>-78042</v>
      </c>
      <c r="C21" s="6" t="n">
        <v>-42315</v>
      </c>
      <c r="D21" s="6" t="n">
        <v>-38045</v>
      </c>
    </row>
    <row r="22">
      <c r="A22" s="4" t="inlineStr">
        <is>
          <t>Comprehensive income</t>
        </is>
      </c>
      <c r="B22" s="5" t="n">
        <v>329827</v>
      </c>
      <c r="C22" s="5" t="n">
        <v>637134</v>
      </c>
      <c r="D22" s="5" t="n">
        <v>1221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Apr. 03, 2021</t>
        </is>
      </c>
    </row>
    <row r="3">
      <c r="A3" s="3" t="inlineStr">
        <is>
          <t>Payables and Accruals [Abstract]</t>
        </is>
      </c>
    </row>
    <row r="4">
      <c r="A4" s="4" t="inlineStr">
        <is>
          <t>Accrued Liabilities</t>
        </is>
      </c>
      <c r="B4" s="4" t="inlineStr">
        <is>
          <t xml:space="preserve">(In thousands) March 2021 March 2020 Current portion of operating lease liabilities (Note 10) $ 403,995 $ 352,578 Compensation 221,849 186,380 Customer discounts and allowances 207,102 198,218 Other taxes 118,538 100,282 Income taxes 115,459 96,460 Restructuring (Note 26) 63,797 40,497 Advertising 38,424 28,412 Freight, duties and postage 63,280 28,365 Deferred compensation (Note 16) 10,963 8,779 Interest 56,711 20,952 Derivative financial instruments (Note 24) 66,351 11,378 Insurance 15,464 14,668 Product warranty claims (Note 15) 13,396 12,590 Pension liabilities (Note 16) 17,030 10,449 Other 197,569 150,244 Accrued liabilities $ 1,609,928 $ 1,260,2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Apr. 03, 2021</t>
        </is>
      </c>
    </row>
    <row r="3">
      <c r="A3" s="3" t="inlineStr">
        <is>
          <t>Debt Disclosure [Abstract]</t>
        </is>
      </c>
    </row>
    <row r="4">
      <c r="A4" s="4" t="inlineStr">
        <is>
          <t>Schedule of Long-term Debt</t>
        </is>
      </c>
      <c r="B4" s="4" t="inlineStr">
        <is>
          <t xml:space="preserve">(In thousands) March 2021 March 2020 2.050% notes, due 2022 $ 997,584 $ — 0.625% notes, due 2023 996,934 939,664 2.400% notes, due 2025 744,136 — 2.800% notes, due 2027 495,763 — 0.250% notes, due 2028 581,323 547,573 2.950% notes, due 2030 742,831 — 0.625% notes, due 2032 576,722 543,198 6.00% notes, due 2033 271,155 270,820 6.45% notes, due 2037 284,413 284,259 Finance leases 19,311 23,773 Total long-term debt 5,710,172 2,609,287 Less current portion 1,023 1,018 Long-term debt, due beyond one year $ 5,709,149 $ 2,608,269 </t>
        </is>
      </c>
    </row>
    <row r="5">
      <c r="A5" s="4" t="inlineStr">
        <is>
          <t>Scheduled Payments of Long-term Debt</t>
        </is>
      </c>
      <c r="B5" s="4" t="inlineStr">
        <is>
          <t xml:space="preserve">The scheduled payments of long-term debt, excluding finance leases (Note 10), at the end of Fiscal 2021 for the next five fiscal years and thereafter are summarized as follows: (In thousands) Notes and Other 2022 $ — 2023 1,000,000 2024 999,685 2025 — 2026 750,000 Thereafter 2,990,026 5,739,711 Less unamortized debt discount 18,720 Less unamortized debt issuance costs 30,130 Total long-term debt 5,690,861 Less current portion — Long-term debt, due beyond one year $ 5,690,8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Apr. 03, 2021</t>
        </is>
      </c>
    </row>
    <row r="3">
      <c r="A3" s="3" t="inlineStr">
        <is>
          <t>Other Liabilities Disclosure [Abstract]</t>
        </is>
      </c>
    </row>
    <row r="4">
      <c r="A4" s="4" t="inlineStr">
        <is>
          <t>Components of Other Liabilities</t>
        </is>
      </c>
      <c r="B4" s="4" t="inlineStr">
        <is>
          <t xml:space="preserve">(In thousands) March 2021 March 2020 Deferred income taxes (Note 19) $ 342,712 $ 161,371 Deferred compensation (Note 16) 139,750 104,510 Income taxes 553,684 578,298 Contingent consideration (Note 3) 207,000 — Pension liabilities (Note 16) 166,750 170,507 Product warranty claims 48,691 47,534 Derivative financial instruments (Note 24) 7,904 3,153 Other 75,287 57,740 Other liabilities $ 1,541,778 $ 1,123,113 </t>
        </is>
      </c>
    </row>
    <row r="5">
      <c r="A5" s="4" t="inlineStr">
        <is>
          <t>Schedule of Product Warranty Liability</t>
        </is>
      </c>
      <c r="B5" s="4" t="inlineStr">
        <is>
          <t xml:space="preserve">Activity relating to accrued product warranty claims is summarized as follows: Year Ended March (In thousands) 2021 2020 2019 Balance, beginning of year $ 60,124 $ 61,919 $ 62,551 Accrual for products sold during the year 13,844 11,283 13,082 Repair or replacement costs incurred (12,386) (11,079) (12,778) Currency translation 505 (1,999) (936) Balance, end of year 62,087 60,124 61,919 Less current portion (Note 13) 13,396 12,590 12,618 Long-term portion $ 48,691 $ 47,534 $ 49,3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AND SAVINGS BENEFIT PLANS (Tables)</t>
        </is>
      </c>
      <c r="B1" s="2" t="inlineStr">
        <is>
          <t>12 Months Ended</t>
        </is>
      </c>
    </row>
    <row r="2">
      <c r="B2" s="2" t="inlineStr">
        <is>
          <t>Apr. 03, 2021</t>
        </is>
      </c>
    </row>
    <row r="3">
      <c r="A3" s="3" t="inlineStr">
        <is>
          <t>Retirement Benefits [Abstract]</t>
        </is>
      </c>
    </row>
    <row r="4">
      <c r="A4" s="4" t="inlineStr">
        <is>
          <t>Components of Pension Cost and Income</t>
        </is>
      </c>
      <c r="B4" s="4" t="inlineStr">
        <is>
          <t>The components of pension cost (income) for VF’s defined benefit plans were as follows: Year Ended March (In thousands) 2021 2020 2019 Service cost — benefits earned during the period $ 15,747 $ 14,476 $ 22,352 Interest cost on projected benefit obligations 47,316 55,575 63,434 Expected return on plan assets (83,107) (91,309) (93,409) Settlement charges 1,584 27,443 8,856 Curtailments 920 — 9,530 Transfers to Kontoor Brands — 668 — Amortization of deferred amounts: Net deferred actuarial losses 11,911 14,848 28,474 Deferred prior service costs (credits) (81) 1,887 494 Net periodic pension cost (income) $ (5,710) $ 23,588 $ 39,731 Weighted average actuarial assumptions used to determine pension expense: Discount rate in effect for determining service cost 1.32 % 1.46 % 3.85 % Discount rate in effect for determining interest cost 2.82 % 3.20 % 3.51 % Expected long-term return on plan assets 4.97 % 5.40 % 5.58 % Rate of compensation increase (a) 2.04 % 2.74 % 3.73 %</t>
        </is>
      </c>
    </row>
    <row r="5">
      <c r="A5" s="4" t="inlineStr">
        <is>
          <t>Reconciliation of Changes in Fair Value of Defined Benefit Plan Assets and Projected Benefit Obligations</t>
        </is>
      </c>
      <c r="B5" s="4" t="inlineStr">
        <is>
          <t>The following provides a reconciliation of the changes in fair value of VF’s defined benefit plan assets and projected benefit obligations for each period, and the funded status at the end of each period: (In thousands) March 2021 March 2020 Fair value of plan assets, beginning of period $ 1,712,775 $ 1,751,094 Actual return on plan assets 110,467 173,261 VF contributions 17,714 26,372 Participant contributions 4,434 4,298 Transfer to Kontoor Brands — (6,697) Benefits paid (101,753) (233,398) Currency translation 11,777 (2,155) Fair value of plan assets, end of period 1,755,414 1,712,775 Projected benefit obligations, beginning of period 1,726,776 1,818,931 Service cost 15,747 14,476 Interest cost 47,316 55,575 Participant contributions 4,434 4,298 Actuarial loss 40,264 84,057 Benefits paid (101,753) (233,398) Plan amendments (3,098) 655 Transfer to Kontoor Brands — (17,279) Curtailments (729) — Currency translation 12,753 (539) Projected benefit obligations, end of period (a) 1,741,710 1,726,776 Funded status, end of period $ 13,704 $ (14,001) (a) The changes in projected benefit obligations in the years ended March 2021 and 2020 were driven by actuarial losses primarily as a result of decreases in discount rates. The change in projected benefit obligations in the year ended March 2020 was also driven by a lump-sum distribution of approximately $130.0 million related to the U.S. qualified plan. Pension benefits are reported in the Consolidated Balance Sheets as a net asset or liability based on the overfunded or underfunded status of the defined benefit plans, assessed on a plan-by-plan basis. (In thousands) March 2021 March 2020 Amounts included in Consolidated Balance Sheets: Other assets (Note 11) $ 197,484 $ 166,955 Accrued liabilities (Note 13) (17,030) (10,449) Other liabilities (Note 15) (166,750) (170,507) Funded status $ 13,704 $ (14,001) Accumulated other comprehensive loss, pretax: Net deferred actuarial losses $ 358,916 $ 357,989 Net deferred prior service credits (4,588) (733) Total accumulated other comprehensive loss, pretax $ 354,328 $ 357,256 Accumulated benefit obligations $ 1,710,678 $ 1,703,224 Weighted average actuarial assumptions used to determine pension obligations: Discount rate 2.94% 3.18% Rate of compensation increase (a) 2.30% 2.22% (a) Rate of compensation increase is calculated as the weighted average rate of compensation increase for active plans. Frozen plans are excluded from the calculation.</t>
        </is>
      </c>
    </row>
    <row r="6">
      <c r="A6" s="4" t="inlineStr">
        <is>
          <t>Components of Pension Plans with an Accumulated Benefit Obligation and Projected Benefit Obligation in Excess of Plan Assets</t>
        </is>
      </c>
      <c r="B6" s="4" t="inlineStr">
        <is>
          <t xml:space="preserve">The following provides information for VF's defined benefit plans with projected benefit obligations and accumulated benefit obligations in excess of plan assets: (In thousands) March 2021 March 2020 Projected benefit obligations $ 268,277 $ 257,117 Accumulated benefit obligations 237,245 235,833 Fair value of plan assets 84,497 76,161 </t>
        </is>
      </c>
    </row>
    <row r="7">
      <c r="A7" s="4" t="inlineStr">
        <is>
          <t>Fair Value of Investments Held by Pension Plan</t>
        </is>
      </c>
      <c r="B7" s="4" t="inlineStr">
        <is>
          <t xml:space="preserve">The fair value of investments held by VF’s defined benefit plans at March 2021 and March 2020, by asset class, is summarized below. Refer to Note 23 for a description of the three levels of the fair value measurement hierarchy. Total Plan Fair Value Measurements (In thousands) Level 1 Level 2 Level 3 March 2021 Plan assets Cash equivalents $ 7,410 $ 7,410 $ — $ — Fixed income securities: U.S. Treasury and government agencies 5 — 5 — Insurance contracts 84,497 — 84,497 — Futures contracts (4,452) (4,452) — — Total plan assets in the fair value hierarchy 87,460 $ 2,958 $ 84,502 $ — Plan assets measured at net asset value Cash equivalents 78,191 Equity securities: Domestic 96,509 International 88,488 Fixed income securities: Corporate and international bonds 1,240,551 Alternative investments 164,215 Total plan assets measured at net asset value 1,667,954 Total plan assets $ 1,755,414 Total Plan Fair Value Measurements (In thousands) Level 1 Level 2 Level 3 March 2020 Plan assets Cash equivalents $ 9,421 $ 9,421 $ — $ — Fixed income securities: U.S. Treasury and government agencies 6 — 6 — Insurance contracts 76,161 — 76,161 — Futures contracts 3,878 3,878 — — Total plan assets in the fair value hierarchy 89,466 $ 13,299 $ 76,167 $ — Plan assets measured at net asset value Cash equivalents 54,745 Equity securities: Domestic 70,503 International 71,365 Fixed income securities: Corporate and international bonds 1,293,768 Alternative investments 132,928 Total plan assets measured at net asset value 1,623,309 Total plan assets $ 1,712,7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INCOME (LOSS) (Tables)</t>
        </is>
      </c>
      <c r="B1" s="2" t="inlineStr">
        <is>
          <t>12 Months Ended</t>
        </is>
      </c>
    </row>
    <row r="2">
      <c r="B2" s="2" t="inlineStr">
        <is>
          <t>Apr. 03, 2021</t>
        </is>
      </c>
    </row>
    <row r="3">
      <c r="A3" s="3" t="inlineStr">
        <is>
          <t>Equity [Abstract]</t>
        </is>
      </c>
    </row>
    <row r="4">
      <c r="A4" s="4" t="inlineStr">
        <is>
          <t>Deferred Components of OCI Reported, Net of Related Income Taxes, in Accumulated OCI in Stockholders' Equity and Changes in AOCI</t>
        </is>
      </c>
      <c r="B4" s="4" t="inlineStr">
        <is>
          <t>The deferred components of OCI are reported, net of related income taxes, in accumulated OCI in stockholders’ equity, as follows: (In thousands) March 2021 March 2020 Foreign currency translation and other $ (700,173) $ (737,709) Defined benefit pension plans (257,747) (262,472) Derivative financial instruments (51,080) 69,223 Accumulated other comprehensive income (loss) $ (1,009,000) $ (930,958) The changes in accumulated OCI, net of related taxes, are as follows: (In thousands) Foreign Currency Translation and Other Defined Derivative Total Balance, March 2018 $ (476,869) $ (289,618) $ (97,543) $ (864,030) Other comprehensive income (loss) before reclassifications (248,810) 10,444 137,218 (101,148) Amounts reclassified from accumulated other comprehensive income (loss) — 35,990 27,113 63,103 Net other comprehensive income (loss) (248,810) 46,434 164,331 (38,045) Balance, March 2019 (725,679) (243,184) 66,788 (902,075) Adoption of new accounting standard, ASU 2018-02 (9,088) (50,402) (2,371) (61,861) Other comprehensive income (loss) before reclassifications (134,297) (2,757) 76,797 (60,257) Amounts reclassified from accumulated other comprehensive income (loss) 48,261 33,077 (63,396) 17,942 Spin-off of Jeans Business 83,094 794 (8,595) 75,293 Net other comprehensive income (loss) (12,030) (19,288) 2,435 (28,883) Balance, March 2020 (737,709) (262,472) 69,223 (930,958) Other comprehensive income (loss) before reclassifications (4,828) (6,197) (100,448) (111,473) Amounts reclassified from accumulated other comprehensive income (loss) 42,364 10,922 (19,855) 33,431 Net other comprehensive income (loss) 37,536 4,725 (120,303) (78,042) Balance, March 2021 $ (700,173) $ (257,747) $ (51,080) $ (1,009,000)</t>
        </is>
      </c>
    </row>
    <row r="5">
      <c r="A5" s="4" t="inlineStr">
        <is>
          <t>Reclassifications Out of Accumulated OCI</t>
        </is>
      </c>
      <c r="B5" s="4" t="inlineStr">
        <is>
          <t>Reclassifications out of accumulated OCI are as follows: (In thousands) Affected Line Item in the Consolidated Statements of Operations Year Ended March Details About Accumulated Other 2021 2020 2019 Losses on foreign currency translation and other: Liquidation of foreign entities Other income (expense), net $ (42,364) $ (48,261) $ — Total before tax (42,364) (48,261) — Tax (expense) benefit — — — Net of tax (42,364) (48,261) — Amortization of defined benefit pension plans: Net deferred actuarial losses Other income (expense), net (11,911) (14,848) (28,474) Deferred prior service (costs) credits Other income (expense), net 81 (1,887) (494) Pension settlement charges Other income (expense), net (1,584) (27,443) (8,856) Pension curtailment losses Other income (expense), net (920) — (9,530) Total before tax (14,334) (44,178) (47,354) Tax benefit 3,412 11,101 11,364 Net of tax (10,922) (33,077) (35,990) Gains (losses) on derivative financial instruments: Foreign exchange contracts Net revenues 2,596 (18,076) 1,774 Foreign exchange contracts Cost of goods sold 19,485 94,376 (20,686) Foreign exchange contracts Selling, general and administrative expenses 2,797 5,084 (4,772) Foreign exchange contracts Other income (expense), net (137) 10,304 355 Interest rate contracts Interest expense 107 (13,177) (5,012) Total before tax 24,848 78,511 (28,341) Tax (expense) benefit (4,993) (15,115) 1,228 Net of tax 19,855 63,396 (27,113) Total reclassifications for the period, net of tax $ (33,431) $ (17,942) $ (63,10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03, 2021</t>
        </is>
      </c>
    </row>
    <row r="3">
      <c r="A3" s="3" t="inlineStr">
        <is>
          <t>Share-based Payment Arrangement [Abstract]</t>
        </is>
      </c>
    </row>
    <row r="4">
      <c r="A4" s="4" t="inlineStr">
        <is>
          <t>Total Stock-Based Compensation Cost and Associated Income Tax Benefits Related to Stock-Based Compensation Arrangements Recognized and Stock-Based Compensation Costs Included in Inventory</t>
        </is>
      </c>
      <c r="B4" s="4" t="inlineStr">
        <is>
          <t xml:space="preserve">Total stock-based compensation cost and the associated income tax benefits recognized in the Consolidated Statements of Operations are as follows: Year Ended March (In thousands) 2021 2020 2019 Stock-based compensation cost $ 70,823 $ 68,205 $ 84,285 Income tax benefits 17,373 15,460 18,570 </t>
        </is>
      </c>
    </row>
    <row r="5">
      <c r="A5" s="4" t="inlineStr">
        <is>
          <t>Schedule of Assumption Used and Resulting Weighted Average Fair Value of Stock Option Granted</t>
        </is>
      </c>
      <c r="B5" s="4" t="inlineStr">
        <is>
          <t>The grant date fair value of each option award was calculated using a lattice option-pricing valuation model, which incorporated a range of assumptions for inputs as follows: Year Ended March 2021 2020 2019 Expected volatility 28% to 48% 24% to 27% 22% to 29% Weighted average expected volatility 37% 25% 25% Expected term (in years) 6.2 to 8.0 6.1 to 7.6 6.1 to 7.5 Weighted average dividend yield 2.4% 2.5% 2.6% Risk-free interest rate 0.1% to 1.1% 1.4% to 2.4% 2.1% to 3.2% Weighted average fair value at date of grant $15.81 $17.19 $16.82</t>
        </is>
      </c>
    </row>
    <row r="6">
      <c r="A6" s="4" t="inlineStr">
        <is>
          <t>Stock Option Activity</t>
        </is>
      </c>
      <c r="B6" s="4" t="inlineStr">
        <is>
          <t xml:space="preserve">Stock option activity for the year ended March 2021 is summarized as follows: Number of Shares Weighted Average Exercise Price Weighted Average Remaining Contractual Term (Years) Aggregate Intrinsic Value Outstanding, March 2020 7,921,002 $ 61.93 Granted 1,694,113 55.87 Exercised (1,634,665) 51.93 Forfeited/cancelled (167,733) 68.76 Outstanding, March 2021 7,812,717 $ 62.56 6.6 $ 139,117 Exercisable, March 2021 5,250,352 $ 60.84 5.5 $ 100,414 </t>
        </is>
      </c>
    </row>
    <row r="7">
      <c r="A7" s="4" t="inlineStr">
        <is>
          <t>RSU Activity</t>
        </is>
      </c>
      <c r="B7" s="4" t="inlineStr">
        <is>
          <t xml:space="preserve">RSU activity for the year ended March 2021 is summarized as follows: Performance-based Nonperformance-based Number Outstanding Weighted Average Number Outstanding Weighted Average Outstanding, March 2020 1,140,251 $ 63.51 535,978 $ 70.50 Granted 399,316 70.88 495,567 63.99 Issued as Common Stock (553,710) 49.87 (189,569) 61.53 Forfeited/cancelled (15,388) 74.27 (73,557) 66.83 Outstanding, March 2021 970,469 $ 74.16 768,419 $ 68.86 Vested, March 2021 652,199 $ 73.17 72,753 $ 73.33 </t>
        </is>
      </c>
    </row>
    <row r="8">
      <c r="A8" s="4" t="inlineStr">
        <is>
          <t>Restricted Stock Activity</t>
        </is>
      </c>
      <c r="B8" s="4" t="inlineStr">
        <is>
          <t xml:space="preserve">Restricted stock activity for the year ended March 2021 is summarized below: Nonvested Shares Outstanding Weighted Average Grant Date Fair Value Nonvested shares, March 2020 542,832 $ 59.30 Granted 1,039,728 82.76 Dividend equivalents 13,009 72.07 Vested (369,936) 56.14 Forfeited (305,161) 83.49 Nonvested shares, March 2021 920,472 $ 79.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3, 2021</t>
        </is>
      </c>
    </row>
    <row r="3">
      <c r="A3" s="3" t="inlineStr">
        <is>
          <t>Income Tax Disclosure [Abstract]</t>
        </is>
      </c>
    </row>
    <row r="4">
      <c r="A4" s="4" t="inlineStr">
        <is>
          <t>Provision for Income Taxes, Income Before Income Taxes</t>
        </is>
      </c>
      <c r="B4" s="4" t="inlineStr">
        <is>
          <t xml:space="preserve">The provision for income taxes was computed based on the following amounts of income from continuing operations before income taxes: Year Ended March (In thousands) 2021 2020 2019 Domestic $ (152,073) $ (91,063) $ 73,769 Foreign 608,545 818,271 964,544 Income before income taxes $ 456,472 $ 727,208 $ 1,038,313 </t>
        </is>
      </c>
    </row>
    <row r="5">
      <c r="A5" s="4" t="inlineStr">
        <is>
          <t>Provision for Income Taxes</t>
        </is>
      </c>
      <c r="B5" s="4" t="inlineStr">
        <is>
          <t xml:space="preserve">The provision for income taxes consisted of: Year Ended March (In thousands) 2021 2020 2019 Current: Federal $ 6,373 $ 12,926 $ 89,309 Foreign 109,543 157,052 115,332 State 25,462 2,583 11,229 141,378 172,561 215,870 Deferred: Federal and state (24,133) 38,511 (48,000) Foreign (15,679) (113,010) 17 (39,812) (74,499) (47,983) Income taxes $ 101,566 $ 98,062 $ 167,887 </t>
        </is>
      </c>
    </row>
    <row r="6">
      <c r="A6" s="4" t="inlineStr">
        <is>
          <t>Differences Between Income Taxes Computed by Applying Statutory Federal Income Tax Rate and Income Tax Expense reported in Consolidated Financial Statements</t>
        </is>
      </c>
      <c r="B6" s="4" t="inlineStr">
        <is>
          <t xml:space="preserve">The differences between income taxes computed by applying the statutory federal income tax rate and income tax expense reported in the consolidated financial statements are as follows: Year Ended March (In thousands) 2021 2020 2019 Tax at federal statutory rate $ 95,859 $ 152,714 $ 218,046 State income taxes, net of federal tax benefit 13,771 14,363 12,594 Foreign rate differences (5,605) (22,038) (74,528) Tax reform — (93,598) 37,262 Goodwill impairment 2,631 45,613 — Stock compensation (federal) (4,783) (12,245) (21,614) Other (307) 13,253 (3,873) Income taxes $ 101,566 $ 98,062 $ 167,887 </t>
        </is>
      </c>
    </row>
    <row r="7">
      <c r="A7" s="4" t="inlineStr">
        <is>
          <t>Deferred Income Tax Assets and Liabilities</t>
        </is>
      </c>
      <c r="B7" s="4" t="inlineStr">
        <is>
          <t xml:space="preserve">Deferred income tax assets and liabilities consisted of the following: (In thousands) March 2021 March 2020 Deferred income tax assets: Inventories $ 33,023 $ 19,153 Deferred compensation 39,794 32,715 Other employee benefits 32,770 31,814 Stock compensation 25,258 28,894 Operating lease liabilities 354,747 270,669 Other accrued expenses 148,790 87,384 Outside basis difference on assets held-for-sale 228,735 — Interest expense limitation carryforward 20,503 — Capital loss carryforwards 2,458 15,704 Operating loss carryforwards 323,902 221,584 Gross deferred income tax assets 1,209,980 707,917 Valuation allowances (500,601) (172,912) Net deferred income tax assets 709,379 535,005 Deferred income tax liabilities: Depreciation 52,564 49,748 Intangible assets 414,321 99,861 Operating lease right-of-use assets 318,747 257,843 Other deferred tax liabilities 65,222 105,588 Deferred income tax liabilities 850,854 513,040 Net deferred income tax assets (liabilities) $ (141,475) $ 21,965 Amounts included in the Consolidated Balance Sheets: Other assets (Note 11) $ 201,237 $ 183,336 Other liabilities (Note 15) (342,712) (161,371) $ (141,475) $ 21,965 </t>
        </is>
      </c>
    </row>
    <row r="8">
      <c r="A8" s="4" t="inlineStr">
        <is>
          <t>Reconciliation of Change in Accrual for Unrecognized Income Tax Benefits</t>
        </is>
      </c>
      <c r="B8" s="4" t="inlineStr">
        <is>
          <t xml:space="preserve">A reconciliation of the change in the accrual for unrecognized income tax benefits is as follows: (In thousands) Unrecognized Accrued Unrecognized Balance, March 2018 $ 189,075 $ 15,440 $ 204,515 Additions for current year tax positions 8,511 — 8,511 Additions for prior year tax positions 16,211 12,521 28,732 Reductions for prior year tax positions (18,753) (467) (19,220) Reductions due to statute expirations (30) (7) (37) Payments in settlement (6,754) (919) (7,673) Currency translation (35) (3) (38) Balance, March 2019 188,225 26,565 214,790 Additions for current year tax positions 20,328 — 20,328 Additions for prior year tax positions 3,136 10,029 13,165 Reductions for prior year tax positions (3,521) (254) (3,775) Reductions due to statute expirations (11,135) (1,817) (12,952) Payments in settlement (664) (146) (810) Decrease due to divestiture (11,619) (3,723) (15,342) Currency translation (27) (42) (69) Balance, March 2020 184,723 30,612 215,335 Additions for current year tax positions 6,609 — 6,609 Additions for prior year tax positions 20,950 8,064 29,014 Reductions for prior year tax positions (2,073) (1,399) (3,472) Reductions due to statute expirations (761) (216) (977) Payments in settlement (3,464) (650) (4,114) Additions due to acquisitions 17,066 1,673 18,739 Currency translation (40) 57 17 Balance, March 2021 $ 223,010 $ 38,141 $ 261,151 </t>
        </is>
      </c>
    </row>
    <row r="9">
      <c r="A9" s="4" t="inlineStr">
        <is>
          <t>Amounts Included in Consolidated Balance Sheets</t>
        </is>
      </c>
      <c r="B9" s="4" t="inlineStr">
        <is>
          <t xml:space="preserve">(In thousands) March 2021 March 2020 Amounts included in the Consolidated Balance Sheets: Unrecognized income tax benefits, including interest and penalties $ 261,151 $ 215,335 Less deferred tax benefits 70,954 50,197 Total unrecognized tax benefits $ 190,197 $ 165,1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12 Months Ended</t>
        </is>
      </c>
    </row>
    <row r="2">
      <c r="B2" s="2" t="inlineStr">
        <is>
          <t>Apr. 03, 2021</t>
        </is>
      </c>
    </row>
    <row r="3">
      <c r="A3" s="3" t="inlineStr">
        <is>
          <t>Segment Reporting [Abstract]</t>
        </is>
      </c>
    </row>
    <row r="4">
      <c r="A4" s="4" t="inlineStr">
        <is>
          <t>Financial Information for Reportable Segments</t>
        </is>
      </c>
      <c r="B4" s="4" t="inlineStr">
        <is>
          <t>Financial information for VF’s reportable segments is as follows: Year Ended March (In thousands) 2021 2020 2019 Segment revenues: Outdoor $ 4,127,601 $ 4,643,956 $ 4,649,024 Active 4,160,856 4,919,427 4,721,792 Work 945,680 886,419 885,748 Other 4,693 38,754 10,323 Total segment revenues $ 9,238,830 $ 10,488,556 $ 10,266,887 Segment profit: Outdoor $ 342,212 $ 516,089 $ 544,425 Active 648,467 1,136,821 1,125,709 Work 27,141 50,383 67,379 Other (5,410) (6,485) 3,244 Total segment profit 1,012,410 1,696,808 1,740,757 Impairment of goodwill and indefinite-lived intangible assets (a) (12,400) (323,223) — Corporate and other expenses (b) (417,038) (514,430) (609,714) Interest expense, net (126,500) (72,175) (92,730) Loss on debt extinguishment — (59,772) — Income from continuing operations before income taxes $ 456,472 $ 727,208 $ 1,038,313 (a) Excludes $8.0 million of impairment charges related to definite-lived intangible assets in the year ended March 2021, which are primarily recorded in the Work segment. (b) Certain corporate overhead and other costs of $25.2 million and $105.7 million during the years ended March 2020 and 2019, respectively, previously allocated to the Work segment and the former Jeans segment for segment reporting purposes, have been reallocated to continuing operations as discussed in Note 4.</t>
        </is>
      </c>
    </row>
    <row r="5">
      <c r="A5" s="4" t="inlineStr">
        <is>
          <t>Reconciliation Assets</t>
        </is>
      </c>
      <c r="B5" s="4" t="inlineStr">
        <is>
          <t xml:space="preserve">(In thousands) March 2021 March 2020 Segment assets: Outdoor $ 1,019,244 $ 1,182,148 Active 1,025,327 1,013,154 Work 300,927 375,653 Other 14,361 31,008 Total segment assets 2,359,859 2,601,963 Cash and equivalents 815,750 1,369,028 Short-term investments 598,806 — Property, plant and equipment, net 975,876 954,406 Intangible assets and goodwill 5,454,972 3,010,564 Operating lease right-of-use assets 1,474,434 1,273,514 Other assets 1,486,754 1,312,637 Assets of discontinued operations 587,578 611,139 Consolidated assets $ 13,754,029 $ 11,133,251 </t>
        </is>
      </c>
    </row>
    <row r="6">
      <c r="A6" s="4" t="inlineStr">
        <is>
          <t>Reconciliation of Capital Expenditures and Depreciation and Amortization Expense</t>
        </is>
      </c>
      <c r="B6" s="4" t="inlineStr">
        <is>
          <t xml:space="preserve">(In thousands) March 2021 March 2020 Segment assets: Outdoor $ 1,019,244 $ 1,182,148 Active 1,025,327 1,013,154 Work 300,927 375,653 Other 14,361 31,008 Total segment assets 2,359,859 2,601,963 Cash and equivalents 815,750 1,369,028 Short-term investments 598,806 — Property, plant and equipment, net 975,876 954,406 Intangible assets and goodwill 5,454,972 3,010,564 Operating lease right-of-use assets 1,474,434 1,273,514 Other assets 1,486,754 1,312,637 Assets of discontinued operations 587,578 611,139 Consolidated assets $ 13,754,029 $ 11,133,251 Year Ended March (In thousands) 2021 2020 2019 Depreciation and amortization expense: Outdoor $ 94,841 $ 91,657 $ 82,259 Active 80,245 80,562 73,395 Work 20,785 14,856 21,492 Other 73,210 80,544 78,583 $ 269,081 $ 267,619 $ 255,729 </t>
        </is>
      </c>
    </row>
    <row r="7">
      <c r="A7" s="4" t="inlineStr">
        <is>
          <t>Supplemental Information (with Revenues by Geographic Area Based on the Origin of Shipment)</t>
        </is>
      </c>
      <c r="B7" s="4" t="inlineStr">
        <is>
          <t xml:space="preserve">Supplemental information (with revenues by geographic area based on the origin of the shipment) is as follows: Year Ended March (In thousands) 2021 2020 2019 Total revenues: U.S. $ 4,635,704 $ 5,520,317 $ 5,346,225 Foreign, primarily Europe 4,603,126 4,968,239 4,920,662 $ 9,238,830 $ 10,488,556 $ 10,266,887 Property, plant and equipment: U.S. $ 621,777 $ 608,058 Foreign, primarily Europe 354,099 346,348 $ 975,876 $ 954,4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Apr. 03, 2021</t>
        </is>
      </c>
    </row>
    <row r="3">
      <c r="A3" s="3" t="inlineStr">
        <is>
          <t>Earnings Per Share [Abstract]</t>
        </is>
      </c>
    </row>
    <row r="4">
      <c r="A4" s="4" t="inlineStr">
        <is>
          <t>Schedule of Earnings Per Share Basic and Diluted</t>
        </is>
      </c>
      <c r="B4" s="4" t="inlineStr">
        <is>
          <t xml:space="preserve">Year Ended March (In thousands, except per share amounts) 2021 2020 2019 Earnings per share — basic: Income from continuing operations $ 354,906 $ 629,146 $ 870,426 Weighted average common shares outstanding 389,655 395,411 395,189 Earnings per share from continuing operations $ 0.91 $ 1.59 $ 2.20 Earnings per share — diluted: Income from continuing operations $ 354,906 $ 629,146 $ 870,426 Weighted average common shares outstanding 389,655 395,411 395,189 Incremental shares from stock options and other dilutive securities 2,466 4,525 5,307 Adjusted weighted average common shares outstanding 392,121 399,936 400,496 Earnings per share from continuing operations $ 0.91 $ 1.57 $ 2.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03, 2021</t>
        </is>
      </c>
    </row>
    <row r="3">
      <c r="A3" s="3" t="inlineStr">
        <is>
          <t>Fair Value Disclosures [Abstract]</t>
        </is>
      </c>
    </row>
    <row r="4">
      <c r="A4" s="4" t="inlineStr">
        <is>
          <t>Classes of Financial Assets and Financial Liabilities Measured and Recorded at Fair Value on Recurring Basis</t>
        </is>
      </c>
      <c r="B4" s="4" t="inlineStr">
        <is>
          <t>The following table summarizes financial assets and financial liabilities that are measured and recorded in the consolidated financial statements at fair value on a recurring basis: Total Fair Fair Value Measurement Using (a) (In thousands) Level 1 Level 2 Level 3 March 2021 Financial assets: Cash equivalents: Money market funds $ 216,591 $ 216,591 $ — $ — Time deposits 102,914 102,914 — — Short-term investments 598,806 598,806 — — Derivative financial instruments 13,257 — 13,257 — Deferred compensation 141,072 141,072 — — Financial liabilities: Derivative financial instruments 74,255 — 74,255 — Deferred compensation 150,713 — 150,713 — Contingent consideration 207,000 — — 207,000 Total Fair Fair Value Measurement Using (a) (In thousands) Level 1 Level 2 Level 3 March 2020 Financial assets: Cash equivalents: Money market funds $ 1,211,887 $ 1,211,887 $ — $ — Time deposits 1,932 1,932 — — Derivative financial instruments 91,834 — 91,834 — Deferred compensation 105,706 105,706 — — Financial liabilities: Derivative financial instruments 14,531 — 14,531 — Deferred compensation 113,289 — 113,289 — (a) There were no transfers among the levels within the fair value hierarchy during the years ended March 2021 or 2020.</t>
        </is>
      </c>
    </row>
    <row r="5">
      <c r="A5" s="4" t="inlineStr">
        <is>
          <t>Schedule of Contingent Consideration Liability Designated as Level 3</t>
        </is>
      </c>
      <c r="B5" s="4" t="inlineStr">
        <is>
          <t xml:space="preserve">The following table presents the changes in fair value of the contingent consideration liability designated as Level 3: (In thousands) Fair Value Balance, March 2020 $ — Acquisition 207,000 Adjustment — Balance, March 2021 $ 207,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Apr. 03, 2021</t>
        </is>
      </c>
      <c r="C2" s="2" t="inlineStr">
        <is>
          <t>Mar. 28, 2020</t>
        </is>
      </c>
      <c r="D2" s="2" t="inlineStr">
        <is>
          <t>Mar. 30, 2019</t>
        </is>
      </c>
    </row>
    <row r="3">
      <c r="A3" s="3" t="inlineStr">
        <is>
          <t>OPERATING ACTIVITIES</t>
        </is>
      </c>
    </row>
    <row r="4">
      <c r="A4" s="4" t="inlineStr">
        <is>
          <t>Net income</t>
        </is>
      </c>
      <c r="B4" s="5" t="n">
        <v>407869000</v>
      </c>
      <c r="C4" s="5" t="n">
        <v>679449000</v>
      </c>
      <c r="D4" s="5" t="n">
        <v>1259792000</v>
      </c>
    </row>
    <row r="5">
      <c r="A5" s="4" t="inlineStr">
        <is>
          <t>Income from discontinued operations, net of tax</t>
        </is>
      </c>
      <c r="B5" s="6" t="n">
        <v>52963000</v>
      </c>
      <c r="C5" s="6" t="n">
        <v>50303000</v>
      </c>
      <c r="D5" s="6" t="n">
        <v>389366000</v>
      </c>
    </row>
    <row r="6">
      <c r="A6" s="4" t="inlineStr">
        <is>
          <t>Income from continuing operations</t>
        </is>
      </c>
      <c r="B6" s="6" t="n">
        <v>354906000</v>
      </c>
      <c r="C6" s="6" t="n">
        <v>629146000</v>
      </c>
      <c r="D6" s="6" t="n">
        <v>870426000</v>
      </c>
    </row>
    <row r="7">
      <c r="A7" s="3" t="inlineStr">
        <is>
          <t>Adjustments to reconcile net income to cash provided by operating activities:</t>
        </is>
      </c>
    </row>
    <row r="8">
      <c r="A8" s="4" t="inlineStr">
        <is>
          <t>Impairment of goodwill and intangible assets</t>
        </is>
      </c>
      <c r="B8" s="6" t="n">
        <v>20361000</v>
      </c>
      <c r="C8" s="6" t="n">
        <v>323223000</v>
      </c>
      <c r="D8" s="6" t="n">
        <v>0</v>
      </c>
    </row>
    <row r="9">
      <c r="A9" s="4" t="inlineStr">
        <is>
          <t>Depreciation and amortization</t>
        </is>
      </c>
      <c r="B9" s="6" t="n">
        <v>269081000</v>
      </c>
      <c r="C9" s="6" t="n">
        <v>267619000</v>
      </c>
      <c r="D9" s="6" t="n">
        <v>255729000</v>
      </c>
    </row>
    <row r="10">
      <c r="A10" s="4" t="inlineStr">
        <is>
          <t>Reduction in the carrying amount of right-of-use assets</t>
        </is>
      </c>
      <c r="B10" s="6" t="n">
        <v>427594000</v>
      </c>
      <c r="C10" s="6" t="n">
        <v>392707000</v>
      </c>
      <c r="D10" s="6" t="n">
        <v>0</v>
      </c>
    </row>
    <row r="11">
      <c r="A11" s="4" t="inlineStr">
        <is>
          <t>Stock-based compensation</t>
        </is>
      </c>
      <c r="B11" s="6" t="n">
        <v>70823000</v>
      </c>
      <c r="C11" s="6" t="n">
        <v>68205000</v>
      </c>
      <c r="D11" s="6" t="n">
        <v>84285000</v>
      </c>
    </row>
    <row r="12">
      <c r="A12" s="4" t="inlineStr">
        <is>
          <t>Provision for doubtful accounts</t>
        </is>
      </c>
      <c r="B12" s="6" t="n">
        <v>20673000</v>
      </c>
      <c r="C12" s="6" t="n">
        <v>32927000</v>
      </c>
      <c r="D12" s="6" t="n">
        <v>16280000</v>
      </c>
    </row>
    <row r="13">
      <c r="A13" s="4" t="inlineStr">
        <is>
          <t>Pension expense less than contributions</t>
        </is>
      </c>
      <c r="B13" s="6" t="n">
        <v>-23424000</v>
      </c>
      <c r="C13" s="6" t="n">
        <v>-2787000</v>
      </c>
      <c r="D13" s="6" t="n">
        <v>-1850000</v>
      </c>
    </row>
    <row r="14">
      <c r="A14" s="4" t="inlineStr">
        <is>
          <t>Deferred income taxes</t>
        </is>
      </c>
      <c r="B14" s="6" t="n">
        <v>-39812000</v>
      </c>
      <c r="C14" s="6" t="n">
        <v>-74499000</v>
      </c>
      <c r="D14" s="6" t="n">
        <v>-47983000</v>
      </c>
    </row>
    <row r="15">
      <c r="A15" s="4" t="inlineStr">
        <is>
          <t>Loss on extinguishment of debt</t>
        </is>
      </c>
      <c r="B15" s="6" t="n">
        <v>0</v>
      </c>
      <c r="C15" s="6" t="n">
        <v>59772000</v>
      </c>
      <c r="D15" s="6" t="n">
        <v>0</v>
      </c>
    </row>
    <row r="16">
      <c r="A16" s="4" t="inlineStr">
        <is>
          <t>Loss on sale of businesses, net of tax</t>
        </is>
      </c>
      <c r="B16" s="6" t="n">
        <v>0</v>
      </c>
      <c r="C16" s="6" t="n">
        <v>0</v>
      </c>
      <c r="D16" s="6" t="n">
        <v>33648000</v>
      </c>
    </row>
    <row r="17">
      <c r="A17" s="4" t="inlineStr">
        <is>
          <t>Other, net</t>
        </is>
      </c>
      <c r="B17" s="6" t="n">
        <v>12412000</v>
      </c>
      <c r="C17" s="6" t="n">
        <v>89603000</v>
      </c>
      <c r="D17" s="6" t="n">
        <v>-39322000</v>
      </c>
    </row>
    <row r="18">
      <c r="A18" s="3" t="inlineStr">
        <is>
          <t>Changes in operating assets and liabilities:</t>
        </is>
      </c>
    </row>
    <row r="19">
      <c r="A19" s="4" t="inlineStr">
        <is>
          <t>Accounts receivable</t>
        </is>
      </c>
      <c r="B19" s="6" t="n">
        <v>70471000</v>
      </c>
      <c r="C19" s="6" t="n">
        <v>-5947000</v>
      </c>
      <c r="D19" s="6" t="n">
        <v>-310898000</v>
      </c>
    </row>
    <row r="20">
      <c r="A20" s="4" t="inlineStr">
        <is>
          <t>Inventories</t>
        </is>
      </c>
      <c r="B20" s="6" t="n">
        <v>314315000</v>
      </c>
      <c r="C20" s="6" t="n">
        <v>-140744000</v>
      </c>
      <c r="D20" s="6" t="n">
        <v>-58700000</v>
      </c>
    </row>
    <row r="21">
      <c r="A21" s="4" t="inlineStr">
        <is>
          <t>Accounts payable</t>
        </is>
      </c>
      <c r="B21" s="6" t="n">
        <v>20106000</v>
      </c>
      <c r="C21" s="6" t="n">
        <v>-73674000</v>
      </c>
      <c r="D21" s="6" t="n">
        <v>68082000</v>
      </c>
    </row>
    <row r="22">
      <c r="A22" s="4" t="inlineStr">
        <is>
          <t>Income taxes</t>
        </is>
      </c>
      <c r="B22" s="6" t="n">
        <v>-35586000</v>
      </c>
      <c r="C22" s="6" t="n">
        <v>-61737000</v>
      </c>
      <c r="D22" s="6" t="n">
        <v>-28371000</v>
      </c>
    </row>
    <row r="23">
      <c r="A23" s="4" t="inlineStr">
        <is>
          <t>Accrued liabilities</t>
        </is>
      </c>
      <c r="B23" s="6" t="n">
        <v>101142000</v>
      </c>
      <c r="C23" s="6" t="n">
        <v>-327512000</v>
      </c>
      <c r="D23" s="6" t="n">
        <v>406599000</v>
      </c>
    </row>
    <row r="24">
      <c r="A24" s="4" t="inlineStr">
        <is>
          <t>Operating lease right-of-use assets and liabilities</t>
        </is>
      </c>
      <c r="B24" s="6" t="n">
        <v>-375278000</v>
      </c>
      <c r="C24" s="6" t="n">
        <v>-388244000</v>
      </c>
      <c r="D24" s="6" t="n">
        <v>0</v>
      </c>
    </row>
    <row r="25">
      <c r="A25" s="4" t="inlineStr">
        <is>
          <t>Other assets and liabilities</t>
        </is>
      </c>
      <c r="B25" s="6" t="n">
        <v>25470000</v>
      </c>
      <c r="C25" s="6" t="n">
        <v>12388000</v>
      </c>
      <c r="D25" s="6" t="n">
        <v>-7880000</v>
      </c>
    </row>
    <row r="26">
      <c r="A26" s="4" t="inlineStr">
        <is>
          <t>Cash provided by operating activities - continuing operations</t>
        </is>
      </c>
      <c r="B26" s="6" t="n">
        <v>1233254000</v>
      </c>
      <c r="C26" s="6" t="n">
        <v>800446000</v>
      </c>
      <c r="D26" s="6" t="n">
        <v>1240045000</v>
      </c>
    </row>
    <row r="27">
      <c r="A27" s="4" t="inlineStr">
        <is>
          <t>Cash provided by operating activities - discontinued operations</t>
        </is>
      </c>
      <c r="B27" s="6" t="n">
        <v>79971000</v>
      </c>
      <c r="C27" s="6" t="n">
        <v>74081000</v>
      </c>
      <c r="D27" s="6" t="n">
        <v>424178000</v>
      </c>
    </row>
    <row r="28">
      <c r="A28" s="4" t="inlineStr">
        <is>
          <t>Cash provided by operating activities</t>
        </is>
      </c>
      <c r="B28" s="6" t="n">
        <v>1313225000</v>
      </c>
      <c r="C28" s="6" t="n">
        <v>874527000</v>
      </c>
      <c r="D28" s="6" t="n">
        <v>1664223000</v>
      </c>
    </row>
    <row r="29">
      <c r="A29" s="3" t="inlineStr">
        <is>
          <t>INVESTING ACTIVITIES</t>
        </is>
      </c>
    </row>
    <row r="30">
      <c r="A30" s="4" t="inlineStr">
        <is>
          <t>Business acquisitions, net of cash received</t>
        </is>
      </c>
      <c r="B30" s="6" t="n">
        <v>-2009151000</v>
      </c>
      <c r="C30" s="6" t="n">
        <v>0</v>
      </c>
      <c r="D30" s="6" t="n">
        <v>-320405000</v>
      </c>
    </row>
    <row r="31">
      <c r="A31" s="4" t="inlineStr">
        <is>
          <t>Proceeds from sale of businesses, net of cash sold</t>
        </is>
      </c>
      <c r="B31" s="6" t="n">
        <v>0</v>
      </c>
      <c r="C31" s="6" t="n">
        <v>0</v>
      </c>
      <c r="D31" s="6" t="n">
        <v>430286000</v>
      </c>
    </row>
    <row r="32">
      <c r="A32" s="4" t="inlineStr">
        <is>
          <t>Purchases of short-term investments</t>
        </is>
      </c>
      <c r="B32" s="6" t="n">
        <v>-800000000</v>
      </c>
      <c r="C32" s="6" t="n">
        <v>0</v>
      </c>
      <c r="D32" s="6" t="n">
        <v>0</v>
      </c>
    </row>
    <row r="33">
      <c r="A33" s="4" t="inlineStr">
        <is>
          <t>Proceeds from maturities of short-term investments</t>
        </is>
      </c>
      <c r="B33" s="6" t="n">
        <v>200000000</v>
      </c>
      <c r="C33" s="6" t="n">
        <v>0</v>
      </c>
      <c r="D33" s="6" t="n">
        <v>0</v>
      </c>
    </row>
    <row r="34">
      <c r="A34" s="4" t="inlineStr">
        <is>
          <t>Capital expenditures</t>
        </is>
      </c>
      <c r="B34" s="6" t="n">
        <v>-198658000</v>
      </c>
      <c r="C34" s="6" t="n">
        <v>-288189000</v>
      </c>
      <c r="D34" s="6" t="n">
        <v>-215776000</v>
      </c>
    </row>
    <row r="35">
      <c r="A35" s="4" t="inlineStr">
        <is>
          <t>Software purchases</t>
        </is>
      </c>
      <c r="B35" s="6" t="n">
        <v>-75542000</v>
      </c>
      <c r="C35" s="6" t="n">
        <v>-45647000</v>
      </c>
      <c r="D35" s="6" t="n">
        <v>-53226000</v>
      </c>
    </row>
    <row r="36">
      <c r="A36" s="4" t="inlineStr">
        <is>
          <t>Other, net</t>
        </is>
      </c>
      <c r="B36" s="6" t="n">
        <v>-8634000</v>
      </c>
      <c r="C36" s="6" t="n">
        <v>48529000</v>
      </c>
      <c r="D36" s="6" t="n">
        <v>-18245000</v>
      </c>
    </row>
    <row r="37">
      <c r="A37" s="4" t="inlineStr">
        <is>
          <t>Cash used by investing activities - continuing operations</t>
        </is>
      </c>
      <c r="B37" s="6" t="n">
        <v>-2891985000</v>
      </c>
      <c r="C37" s="6" t="n">
        <v>-285307000</v>
      </c>
      <c r="D37" s="6" t="n">
        <v>-177366000</v>
      </c>
    </row>
    <row r="38">
      <c r="A38" s="4" t="inlineStr">
        <is>
          <t>Cash used by investing activities - discontinued operations</t>
        </is>
      </c>
      <c r="B38" s="6" t="n">
        <v>-3633000</v>
      </c>
      <c r="C38" s="6" t="n">
        <v>-16740000</v>
      </c>
      <c r="D38" s="6" t="n">
        <v>-43266000</v>
      </c>
    </row>
    <row r="39">
      <c r="A39" s="4" t="inlineStr">
        <is>
          <t>Cash used by investing activities</t>
        </is>
      </c>
      <c r="B39" s="6" t="n">
        <v>-2895618000</v>
      </c>
      <c r="C39" s="6" t="n">
        <v>-302047000</v>
      </c>
      <c r="D39" s="6" t="n">
        <v>-220632000</v>
      </c>
    </row>
    <row r="40">
      <c r="A40" s="3" t="inlineStr">
        <is>
          <t>FINANCING ACTIVITIES</t>
        </is>
      </c>
    </row>
    <row r="41">
      <c r="A41" s="4" t="inlineStr">
        <is>
          <t>Net increase (decrease) in short-term borrowings</t>
        </is>
      </c>
      <c r="B41" s="6" t="n">
        <v>-1217764000</v>
      </c>
      <c r="C41" s="6" t="n">
        <v>576560000</v>
      </c>
      <c r="D41" s="6" t="n">
        <v>-864177000</v>
      </c>
    </row>
    <row r="42">
      <c r="A42" s="4" t="inlineStr">
        <is>
          <t>Payments on long-term debt</t>
        </is>
      </c>
      <c r="B42" s="6" t="n">
        <v>-1664000</v>
      </c>
      <c r="C42" s="6" t="n">
        <v>-649054000</v>
      </c>
      <c r="D42" s="6" t="n">
        <v>-6264000</v>
      </c>
    </row>
    <row r="43">
      <c r="A43" s="4" t="inlineStr">
        <is>
          <t>Payment of debt issuance costs</t>
        </is>
      </c>
      <c r="B43" s="6" t="n">
        <v>-21438000</v>
      </c>
      <c r="C43" s="6" t="n">
        <v>-7274000</v>
      </c>
      <c r="D43" s="6" t="n">
        <v>-2123000</v>
      </c>
    </row>
    <row r="44">
      <c r="A44" s="4" t="inlineStr">
        <is>
          <t>Proceeds from long-term debt</t>
        </is>
      </c>
      <c r="B44" s="6" t="n">
        <v>2996090000</v>
      </c>
      <c r="C44" s="6" t="n">
        <v>1076632000</v>
      </c>
      <c r="D44" s="6" t="n">
        <v>0</v>
      </c>
    </row>
    <row r="45">
      <c r="A45" s="4" t="inlineStr">
        <is>
          <t>Share repurchases</t>
        </is>
      </c>
      <c r="B45" s="6" t="n">
        <v>0</v>
      </c>
      <c r="C45" s="6" t="n">
        <v>-1000007000</v>
      </c>
      <c r="D45" s="6" t="n">
        <v>-150676000</v>
      </c>
    </row>
    <row r="46">
      <c r="A46" s="4" t="inlineStr">
        <is>
          <t>Cash dividends paid</t>
        </is>
      </c>
      <c r="B46" s="6" t="n">
        <v>-756784000</v>
      </c>
      <c r="C46" s="6" t="n">
        <v>-748663000</v>
      </c>
      <c r="D46" s="6" t="n">
        <v>-767061000</v>
      </c>
    </row>
    <row r="47">
      <c r="A47" s="4" t="inlineStr">
        <is>
          <t>Cash received from Kontoor Brands, net of cash transferred of $126.8 million</t>
        </is>
      </c>
      <c r="B47" s="6" t="n">
        <v>0</v>
      </c>
      <c r="C47" s="6" t="n">
        <v>906148000</v>
      </c>
      <c r="D47" s="6" t="n">
        <v>0</v>
      </c>
    </row>
    <row r="48">
      <c r="A48" s="4" t="inlineStr">
        <is>
          <t>Proceeds from issuance of Common Stock, net of payments for tax withholdings</t>
        </is>
      </c>
      <c r="B48" s="6" t="n">
        <v>54438000</v>
      </c>
      <c r="C48" s="6" t="n">
        <v>155390000</v>
      </c>
      <c r="D48" s="6" t="n">
        <v>199296000</v>
      </c>
    </row>
    <row r="49">
      <c r="A49" s="4" t="inlineStr">
        <is>
          <t>Cash provided (used) by financing activities</t>
        </is>
      </c>
      <c r="B49" s="6" t="n">
        <v>1052878000</v>
      </c>
      <c r="C49" s="6" t="n">
        <v>309732000</v>
      </c>
      <c r="D49" s="6" t="n">
        <v>-1591005000</v>
      </c>
    </row>
    <row r="50">
      <c r="A50" s="4" t="inlineStr">
        <is>
          <t>Effect of foreign currency rate changes on cash, cash equivalents and restricted cash</t>
        </is>
      </c>
      <c r="B50" s="6" t="n">
        <v>-30603000</v>
      </c>
      <c r="C50" s="6" t="n">
        <v>-27476000</v>
      </c>
      <c r="D50" s="6" t="n">
        <v>14811000</v>
      </c>
    </row>
    <row r="51">
      <c r="A51" s="4" t="inlineStr">
        <is>
          <t>Net change in cash, cash equivalents and restricted cash</t>
        </is>
      </c>
      <c r="B51" s="6" t="n">
        <v>-560118000</v>
      </c>
      <c r="C51" s="6" t="n">
        <v>854736000</v>
      </c>
      <c r="D51" s="6" t="n">
        <v>-132603000</v>
      </c>
    </row>
    <row r="52">
      <c r="A52" s="4" t="inlineStr">
        <is>
          <t>Cash, cash equivalents and restricted cash — beginning of period</t>
        </is>
      </c>
      <c r="B52" s="6" t="n">
        <v>1411323000</v>
      </c>
      <c r="C52" s="6" t="n">
        <v>556587000</v>
      </c>
      <c r="D52" s="6" t="n">
        <v>689190000</v>
      </c>
    </row>
    <row r="53">
      <c r="A53" s="4" t="inlineStr">
        <is>
          <t>Cash, cash equivalents and restricted cash — end of period</t>
        </is>
      </c>
      <c r="B53" s="5" t="n">
        <v>851205000</v>
      </c>
      <c r="C53" s="5" t="n">
        <v>1411323000</v>
      </c>
      <c r="D53" s="5" t="n">
        <v>55658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pr. 03, 2021</t>
        </is>
      </c>
    </row>
    <row r="3">
      <c r="A3" s="3" t="inlineStr">
        <is>
          <t>Derivative Instruments and Hedging Activities Disclosure [Abstract]</t>
        </is>
      </c>
    </row>
    <row r="4">
      <c r="A4" s="4" t="inlineStr">
        <is>
          <t>Outstanding Derivatives on Individual Contract Basis</t>
        </is>
      </c>
      <c r="B4" s="4" t="inlineStr">
        <is>
          <t>The following table presents outstanding derivatives on an individual contract basis: Fair Value of Derivatives Fair Value of Derivatives (In thousands) March 2021 March 2020 March 2021 March 2020 Foreign currency exchange contracts designated as hedging instruments $ 12,301 $ 78,298 $ (73,087) $ (12,682) Foreign currency exchange contracts not designated as hedging instruments 956 13,536 (1,168) (1,849) Total derivatives $ 13,257 $ 91,834 $ (74,255) $ (14,531)</t>
        </is>
      </c>
    </row>
    <row r="5">
      <c r="A5" s="4" t="inlineStr">
        <is>
          <t>Derivative Assets and Liabilities Presented in Consolidated Balance Sheet Adjusted from Current Gross</t>
        </is>
      </c>
      <c r="B5" s="4" t="inlineStr">
        <is>
          <t>If VF were to offset and record the asset and liability balances of its foreign exchange forward contracts on a net basis in accordance with the terms of its master netting agreements, the amounts presented in the Consolidated Balance Sheets as of March 2021 and 2020 would be adjusted from the current gross presentation to the net amounts as detailed in the following table: March 2021 March 2020 (In thousands) Derivative Derivative Liability Derivative Derivative Liability Gross amounts presented in the Consolidated Balance Sheets $ 13,257 $ (74,255) $ 91,834 $ (14,531) Gross amounts not offset in the Consolidated Balance Sheets (13,246) 13,246 (14,393) 14,393 Net amounts $ 11 $ (61,009) $ 77,441 $ (138)</t>
        </is>
      </c>
    </row>
    <row r="6">
      <c r="A6" s="4" t="inlineStr">
        <is>
          <t>Derivatives Classified as Current or Noncurrent Based on Maturity Dates</t>
        </is>
      </c>
      <c r="B6" s="4" t="inlineStr">
        <is>
          <t>Derivatives are classified as current or noncurrent based on maturity dates, as follows: (In thousands) March 2021 March 2020 Other current assets $ 7,440 $ 71,784 Accrued liabilities (Note 13) (66,351) (11,378) Other assets (Note 11) 5,817 20,050 Other liabilities (Note 15) (7,904) (3,153)</t>
        </is>
      </c>
    </row>
    <row r="7">
      <c r="A7" s="4" t="inlineStr">
        <is>
          <t>Effects of Cash Flow Hedging included in Consolidated Statements of Income and Consolidated Statements of Comprehensive Income</t>
        </is>
      </c>
      <c r="B7" s="4" t="inlineStr">
        <is>
          <t>The effects of cash flow hedging included in VF’s Consolidated Statements of Operations and Consolidated Statements of Comprehensive Income are summarized as follows: (In thousands) Cash Flow Hedging Relationships Gain (Loss) on Derivatives Recognized in OCI Year Ended March 2021 2020 2019 Foreign currency exchange $ (122,244) $ 100,336 $ 156,513 Gain (Loss) Reclassified from Accumulated OCI into Income (In thousands) Year Ended March Location of Gain (Loss) 2021 2020 2019 Net revenues $ 2,596 $ (18,076) $ 1,774 Cost of goods sold 19,485 94,376 (20,686) Selling, general and administrative expenses 2,797 5,084 (4,772) Other income (expense), net (137) 10,304 355 Interest expense 107 (13,177) (5,012) Total $ 24,848 $ 78,511 $ (28,34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Apr. 03, 2021</t>
        </is>
      </c>
    </row>
    <row r="3">
      <c r="A3" s="3" t="inlineStr">
        <is>
          <t>Supplemental Cash Flow Elements [Abstract]</t>
        </is>
      </c>
    </row>
    <row r="4">
      <c r="A4" s="4" t="inlineStr">
        <is>
          <t>Supplemental Cash Flow Information</t>
        </is>
      </c>
      <c r="B4" s="4" t="inlineStr">
        <is>
          <t>Year Ended March (In thousands) 2021 2020 2019 Income taxes paid, net of refunds (a) $ 188,271 $ 286,819 $ 359,821 Interest paid, net of amounts capitalized 89,807 76,540 102,749 Noncash transactions: Property, plant and equipment expenditures included in accounts payable or accrued liabilities 39,774 58,410 28,181 Computer software costs included in accounts payable or accrued liabilities 25,848 14,844 14,586 (a) Includes both continuing and discontinued opera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Apr. 03, 2021</t>
        </is>
      </c>
    </row>
    <row r="3">
      <c r="A3" s="3" t="inlineStr">
        <is>
          <t>Restructuring and Related Activities [Abstract]</t>
        </is>
      </c>
    </row>
    <row r="4">
      <c r="A4" s="4" t="inlineStr">
        <is>
          <t>Components of Restructuring Charges</t>
        </is>
      </c>
      <c r="B4" s="4" t="inlineStr">
        <is>
          <t xml:space="preserve">The components of the restructuring charges are as follows: Year Ended March (In thousands) 2021 2020 2019 Severance and employee-related benefits $ 64,972 $ 21,899 $ 46,724 Asset impairments 23,087 5,211 4,109 Accelerated depreciation 11,266 — — Inventory write-downs 10,658 1,119 2,171 Contract termination and other 9,023 3,618 10,092 Total restructuring charges $ 119,006 $ 31,847 $ 63,096 Restructuring costs by business segment are as follows: Year Ended March (In thousands) 2021 2020 2019 Outdoor $ 14,081 $ 7,094 $ 38,952 Active 20,958 3,210 13,579 Work 31,907 2,193 5,587 Other 52,060 19,350 4,978 Total $ 119,006 $ 31,847 $ 63,096 </t>
        </is>
      </c>
    </row>
    <row r="5">
      <c r="A5" s="4" t="inlineStr">
        <is>
          <t>Activity in Restructuring Accrual</t>
        </is>
      </c>
      <c r="B5" s="4" t="inlineStr">
        <is>
          <t xml:space="preserve">The activity in the restructuring accrual is as follows: (In thousands) Severance Other Total Accrual at March 2019 $ 56,218 $ 11,002 $ 67,220 Charges 21,899 3,618 25,517 Cash payments and settlements (39,728) (11,997) (51,725) Adjustments to accruals 2,181 1,159 3,340 Impact of foreign currency (2,518) (894) (3,412) Accrual at March 2020 38,052 2,888 40,940 Charges 64,972 9,393 74,365 Cash payments and settlements (46,258) (4,285) (50,543) Adjustments to accruals 3,206 (1,218) 1,988 Impact of foreign currency (162) 166 4 Accrual at March 2021 $ 59,810 $ 6,944 $ 66,75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Apr. 23, 2020</t>
        </is>
      </c>
      <c r="C1" s="2" t="inlineStr">
        <is>
          <t>Apr. 03, 2021</t>
        </is>
      </c>
      <c r="D1" s="2" t="inlineStr">
        <is>
          <t>Mar. 28, 2020</t>
        </is>
      </c>
      <c r="E1" s="2" t="inlineStr">
        <is>
          <t>Mar. 30, 2019</t>
        </is>
      </c>
    </row>
    <row r="2">
      <c r="A2" s="3" t="inlineStr">
        <is>
          <t>Property, Plant and Equipment [Line Items]</t>
        </is>
      </c>
    </row>
    <row r="3">
      <c r="A3" s="4" t="inlineStr">
        <is>
          <t>Proceeds from long-term debt</t>
        </is>
      </c>
      <c r="C3" s="5" t="n">
        <v>2996090</v>
      </c>
      <c r="D3" s="5" t="n">
        <v>1076632</v>
      </c>
      <c r="E3" s="5" t="n">
        <v>0</v>
      </c>
    </row>
    <row r="4">
      <c r="A4" s="4" t="inlineStr">
        <is>
          <t>Foreign currency transaction gains (losses), net of related hedging impact</t>
        </is>
      </c>
      <c r="C4" s="6" t="n">
        <v>2600</v>
      </c>
      <c r="D4" s="6" t="n">
        <v>2900</v>
      </c>
      <c r="E4" s="6" t="n">
        <v>-9300</v>
      </c>
    </row>
    <row r="5">
      <c r="A5" s="4" t="inlineStr">
        <is>
          <t>Cash equivalents</t>
        </is>
      </c>
      <c r="C5" s="6" t="n">
        <v>300000</v>
      </c>
      <c r="D5" s="6" t="n">
        <v>1200000</v>
      </c>
    </row>
    <row r="6">
      <c r="A6" s="4" t="inlineStr">
        <is>
          <t>Gain recognized from sale-leaseback transactions</t>
        </is>
      </c>
      <c r="C6" s="6" t="n">
        <v>0</v>
      </c>
      <c r="D6" s="6" t="n">
        <v>11329</v>
      </c>
    </row>
    <row r="7">
      <c r="A7" s="4" t="inlineStr">
        <is>
          <t>Advertising expense</t>
        </is>
      </c>
      <c r="C7" s="6" t="n">
        <v>608100</v>
      </c>
      <c r="D7" s="6" t="n">
        <v>756300</v>
      </c>
      <c r="E7" s="6" t="n">
        <v>700500</v>
      </c>
    </row>
    <row r="8">
      <c r="A8" s="4" t="inlineStr">
        <is>
          <t>Cooperate advertising expense</t>
        </is>
      </c>
      <c r="C8" s="6" t="n">
        <v>11100</v>
      </c>
      <c r="D8" s="6" t="n">
        <v>20200</v>
      </c>
      <c r="E8" s="6" t="n">
        <v>22600</v>
      </c>
    </row>
    <row r="9">
      <c r="A9" s="4" t="inlineStr">
        <is>
          <t>Cost of goods sold</t>
        </is>
      </c>
      <c r="C9" s="6" t="n">
        <v>4370780</v>
      </c>
      <c r="D9" s="6" t="n">
        <v>4690520</v>
      </c>
      <c r="E9" s="6" t="n">
        <v>4656326</v>
      </c>
    </row>
    <row r="10">
      <c r="A10" s="4" t="inlineStr">
        <is>
          <t>Royalty expenses</t>
        </is>
      </c>
      <c r="C10" s="5" t="n">
        <v>1700</v>
      </c>
      <c r="D10" s="6" t="n">
        <v>2100</v>
      </c>
      <c r="E10" s="6" t="n">
        <v>2800</v>
      </c>
    </row>
    <row r="11">
      <c r="A11" s="4" t="inlineStr">
        <is>
          <t>Customer Concentration Risk | Ten Largest Customers | Revenue benchmark</t>
        </is>
      </c>
    </row>
    <row r="12">
      <c r="A12" s="3" t="inlineStr">
        <is>
          <t>Property, Plant and Equipment [Line Items]</t>
        </is>
      </c>
    </row>
    <row r="13">
      <c r="A13" s="4" t="inlineStr">
        <is>
          <t>Concentration risk, percentage</t>
        </is>
      </c>
      <c r="C13" s="4" t="inlineStr">
        <is>
          <t>16.00%</t>
        </is>
      </c>
    </row>
    <row r="14">
      <c r="A14" s="4" t="inlineStr">
        <is>
          <t>Customer Concentration Risk | Largest Customer | Revenue benchmark</t>
        </is>
      </c>
    </row>
    <row r="15">
      <c r="A15" s="3" t="inlineStr">
        <is>
          <t>Property, Plant and Equipment [Line Items]</t>
        </is>
      </c>
    </row>
    <row r="16">
      <c r="A16" s="4" t="inlineStr">
        <is>
          <t>Concentration risk, percentage</t>
        </is>
      </c>
      <c r="C16" s="4" t="inlineStr">
        <is>
          <t>2.00%</t>
        </is>
      </c>
    </row>
    <row r="17">
      <c r="A17" s="4" t="inlineStr">
        <is>
          <t>Shipping and Handling</t>
        </is>
      </c>
    </row>
    <row r="18">
      <c r="A18" s="3" t="inlineStr">
        <is>
          <t>Property, Plant and Equipment [Line Items]</t>
        </is>
      </c>
    </row>
    <row r="19">
      <c r="A19" s="4" t="inlineStr">
        <is>
          <t>Cost of goods sold</t>
        </is>
      </c>
      <c r="C19" s="5" t="n">
        <v>557500</v>
      </c>
      <c r="D19" s="5" t="n">
        <v>409400</v>
      </c>
      <c r="E19" s="5" t="n">
        <v>379400</v>
      </c>
    </row>
    <row r="20">
      <c r="A20" s="4" t="inlineStr">
        <is>
          <t>Wholesale and Direct-to-consumer</t>
        </is>
      </c>
    </row>
    <row r="21">
      <c r="A21" s="3" t="inlineStr">
        <is>
          <t>Property, Plant and Equipment [Line Items]</t>
        </is>
      </c>
    </row>
    <row r="22">
      <c r="A22" s="4" t="inlineStr">
        <is>
          <t>Contract duration (less than)</t>
        </is>
      </c>
      <c r="C22" s="4" t="inlineStr">
        <is>
          <t>1 year</t>
        </is>
      </c>
    </row>
    <row r="23">
      <c r="A23" s="4" t="inlineStr">
        <is>
          <t>Minimum</t>
        </is>
      </c>
    </row>
    <row r="24">
      <c r="A24" s="3" t="inlineStr">
        <is>
          <t>Property, Plant and Equipment [Line Items]</t>
        </is>
      </c>
    </row>
    <row r="25">
      <c r="A25" s="4" t="inlineStr">
        <is>
          <t>Estimated useful lives of intangible assets</t>
        </is>
      </c>
      <c r="C25" s="4" t="inlineStr">
        <is>
          <t>11 years</t>
        </is>
      </c>
    </row>
    <row r="26">
      <c r="A26" s="4" t="inlineStr">
        <is>
          <t>Minimum | Wholesale</t>
        </is>
      </c>
    </row>
    <row r="27">
      <c r="A27" s="3" t="inlineStr">
        <is>
          <t>Property, Plant and Equipment [Line Items]</t>
        </is>
      </c>
    </row>
    <row r="28">
      <c r="A28" s="4" t="inlineStr">
        <is>
          <t>Payment terms</t>
        </is>
      </c>
      <c r="C28" s="4" t="inlineStr">
        <is>
          <t>30 days</t>
        </is>
      </c>
    </row>
    <row r="29">
      <c r="A29" s="4" t="inlineStr">
        <is>
          <t>Maximum</t>
        </is>
      </c>
    </row>
    <row r="30">
      <c r="A30" s="3" t="inlineStr">
        <is>
          <t>Property, Plant and Equipment [Line Items]</t>
        </is>
      </c>
    </row>
    <row r="31">
      <c r="A31" s="4" t="inlineStr">
        <is>
          <t>Estimated useful lives of intangible assets</t>
        </is>
      </c>
      <c r="C31" s="4" t="inlineStr">
        <is>
          <t>24 years</t>
        </is>
      </c>
    </row>
    <row r="32">
      <c r="A32" s="4" t="inlineStr">
        <is>
          <t>Maximum | Wholesale</t>
        </is>
      </c>
    </row>
    <row r="33">
      <c r="A33" s="3" t="inlineStr">
        <is>
          <t>Property, Plant and Equipment [Line Items]</t>
        </is>
      </c>
    </row>
    <row r="34">
      <c r="A34" s="4" t="inlineStr">
        <is>
          <t>Payment terms</t>
        </is>
      </c>
      <c r="C34" s="4" t="inlineStr">
        <is>
          <t>60 days</t>
        </is>
      </c>
    </row>
    <row r="35">
      <c r="A35" s="4" t="inlineStr">
        <is>
          <t>Machinery and equipment | Minimum</t>
        </is>
      </c>
    </row>
    <row r="36">
      <c r="A36" s="3" t="inlineStr">
        <is>
          <t>Property, Plant and Equipment [Line Items]</t>
        </is>
      </c>
    </row>
    <row r="37">
      <c r="A37" s="4" t="inlineStr">
        <is>
          <t>Estimated useful lives of assets</t>
        </is>
      </c>
      <c r="C37" s="4" t="inlineStr">
        <is>
          <t>3 years</t>
        </is>
      </c>
    </row>
    <row r="38">
      <c r="A38" s="4" t="inlineStr">
        <is>
          <t>Machinery and equipment | Maximum</t>
        </is>
      </c>
    </row>
    <row r="39">
      <c r="A39" s="3" t="inlineStr">
        <is>
          <t>Property, Plant and Equipment [Line Items]</t>
        </is>
      </c>
    </row>
    <row r="40">
      <c r="A40" s="4" t="inlineStr">
        <is>
          <t>Estimated useful lives of assets</t>
        </is>
      </c>
      <c r="C40" s="4" t="inlineStr">
        <is>
          <t>10 years</t>
        </is>
      </c>
    </row>
    <row r="41">
      <c r="A41" s="4" t="inlineStr">
        <is>
          <t>Building | Maximum</t>
        </is>
      </c>
    </row>
    <row r="42">
      <c r="A42" s="3" t="inlineStr">
        <is>
          <t>Property, Plant and Equipment [Line Items]</t>
        </is>
      </c>
    </row>
    <row r="43">
      <c r="A43" s="4" t="inlineStr">
        <is>
          <t>Estimated useful lives of assets</t>
        </is>
      </c>
      <c r="C43" s="4" t="inlineStr">
        <is>
          <t>40 years</t>
        </is>
      </c>
    </row>
    <row r="44">
      <c r="A44" s="4" t="inlineStr">
        <is>
          <t>Land and Building | Minimum</t>
        </is>
      </c>
    </row>
    <row r="45">
      <c r="A45" s="3" t="inlineStr">
        <is>
          <t>Property, Plant and Equipment [Line Items]</t>
        </is>
      </c>
    </row>
    <row r="46">
      <c r="A46" s="4" t="inlineStr">
        <is>
          <t>Leases term</t>
        </is>
      </c>
      <c r="C46" s="4" t="inlineStr">
        <is>
          <t>3 years</t>
        </is>
      </c>
    </row>
    <row r="47">
      <c r="A47" s="4" t="inlineStr">
        <is>
          <t>Land and Building | Maximum</t>
        </is>
      </c>
    </row>
    <row r="48">
      <c r="A48" s="3" t="inlineStr">
        <is>
          <t>Property, Plant and Equipment [Line Items]</t>
        </is>
      </c>
    </row>
    <row r="49">
      <c r="A49" s="4" t="inlineStr">
        <is>
          <t>Leases term</t>
        </is>
      </c>
      <c r="C49" s="4" t="inlineStr">
        <is>
          <t>15 years</t>
        </is>
      </c>
    </row>
    <row r="50">
      <c r="A50" s="4" t="inlineStr">
        <is>
          <t>Equipment | Minimum</t>
        </is>
      </c>
    </row>
    <row r="51">
      <c r="A51" s="3" t="inlineStr">
        <is>
          <t>Property, Plant and Equipment [Line Items]</t>
        </is>
      </c>
    </row>
    <row r="52">
      <c r="A52" s="4" t="inlineStr">
        <is>
          <t>Leases term</t>
        </is>
      </c>
      <c r="C52" s="4" t="inlineStr">
        <is>
          <t>2 years</t>
        </is>
      </c>
    </row>
    <row r="53">
      <c r="A53" s="4" t="inlineStr">
        <is>
          <t>Equipment | Maximum</t>
        </is>
      </c>
    </row>
    <row r="54">
      <c r="A54" s="3" t="inlineStr">
        <is>
          <t>Property, Plant and Equipment [Line Items]</t>
        </is>
      </c>
    </row>
    <row r="55">
      <c r="A55" s="4" t="inlineStr">
        <is>
          <t>Leases term</t>
        </is>
      </c>
      <c r="C55" s="4" t="inlineStr">
        <is>
          <t>5 years</t>
        </is>
      </c>
    </row>
    <row r="56">
      <c r="A56" s="4" t="inlineStr">
        <is>
          <t>Vehicles | Minimum</t>
        </is>
      </c>
    </row>
    <row r="57">
      <c r="A57" s="3" t="inlineStr">
        <is>
          <t>Property, Plant and Equipment [Line Items]</t>
        </is>
      </c>
    </row>
    <row r="58">
      <c r="A58" s="4" t="inlineStr">
        <is>
          <t>Leases term</t>
        </is>
      </c>
      <c r="C58" s="4" t="inlineStr">
        <is>
          <t>1 year</t>
        </is>
      </c>
    </row>
    <row r="59">
      <c r="A59" s="4" t="inlineStr">
        <is>
          <t>Vehicles | Maximum</t>
        </is>
      </c>
    </row>
    <row r="60">
      <c r="A60" s="3" t="inlineStr">
        <is>
          <t>Property, Plant and Equipment [Line Items]</t>
        </is>
      </c>
    </row>
    <row r="61">
      <c r="A61" s="4" t="inlineStr">
        <is>
          <t>Leases term</t>
        </is>
      </c>
      <c r="C61" s="4" t="inlineStr">
        <is>
          <t>8 years</t>
        </is>
      </c>
    </row>
    <row r="62">
      <c r="A62" s="4" t="inlineStr">
        <is>
          <t>Senior Notes</t>
        </is>
      </c>
    </row>
    <row r="63">
      <c r="A63" s="3" t="inlineStr">
        <is>
          <t>Property, Plant and Equipment [Line Items]</t>
        </is>
      </c>
    </row>
    <row r="64">
      <c r="A64" s="4" t="inlineStr">
        <is>
          <t>Proceeds from long-term debt</t>
        </is>
      </c>
      <c r="B64" s="5" t="n">
        <v>2970000</v>
      </c>
    </row>
    <row r="65">
      <c r="A65" s="4" t="inlineStr">
        <is>
          <t>COVID-19 | Europe</t>
        </is>
      </c>
    </row>
    <row r="66">
      <c r="A66" s="3" t="inlineStr">
        <is>
          <t>Property, Plant and Equipment [Line Items]</t>
        </is>
      </c>
    </row>
    <row r="67">
      <c r="A67" s="4" t="inlineStr">
        <is>
          <t>Percent of stores temporarily closed</t>
        </is>
      </c>
      <c r="C67" s="4" t="inlineStr">
        <is>
          <t>60.00%</t>
        </is>
      </c>
    </row>
    <row r="68">
      <c r="A68" s="4" t="inlineStr">
        <is>
          <t>COVID-19 | North America</t>
        </is>
      </c>
    </row>
    <row r="69">
      <c r="A69" s="3" t="inlineStr">
        <is>
          <t>Property, Plant and Equipment [Line Items]</t>
        </is>
      </c>
    </row>
    <row r="70">
      <c r="A70" s="4" t="inlineStr">
        <is>
          <t>Percent of stores temporarily closed</t>
        </is>
      </c>
      <c r="C70"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Contract Assets and Contract Liabilities (Details) - USD ($) $ in Thousands</t>
        </is>
      </c>
      <c r="B1" s="2" t="inlineStr">
        <is>
          <t>Apr. 03, 2021</t>
        </is>
      </c>
      <c r="C1" s="2" t="inlineStr">
        <is>
          <t>Mar. 28, 2020</t>
        </is>
      </c>
    </row>
    <row r="2">
      <c r="A2" s="3" t="inlineStr">
        <is>
          <t>Revenue from Contract with Customer [Abstract]</t>
        </is>
      </c>
    </row>
    <row r="3">
      <c r="A3" s="4" t="inlineStr">
        <is>
          <t>Contract assets</t>
        </is>
      </c>
      <c r="B3" s="5" t="n">
        <v>880</v>
      </c>
      <c r="C3" s="5" t="n">
        <v>1181</v>
      </c>
    </row>
    <row r="4">
      <c r="A4" s="4" t="inlineStr">
        <is>
          <t>Contract liabilities</t>
        </is>
      </c>
      <c r="B4" s="5" t="n">
        <v>49869</v>
      </c>
      <c r="C4" s="5" t="n">
        <v>374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REVENUES - Narrative (Details) $ in Millions</t>
        </is>
      </c>
      <c r="B1" s="2" t="inlineStr">
        <is>
          <t>12 Months Ended</t>
        </is>
      </c>
    </row>
    <row r="2">
      <c r="B2" s="2" t="inlineStr">
        <is>
          <t>Apr. 03, 2021USD ($)</t>
        </is>
      </c>
    </row>
    <row r="3">
      <c r="A3" s="3" t="inlineStr">
        <is>
          <t>Revenue from Contract with Customer [Abstract]</t>
        </is>
      </c>
    </row>
    <row r="4">
      <c r="A4" s="4" t="inlineStr">
        <is>
          <t>Contracts with customer, liability, revenue recognized</t>
        </is>
      </c>
      <c r="B4" s="9" t="n">
        <v>27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 Revenue Performance Obligation (Details) - Revenue, Remaining Performance Obligation, Expected Timing of Satisfaction, Start Date [Axis]: 2021-04-04 $ in Millions</t>
        </is>
      </c>
      <c r="B1" s="2" t="inlineStr">
        <is>
          <t>Apr. 03, 2021USD ($)</t>
        </is>
      </c>
    </row>
    <row r="2">
      <c r="A2" s="3" t="inlineStr">
        <is>
          <t>Revenue, Remaining Performance Obligation, Expected Timing of Satisfaction [Line Items]</t>
        </is>
      </c>
    </row>
    <row r="3">
      <c r="A3" s="4" t="inlineStr">
        <is>
          <t>Remaining performance obligation</t>
        </is>
      </c>
      <c r="B3" s="9" t="n">
        <v>61.9</v>
      </c>
    </row>
    <row r="4">
      <c r="A4" s="4" t="inlineStr">
        <is>
          <t>Expected timing of satisfaction</t>
        </is>
      </c>
      <c r="B4"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Apr. 03, 2021</t>
        </is>
      </c>
      <c r="C2" s="2" t="inlineStr">
        <is>
          <t>Mar. 28, 2020</t>
        </is>
      </c>
      <c r="D2" s="2" t="inlineStr">
        <is>
          <t>Mar. 30, 2019</t>
        </is>
      </c>
    </row>
    <row r="3">
      <c r="A3" s="3" t="inlineStr">
        <is>
          <t>Disaggregation of Revenue [Line Items]</t>
        </is>
      </c>
    </row>
    <row r="4">
      <c r="A4" s="4" t="inlineStr">
        <is>
          <t>Net revenues</t>
        </is>
      </c>
      <c r="B4" s="5" t="n">
        <v>9238830</v>
      </c>
      <c r="C4" s="5" t="n">
        <v>10488556</v>
      </c>
      <c r="D4" s="5" t="n">
        <v>10266887</v>
      </c>
    </row>
    <row r="5">
      <c r="A5" s="4" t="inlineStr">
        <is>
          <t>United States</t>
        </is>
      </c>
    </row>
    <row r="6">
      <c r="A6" s="3" t="inlineStr">
        <is>
          <t>Disaggregation of Revenue [Line Items]</t>
        </is>
      </c>
    </row>
    <row r="7">
      <c r="A7" s="4" t="inlineStr">
        <is>
          <t>Net revenues</t>
        </is>
      </c>
      <c r="B7" s="6" t="n">
        <v>4635704</v>
      </c>
      <c r="C7" s="6" t="n">
        <v>5520317</v>
      </c>
      <c r="D7" s="6" t="n">
        <v>5346225</v>
      </c>
    </row>
    <row r="8">
      <c r="A8" s="4" t="inlineStr">
        <is>
          <t>Europe</t>
        </is>
      </c>
    </row>
    <row r="9">
      <c r="A9" s="3" t="inlineStr">
        <is>
          <t>Disaggregation of Revenue [Line Items]</t>
        </is>
      </c>
    </row>
    <row r="10">
      <c r="A10" s="4" t="inlineStr">
        <is>
          <t>Net revenues</t>
        </is>
      </c>
      <c r="B10" s="6" t="n">
        <v>2617923</v>
      </c>
      <c r="C10" s="6" t="n">
        <v>2919593</v>
      </c>
      <c r="D10" s="6" t="n">
        <v>2968119</v>
      </c>
    </row>
    <row r="11">
      <c r="A11" s="4" t="inlineStr">
        <is>
          <t>Asia-Pacific</t>
        </is>
      </c>
    </row>
    <row r="12">
      <c r="A12" s="3" t="inlineStr">
        <is>
          <t>Disaggregation of Revenue [Line Items]</t>
        </is>
      </c>
    </row>
    <row r="13">
      <c r="A13" s="4" t="inlineStr">
        <is>
          <t>Net revenues</t>
        </is>
      </c>
      <c r="B13" s="6" t="n">
        <v>1528370</v>
      </c>
      <c r="C13" s="6" t="n">
        <v>1354539</v>
      </c>
      <c r="D13" s="6" t="n">
        <v>1297939</v>
      </c>
    </row>
    <row r="14">
      <c r="A14" s="4" t="inlineStr">
        <is>
          <t>Americas (non-U.S.)</t>
        </is>
      </c>
    </row>
    <row r="15">
      <c r="A15" s="3" t="inlineStr">
        <is>
          <t>Disaggregation of Revenue [Line Items]</t>
        </is>
      </c>
    </row>
    <row r="16">
      <c r="A16" s="4" t="inlineStr">
        <is>
          <t>Net revenues</t>
        </is>
      </c>
      <c r="B16" s="6" t="n">
        <v>456833</v>
      </c>
      <c r="C16" s="6" t="n">
        <v>694107</v>
      </c>
      <c r="D16" s="6" t="n">
        <v>654604</v>
      </c>
    </row>
    <row r="17">
      <c r="A17" s="4" t="inlineStr">
        <is>
          <t>Wholesale</t>
        </is>
      </c>
    </row>
    <row r="18">
      <c r="A18" s="3" t="inlineStr">
        <is>
          <t>Disaggregation of Revenue [Line Items]</t>
        </is>
      </c>
    </row>
    <row r="19">
      <c r="A19" s="4" t="inlineStr">
        <is>
          <t>Net revenues</t>
        </is>
      </c>
      <c r="B19" s="6" t="n">
        <v>5073567</v>
      </c>
      <c r="C19" s="6" t="n">
        <v>6088907</v>
      </c>
      <c r="D19" s="6" t="n">
        <v>6076110</v>
      </c>
    </row>
    <row r="20">
      <c r="A20" s="4" t="inlineStr">
        <is>
          <t>Direct-to-consumer</t>
        </is>
      </c>
    </row>
    <row r="21">
      <c r="A21" s="3" t="inlineStr">
        <is>
          <t>Disaggregation of Revenue [Line Items]</t>
        </is>
      </c>
    </row>
    <row r="22">
      <c r="A22" s="4" t="inlineStr">
        <is>
          <t>Net revenues</t>
        </is>
      </c>
      <c r="B22" s="6" t="n">
        <v>4113582</v>
      </c>
      <c r="C22" s="6" t="n">
        <v>4342215</v>
      </c>
      <c r="D22" s="6" t="n">
        <v>4130402</v>
      </c>
    </row>
    <row r="23">
      <c r="A23" s="4" t="inlineStr">
        <is>
          <t>Royalty</t>
        </is>
      </c>
    </row>
    <row r="24">
      <c r="A24" s="3" t="inlineStr">
        <is>
          <t>Disaggregation of Revenue [Line Items]</t>
        </is>
      </c>
    </row>
    <row r="25">
      <c r="A25" s="4" t="inlineStr">
        <is>
          <t>Net revenues</t>
        </is>
      </c>
      <c r="B25" s="6" t="n">
        <v>51681</v>
      </c>
      <c r="C25" s="6" t="n">
        <v>57434</v>
      </c>
      <c r="D25" s="6" t="n">
        <v>60375</v>
      </c>
    </row>
    <row r="26">
      <c r="A26" s="4" t="inlineStr">
        <is>
          <t>Outdoor</t>
        </is>
      </c>
    </row>
    <row r="27">
      <c r="A27" s="3" t="inlineStr">
        <is>
          <t>Disaggregation of Revenue [Line Items]</t>
        </is>
      </c>
    </row>
    <row r="28">
      <c r="A28" s="4" t="inlineStr">
        <is>
          <t>Net revenues</t>
        </is>
      </c>
      <c r="B28" s="6" t="n">
        <v>4127601</v>
      </c>
      <c r="C28" s="6" t="n">
        <v>4643956</v>
      </c>
      <c r="D28" s="6" t="n">
        <v>4649024</v>
      </c>
    </row>
    <row r="29">
      <c r="A29" s="4" t="inlineStr">
        <is>
          <t>Outdoor | United States</t>
        </is>
      </c>
    </row>
    <row r="30">
      <c r="A30" s="3" t="inlineStr">
        <is>
          <t>Disaggregation of Revenue [Line Items]</t>
        </is>
      </c>
    </row>
    <row r="31">
      <c r="A31" s="4" t="inlineStr">
        <is>
          <t>Net revenues</t>
        </is>
      </c>
      <c r="B31" s="6" t="n">
        <v>1861090</v>
      </c>
      <c r="C31" s="6" t="n">
        <v>2289353</v>
      </c>
      <c r="D31" s="6" t="n">
        <v>2246706</v>
      </c>
    </row>
    <row r="32">
      <c r="A32" s="4" t="inlineStr">
        <is>
          <t>Outdoor | Europe</t>
        </is>
      </c>
    </row>
    <row r="33">
      <c r="A33" s="3" t="inlineStr">
        <is>
          <t>Disaggregation of Revenue [Line Items]</t>
        </is>
      </c>
    </row>
    <row r="34">
      <c r="A34" s="4" t="inlineStr">
        <is>
          <t>Net revenues</t>
        </is>
      </c>
      <c r="B34" s="6" t="n">
        <v>1430402</v>
      </c>
      <c r="C34" s="6" t="n">
        <v>1507398</v>
      </c>
      <c r="D34" s="6" t="n">
        <v>1543283</v>
      </c>
    </row>
    <row r="35">
      <c r="A35" s="4" t="inlineStr">
        <is>
          <t>Outdoor | Asia-Pacific</t>
        </is>
      </c>
    </row>
    <row r="36">
      <c r="A36" s="3" t="inlineStr">
        <is>
          <t>Disaggregation of Revenue [Line Items]</t>
        </is>
      </c>
    </row>
    <row r="37">
      <c r="A37" s="4" t="inlineStr">
        <is>
          <t>Net revenues</t>
        </is>
      </c>
      <c r="B37" s="6" t="n">
        <v>639179</v>
      </c>
      <c r="C37" s="6" t="n">
        <v>576174</v>
      </c>
      <c r="D37" s="6" t="n">
        <v>594264</v>
      </c>
    </row>
    <row r="38">
      <c r="A38" s="4" t="inlineStr">
        <is>
          <t>Outdoor | Americas (non-U.S.)</t>
        </is>
      </c>
    </row>
    <row r="39">
      <c r="A39" s="3" t="inlineStr">
        <is>
          <t>Disaggregation of Revenue [Line Items]</t>
        </is>
      </c>
    </row>
    <row r="40">
      <c r="A40" s="4" t="inlineStr">
        <is>
          <t>Net revenues</t>
        </is>
      </c>
      <c r="B40" s="6" t="n">
        <v>196930</v>
      </c>
      <c r="C40" s="6" t="n">
        <v>271031</v>
      </c>
      <c r="D40" s="6" t="n">
        <v>264771</v>
      </c>
    </row>
    <row r="41">
      <c r="A41" s="4" t="inlineStr">
        <is>
          <t>Outdoor | Wholesale</t>
        </is>
      </c>
    </row>
    <row r="42">
      <c r="A42" s="3" t="inlineStr">
        <is>
          <t>Disaggregation of Revenue [Line Items]</t>
        </is>
      </c>
    </row>
    <row r="43">
      <c r="A43" s="4" t="inlineStr">
        <is>
          <t>Net revenues</t>
        </is>
      </c>
      <c r="B43" s="6" t="n">
        <v>2363575</v>
      </c>
      <c r="C43" s="6" t="n">
        <v>2855043</v>
      </c>
      <c r="D43" s="6" t="n">
        <v>2865630</v>
      </c>
    </row>
    <row r="44">
      <c r="A44" s="4" t="inlineStr">
        <is>
          <t>Outdoor | Direct-to-consumer</t>
        </is>
      </c>
    </row>
    <row r="45">
      <c r="A45" s="3" t="inlineStr">
        <is>
          <t>Disaggregation of Revenue [Line Items]</t>
        </is>
      </c>
    </row>
    <row r="46">
      <c r="A46" s="4" t="inlineStr">
        <is>
          <t>Net revenues</t>
        </is>
      </c>
      <c r="B46" s="6" t="n">
        <v>1753923</v>
      </c>
      <c r="C46" s="6" t="n">
        <v>1775127</v>
      </c>
      <c r="D46" s="6" t="n">
        <v>1770580</v>
      </c>
    </row>
    <row r="47">
      <c r="A47" s="4" t="inlineStr">
        <is>
          <t>Outdoor | Royalty</t>
        </is>
      </c>
    </row>
    <row r="48">
      <c r="A48" s="3" t="inlineStr">
        <is>
          <t>Disaggregation of Revenue [Line Items]</t>
        </is>
      </c>
    </row>
    <row r="49">
      <c r="A49" s="4" t="inlineStr">
        <is>
          <t>Net revenues</t>
        </is>
      </c>
      <c r="B49" s="6" t="n">
        <v>10103</v>
      </c>
      <c r="C49" s="6" t="n">
        <v>13786</v>
      </c>
      <c r="D49" s="6" t="n">
        <v>12814</v>
      </c>
    </row>
    <row r="50">
      <c r="A50" s="4" t="inlineStr">
        <is>
          <t>Active</t>
        </is>
      </c>
    </row>
    <row r="51">
      <c r="A51" s="3" t="inlineStr">
        <is>
          <t>Disaggregation of Revenue [Line Items]</t>
        </is>
      </c>
    </row>
    <row r="52">
      <c r="A52" s="4" t="inlineStr">
        <is>
          <t>Net revenues</t>
        </is>
      </c>
      <c r="B52" s="6" t="n">
        <v>4160856</v>
      </c>
      <c r="C52" s="6" t="n">
        <v>4919427</v>
      </c>
      <c r="D52" s="6" t="n">
        <v>4721792</v>
      </c>
    </row>
    <row r="53">
      <c r="A53" s="4" t="inlineStr">
        <is>
          <t>Active | United States</t>
        </is>
      </c>
    </row>
    <row r="54">
      <c r="A54" s="3" t="inlineStr">
        <is>
          <t>Disaggregation of Revenue [Line Items]</t>
        </is>
      </c>
    </row>
    <row r="55">
      <c r="A55" s="4" t="inlineStr">
        <is>
          <t>Net revenues</t>
        </is>
      </c>
      <c r="B55" s="6" t="n">
        <v>2153605</v>
      </c>
      <c r="C55" s="6" t="n">
        <v>2626186</v>
      </c>
      <c r="D55" s="6" t="n">
        <v>2499393</v>
      </c>
    </row>
    <row r="56">
      <c r="A56" s="4" t="inlineStr">
        <is>
          <t>Active | Europe</t>
        </is>
      </c>
    </row>
    <row r="57">
      <c r="A57" s="3" t="inlineStr">
        <is>
          <t>Disaggregation of Revenue [Line Items]</t>
        </is>
      </c>
    </row>
    <row r="58">
      <c r="A58" s="4" t="inlineStr">
        <is>
          <t>Net revenues</t>
        </is>
      </c>
      <c r="B58" s="6" t="n">
        <v>1075489</v>
      </c>
      <c r="C58" s="6" t="n">
        <v>1280798</v>
      </c>
      <c r="D58" s="6" t="n">
        <v>1292612</v>
      </c>
    </row>
    <row r="59">
      <c r="A59" s="4" t="inlineStr">
        <is>
          <t>Active | Asia-Pacific</t>
        </is>
      </c>
    </row>
    <row r="60">
      <c r="A60" s="3" t="inlineStr">
        <is>
          <t>Disaggregation of Revenue [Line Items]</t>
        </is>
      </c>
    </row>
    <row r="61">
      <c r="A61" s="4" t="inlineStr">
        <is>
          <t>Net revenues</t>
        </is>
      </c>
      <c r="B61" s="6" t="n">
        <v>728072</v>
      </c>
      <c r="C61" s="6" t="n">
        <v>659609</v>
      </c>
      <c r="D61" s="6" t="n">
        <v>593150</v>
      </c>
    </row>
    <row r="62">
      <c r="A62" s="4" t="inlineStr">
        <is>
          <t>Active | Americas (non-U.S.)</t>
        </is>
      </c>
    </row>
    <row r="63">
      <c r="A63" s="3" t="inlineStr">
        <is>
          <t>Disaggregation of Revenue [Line Items]</t>
        </is>
      </c>
    </row>
    <row r="64">
      <c r="A64" s="4" t="inlineStr">
        <is>
          <t>Net revenues</t>
        </is>
      </c>
      <c r="B64" s="6" t="n">
        <v>203690</v>
      </c>
      <c r="C64" s="6" t="n">
        <v>352834</v>
      </c>
      <c r="D64" s="6" t="n">
        <v>336637</v>
      </c>
    </row>
    <row r="65">
      <c r="A65" s="4" t="inlineStr">
        <is>
          <t>Active | Wholesale</t>
        </is>
      </c>
    </row>
    <row r="66">
      <c r="A66" s="3" t="inlineStr">
        <is>
          <t>Disaggregation of Revenue [Line Items]</t>
        </is>
      </c>
    </row>
    <row r="67">
      <c r="A67" s="4" t="inlineStr">
        <is>
          <t>Net revenues</t>
        </is>
      </c>
      <c r="B67" s="6" t="n">
        <v>1970699</v>
      </c>
      <c r="C67" s="6" t="n">
        <v>2479965</v>
      </c>
      <c r="D67" s="6" t="n">
        <v>2460692</v>
      </c>
    </row>
    <row r="68">
      <c r="A68" s="4" t="inlineStr">
        <is>
          <t>Active | Direct-to-consumer</t>
        </is>
      </c>
    </row>
    <row r="69">
      <c r="A69" s="3" t="inlineStr">
        <is>
          <t>Disaggregation of Revenue [Line Items]</t>
        </is>
      </c>
    </row>
    <row r="70">
      <c r="A70" s="4" t="inlineStr">
        <is>
          <t>Net revenues</t>
        </is>
      </c>
      <c r="B70" s="6" t="n">
        <v>2167929</v>
      </c>
      <c r="C70" s="6" t="n">
        <v>2417386</v>
      </c>
      <c r="D70" s="6" t="n">
        <v>2234053</v>
      </c>
    </row>
    <row r="71">
      <c r="A71" s="4" t="inlineStr">
        <is>
          <t>Active | Royalty</t>
        </is>
      </c>
    </row>
    <row r="72">
      <c r="A72" s="3" t="inlineStr">
        <is>
          <t>Disaggregation of Revenue [Line Items]</t>
        </is>
      </c>
    </row>
    <row r="73">
      <c r="A73" s="4" t="inlineStr">
        <is>
          <t>Net revenues</t>
        </is>
      </c>
      <c r="B73" s="6" t="n">
        <v>22228</v>
      </c>
      <c r="C73" s="6" t="n">
        <v>22076</v>
      </c>
      <c r="D73" s="6" t="n">
        <v>27047</v>
      </c>
    </row>
    <row r="74">
      <c r="A74" s="4" t="inlineStr">
        <is>
          <t>Work</t>
        </is>
      </c>
    </row>
    <row r="75">
      <c r="A75" s="3" t="inlineStr">
        <is>
          <t>Disaggregation of Revenue [Line Items]</t>
        </is>
      </c>
    </row>
    <row r="76">
      <c r="A76" s="4" t="inlineStr">
        <is>
          <t>Net revenues</t>
        </is>
      </c>
      <c r="B76" s="6" t="n">
        <v>945680</v>
      </c>
      <c r="C76" s="6" t="n">
        <v>886419</v>
      </c>
      <c r="D76" s="6" t="n">
        <v>885748</v>
      </c>
    </row>
    <row r="77">
      <c r="A77" s="4" t="inlineStr">
        <is>
          <t>Work | United States</t>
        </is>
      </c>
    </row>
    <row r="78">
      <c r="A78" s="3" t="inlineStr">
        <is>
          <t>Disaggregation of Revenue [Line Items]</t>
        </is>
      </c>
    </row>
    <row r="79">
      <c r="A79" s="4" t="inlineStr">
        <is>
          <t>Net revenues</t>
        </is>
      </c>
      <c r="B79" s="6" t="n">
        <v>621009</v>
      </c>
      <c r="C79" s="6" t="n">
        <v>604778</v>
      </c>
      <c r="D79" s="6" t="n">
        <v>589803</v>
      </c>
    </row>
    <row r="80">
      <c r="A80" s="4" t="inlineStr">
        <is>
          <t>Work | Europe</t>
        </is>
      </c>
    </row>
    <row r="81">
      <c r="A81" s="3" t="inlineStr">
        <is>
          <t>Disaggregation of Revenue [Line Items]</t>
        </is>
      </c>
    </row>
    <row r="82">
      <c r="A82" s="4" t="inlineStr">
        <is>
          <t>Net revenues</t>
        </is>
      </c>
      <c r="B82" s="6" t="n">
        <v>107339</v>
      </c>
      <c r="C82" s="6" t="n">
        <v>106896</v>
      </c>
      <c r="D82" s="6" t="n">
        <v>132224</v>
      </c>
    </row>
    <row r="83">
      <c r="A83" s="4" t="inlineStr">
        <is>
          <t>Work | Asia-Pacific</t>
        </is>
      </c>
    </row>
    <row r="84">
      <c r="A84" s="3" t="inlineStr">
        <is>
          <t>Disaggregation of Revenue [Line Items]</t>
        </is>
      </c>
    </row>
    <row r="85">
      <c r="A85" s="4" t="inlineStr">
        <is>
          <t>Net revenues</t>
        </is>
      </c>
      <c r="B85" s="6" t="n">
        <v>161119</v>
      </c>
      <c r="C85" s="6" t="n">
        <v>118756</v>
      </c>
      <c r="D85" s="6" t="n">
        <v>110525</v>
      </c>
    </row>
    <row r="86">
      <c r="A86" s="4" t="inlineStr">
        <is>
          <t>Work | Americas (non-U.S.)</t>
        </is>
      </c>
    </row>
    <row r="87">
      <c r="A87" s="3" t="inlineStr">
        <is>
          <t>Disaggregation of Revenue [Line Items]</t>
        </is>
      </c>
    </row>
    <row r="88">
      <c r="A88" s="4" t="inlineStr">
        <is>
          <t>Net revenues</t>
        </is>
      </c>
      <c r="B88" s="6" t="n">
        <v>56213</v>
      </c>
      <c r="C88" s="6" t="n">
        <v>55989</v>
      </c>
      <c r="D88" s="6" t="n">
        <v>53196</v>
      </c>
    </row>
    <row r="89">
      <c r="A89" s="4" t="inlineStr">
        <is>
          <t>Work | Wholesale</t>
        </is>
      </c>
    </row>
    <row r="90">
      <c r="A90" s="3" t="inlineStr">
        <is>
          <t>Disaggregation of Revenue [Line Items]</t>
        </is>
      </c>
    </row>
    <row r="91">
      <c r="A91" s="4" t="inlineStr">
        <is>
          <t>Net revenues</t>
        </is>
      </c>
      <c r="B91" s="6" t="n">
        <v>734921</v>
      </c>
      <c r="C91" s="6" t="n">
        <v>723923</v>
      </c>
      <c r="D91" s="6" t="n">
        <v>739465</v>
      </c>
    </row>
    <row r="92">
      <c r="A92" s="4" t="inlineStr">
        <is>
          <t>Work | Direct-to-consumer</t>
        </is>
      </c>
    </row>
    <row r="93">
      <c r="A93" s="3" t="inlineStr">
        <is>
          <t>Disaggregation of Revenue [Line Items]</t>
        </is>
      </c>
    </row>
    <row r="94">
      <c r="A94" s="4" t="inlineStr">
        <is>
          <t>Net revenues</t>
        </is>
      </c>
      <c r="B94" s="6" t="n">
        <v>191409</v>
      </c>
      <c r="C94" s="6" t="n">
        <v>140924</v>
      </c>
      <c r="D94" s="6" t="n">
        <v>125769</v>
      </c>
    </row>
    <row r="95">
      <c r="A95" s="4" t="inlineStr">
        <is>
          <t>Work | Royalty</t>
        </is>
      </c>
    </row>
    <row r="96">
      <c r="A96" s="3" t="inlineStr">
        <is>
          <t>Disaggregation of Revenue [Line Items]</t>
        </is>
      </c>
    </row>
    <row r="97">
      <c r="A97" s="4" t="inlineStr">
        <is>
          <t>Net revenues</t>
        </is>
      </c>
      <c r="B97" s="6" t="n">
        <v>19350</v>
      </c>
      <c r="C97" s="6" t="n">
        <v>21572</v>
      </c>
      <c r="D97" s="6" t="n">
        <v>20514</v>
      </c>
    </row>
    <row r="98">
      <c r="A98" s="4" t="inlineStr">
        <is>
          <t>Other</t>
        </is>
      </c>
    </row>
    <row r="99">
      <c r="A99" s="3" t="inlineStr">
        <is>
          <t>Disaggregation of Revenue [Line Items]</t>
        </is>
      </c>
    </row>
    <row r="100">
      <c r="A100" s="4" t="inlineStr">
        <is>
          <t>Net revenues</t>
        </is>
      </c>
      <c r="B100" s="6" t="n">
        <v>4693</v>
      </c>
      <c r="C100" s="6" t="n">
        <v>38754</v>
      </c>
      <c r="D100" s="6" t="n">
        <v>10323</v>
      </c>
    </row>
    <row r="101">
      <c r="A101" s="4" t="inlineStr">
        <is>
          <t>Other | United States</t>
        </is>
      </c>
    </row>
    <row r="102">
      <c r="A102" s="3" t="inlineStr">
        <is>
          <t>Disaggregation of Revenue [Line Items]</t>
        </is>
      </c>
    </row>
    <row r="103">
      <c r="A103" s="4" t="inlineStr">
        <is>
          <t>Net revenues</t>
        </is>
      </c>
      <c r="B103" s="6" t="n">
        <v>0</v>
      </c>
      <c r="C103" s="6" t="n">
        <v>0</v>
      </c>
      <c r="D103" s="6" t="n">
        <v>10323</v>
      </c>
    </row>
    <row r="104">
      <c r="A104" s="4" t="inlineStr">
        <is>
          <t>Other | Europe</t>
        </is>
      </c>
    </row>
    <row r="105">
      <c r="A105" s="3" t="inlineStr">
        <is>
          <t>Disaggregation of Revenue [Line Items]</t>
        </is>
      </c>
    </row>
    <row r="106">
      <c r="A106" s="4" t="inlineStr">
        <is>
          <t>Net revenues</t>
        </is>
      </c>
      <c r="B106" s="6" t="n">
        <v>4693</v>
      </c>
      <c r="C106" s="6" t="n">
        <v>24501</v>
      </c>
      <c r="D106" s="6" t="n">
        <v>0</v>
      </c>
    </row>
    <row r="107">
      <c r="A107" s="4" t="inlineStr">
        <is>
          <t>Other | Asia-Pacific</t>
        </is>
      </c>
    </row>
    <row r="108">
      <c r="A108" s="3" t="inlineStr">
        <is>
          <t>Disaggregation of Revenue [Line Items]</t>
        </is>
      </c>
    </row>
    <row r="109">
      <c r="A109" s="4" t="inlineStr">
        <is>
          <t>Net revenues</t>
        </is>
      </c>
      <c r="B109" s="6" t="n">
        <v>0</v>
      </c>
      <c r="C109" s="6" t="n">
        <v>0</v>
      </c>
      <c r="D109" s="6" t="n">
        <v>0</v>
      </c>
    </row>
    <row r="110">
      <c r="A110" s="4" t="inlineStr">
        <is>
          <t>Other | Americas (non-U.S.)</t>
        </is>
      </c>
    </row>
    <row r="111">
      <c r="A111" s="3" t="inlineStr">
        <is>
          <t>Disaggregation of Revenue [Line Items]</t>
        </is>
      </c>
    </row>
    <row r="112">
      <c r="A112" s="4" t="inlineStr">
        <is>
          <t>Net revenues</t>
        </is>
      </c>
      <c r="B112" s="6" t="n">
        <v>0</v>
      </c>
      <c r="C112" s="6" t="n">
        <v>14253</v>
      </c>
      <c r="D112" s="6" t="n">
        <v>0</v>
      </c>
    </row>
    <row r="113">
      <c r="A113" s="4" t="inlineStr">
        <is>
          <t>Other | Wholesale</t>
        </is>
      </c>
    </row>
    <row r="114">
      <c r="A114" s="3" t="inlineStr">
        <is>
          <t>Disaggregation of Revenue [Line Items]</t>
        </is>
      </c>
    </row>
    <row r="115">
      <c r="A115" s="4" t="inlineStr">
        <is>
          <t>Net revenues</t>
        </is>
      </c>
      <c r="B115" s="6" t="n">
        <v>4372</v>
      </c>
      <c r="C115" s="6" t="n">
        <v>29976</v>
      </c>
      <c r="D115" s="6" t="n">
        <v>10323</v>
      </c>
    </row>
    <row r="116">
      <c r="A116" s="4" t="inlineStr">
        <is>
          <t>Other | Direct-to-consumer</t>
        </is>
      </c>
    </row>
    <row r="117">
      <c r="A117" s="3" t="inlineStr">
        <is>
          <t>Disaggregation of Revenue [Line Items]</t>
        </is>
      </c>
    </row>
    <row r="118">
      <c r="A118" s="4" t="inlineStr">
        <is>
          <t>Net revenues</t>
        </is>
      </c>
      <c r="B118" s="6" t="n">
        <v>321</v>
      </c>
      <c r="C118" s="6" t="n">
        <v>8778</v>
      </c>
      <c r="D118" s="6" t="n">
        <v>0</v>
      </c>
    </row>
    <row r="119">
      <c r="A119" s="4" t="inlineStr">
        <is>
          <t>Other | Royalty</t>
        </is>
      </c>
    </row>
    <row r="120">
      <c r="A120" s="3" t="inlineStr">
        <is>
          <t>Disaggregation of Revenue [Line Items]</t>
        </is>
      </c>
    </row>
    <row r="121">
      <c r="A121" s="4" t="inlineStr">
        <is>
          <t>Net revenues</t>
        </is>
      </c>
      <c r="B121" s="5" t="n">
        <v>0</v>
      </c>
      <c r="C121" s="5" t="n">
        <v>0</v>
      </c>
      <c r="D121"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7" customWidth="1" min="1" max="1"/>
    <col width="27" customWidth="1" min="2" max="2"/>
    <col width="21" customWidth="1" min="3" max="3"/>
    <col width="21" customWidth="1" min="4" max="4"/>
    <col width="21" customWidth="1" min="5" max="5"/>
    <col width="21" customWidth="1" min="6" max="6"/>
    <col width="27" customWidth="1" min="7" max="7"/>
    <col width="21" customWidth="1" min="8" max="8"/>
    <col width="21" customWidth="1" min="9" max="9"/>
    <col width="21" customWidth="1" min="10" max="10"/>
  </cols>
  <sheetData>
    <row r="1">
      <c r="A1" s="1" t="inlineStr">
        <is>
          <t>ACQUISITIONS - Narrative (Details) $ in Millions</t>
        </is>
      </c>
      <c r="B1" s="2" t="inlineStr">
        <is>
          <t>Dec. 28, 2020USD ($)shares</t>
        </is>
      </c>
      <c r="C1" s="2" t="inlineStr">
        <is>
          <t>Jun. 01, 2018USD ($)</t>
        </is>
      </c>
      <c r="D1" s="2" t="inlineStr">
        <is>
          <t>Apr. 03, 2018USD ($)</t>
        </is>
      </c>
      <c r="E1" s="2" t="inlineStr">
        <is>
          <t>Apr. 03, 2018NZD ($)</t>
        </is>
      </c>
      <c r="F1" s="2" t="inlineStr">
        <is>
          <t>Apr. 03, 2021USD ($)</t>
        </is>
      </c>
      <c r="G1" s="2" t="inlineStr">
        <is>
          <t>Apr. 03, 2021USD ($)shares</t>
        </is>
      </c>
      <c r="H1" s="2" t="inlineStr">
        <is>
          <t>Mar. 28, 2020USD ($)</t>
        </is>
      </c>
      <c r="I1" s="2" t="inlineStr">
        <is>
          <t>Mar. 30, 2019USD ($)</t>
        </is>
      </c>
      <c r="J1" s="2" t="inlineStr">
        <is>
          <t>Mar. 30, 2019NZD ($)</t>
        </is>
      </c>
    </row>
    <row r="2">
      <c r="A2" s="3" t="inlineStr">
        <is>
          <t>Business Acquisition [Line Items]</t>
        </is>
      </c>
    </row>
    <row r="3">
      <c r="A3" s="4" t="inlineStr">
        <is>
          <t>Contingent consideration included in other liabilities</t>
        </is>
      </c>
      <c r="F3" s="5" t="n">
        <v>207000000</v>
      </c>
      <c r="G3" s="5" t="n">
        <v>207000000</v>
      </c>
      <c r="H3" s="5" t="n">
        <v>0</v>
      </c>
    </row>
    <row r="4">
      <c r="A4" s="4" t="inlineStr">
        <is>
          <t>Share based compensation vesting period</t>
        </is>
      </c>
      <c r="G4" s="4" t="inlineStr">
        <is>
          <t>3 years</t>
        </is>
      </c>
    </row>
    <row r="5">
      <c r="A5" s="4" t="inlineStr">
        <is>
          <t>Restricted Stock</t>
        </is>
      </c>
    </row>
    <row r="6">
      <c r="A6" s="3" t="inlineStr">
        <is>
          <t>Business Acquisition [Line Items]</t>
        </is>
      </c>
    </row>
    <row r="7">
      <c r="A7" s="4" t="inlineStr">
        <is>
          <t>Granted (in shares) | shares</t>
        </is>
      </c>
      <c r="G7" s="6" t="n">
        <v>1039728</v>
      </c>
    </row>
    <row r="8">
      <c r="A8" s="4" t="inlineStr">
        <is>
          <t>Supreme</t>
        </is>
      </c>
    </row>
    <row r="9">
      <c r="A9" s="3" t="inlineStr">
        <is>
          <t>Business Acquisition [Line Items]</t>
        </is>
      </c>
    </row>
    <row r="10">
      <c r="A10" s="4" t="inlineStr">
        <is>
          <t>Percentage of voting interests acquired</t>
        </is>
      </c>
      <c r="B10" s="4" t="inlineStr">
        <is>
          <t>100.00%</t>
        </is>
      </c>
    </row>
    <row r="11">
      <c r="A11" s="4" t="inlineStr">
        <is>
          <t>Cash consideration</t>
        </is>
      </c>
      <c r="B11" s="5" t="n">
        <v>2227255000</v>
      </c>
    </row>
    <row r="12">
      <c r="A12" s="4" t="inlineStr">
        <is>
          <t>Cash acquired</t>
        </is>
      </c>
      <c r="B12" s="6" t="n">
        <v>200000000</v>
      </c>
    </row>
    <row r="13">
      <c r="A13" s="4" t="inlineStr">
        <is>
          <t>Contingent consideration arrangement, low value</t>
        </is>
      </c>
      <c r="B13" s="6" t="n">
        <v>0</v>
      </c>
    </row>
    <row r="14">
      <c r="A14" s="4" t="inlineStr">
        <is>
          <t>Contingent consideration arrangement, high value</t>
        </is>
      </c>
      <c r="B14" s="5" t="n">
        <v>300000000</v>
      </c>
    </row>
    <row r="15">
      <c r="A15" s="4" t="inlineStr">
        <is>
          <t>Earn out period for contingent consideration</t>
        </is>
      </c>
      <c r="B15" s="4" t="inlineStr">
        <is>
          <t>1 year</t>
        </is>
      </c>
      <c r="G15" s="4" t="inlineStr">
        <is>
          <t>1 year</t>
        </is>
      </c>
    </row>
    <row r="16">
      <c r="A16" s="4" t="inlineStr">
        <is>
          <t>Contingent consideration included in other liabilities</t>
        </is>
      </c>
      <c r="B16" s="5" t="n">
        <v>207000000</v>
      </c>
      <c r="F16" s="6" t="n">
        <v>207000000</v>
      </c>
      <c r="G16" s="5" t="n">
        <v>207000000</v>
      </c>
    </row>
    <row r="17">
      <c r="A17" s="4" t="inlineStr">
        <is>
          <t>Revenues</t>
        </is>
      </c>
      <c r="F17" s="6" t="n">
        <v>142000000</v>
      </c>
    </row>
    <row r="18">
      <c r="A18" s="4" t="inlineStr">
        <is>
          <t>Net income</t>
        </is>
      </c>
      <c r="F18" s="6" t="n">
        <v>21500000</v>
      </c>
    </row>
    <row r="19">
      <c r="A19" s="4" t="inlineStr">
        <is>
          <t>Intangible asset</t>
        </is>
      </c>
      <c r="B19" s="6" t="n">
        <v>1201000000</v>
      </c>
    </row>
    <row r="20">
      <c r="A20" s="4" t="inlineStr">
        <is>
          <t>Purchase price</t>
        </is>
      </c>
      <c r="B20" s="5" t="n">
        <v>2434255000</v>
      </c>
    </row>
    <row r="21">
      <c r="A21" s="4" t="inlineStr">
        <is>
          <t>Supreme | Acquisition-related Costs</t>
        </is>
      </c>
    </row>
    <row r="22">
      <c r="A22" s="3" t="inlineStr">
        <is>
          <t>Business Acquisition [Line Items]</t>
        </is>
      </c>
    </row>
    <row r="23">
      <c r="A23" s="4" t="inlineStr">
        <is>
          <t>Excluded expenses</t>
        </is>
      </c>
      <c r="G23" s="6" t="n">
        <v>30600000</v>
      </c>
    </row>
    <row r="24">
      <c r="A24" s="4" t="inlineStr">
        <is>
          <t>Included expenses</t>
        </is>
      </c>
      <c r="H24" s="5" t="n">
        <v>8700000</v>
      </c>
    </row>
    <row r="25">
      <c r="A25" s="4" t="inlineStr">
        <is>
          <t>Supreme | Trademarks</t>
        </is>
      </c>
    </row>
    <row r="26">
      <c r="A26" s="3" t="inlineStr">
        <is>
          <t>Business Acquisition [Line Items]</t>
        </is>
      </c>
    </row>
    <row r="27">
      <c r="A27" s="4" t="inlineStr">
        <is>
          <t>Intangible asset</t>
        </is>
      </c>
      <c r="F27" s="6" t="n">
        <v>1200000000</v>
      </c>
      <c r="G27" s="6" t="n">
        <v>1200000000</v>
      </c>
    </row>
    <row r="28">
      <c r="A28" s="4" t="inlineStr">
        <is>
          <t>Supreme | Selling, general and administrative expenses</t>
        </is>
      </c>
    </row>
    <row r="29">
      <c r="A29" s="3" t="inlineStr">
        <is>
          <t>Business Acquisition [Line Items]</t>
        </is>
      </c>
    </row>
    <row r="30">
      <c r="A30" s="4" t="inlineStr">
        <is>
          <t>Transaction costs</t>
        </is>
      </c>
      <c r="G30" s="6" t="n">
        <v>8700000</v>
      </c>
    </row>
    <row r="31">
      <c r="A31" s="4" t="inlineStr">
        <is>
          <t>Supreme | Restricted Stock</t>
        </is>
      </c>
    </row>
    <row r="32">
      <c r="A32" s="3" t="inlineStr">
        <is>
          <t>Business Acquisition [Line Items]</t>
        </is>
      </c>
    </row>
    <row r="33">
      <c r="A33" s="4" t="inlineStr">
        <is>
          <t>Granted (in shares) | shares</t>
        </is>
      </c>
      <c r="B33" s="6" t="n">
        <v>605050</v>
      </c>
    </row>
    <row r="34">
      <c r="A34" s="4" t="inlineStr">
        <is>
          <t>Share based compensation vesting period</t>
        </is>
      </c>
      <c r="B34" s="4" t="inlineStr">
        <is>
          <t>4 years</t>
        </is>
      </c>
    </row>
    <row r="35">
      <c r="A35" s="4" t="inlineStr">
        <is>
          <t>Unrecognized compensation cost related to nonvested stock-based compensation</t>
        </is>
      </c>
      <c r="B35" s="5" t="n">
        <v>51700000</v>
      </c>
    </row>
    <row r="36">
      <c r="A36" s="4" t="inlineStr">
        <is>
          <t>Supreme | Other Liabilities</t>
        </is>
      </c>
    </row>
    <row r="37">
      <c r="A37" s="3" t="inlineStr">
        <is>
          <t>Business Acquisition [Line Items]</t>
        </is>
      </c>
    </row>
    <row r="38">
      <c r="A38" s="4" t="inlineStr">
        <is>
          <t>Contingent consideration included in other liabilities</t>
        </is>
      </c>
      <c r="F38" s="5" t="n">
        <v>207000000</v>
      </c>
      <c r="G38" s="5" t="n">
        <v>207000000</v>
      </c>
    </row>
    <row r="39">
      <c r="A39" s="4" t="inlineStr">
        <is>
          <t>Altra</t>
        </is>
      </c>
    </row>
    <row r="40">
      <c r="A40" s="3" t="inlineStr">
        <is>
          <t>Business Acquisition [Line Items]</t>
        </is>
      </c>
    </row>
    <row r="41">
      <c r="A41" s="4" t="inlineStr">
        <is>
          <t>Percentage of voting interests acquired</t>
        </is>
      </c>
      <c r="C41" s="4" t="inlineStr">
        <is>
          <t>100.00%</t>
        </is>
      </c>
    </row>
    <row r="42">
      <c r="A42" s="4" t="inlineStr">
        <is>
          <t>Cash consideration</t>
        </is>
      </c>
      <c r="C42" s="5" t="n">
        <v>131700000</v>
      </c>
    </row>
    <row r="43">
      <c r="A43" s="4" t="inlineStr">
        <is>
          <t>Revenues</t>
        </is>
      </c>
      <c r="I43" s="5" t="n">
        <v>50200000</v>
      </c>
    </row>
    <row r="44">
      <c r="A44" s="4" t="inlineStr">
        <is>
          <t>Net income</t>
        </is>
      </c>
      <c r="I44" s="6" t="n">
        <v>800000</v>
      </c>
    </row>
    <row r="45">
      <c r="A45" s="4" t="inlineStr">
        <is>
          <t>Purchase price</t>
        </is>
      </c>
      <c r="I45" s="6" t="n">
        <v>131600000</v>
      </c>
    </row>
    <row r="46">
      <c r="A46" s="4" t="inlineStr">
        <is>
          <t>Decrease adjustment, consideration transferred</t>
        </is>
      </c>
      <c r="I46" s="6" t="n">
        <v>100000</v>
      </c>
    </row>
    <row r="47">
      <c r="A47" s="4" t="inlineStr">
        <is>
          <t>Altra | Selling, general and administrative expenses</t>
        </is>
      </c>
    </row>
    <row r="48">
      <c r="A48" s="3" t="inlineStr">
        <is>
          <t>Business Acquisition [Line Items]</t>
        </is>
      </c>
    </row>
    <row r="49">
      <c r="A49" s="4" t="inlineStr">
        <is>
          <t>Transaction costs</t>
        </is>
      </c>
      <c r="I49" s="6" t="n">
        <v>2300000</v>
      </c>
    </row>
    <row r="50">
      <c r="A50" s="4" t="inlineStr">
        <is>
          <t>Icebreaker Holdings, Ltd</t>
        </is>
      </c>
    </row>
    <row r="51">
      <c r="A51" s="3" t="inlineStr">
        <is>
          <t>Business Acquisition [Line Items]</t>
        </is>
      </c>
    </row>
    <row r="52">
      <c r="A52" s="4" t="inlineStr">
        <is>
          <t>Percentage of voting interests acquired</t>
        </is>
      </c>
      <c r="D52" s="4" t="inlineStr">
        <is>
          <t>100.00%</t>
        </is>
      </c>
      <c r="E52" s="4" t="inlineStr">
        <is>
          <t>100.00%</t>
        </is>
      </c>
    </row>
    <row r="53">
      <c r="A53" s="4" t="inlineStr">
        <is>
          <t>Cash consideration</t>
        </is>
      </c>
      <c r="D53" s="5" t="n">
        <v>198500000</v>
      </c>
      <c r="E53" s="9" t="n">
        <v>274.4</v>
      </c>
      <c r="I53" s="6" t="n">
        <v>197600000</v>
      </c>
      <c r="J53" s="5" t="n">
        <v>273</v>
      </c>
    </row>
    <row r="54">
      <c r="A54" s="4" t="inlineStr">
        <is>
          <t>Revenues</t>
        </is>
      </c>
      <c r="I54" s="6" t="n">
        <v>174200000</v>
      </c>
    </row>
    <row r="55">
      <c r="A55" s="4" t="inlineStr">
        <is>
          <t>Net income</t>
        </is>
      </c>
      <c r="I55" s="6" t="n">
        <v>14600000</v>
      </c>
    </row>
    <row r="56">
      <c r="A56" s="4" t="inlineStr">
        <is>
          <t>Transaction costs</t>
        </is>
      </c>
      <c r="I56" s="6" t="n">
        <v>4100000</v>
      </c>
    </row>
    <row r="57">
      <c r="A57" s="4" t="inlineStr">
        <is>
          <t>Decrease adjustment, consideration transferred</t>
        </is>
      </c>
      <c r="I57" s="5" t="n">
        <v>900000</v>
      </c>
      <c r="J57" s="9" t="n">
        <v>1.4</v>
      </c>
    </row>
    <row r="58">
      <c r="A58" s="4" t="inlineStr">
        <is>
          <t>Revenue of acquiree since acquisition date, percentage of total revenue</t>
        </is>
      </c>
      <c r="I58" s="4" t="inlineStr">
        <is>
          <t>1.70%</t>
        </is>
      </c>
      <c r="J58" s="4" t="inlineStr">
        <is>
          <t>1.70%</t>
        </is>
      </c>
    </row>
    <row r="59">
      <c r="A59" s="4" t="inlineStr">
        <is>
          <t>Earnings of acquiree since acquisition date, percentage of total earnings</t>
        </is>
      </c>
      <c r="I59" s="4" t="inlineStr">
        <is>
          <t>1.70%</t>
        </is>
      </c>
      <c r="J59" s="4" t="inlineStr">
        <is>
          <t>1.70%</t>
        </is>
      </c>
    </row>
    <row r="60">
      <c r="A60" s="4" t="inlineStr">
        <is>
          <t>Gain on derivative</t>
        </is>
      </c>
      <c r="D60" s="6" t="n">
        <v>9900000</v>
      </c>
      <c r="I60" s="5" t="n">
        <v>300000</v>
      </c>
    </row>
    <row r="61">
      <c r="A61" s="4" t="inlineStr">
        <is>
          <t>Icebreaker Holdings, Ltd | Selling, general and administrative expenses</t>
        </is>
      </c>
    </row>
    <row r="62">
      <c r="A62" s="3" t="inlineStr">
        <is>
          <t>Business Acquisition [Line Items]</t>
        </is>
      </c>
    </row>
    <row r="63">
      <c r="A63" s="4" t="inlineStr">
        <is>
          <t>Transaction costs</t>
        </is>
      </c>
      <c r="D63" s="5" t="n">
        <v>7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Apr. 03, 2021</t>
        </is>
      </c>
      <c r="C1" s="2" t="inlineStr">
        <is>
          <t>Dec. 28, 2020</t>
        </is>
      </c>
      <c r="D1" s="2" t="inlineStr">
        <is>
          <t>Mar. 28, 2020</t>
        </is>
      </c>
      <c r="E1" s="2" t="inlineStr">
        <is>
          <t>Mar. 30, 2019</t>
        </is>
      </c>
    </row>
    <row r="2">
      <c r="A2" s="3" t="inlineStr">
        <is>
          <t>Liabilities Assumed</t>
        </is>
      </c>
    </row>
    <row r="3">
      <c r="A3" s="4" t="inlineStr">
        <is>
          <t>Goodwill</t>
        </is>
      </c>
      <c r="B3" s="5" t="n">
        <v>2425427</v>
      </c>
      <c r="D3" s="5" t="n">
        <v>1156019</v>
      </c>
      <c r="E3" s="5" t="n">
        <v>1491684</v>
      </c>
    </row>
    <row r="4">
      <c r="A4" s="4" t="inlineStr">
        <is>
          <t>Supreme</t>
        </is>
      </c>
    </row>
    <row r="5">
      <c r="A5" s="3" t="inlineStr">
        <is>
          <t>Assets Acquired</t>
        </is>
      </c>
    </row>
    <row r="6">
      <c r="A6" s="4" t="inlineStr">
        <is>
          <t>Cash and equivalents</t>
        </is>
      </c>
      <c r="C6" s="5" t="n">
        <v>218104</v>
      </c>
    </row>
    <row r="7">
      <c r="A7" s="4" t="inlineStr">
        <is>
          <t>Accounts receivable</t>
        </is>
      </c>
      <c r="C7" s="6" t="n">
        <v>19698</v>
      </c>
    </row>
    <row r="8">
      <c r="A8" s="4" t="inlineStr">
        <is>
          <t>Inventories</t>
        </is>
      </c>
      <c r="C8" s="6" t="n">
        <v>44937</v>
      </c>
    </row>
    <row r="9">
      <c r="A9" s="4" t="inlineStr">
        <is>
          <t>Other current assets</t>
        </is>
      </c>
      <c r="C9" s="6" t="n">
        <v>35091</v>
      </c>
    </row>
    <row r="10">
      <c r="A10" s="4" t="inlineStr">
        <is>
          <t>Property, plant and equipment</t>
        </is>
      </c>
      <c r="C10" s="6" t="n">
        <v>18914</v>
      </c>
    </row>
    <row r="11">
      <c r="A11" s="4" t="inlineStr">
        <is>
          <t>Intangible asset</t>
        </is>
      </c>
      <c r="C11" s="6" t="n">
        <v>1201000</v>
      </c>
    </row>
    <row r="12">
      <c r="A12" s="4" t="inlineStr">
        <is>
          <t>Operating lease right-of-use assets</t>
        </is>
      </c>
      <c r="C12" s="6" t="n">
        <v>55668</v>
      </c>
    </row>
    <row r="13">
      <c r="A13" s="4" t="inlineStr">
        <is>
          <t>Other assets</t>
        </is>
      </c>
      <c r="C13" s="6" t="n">
        <v>58479</v>
      </c>
    </row>
    <row r="14">
      <c r="A14" s="4" t="inlineStr">
        <is>
          <t>Total assets acquired</t>
        </is>
      </c>
      <c r="C14" s="6" t="n">
        <v>1651891</v>
      </c>
    </row>
    <row r="15">
      <c r="A15" s="3" t="inlineStr">
        <is>
          <t>Liabilities Assumed</t>
        </is>
      </c>
    </row>
    <row r="16">
      <c r="A16" s="4" t="inlineStr">
        <is>
          <t>Accounts payable</t>
        </is>
      </c>
      <c r="C16" s="6" t="n">
        <v>25717</v>
      </c>
    </row>
    <row r="17">
      <c r="A17" s="4" t="inlineStr">
        <is>
          <t>Other current liabilities</t>
        </is>
      </c>
      <c r="C17" s="6" t="n">
        <v>78205</v>
      </c>
    </row>
    <row r="18">
      <c r="A18" s="4" t="inlineStr">
        <is>
          <t>Operating lease liabilities</t>
        </is>
      </c>
      <c r="C18" s="6" t="n">
        <v>53062</v>
      </c>
    </row>
    <row r="19">
      <c r="A19" s="4" t="inlineStr">
        <is>
          <t>Deferred income tax liabilities</t>
        </is>
      </c>
      <c r="C19" s="6" t="n">
        <v>275718</v>
      </c>
    </row>
    <row r="20">
      <c r="A20" s="4" t="inlineStr">
        <is>
          <t>Other liabilities</t>
        </is>
      </c>
      <c r="C20" s="6" t="n">
        <v>35245</v>
      </c>
    </row>
    <row r="21">
      <c r="A21" s="4" t="inlineStr">
        <is>
          <t>Total liabilities assumed</t>
        </is>
      </c>
      <c r="C21" s="6" t="n">
        <v>467947</v>
      </c>
    </row>
    <row r="22">
      <c r="A22" s="4" t="inlineStr">
        <is>
          <t>Net assets acquired</t>
        </is>
      </c>
      <c r="C22" s="6" t="n">
        <v>1183944</v>
      </c>
    </row>
    <row r="23">
      <c r="A23" s="4" t="inlineStr">
        <is>
          <t>Goodwill</t>
        </is>
      </c>
      <c r="C23" s="6" t="n">
        <v>1250311</v>
      </c>
    </row>
    <row r="24">
      <c r="A24" s="4" t="inlineStr">
        <is>
          <t>Purchase price</t>
        </is>
      </c>
      <c r="C24" s="5" t="n">
        <v>2434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Mar. 28, 2020</t>
        </is>
      </c>
      <c r="C2" s="2" t="inlineStr">
        <is>
          <t>Apr. 03, 2021</t>
        </is>
      </c>
      <c r="D2" s="2" t="inlineStr">
        <is>
          <t>Mar. 30, 2019</t>
        </is>
      </c>
    </row>
    <row r="3">
      <c r="A3" s="3" t="inlineStr">
        <is>
          <t>Balance Sheet Related Disclosures [Abstract]</t>
        </is>
      </c>
    </row>
    <row r="4">
      <c r="A4" s="4" t="inlineStr">
        <is>
          <t>Cash and equivalents</t>
        </is>
      </c>
      <c r="B4" s="5" t="n">
        <v>1369028</v>
      </c>
      <c r="C4" s="5" t="n">
        <v>815750</v>
      </c>
      <c r="D4" s="5" t="n">
        <v>402226</v>
      </c>
    </row>
    <row r="5">
      <c r="A5" s="4" t="inlineStr">
        <is>
          <t>Other current assets</t>
        </is>
      </c>
      <c r="B5" s="6" t="n">
        <v>2048</v>
      </c>
      <c r="C5" s="6" t="n">
        <v>1198</v>
      </c>
      <c r="D5" s="6" t="n">
        <v>3645</v>
      </c>
    </row>
    <row r="6">
      <c r="A6" s="4" t="inlineStr">
        <is>
          <t>Current and other assets of discontinued operations</t>
        </is>
      </c>
      <c r="B6" s="6" t="n">
        <v>39752</v>
      </c>
      <c r="C6" s="6" t="n">
        <v>34132</v>
      </c>
      <c r="D6" s="6" t="n">
        <v>140802</v>
      </c>
    </row>
    <row r="7">
      <c r="A7" s="4" t="inlineStr">
        <is>
          <t>Other assets</t>
        </is>
      </c>
      <c r="B7" s="6" t="n">
        <v>495</v>
      </c>
      <c r="C7" s="6" t="n">
        <v>125</v>
      </c>
      <c r="D7" s="6" t="n">
        <v>9914</v>
      </c>
    </row>
    <row r="8">
      <c r="A8" s="4" t="inlineStr">
        <is>
          <t>Total cash, cash equivalents and restricted cash</t>
        </is>
      </c>
      <c r="B8" s="6" t="n">
        <v>1411323</v>
      </c>
      <c r="C8" s="5" t="n">
        <v>851205</v>
      </c>
      <c r="D8" s="5" t="n">
        <v>556587</v>
      </c>
    </row>
    <row r="9">
      <c r="A9" s="4" t="inlineStr">
        <is>
          <t>Kontoor Brands | Discontinued operations, disposed of by means other than sale, spinoff</t>
        </is>
      </c>
    </row>
    <row r="10">
      <c r="A10" s="4" t="inlineStr">
        <is>
          <t>Payment to spinoff, cash transfered</t>
        </is>
      </c>
      <c r="B10" s="5" t="n">
        <v>1268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Preliminary Purchase Price (Details) - USD ($) $ in Thousands</t>
        </is>
      </c>
      <c r="B1" s="2" t="inlineStr">
        <is>
          <t>Dec. 28, 2020</t>
        </is>
      </c>
      <c r="C1" s="2" t="inlineStr">
        <is>
          <t>Apr. 03, 2021</t>
        </is>
      </c>
      <c r="D1" s="2" t="inlineStr">
        <is>
          <t>Mar. 28, 2020</t>
        </is>
      </c>
    </row>
    <row r="2">
      <c r="A2" s="3" t="inlineStr">
        <is>
          <t>Business Acquisition [Line Items]</t>
        </is>
      </c>
    </row>
    <row r="3">
      <c r="A3" s="4" t="inlineStr">
        <is>
          <t>Contingent consideration</t>
        </is>
      </c>
      <c r="C3" s="5" t="n">
        <v>207000</v>
      </c>
      <c r="D3" s="5" t="n">
        <v>0</v>
      </c>
    </row>
    <row r="4">
      <c r="A4" s="4" t="inlineStr">
        <is>
          <t>Supreme</t>
        </is>
      </c>
    </row>
    <row r="5">
      <c r="A5" s="3" t="inlineStr">
        <is>
          <t>Business Acquisition [Line Items]</t>
        </is>
      </c>
    </row>
    <row r="6">
      <c r="A6" s="4" t="inlineStr">
        <is>
          <t>Cash consideration</t>
        </is>
      </c>
      <c r="B6" s="5" t="n">
        <v>2227255</v>
      </c>
    </row>
    <row r="7">
      <c r="A7" s="4" t="inlineStr">
        <is>
          <t>Contingent consideration</t>
        </is>
      </c>
      <c r="B7" s="6" t="n">
        <v>207000</v>
      </c>
      <c r="C7" s="5" t="n">
        <v>207000</v>
      </c>
    </row>
    <row r="8">
      <c r="A8" s="4" t="inlineStr">
        <is>
          <t>Purchase price</t>
        </is>
      </c>
      <c r="B8" s="5" t="n">
        <v>24342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Summary (Details) - Supreme - USD ($) $ / shares in Units, $ in Thousands</t>
        </is>
      </c>
      <c r="B1" s="2" t="inlineStr">
        <is>
          <t>12 Months Ended</t>
        </is>
      </c>
    </row>
    <row r="2">
      <c r="B2" s="2" t="inlineStr">
        <is>
          <t>Apr. 03, 2021</t>
        </is>
      </c>
      <c r="C2" s="2" t="inlineStr">
        <is>
          <t>Mar. 28, 2020</t>
        </is>
      </c>
    </row>
    <row r="3">
      <c r="A3" s="3" t="inlineStr">
        <is>
          <t>Business Acquisition [Line Items]</t>
        </is>
      </c>
    </row>
    <row r="4">
      <c r="A4" s="4" t="inlineStr">
        <is>
          <t>Total revenues</t>
        </is>
      </c>
      <c r="B4" s="5" t="n">
        <v>9677141</v>
      </c>
      <c r="C4" s="5" t="n">
        <v>10986770</v>
      </c>
    </row>
    <row r="5">
      <c r="A5" s="4" t="inlineStr">
        <is>
          <t>Income from continuing operations</t>
        </is>
      </c>
      <c r="B5" s="5" t="n">
        <v>457330</v>
      </c>
      <c r="C5" s="5" t="n">
        <v>690450</v>
      </c>
    </row>
    <row r="6">
      <c r="A6" s="3" t="inlineStr">
        <is>
          <t>Earnings per common share from continuing operations</t>
        </is>
      </c>
    </row>
    <row r="7">
      <c r="A7" s="4" t="inlineStr">
        <is>
          <t>Basic (in USD per share)</t>
        </is>
      </c>
      <c r="B7" s="7" t="n">
        <v>1.17</v>
      </c>
      <c r="C7" s="7" t="n">
        <v>1.75</v>
      </c>
    </row>
    <row r="8">
      <c r="A8" s="4" t="inlineStr">
        <is>
          <t>Diluted (in USD per share)</t>
        </is>
      </c>
      <c r="B8" s="7" t="n">
        <v>1.17</v>
      </c>
      <c r="C8" s="7" t="n">
        <v>1.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SCONTINUED OPERATIONS AND OTHER DIVESTITURES - Narrative (Details) € in Millions</t>
        </is>
      </c>
      <c r="B1" s="2" t="inlineStr">
        <is>
          <t>May 22, 2019USD ($)</t>
        </is>
      </c>
      <c r="C1" s="2" t="inlineStr">
        <is>
          <t>Oct. 26, 2018USD ($)</t>
        </is>
      </c>
      <c r="D1" s="2" t="inlineStr">
        <is>
          <t>Oct. 05, 2018USD ($)</t>
        </is>
      </c>
      <c r="E1" s="2" t="inlineStr">
        <is>
          <t>Oct. 05, 2018EUR (€)</t>
        </is>
      </c>
      <c r="F1" s="2" t="inlineStr">
        <is>
          <t>Apr. 30, 2018USD ($)</t>
        </is>
      </c>
      <c r="G1" s="2" t="inlineStr">
        <is>
          <t>Apr. 03, 2021USD ($)</t>
        </is>
      </c>
      <c r="H1" s="2" t="inlineStr">
        <is>
          <t>Mar. 28, 2020USD ($)</t>
        </is>
      </c>
      <c r="I1" s="2" t="inlineStr">
        <is>
          <t>Mar. 30, 2019USD ($)</t>
        </is>
      </c>
    </row>
    <row r="2">
      <c r="A2" s="3" t="inlineStr">
        <is>
          <t>Income Statement, Balance Sheet and Additional Disclosures by Disposal Groups, Including Discontinued Operations [Line Items]</t>
        </is>
      </c>
    </row>
    <row r="3">
      <c r="A3" s="4" t="inlineStr">
        <is>
          <t>Income from discontinued operations, net of tax</t>
        </is>
      </c>
      <c r="G3" s="5" t="n">
        <v>52963000</v>
      </c>
      <c r="H3" s="5" t="n">
        <v>50303000</v>
      </c>
      <c r="I3" s="5" t="n">
        <v>389366000</v>
      </c>
    </row>
    <row r="4">
      <c r="A4" s="4" t="inlineStr">
        <is>
          <t>Goodwill impairment charges</t>
        </is>
      </c>
      <c r="G4" s="6" t="n">
        <v>0</v>
      </c>
      <c r="H4" s="6" t="n">
        <v>323223000</v>
      </c>
      <c r="I4" s="6" t="n">
        <v>0</v>
      </c>
    </row>
    <row r="5">
      <c r="A5" s="4" t="inlineStr">
        <is>
          <t>Impairment of indefinite lived intangible assets</t>
        </is>
      </c>
      <c r="G5" s="6" t="n">
        <v>20400000</v>
      </c>
      <c r="H5" s="6" t="n">
        <v>0</v>
      </c>
      <c r="I5" s="6" t="n">
        <v>0</v>
      </c>
    </row>
    <row r="6">
      <c r="A6" s="4" t="inlineStr">
        <is>
          <t>Spinoff transaction conversion ratio</t>
        </is>
      </c>
      <c r="B6" s="10" t="n">
        <v>0.1429</v>
      </c>
    </row>
    <row r="7">
      <c r="A7" s="4" t="inlineStr">
        <is>
          <t>Spin-off of Jeans Business</t>
        </is>
      </c>
      <c r="H7" s="6" t="n">
        <v>54915000</v>
      </c>
    </row>
    <row r="8">
      <c r="A8" s="4" t="inlineStr">
        <is>
          <t>Restructuring charges</t>
        </is>
      </c>
      <c r="G8" s="6" t="n">
        <v>74365000</v>
      </c>
      <c r="H8" s="6" t="n">
        <v>25517000</v>
      </c>
    </row>
    <row r="9">
      <c r="A9" s="4" t="inlineStr">
        <is>
          <t>Accumulated Other Comprehensive Income (Loss)</t>
        </is>
      </c>
    </row>
    <row r="10">
      <c r="A10" s="3" t="inlineStr">
        <is>
          <t>Income Statement, Balance Sheet and Additional Disclosures by Disposal Groups, Including Discontinued Operations [Line Items]</t>
        </is>
      </c>
    </row>
    <row r="11">
      <c r="A11" s="4" t="inlineStr">
        <is>
          <t>Spin-off of Jeans Business</t>
        </is>
      </c>
      <c r="H11" s="6" t="n">
        <v>-75293000</v>
      </c>
    </row>
    <row r="12">
      <c r="A12" s="4" t="inlineStr">
        <is>
          <t>Discontinued operations | Occupational Workwear Business</t>
        </is>
      </c>
    </row>
    <row r="13">
      <c r="A13" s="3" t="inlineStr">
        <is>
          <t>Income Statement, Balance Sheet and Additional Disclosures by Disposal Groups, Including Discontinued Operations [Line Items]</t>
        </is>
      </c>
    </row>
    <row r="14">
      <c r="A14" s="4" t="inlineStr">
        <is>
          <t>Income from discontinued operations, net of tax</t>
        </is>
      </c>
      <c r="G14" s="6" t="n">
        <v>52963000</v>
      </c>
      <c r="H14" s="6" t="n">
        <v>91200000</v>
      </c>
      <c r="I14" s="6" t="n">
        <v>119000000</v>
      </c>
    </row>
    <row r="15">
      <c r="A15" s="4" t="inlineStr">
        <is>
          <t>Impairment of goodwill and intangible assets</t>
        </is>
      </c>
      <c r="G15" s="5" t="n">
        <v>0</v>
      </c>
      <c r="H15" s="6" t="n">
        <v>11100000</v>
      </c>
    </row>
    <row r="16">
      <c r="A16" s="4" t="inlineStr">
        <is>
          <t>Goodwill impairment charges</t>
        </is>
      </c>
      <c r="H16" s="6" t="n">
        <v>6100000</v>
      </c>
    </row>
    <row r="17">
      <c r="A17" s="4" t="inlineStr">
        <is>
          <t>Impairment of indefinite lived intangible assets</t>
        </is>
      </c>
      <c r="H17" s="6" t="n">
        <v>5000000</v>
      </c>
    </row>
    <row r="18">
      <c r="A18" s="4" t="inlineStr">
        <is>
          <t>Discontinued operations | Kontoor Brands</t>
        </is>
      </c>
    </row>
    <row r="19">
      <c r="A19" s="3" t="inlineStr">
        <is>
          <t>Income Statement, Balance Sheet and Additional Disclosures by Disposal Groups, Including Discontinued Operations [Line Items]</t>
        </is>
      </c>
    </row>
    <row r="20">
      <c r="A20" s="4" t="inlineStr">
        <is>
          <t>Income from discontinued operations, net of tax</t>
        </is>
      </c>
      <c r="H20" s="6" t="n">
        <v>-40900000</v>
      </c>
      <c r="I20" s="6" t="n">
        <v>269600000</v>
      </c>
    </row>
    <row r="21">
      <c r="A21" s="4" t="inlineStr">
        <is>
          <t>Discontinued operations, disposed of by means other than sale, spinoff | Kontoor Brands</t>
        </is>
      </c>
    </row>
    <row r="22">
      <c r="A22" s="3" t="inlineStr">
        <is>
          <t>Income Statement, Balance Sheet and Additional Disclosures by Disposal Groups, Including Discontinued Operations [Line Items]</t>
        </is>
      </c>
    </row>
    <row r="23">
      <c r="A23" s="4" t="inlineStr">
        <is>
          <t>Debt capacity</t>
        </is>
      </c>
      <c r="B23" s="5" t="n">
        <v>500000000</v>
      </c>
    </row>
    <row r="24">
      <c r="A24" s="4" t="inlineStr">
        <is>
          <t>Debt instrument, term</t>
        </is>
      </c>
      <c r="B24" s="4" t="inlineStr">
        <is>
          <t>5 years</t>
        </is>
      </c>
    </row>
    <row r="25">
      <c r="A25" s="4" t="inlineStr">
        <is>
          <t>Long-term line of credit</t>
        </is>
      </c>
      <c r="B25" s="5" t="n">
        <v>1050000000</v>
      </c>
    </row>
    <row r="26">
      <c r="A26" s="4" t="inlineStr">
        <is>
          <t>Proceeds from related party debt</t>
        </is>
      </c>
      <c r="B26" s="6" t="n">
        <v>906100000</v>
      </c>
    </row>
    <row r="27">
      <c r="A27" s="4" t="inlineStr">
        <is>
          <t>Payment to spinoff, cash transfered</t>
        </is>
      </c>
      <c r="B27" s="6" t="n">
        <v>126800000</v>
      </c>
      <c r="H27" s="6" t="n">
        <v>126800000</v>
      </c>
    </row>
    <row r="28">
      <c r="A28" s="4" t="inlineStr">
        <is>
          <t>Spin-off of Jeans Business</t>
        </is>
      </c>
      <c r="B28" s="6" t="n">
        <v>54900000</v>
      </c>
    </row>
    <row r="29">
      <c r="A29" s="4" t="inlineStr">
        <is>
          <t>Restructuring charges</t>
        </is>
      </c>
      <c r="H29" s="5" t="n">
        <v>59500000</v>
      </c>
    </row>
    <row r="30">
      <c r="A30" s="4" t="inlineStr">
        <is>
          <t>Period of continuing involvement after disposal</t>
        </is>
      </c>
      <c r="G30" s="4" t="inlineStr">
        <is>
          <t>24 months</t>
        </is>
      </c>
    </row>
    <row r="31">
      <c r="A31" s="4" t="inlineStr">
        <is>
          <t>Discontinued operations, disposed of by means other than sale, spinoff | Kontoor Brands | Accumulated Other Comprehensive Income (Loss)</t>
        </is>
      </c>
    </row>
    <row r="32">
      <c r="A32" s="3" t="inlineStr">
        <is>
          <t>Income Statement, Balance Sheet and Additional Disclosures by Disposal Groups, Including Discontinued Operations [Line Items]</t>
        </is>
      </c>
    </row>
    <row r="33">
      <c r="A33" s="4" t="inlineStr">
        <is>
          <t>Spin-off of Jeans Business</t>
        </is>
      </c>
      <c r="B33" s="6" t="n">
        <v>75300000</v>
      </c>
    </row>
    <row r="34">
      <c r="A34" s="4" t="inlineStr">
        <is>
          <t>Discontinued operations, disposed of by means other than sale, spinoff | Kontoor Brands | Credit Agreement</t>
        </is>
      </c>
    </row>
    <row r="35">
      <c r="A35" s="3" t="inlineStr">
        <is>
          <t>Income Statement, Balance Sheet and Additional Disclosures by Disposal Groups, Including Discontinued Operations [Line Items]</t>
        </is>
      </c>
    </row>
    <row r="36">
      <c r="A36" s="4" t="inlineStr">
        <is>
          <t>Debt capacity</t>
        </is>
      </c>
      <c r="B36" s="6" t="n">
        <v>1550000000</v>
      </c>
    </row>
    <row r="37">
      <c r="A37" s="4" t="inlineStr">
        <is>
          <t>Discontinued operations, disposed of by means other than sale, spinoff | Kontoor Brands | Term Loan A Facility | Term loan</t>
        </is>
      </c>
    </row>
    <row r="38">
      <c r="A38" s="3" t="inlineStr">
        <is>
          <t>Income Statement, Balance Sheet and Additional Disclosures by Disposal Groups, Including Discontinued Operations [Line Items]</t>
        </is>
      </c>
    </row>
    <row r="39">
      <c r="A39" s="4" t="inlineStr">
        <is>
          <t>Debt capacity</t>
        </is>
      </c>
      <c r="B39" s="5" t="n">
        <v>750000000</v>
      </c>
    </row>
    <row r="40">
      <c r="A40" s="4" t="inlineStr">
        <is>
          <t>Debt instrument, term</t>
        </is>
      </c>
      <c r="B40" s="4" t="inlineStr">
        <is>
          <t>5 years</t>
        </is>
      </c>
    </row>
    <row r="41">
      <c r="A41" s="4" t="inlineStr">
        <is>
          <t>Discontinued operations, disposed of by means other than sale, spinoff | Kontoor Brands | Term Loan B Facility | Term loan</t>
        </is>
      </c>
    </row>
    <row r="42">
      <c r="A42" s="3" t="inlineStr">
        <is>
          <t>Income Statement, Balance Sheet and Additional Disclosures by Disposal Groups, Including Discontinued Operations [Line Items]</t>
        </is>
      </c>
    </row>
    <row r="43">
      <c r="A43" s="4" t="inlineStr">
        <is>
          <t>Debt capacity</t>
        </is>
      </c>
      <c r="B43" s="5" t="n">
        <v>300000000</v>
      </c>
    </row>
    <row r="44">
      <c r="A44" s="4" t="inlineStr">
        <is>
          <t>Debt instrument, term</t>
        </is>
      </c>
      <c r="B44" s="4" t="inlineStr">
        <is>
          <t>7 years</t>
        </is>
      </c>
    </row>
    <row r="45">
      <c r="A45" s="4" t="inlineStr">
        <is>
          <t>Discontinued operations, disposed of by sale | Nautica</t>
        </is>
      </c>
    </row>
    <row r="46">
      <c r="A46" s="3" t="inlineStr">
        <is>
          <t>Income Statement, Balance Sheet and Additional Disclosures by Disposal Groups, Including Discontinued Operations [Line Items]</t>
        </is>
      </c>
    </row>
    <row r="47">
      <c r="A47" s="4" t="inlineStr">
        <is>
          <t>Income from discontinued operations, net of tax</t>
        </is>
      </c>
      <c r="I47" s="6" t="n">
        <v>800000</v>
      </c>
    </row>
    <row r="48">
      <c r="A48" s="4" t="inlineStr">
        <is>
          <t>Proceeds from sale of business</t>
        </is>
      </c>
      <c r="F48" s="5" t="n">
        <v>285800000</v>
      </c>
    </row>
    <row r="49">
      <c r="A49" s="4" t="inlineStr">
        <is>
          <t>After-tax loss on sale</t>
        </is>
      </c>
      <c r="F49" s="5" t="n">
        <v>-38200000</v>
      </c>
    </row>
    <row r="50">
      <c r="A50" s="4" t="inlineStr">
        <is>
          <t>Decrease in loss from disposal of discontinued operations</t>
        </is>
      </c>
      <c r="I50" s="6" t="n">
        <v>5400000</v>
      </c>
    </row>
    <row r="51">
      <c r="A51" s="4" t="inlineStr">
        <is>
          <t>Disposal group, disposed of by sale, not discontinued operations | Reef</t>
        </is>
      </c>
    </row>
    <row r="52">
      <c r="A52" s="3" t="inlineStr">
        <is>
          <t>Income Statement, Balance Sheet and Additional Disclosures by Disposal Groups, Including Discontinued Operations [Line Items]</t>
        </is>
      </c>
    </row>
    <row r="53">
      <c r="A53" s="4" t="inlineStr">
        <is>
          <t>Proceeds from sale of business</t>
        </is>
      </c>
      <c r="C53" s="5" t="n">
        <v>139400000</v>
      </c>
    </row>
    <row r="54">
      <c r="A54" s="4" t="inlineStr">
        <is>
          <t>After-tax loss on sale</t>
        </is>
      </c>
      <c r="I54" s="6" t="n">
        <v>-14400000</v>
      </c>
    </row>
    <row r="55">
      <c r="A55" s="4" t="inlineStr">
        <is>
          <t>Disposal group, disposed of by sale, not discontinued operations | Van Moer</t>
        </is>
      </c>
    </row>
    <row r="56">
      <c r="A56" s="3" t="inlineStr">
        <is>
          <t>Income Statement, Balance Sheet and Additional Disclosures by Disposal Groups, Including Discontinued Operations [Line Items]</t>
        </is>
      </c>
    </row>
    <row r="57">
      <c r="A57" s="4" t="inlineStr">
        <is>
          <t>Proceeds from sale of business</t>
        </is>
      </c>
      <c r="D57" s="5" t="n">
        <v>8100000</v>
      </c>
      <c r="E57" s="11" t="n">
        <v>7</v>
      </c>
    </row>
    <row r="58">
      <c r="A58" s="4" t="inlineStr">
        <is>
          <t>After-tax loss on sale</t>
        </is>
      </c>
      <c r="I58" s="5" t="n">
        <v>-22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Summary of Major Line Items included in Income (Loss) from Discontinued Operations (Details) - USD ($) $ in Thousands</t>
        </is>
      </c>
      <c r="B1" s="2" t="inlineStr">
        <is>
          <t>12 Months Ended</t>
        </is>
      </c>
    </row>
    <row r="2">
      <c r="B2" s="2" t="inlineStr">
        <is>
          <t>Apr. 03, 2021</t>
        </is>
      </c>
      <c r="C2" s="2" t="inlineStr">
        <is>
          <t>Mar. 28, 2020</t>
        </is>
      </c>
      <c r="D2" s="2" t="inlineStr">
        <is>
          <t>Mar. 30, 2019</t>
        </is>
      </c>
    </row>
    <row r="3">
      <c r="A3" s="3" t="inlineStr">
        <is>
          <t>Income Statement, Balance Sheet and Additional Disclosures by Disposal Groups, Including Discontinued Operations [Line Items]</t>
        </is>
      </c>
    </row>
    <row r="4">
      <c r="A4" s="4" t="inlineStr">
        <is>
          <t>Income from discontinued operations, net of tax</t>
        </is>
      </c>
      <c r="B4" s="5" t="n">
        <v>52963</v>
      </c>
      <c r="C4" s="5" t="n">
        <v>50303</v>
      </c>
      <c r="D4" s="5" t="n">
        <v>389366</v>
      </c>
    </row>
    <row r="5">
      <c r="A5" s="4" t="inlineStr">
        <is>
          <t>Occupational Workwear Business | Discontinued operations</t>
        </is>
      </c>
    </row>
    <row r="6">
      <c r="A6" s="3" t="inlineStr">
        <is>
          <t>Income Statement, Balance Sheet and Additional Disclosures by Disposal Groups, Including Discontinued Operations [Line Items]</t>
        </is>
      </c>
    </row>
    <row r="7">
      <c r="A7" s="4" t="inlineStr">
        <is>
          <t>Net revenues</t>
        </is>
      </c>
      <c r="B7" s="6" t="n">
        <v>671574</v>
      </c>
    </row>
    <row r="8">
      <c r="A8" s="4" t="inlineStr">
        <is>
          <t>Cost of goods sold</t>
        </is>
      </c>
      <c r="B8" s="6" t="n">
        <v>471652</v>
      </c>
    </row>
    <row r="9">
      <c r="A9" s="4" t="inlineStr">
        <is>
          <t>Selling, general and administrative expenses</t>
        </is>
      </c>
      <c r="B9" s="6" t="n">
        <v>143259</v>
      </c>
    </row>
    <row r="10">
      <c r="A10" s="4" t="inlineStr">
        <is>
          <t>Impairment of goodwill and intangible assets</t>
        </is>
      </c>
      <c r="B10" s="6" t="n">
        <v>0</v>
      </c>
      <c r="C10" s="6" t="n">
        <v>11100</v>
      </c>
    </row>
    <row r="11">
      <c r="A11" s="4" t="inlineStr">
        <is>
          <t>Interest income, net</t>
        </is>
      </c>
      <c r="B11" s="6" t="n">
        <v>312</v>
      </c>
    </row>
    <row r="12">
      <c r="A12" s="4" t="inlineStr">
        <is>
          <t>Other income (expense), net</t>
        </is>
      </c>
      <c r="B12" s="6" t="n">
        <v>365</v>
      </c>
    </row>
    <row r="13">
      <c r="A13" s="4" t="inlineStr">
        <is>
          <t>Income from discontinued operations before income taxes</t>
        </is>
      </c>
      <c r="B13" s="6" t="n">
        <v>57340</v>
      </c>
    </row>
    <row r="14">
      <c r="A14" s="4" t="inlineStr">
        <is>
          <t>Gain on the sale of discontinued operations before income taxes</t>
        </is>
      </c>
      <c r="B14" s="6" t="n">
        <v>0</v>
      </c>
    </row>
    <row r="15">
      <c r="A15" s="4" t="inlineStr">
        <is>
          <t>Total income from discontinued operations before income taxes</t>
        </is>
      </c>
      <c r="B15" s="6" t="n">
        <v>57340</v>
      </c>
    </row>
    <row r="16">
      <c r="A16" s="4" t="inlineStr">
        <is>
          <t>Income tax expense</t>
        </is>
      </c>
      <c r="B16" s="6" t="n">
        <v>4377</v>
      </c>
    </row>
    <row r="17">
      <c r="A17" s="4" t="inlineStr">
        <is>
          <t>Income from discontinued operations, net of tax</t>
        </is>
      </c>
      <c r="B17" s="5" t="n">
        <v>52963</v>
      </c>
      <c r="C17" s="6" t="n">
        <v>91200</v>
      </c>
      <c r="D17" s="6" t="n">
        <v>119000</v>
      </c>
    </row>
    <row r="18">
      <c r="A18" s="4" t="inlineStr">
        <is>
          <t>Kontoor and Occupational Workwear Business | Discontinued operations, disposed of by sale</t>
        </is>
      </c>
    </row>
    <row r="19">
      <c r="A19" s="3" t="inlineStr">
        <is>
          <t>Income Statement, Balance Sheet and Additional Disclosures by Disposal Groups, Including Discontinued Operations [Line Items]</t>
        </is>
      </c>
    </row>
    <row r="20">
      <c r="A20" s="4" t="inlineStr">
        <is>
          <t>Net revenues</t>
        </is>
      </c>
      <c r="C20" s="6" t="n">
        <v>1199524</v>
      </c>
    </row>
    <row r="21">
      <c r="A21" s="4" t="inlineStr">
        <is>
          <t>Cost of goods sold</t>
        </is>
      </c>
      <c r="C21" s="6" t="n">
        <v>773418</v>
      </c>
    </row>
    <row r="22">
      <c r="A22" s="4" t="inlineStr">
        <is>
          <t>Selling, general and administrative expenses</t>
        </is>
      </c>
      <c r="C22" s="6" t="n">
        <v>320462</v>
      </c>
    </row>
    <row r="23">
      <c r="A23" s="4" t="inlineStr">
        <is>
          <t>Impairment of goodwill and intangible assets</t>
        </is>
      </c>
      <c r="C23" s="6" t="n">
        <v>11100</v>
      </c>
    </row>
    <row r="24">
      <c r="A24" s="4" t="inlineStr">
        <is>
          <t>Interest income, net</t>
        </is>
      </c>
      <c r="C24" s="6" t="n">
        <v>1601</v>
      </c>
    </row>
    <row r="25">
      <c r="A25" s="4" t="inlineStr">
        <is>
          <t>Other income (expense), net</t>
        </is>
      </c>
      <c r="C25" s="6" t="n">
        <v>-687</v>
      </c>
    </row>
    <row r="26">
      <c r="A26" s="4" t="inlineStr">
        <is>
          <t>Income from discontinued operations before income taxes</t>
        </is>
      </c>
      <c r="C26" s="6" t="n">
        <v>95458</v>
      </c>
    </row>
    <row r="27">
      <c r="A27" s="4" t="inlineStr">
        <is>
          <t>Gain on the sale of discontinued operations before income taxes</t>
        </is>
      </c>
      <c r="C27" s="6" t="n">
        <v>0</v>
      </c>
    </row>
    <row r="28">
      <c r="A28" s="4" t="inlineStr">
        <is>
          <t>Total income from discontinued operations before income taxes</t>
        </is>
      </c>
      <c r="C28" s="6" t="n">
        <v>95458</v>
      </c>
    </row>
    <row r="29">
      <c r="A29" s="4" t="inlineStr">
        <is>
          <t>Income tax expense</t>
        </is>
      </c>
      <c r="C29" s="6" t="n">
        <v>45155</v>
      </c>
    </row>
    <row r="30">
      <c r="A30" s="4" t="inlineStr">
        <is>
          <t>Income from discontinued operations, net of tax</t>
        </is>
      </c>
      <c r="C30" s="5" t="n">
        <v>50303</v>
      </c>
    </row>
    <row r="31">
      <c r="A31" s="4" t="inlineStr">
        <is>
          <t>Kontoor, Occupational Workwear Business, and Nautica | Discontinued operations, disposed of by sale</t>
        </is>
      </c>
    </row>
    <row r="32">
      <c r="A32" s="3" t="inlineStr">
        <is>
          <t>Income Statement, Balance Sheet and Additional Disclosures by Disposal Groups, Including Discontinued Operations [Line Items]</t>
        </is>
      </c>
    </row>
    <row r="33">
      <c r="A33" s="4" t="inlineStr">
        <is>
          <t>Net revenues</t>
        </is>
      </c>
      <c r="D33" s="6" t="n">
        <v>3603686</v>
      </c>
    </row>
    <row r="34">
      <c r="A34" s="4" t="inlineStr">
        <is>
          <t>Cost of goods sold</t>
        </is>
      </c>
      <c r="D34" s="6" t="n">
        <v>2185861</v>
      </c>
    </row>
    <row r="35">
      <c r="A35" s="4" t="inlineStr">
        <is>
          <t>Selling, general and administrative expenses</t>
        </is>
      </c>
      <c r="D35" s="6" t="n">
        <v>937351</v>
      </c>
    </row>
    <row r="36">
      <c r="A36" s="4" t="inlineStr">
        <is>
          <t>Impairment of goodwill and intangible assets</t>
        </is>
      </c>
      <c r="D36" s="6" t="n">
        <v>0</v>
      </c>
    </row>
    <row r="37">
      <c r="A37" s="4" t="inlineStr">
        <is>
          <t>Interest income, net</t>
        </is>
      </c>
      <c r="D37" s="6" t="n">
        <v>7305</v>
      </c>
    </row>
    <row r="38">
      <c r="A38" s="4" t="inlineStr">
        <is>
          <t>Other income (expense), net</t>
        </is>
      </c>
      <c r="D38" s="6" t="n">
        <v>-3600</v>
      </c>
    </row>
    <row r="39">
      <c r="A39" s="4" t="inlineStr">
        <is>
          <t>Income from discontinued operations before income taxes</t>
        </is>
      </c>
      <c r="D39" s="6" t="n">
        <v>484179</v>
      </c>
    </row>
    <row r="40">
      <c r="A40" s="4" t="inlineStr">
        <is>
          <t>Gain on the sale of discontinued operations before income taxes</t>
        </is>
      </c>
      <c r="D40" s="6" t="n">
        <v>4589</v>
      </c>
    </row>
    <row r="41">
      <c r="A41" s="4" t="inlineStr">
        <is>
          <t>Total income from discontinued operations before income taxes</t>
        </is>
      </c>
      <c r="D41" s="6" t="n">
        <v>488768</v>
      </c>
    </row>
    <row r="42">
      <c r="A42" s="4" t="inlineStr">
        <is>
          <t>Income tax expense</t>
        </is>
      </c>
      <c r="D42" s="6" t="n">
        <v>99402</v>
      </c>
    </row>
    <row r="43">
      <c r="A43" s="4" t="inlineStr">
        <is>
          <t>Income from discontinued operations, net of tax</t>
        </is>
      </c>
      <c r="D43" s="5" t="n">
        <v>3893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Summary of Carrying Amounts of Assets and Liabilities for Discontinued Operations (Details) - USD ($) $ in Thousands</t>
        </is>
      </c>
      <c r="B1" s="2" t="inlineStr">
        <is>
          <t>Apr. 03, 2021</t>
        </is>
      </c>
      <c r="C1" s="2" t="inlineStr">
        <is>
          <t>Mar. 28, 2020</t>
        </is>
      </c>
    </row>
    <row r="2">
      <c r="A2" s="3" t="inlineStr">
        <is>
          <t>Income Statement, Balance Sheet and Additional Disclosures by Disposal Groups, Including Discontinued Operations [Line Items]</t>
        </is>
      </c>
    </row>
    <row r="3">
      <c r="A3" s="4" t="inlineStr">
        <is>
          <t>Total assets of discontinued operations</t>
        </is>
      </c>
      <c r="B3" s="5" t="n">
        <v>587578</v>
      </c>
      <c r="C3" s="5" t="n">
        <v>611139</v>
      </c>
    </row>
    <row r="4">
      <c r="A4" s="4" t="inlineStr">
        <is>
          <t>Occupational Workwear Business | Discontinued operations</t>
        </is>
      </c>
    </row>
    <row r="5">
      <c r="A5" s="3" t="inlineStr">
        <is>
          <t>Income Statement, Balance Sheet and Additional Disclosures by Disposal Groups, Including Discontinued Operations [Line Items]</t>
        </is>
      </c>
    </row>
    <row r="6">
      <c r="A6" s="4" t="inlineStr">
        <is>
          <t>Cash and equivalents</t>
        </is>
      </c>
      <c r="B6" s="6" t="n">
        <v>34132</v>
      </c>
    </row>
    <row r="7">
      <c r="A7" s="4" t="inlineStr">
        <is>
          <t>Accounts receivable, net</t>
        </is>
      </c>
      <c r="B7" s="6" t="n">
        <v>103835</v>
      </c>
    </row>
    <row r="8">
      <c r="A8" s="4" t="inlineStr">
        <is>
          <t>Inventories</t>
        </is>
      </c>
      <c r="B8" s="6" t="n">
        <v>245227</v>
      </c>
    </row>
    <row r="9">
      <c r="A9" s="4" t="inlineStr">
        <is>
          <t>Other current assets</t>
        </is>
      </c>
      <c r="B9" s="6" t="n">
        <v>8208</v>
      </c>
    </row>
    <row r="10">
      <c r="A10" s="4" t="inlineStr">
        <is>
          <t>Property, plant and equipment, net</t>
        </is>
      </c>
      <c r="B10" s="6" t="n">
        <v>49394</v>
      </c>
    </row>
    <row r="11">
      <c r="A11" s="4" t="inlineStr">
        <is>
          <t>Intangible assets, net</t>
        </is>
      </c>
      <c r="B11" s="6" t="n">
        <v>54471</v>
      </c>
    </row>
    <row r="12">
      <c r="A12" s="4" t="inlineStr">
        <is>
          <t>Goodwill</t>
        </is>
      </c>
      <c r="B12" s="6" t="n">
        <v>43530</v>
      </c>
    </row>
    <row r="13">
      <c r="A13" s="4" t="inlineStr">
        <is>
          <t>Operating lease right-of-use assets</t>
        </is>
      </c>
      <c r="B13" s="6" t="n">
        <v>43220</v>
      </c>
    </row>
    <row r="14">
      <c r="A14" s="4" t="inlineStr">
        <is>
          <t>Other assets</t>
        </is>
      </c>
      <c r="B14" s="6" t="n">
        <v>5561</v>
      </c>
    </row>
    <row r="15">
      <c r="A15" s="4" t="inlineStr">
        <is>
          <t>Total assets of discontinued operations</t>
        </is>
      </c>
      <c r="B15" s="6" t="n">
        <v>587578</v>
      </c>
    </row>
    <row r="16">
      <c r="A16" s="4" t="inlineStr">
        <is>
          <t>Accounts payable</t>
        </is>
      </c>
      <c r="B16" s="6" t="n">
        <v>59965</v>
      </c>
    </row>
    <row r="17">
      <c r="A17" s="4" t="inlineStr">
        <is>
          <t>Accrued liabilities</t>
        </is>
      </c>
      <c r="B17" s="6" t="n">
        <v>38956</v>
      </c>
    </row>
    <row r="18">
      <c r="A18" s="4" t="inlineStr">
        <is>
          <t>Operating lease liabilities</t>
        </is>
      </c>
      <c r="B18" s="6" t="n">
        <v>31301</v>
      </c>
    </row>
    <row r="19">
      <c r="A19" s="4" t="inlineStr">
        <is>
          <t>Other liabilities</t>
        </is>
      </c>
      <c r="B19" s="6" t="n">
        <v>3863</v>
      </c>
    </row>
    <row r="20">
      <c r="A20" s="4" t="inlineStr">
        <is>
          <t>Deferred income tax liabilities</t>
        </is>
      </c>
      <c r="B20" s="6" t="n">
        <v>-8828</v>
      </c>
    </row>
    <row r="21">
      <c r="A21" s="4" t="inlineStr">
        <is>
          <t>Total liabilities of discontinued operations</t>
        </is>
      </c>
      <c r="B21" s="5" t="n">
        <v>125257</v>
      </c>
    </row>
    <row r="22">
      <c r="A22" s="4" t="inlineStr">
        <is>
          <t>Kontoor and Occupational Workwear Business | Discontinued operations</t>
        </is>
      </c>
    </row>
    <row r="23">
      <c r="A23" s="3" t="inlineStr">
        <is>
          <t>Income Statement, Balance Sheet and Additional Disclosures by Disposal Groups, Including Discontinued Operations [Line Items]</t>
        </is>
      </c>
    </row>
    <row r="24">
      <c r="A24" s="4" t="inlineStr">
        <is>
          <t>Cash and equivalents</t>
        </is>
      </c>
      <c r="C24" s="6" t="n">
        <v>39752</v>
      </c>
    </row>
    <row r="25">
      <c r="A25" s="4" t="inlineStr">
        <is>
          <t>Accounts receivable, net</t>
        </is>
      </c>
      <c r="C25" s="6" t="n">
        <v>83650</v>
      </c>
    </row>
    <row r="26">
      <c r="A26" s="4" t="inlineStr">
        <is>
          <t>Inventories</t>
        </is>
      </c>
      <c r="C26" s="6" t="n">
        <v>294000</v>
      </c>
    </row>
    <row r="27">
      <c r="A27" s="4" t="inlineStr">
        <is>
          <t>Other current assets</t>
        </is>
      </c>
      <c r="C27" s="6" t="n">
        <v>6701</v>
      </c>
    </row>
    <row r="28">
      <c r="A28" s="4" t="inlineStr">
        <is>
          <t>Property, plant and equipment, net</t>
        </is>
      </c>
      <c r="C28" s="6" t="n">
        <v>44863</v>
      </c>
    </row>
    <row r="29">
      <c r="A29" s="4" t="inlineStr">
        <is>
          <t>Intangible assets, net</t>
        </is>
      </c>
      <c r="C29" s="6" t="n">
        <v>54471</v>
      </c>
    </row>
    <row r="30">
      <c r="A30" s="4" t="inlineStr">
        <is>
          <t>Goodwill</t>
        </is>
      </c>
      <c r="C30" s="6" t="n">
        <v>43530</v>
      </c>
    </row>
    <row r="31">
      <c r="A31" s="4" t="inlineStr">
        <is>
          <t>Operating lease right-of-use assets</t>
        </is>
      </c>
      <c r="C31" s="6" t="n">
        <v>38941</v>
      </c>
    </row>
    <row r="32">
      <c r="A32" s="4" t="inlineStr">
        <is>
          <t>Other assets</t>
        </is>
      </c>
      <c r="C32" s="6" t="n">
        <v>5231</v>
      </c>
    </row>
    <row r="33">
      <c r="A33" s="4" t="inlineStr">
        <is>
          <t>Total assets of discontinued operations</t>
        </is>
      </c>
      <c r="C33" s="6" t="n">
        <v>611139</v>
      </c>
    </row>
    <row r="34">
      <c r="A34" s="4" t="inlineStr">
        <is>
          <t>Accounts payable</t>
        </is>
      </c>
      <c r="C34" s="6" t="n">
        <v>63380</v>
      </c>
    </row>
    <row r="35">
      <c r="A35" s="4" t="inlineStr">
        <is>
          <t>Accrued liabilities</t>
        </is>
      </c>
      <c r="C35" s="6" t="n">
        <v>29699</v>
      </c>
    </row>
    <row r="36">
      <c r="A36" s="4" t="inlineStr">
        <is>
          <t>Operating lease liabilities</t>
        </is>
      </c>
      <c r="C36" s="6" t="n">
        <v>35867</v>
      </c>
    </row>
    <row r="37">
      <c r="A37" s="4" t="inlineStr">
        <is>
          <t>Other liabilities</t>
        </is>
      </c>
      <c r="C37" s="6" t="n">
        <v>2270</v>
      </c>
    </row>
    <row r="38">
      <c r="A38" s="4" t="inlineStr">
        <is>
          <t>Deferred income tax liabilities</t>
        </is>
      </c>
      <c r="C38" s="6" t="n">
        <v>-4435</v>
      </c>
    </row>
    <row r="39">
      <c r="A39" s="4" t="inlineStr">
        <is>
          <t>Total liabilities of discontinued operations</t>
        </is>
      </c>
      <c r="C39" s="5" t="n">
        <v>1267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nents of Accounts Receivable (Details) - USD ($) $ in Thousands</t>
        </is>
      </c>
      <c r="B1" s="2" t="inlineStr">
        <is>
          <t>Apr. 03, 2021</t>
        </is>
      </c>
      <c r="C1" s="2" t="inlineStr">
        <is>
          <t>Mar. 28, 2020</t>
        </is>
      </c>
    </row>
    <row r="2">
      <c r="A2" s="3" t="inlineStr">
        <is>
          <t>Accounts, Notes, Loans and Financing Receivable [Line Items]</t>
        </is>
      </c>
    </row>
    <row r="3">
      <c r="A3" s="4" t="inlineStr">
        <is>
          <t>Total accounts receivable</t>
        </is>
      </c>
      <c r="B3" s="5" t="n">
        <v>1331674</v>
      </c>
      <c r="C3" s="5" t="n">
        <v>1345150</v>
      </c>
    </row>
    <row r="4">
      <c r="A4" s="4" t="inlineStr">
        <is>
          <t>Less allowance for doubtful accounts</t>
        </is>
      </c>
      <c r="B4" s="6" t="n">
        <v>33654</v>
      </c>
      <c r="C4" s="6" t="n">
        <v>37099</v>
      </c>
    </row>
    <row r="5">
      <c r="A5" s="4" t="inlineStr">
        <is>
          <t>Accounts receivable, net</t>
        </is>
      </c>
      <c r="B5" s="6" t="n">
        <v>1298020</v>
      </c>
      <c r="C5" s="6" t="n">
        <v>1308051</v>
      </c>
    </row>
    <row r="6">
      <c r="A6" s="4" t="inlineStr">
        <is>
          <t>Trade</t>
        </is>
      </c>
    </row>
    <row r="7">
      <c r="A7" s="3" t="inlineStr">
        <is>
          <t>Accounts, Notes, Loans and Financing Receivable [Line Items]</t>
        </is>
      </c>
    </row>
    <row r="8">
      <c r="A8" s="4" t="inlineStr">
        <is>
          <t>Total accounts receivable</t>
        </is>
      </c>
      <c r="B8" s="6" t="n">
        <v>1232417</v>
      </c>
      <c r="C8" s="6" t="n">
        <v>1282297</v>
      </c>
    </row>
    <row r="9">
      <c r="A9" s="4" t="inlineStr">
        <is>
          <t>Royalty and other</t>
        </is>
      </c>
    </row>
    <row r="10">
      <c r="A10" s="3" t="inlineStr">
        <is>
          <t>Accounts, Notes, Loans and Financing Receivable [Line Items]</t>
        </is>
      </c>
    </row>
    <row r="11">
      <c r="A11" s="4" t="inlineStr">
        <is>
          <t>Total accounts receivable</t>
        </is>
      </c>
      <c r="B11" s="5" t="n">
        <v>99257</v>
      </c>
      <c r="C11" s="5" t="n">
        <v>62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3, 2021</t>
        </is>
      </c>
      <c r="C1" s="2" t="inlineStr">
        <is>
          <t>Mar. 28, 2020</t>
        </is>
      </c>
    </row>
    <row r="2">
      <c r="A2" s="3" t="inlineStr">
        <is>
          <t>Inventory Disclosure [Abstract]</t>
        </is>
      </c>
    </row>
    <row r="3">
      <c r="A3" s="4" t="inlineStr">
        <is>
          <t>Finished products</t>
        </is>
      </c>
      <c r="B3" s="5" t="n">
        <v>983472</v>
      </c>
      <c r="C3" s="5" t="n">
        <v>1201562</v>
      </c>
    </row>
    <row r="4">
      <c r="A4" s="4" t="inlineStr">
        <is>
          <t>Work-in-process</t>
        </is>
      </c>
      <c r="B4" s="6" t="n">
        <v>54386</v>
      </c>
      <c r="C4" s="6" t="n">
        <v>67603</v>
      </c>
    </row>
    <row r="5">
      <c r="A5" s="4" t="inlineStr">
        <is>
          <t>Raw materials</t>
        </is>
      </c>
      <c r="B5" s="6" t="n">
        <v>23981</v>
      </c>
      <c r="C5" s="6" t="n">
        <v>24747</v>
      </c>
    </row>
    <row r="6">
      <c r="A6" s="4" t="inlineStr">
        <is>
          <t>Total inventories</t>
        </is>
      </c>
      <c r="B6" s="5" t="n">
        <v>1061839</v>
      </c>
      <c r="C6" s="5" t="n">
        <v>12939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Apr. 03, 2021</t>
        </is>
      </c>
      <c r="C1" s="2" t="inlineStr">
        <is>
          <t>Mar. 28, 2020</t>
        </is>
      </c>
    </row>
    <row r="2">
      <c r="A2" s="3" t="inlineStr">
        <is>
          <t>Property, Plant and Equipment [Line Items]</t>
        </is>
      </c>
    </row>
    <row r="3">
      <c r="A3" s="4" t="inlineStr">
        <is>
          <t>Property, plant and equipment, at cost</t>
        </is>
      </c>
      <c r="B3" s="5" t="n">
        <v>2036010</v>
      </c>
      <c r="C3" s="5" t="n">
        <v>1924401</v>
      </c>
    </row>
    <row r="4">
      <c r="A4" s="4" t="inlineStr">
        <is>
          <t>Less accumulated depreciation and amortization</t>
        </is>
      </c>
      <c r="B4" s="6" t="n">
        <v>1060134</v>
      </c>
      <c r="C4" s="6" t="n">
        <v>969995</v>
      </c>
    </row>
    <row r="5">
      <c r="A5" s="4" t="inlineStr">
        <is>
          <t>Property, plant and equipment, net</t>
        </is>
      </c>
      <c r="B5" s="6" t="n">
        <v>975876</v>
      </c>
      <c r="C5" s="6" t="n">
        <v>954406</v>
      </c>
    </row>
    <row r="6">
      <c r="A6" s="4" t="inlineStr">
        <is>
          <t>Land and improvements</t>
        </is>
      </c>
    </row>
    <row r="7">
      <c r="A7" s="3" t="inlineStr">
        <is>
          <t>Property, Plant and Equipment [Line Items]</t>
        </is>
      </c>
    </row>
    <row r="8">
      <c r="A8" s="4" t="inlineStr">
        <is>
          <t>Property, plant and equipment, at cost</t>
        </is>
      </c>
      <c r="B8" s="6" t="n">
        <v>78033</v>
      </c>
      <c r="C8" s="6" t="n">
        <v>83944</v>
      </c>
    </row>
    <row r="9">
      <c r="A9" s="4" t="inlineStr">
        <is>
          <t>Buildings and improvements</t>
        </is>
      </c>
    </row>
    <row r="10">
      <c r="A10" s="3" t="inlineStr">
        <is>
          <t>Property, Plant and Equipment [Line Items]</t>
        </is>
      </c>
    </row>
    <row r="11">
      <c r="A11" s="4" t="inlineStr">
        <is>
          <t>Property, plant and equipment, at cost</t>
        </is>
      </c>
      <c r="B11" s="6" t="n">
        <v>949447</v>
      </c>
      <c r="C11" s="6" t="n">
        <v>858666</v>
      </c>
    </row>
    <row r="12">
      <c r="A12" s="4" t="inlineStr">
        <is>
          <t>Machinery and equipment</t>
        </is>
      </c>
    </row>
    <row r="13">
      <c r="A13" s="3" t="inlineStr">
        <is>
          <t>Property, Plant and Equipment [Line Items]</t>
        </is>
      </c>
    </row>
    <row r="14">
      <c r="A14" s="4" t="inlineStr">
        <is>
          <t>Property, plant and equipment, at cost</t>
        </is>
      </c>
      <c r="B14" s="5" t="n">
        <v>1008530</v>
      </c>
      <c r="C14" s="5" t="n">
        <v>9817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Apr. 03, 2021</t>
        </is>
      </c>
      <c r="C2" s="2" t="inlineStr">
        <is>
          <t>Mar. 28, 2020</t>
        </is>
      </c>
    </row>
    <row r="3">
      <c r="A3" s="3" t="inlineStr">
        <is>
          <t>Amortizable intangible assets:</t>
        </is>
      </c>
    </row>
    <row r="4">
      <c r="A4" s="4" t="inlineStr">
        <is>
          <t>Net Carrying Amount</t>
        </is>
      </c>
      <c r="B4" s="5" t="n">
        <v>121641</v>
      </c>
      <c r="C4" s="5" t="n">
        <v>142474</v>
      </c>
    </row>
    <row r="5">
      <c r="A5" s="3" t="inlineStr">
        <is>
          <t>Indefinite-lived intangible assets:</t>
        </is>
      </c>
    </row>
    <row r="6">
      <c r="A6" s="4" t="inlineStr">
        <is>
          <t>Trademarks and trade names</t>
        </is>
      </c>
      <c r="B6" s="6" t="n">
        <v>2907904</v>
      </c>
      <c r="C6" s="6" t="n">
        <v>1712071</v>
      </c>
    </row>
    <row r="7">
      <c r="A7" s="4" t="inlineStr">
        <is>
          <t>Intangible assets, net</t>
        </is>
      </c>
      <c r="B7" s="5" t="n">
        <v>3029545</v>
      </c>
      <c r="C7" s="5" t="n">
        <v>1854545</v>
      </c>
    </row>
    <row r="8">
      <c r="A8" s="4" t="inlineStr">
        <is>
          <t>Customer relationships</t>
        </is>
      </c>
    </row>
    <row r="9">
      <c r="A9" s="3" t="inlineStr">
        <is>
          <t>Amortizable intangible assets:</t>
        </is>
      </c>
    </row>
    <row r="10">
      <c r="A10" s="4" t="inlineStr">
        <is>
          <t>Weighted average amortization period (in years)</t>
        </is>
      </c>
      <c r="B10" s="4" t="inlineStr">
        <is>
          <t>19 years</t>
        </is>
      </c>
      <c r="C10" s="4" t="inlineStr">
        <is>
          <t>18 years</t>
        </is>
      </c>
    </row>
    <row r="11">
      <c r="A11" s="4" t="inlineStr">
        <is>
          <t>Cost</t>
        </is>
      </c>
      <c r="B11" s="5" t="n">
        <v>263842</v>
      </c>
      <c r="C11" s="5" t="n">
        <v>276485</v>
      </c>
    </row>
    <row r="12">
      <c r="A12" s="4" t="inlineStr">
        <is>
          <t>Accumulated Amortization</t>
        </is>
      </c>
      <c r="B12" s="6" t="n">
        <v>146635</v>
      </c>
      <c r="C12" s="6" t="n">
        <v>139468</v>
      </c>
    </row>
    <row r="13">
      <c r="A13" s="4" t="inlineStr">
        <is>
          <t>Net Carrying Amount</t>
        </is>
      </c>
      <c r="B13" s="5" t="n">
        <v>117207</v>
      </c>
      <c r="C13" s="5" t="n">
        <v>137017</v>
      </c>
    </row>
    <row r="14">
      <c r="A14" s="4" t="inlineStr">
        <is>
          <t>License agreements</t>
        </is>
      </c>
    </row>
    <row r="15">
      <c r="A15" s="3" t="inlineStr">
        <is>
          <t>Amortizable intangible assets:</t>
        </is>
      </c>
    </row>
    <row r="16">
      <c r="A16" s="4" t="inlineStr">
        <is>
          <t>Weighted average amortization period (in years)</t>
        </is>
      </c>
      <c r="B16" s="4" t="inlineStr">
        <is>
          <t>20 years</t>
        </is>
      </c>
      <c r="C16" s="4" t="inlineStr">
        <is>
          <t>19 years</t>
        </is>
      </c>
    </row>
    <row r="17">
      <c r="A17" s="4" t="inlineStr">
        <is>
          <t>Cost</t>
        </is>
      </c>
      <c r="B17" s="5" t="n">
        <v>6747</v>
      </c>
      <c r="C17" s="5" t="n">
        <v>7467</v>
      </c>
    </row>
    <row r="18">
      <c r="A18" s="4" t="inlineStr">
        <is>
          <t>Accumulated Amortization</t>
        </is>
      </c>
      <c r="B18" s="6" t="n">
        <v>4299</v>
      </c>
      <c r="C18" s="6" t="n">
        <v>4919</v>
      </c>
    </row>
    <row r="19">
      <c r="A19" s="4" t="inlineStr">
        <is>
          <t>Net Carrying Amount</t>
        </is>
      </c>
      <c r="B19" s="5" t="n">
        <v>2448</v>
      </c>
      <c r="C19" s="5" t="n">
        <v>2548</v>
      </c>
    </row>
    <row r="20">
      <c r="A20" s="4" t="inlineStr">
        <is>
          <t>Other</t>
        </is>
      </c>
    </row>
    <row r="21">
      <c r="A21" s="3" t="inlineStr">
        <is>
          <t>Amortizable intangible assets:</t>
        </is>
      </c>
    </row>
    <row r="22">
      <c r="A22" s="4" t="inlineStr">
        <is>
          <t>Weighted average amortization period (in years)</t>
        </is>
      </c>
      <c r="B22" s="4" t="inlineStr">
        <is>
          <t>8 years</t>
        </is>
      </c>
      <c r="C22" s="4" t="inlineStr">
        <is>
          <t>8 years</t>
        </is>
      </c>
    </row>
    <row r="23">
      <c r="A23" s="4" t="inlineStr">
        <is>
          <t>Cost</t>
        </is>
      </c>
      <c r="B23" s="5" t="n">
        <v>7233</v>
      </c>
      <c r="C23" s="5" t="n">
        <v>8019</v>
      </c>
    </row>
    <row r="24">
      <c r="A24" s="4" t="inlineStr">
        <is>
          <t>Accumulated Amortization</t>
        </is>
      </c>
      <c r="B24" s="6" t="n">
        <v>5247</v>
      </c>
      <c r="C24" s="6" t="n">
        <v>5110</v>
      </c>
    </row>
    <row r="25">
      <c r="A25" s="4" t="inlineStr">
        <is>
          <t>Net Carrying Amount</t>
        </is>
      </c>
      <c r="B25" s="5" t="n">
        <v>1986</v>
      </c>
      <c r="C25" s="5" t="n">
        <v>29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Apr. 03, 2021</t>
        </is>
      </c>
      <c r="C2" s="2" t="inlineStr">
        <is>
          <t>Mar. 28, 2020</t>
        </is>
      </c>
      <c r="D2" s="2" t="inlineStr">
        <is>
          <t>Mar. 30, 2019</t>
        </is>
      </c>
    </row>
    <row r="3">
      <c r="A3" s="3" t="inlineStr">
        <is>
          <t>Goodwill and Intangible Assets Disclosure [Abstract]</t>
        </is>
      </c>
    </row>
    <row r="4">
      <c r="A4" s="4" t="inlineStr">
        <is>
          <t>Impairment of indefinite lived intangible assets</t>
        </is>
      </c>
      <c r="B4" s="9" t="n">
        <v>20.4</v>
      </c>
      <c r="C4" s="5" t="n">
        <v>0</v>
      </c>
      <c r="D4" s="5" t="n">
        <v>0</v>
      </c>
    </row>
    <row r="5">
      <c r="A5" s="4" t="inlineStr">
        <is>
          <t>Amortization of intangible assets</t>
        </is>
      </c>
      <c r="B5" s="12" t="n">
        <v>17.5</v>
      </c>
      <c r="C5" s="9" t="n">
        <v>18.7</v>
      </c>
      <c r="D5" s="9" t="n">
        <v>20.5</v>
      </c>
    </row>
    <row r="6">
      <c r="A6" s="4" t="inlineStr">
        <is>
          <t>Estimated amortization expense, 2022</t>
        </is>
      </c>
      <c r="B6" s="12" t="n">
        <v>15.6</v>
      </c>
    </row>
    <row r="7">
      <c r="A7" s="4" t="inlineStr">
        <is>
          <t>Estimated amortization expense, 2023</t>
        </is>
      </c>
      <c r="B7" s="12" t="n">
        <v>14.6</v>
      </c>
    </row>
    <row r="8">
      <c r="A8" s="4" t="inlineStr">
        <is>
          <t>Estimated amortization expense, 2024</t>
        </is>
      </c>
      <c r="B8" s="12" t="n">
        <v>14.1</v>
      </c>
    </row>
    <row r="9">
      <c r="A9" s="4" t="inlineStr">
        <is>
          <t>Estimated amortization expense, 2025</t>
        </is>
      </c>
      <c r="B9" s="12" t="n">
        <v>13.6</v>
      </c>
    </row>
    <row r="10">
      <c r="A10" s="4" t="inlineStr">
        <is>
          <t>Estimated amortization expense, 2026</t>
        </is>
      </c>
      <c r="B10" s="9" t="n">
        <v>1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row>
    <row r="2">
      <c r="A2" s="4" t="inlineStr">
        <is>
          <t>Beginning balance (in shares) at Mar. 31, 2018</t>
        </is>
      </c>
      <c r="D2" s="6" t="n">
        <v>394313070</v>
      </c>
    </row>
    <row r="3">
      <c r="A3" s="4" t="inlineStr">
        <is>
          <t>Beginning balance at Mar. 31, 2018</t>
        </is>
      </c>
      <c r="B3" s="5" t="n">
        <v>3688096</v>
      </c>
      <c r="C3" s="5" t="n">
        <v>1956</v>
      </c>
      <c r="D3" s="5" t="n">
        <v>98578</v>
      </c>
      <c r="E3" s="5" t="n">
        <v>3607424</v>
      </c>
      <c r="F3" s="5" t="n">
        <v>-864030</v>
      </c>
      <c r="G3" s="5" t="n">
        <v>846124</v>
      </c>
      <c r="H3" s="5" t="n">
        <v>1956</v>
      </c>
    </row>
    <row r="4">
      <c r="A4" s="3" t="inlineStr">
        <is>
          <t>Increase (Decrease) in Stockholders' Equity [Roll Forward]</t>
        </is>
      </c>
    </row>
    <row r="5">
      <c r="A5" s="4" t="inlineStr">
        <is>
          <t>Net income</t>
        </is>
      </c>
      <c r="B5" s="6" t="n">
        <v>1259792</v>
      </c>
      <c r="G5" s="6" t="n">
        <v>1259792</v>
      </c>
    </row>
    <row r="6">
      <c r="A6" s="4" t="inlineStr">
        <is>
          <t>Dividends on Common Stock</t>
        </is>
      </c>
      <c r="B6" s="6" t="n">
        <v>-767061</v>
      </c>
      <c r="G6" s="6" t="n">
        <v>-767061</v>
      </c>
    </row>
    <row r="7">
      <c r="A7" s="4" t="inlineStr">
        <is>
          <t>Share repurchases (in shares)</t>
        </is>
      </c>
      <c r="D7" s="6" t="n">
        <v>-1868934</v>
      </c>
    </row>
    <row r="8">
      <c r="A8" s="4" t="inlineStr">
        <is>
          <t>Share repurchases</t>
        </is>
      </c>
      <c r="B8" s="6" t="n">
        <v>-150676</v>
      </c>
      <c r="D8" s="5" t="n">
        <v>-467</v>
      </c>
      <c r="G8" s="6" t="n">
        <v>-150209</v>
      </c>
    </row>
    <row r="9">
      <c r="A9" s="4" t="inlineStr">
        <is>
          <t>Stock-based compensation, net (in shares)</t>
        </is>
      </c>
      <c r="D9" s="6" t="n">
        <v>4380526</v>
      </c>
    </row>
    <row r="10">
      <c r="A10" s="4" t="inlineStr">
        <is>
          <t>Stock-based compensation, net</t>
        </is>
      </c>
      <c r="B10" s="6" t="n">
        <v>304454</v>
      </c>
      <c r="D10" s="5" t="n">
        <v>1095</v>
      </c>
      <c r="E10" s="6" t="n">
        <v>314360</v>
      </c>
      <c r="G10" s="6" t="n">
        <v>-11001</v>
      </c>
    </row>
    <row r="11">
      <c r="A11" s="4" t="inlineStr">
        <is>
          <t>Foreign currency translation and other</t>
        </is>
      </c>
      <c r="B11" s="6" t="n">
        <v>-248810</v>
      </c>
      <c r="F11" s="6" t="n">
        <v>-248810</v>
      </c>
    </row>
    <row r="12">
      <c r="A12" s="4" t="inlineStr">
        <is>
          <t>Defined benefit pension plans</t>
        </is>
      </c>
      <c r="B12" s="6" t="n">
        <v>46434</v>
      </c>
      <c r="F12" s="6" t="n">
        <v>46434</v>
      </c>
    </row>
    <row r="13">
      <c r="A13" s="4" t="inlineStr">
        <is>
          <t>Derivative financial instruments</t>
        </is>
      </c>
      <c r="B13" s="6" t="n">
        <v>164331</v>
      </c>
      <c r="F13" s="6" t="n">
        <v>164331</v>
      </c>
    </row>
    <row r="14">
      <c r="A14" s="4" t="inlineStr">
        <is>
          <t>Ending balance (in shares) at Mar. 30, 2019</t>
        </is>
      </c>
      <c r="D14" s="6" t="n">
        <v>396824662</v>
      </c>
    </row>
    <row r="15">
      <c r="A15" s="4" t="inlineStr">
        <is>
          <t>Ending balance at Mar. 30, 2019</t>
        </is>
      </c>
      <c r="B15" s="6" t="n">
        <v>4298516</v>
      </c>
      <c r="D15" s="5" t="n">
        <v>99206</v>
      </c>
      <c r="E15" s="6" t="n">
        <v>3921784</v>
      </c>
      <c r="F15" s="6" t="n">
        <v>-902075</v>
      </c>
      <c r="G15" s="6" t="n">
        <v>1179601</v>
      </c>
    </row>
    <row r="16">
      <c r="A16" s="4" t="inlineStr">
        <is>
          <t>Ending balance (Accounting Standards Update 2016-02) at Mar. 30, 2019</t>
        </is>
      </c>
      <c r="C16" s="5" t="n">
        <v>-2491</v>
      </c>
      <c r="H16" s="5" t="n">
        <v>-2491</v>
      </c>
    </row>
    <row r="17">
      <c r="A17" s="3" t="inlineStr">
        <is>
          <t>Increase (Decrease) in Stockholders' Equity [Roll Forward]</t>
        </is>
      </c>
    </row>
    <row r="18">
      <c r="A18" s="4" t="inlineStr">
        <is>
          <t>Adoption of accounting standard related to reclassification of stranded tax effects</t>
        </is>
      </c>
      <c r="F18" s="6" t="n">
        <v>-61861</v>
      </c>
      <c r="G18" s="6" t="n">
        <v>61861</v>
      </c>
    </row>
    <row r="19">
      <c r="A19" s="4" t="inlineStr">
        <is>
          <t>Net income</t>
        </is>
      </c>
      <c r="B19" s="6" t="n">
        <v>679449</v>
      </c>
      <c r="G19" s="6" t="n">
        <v>679449</v>
      </c>
    </row>
    <row r="20">
      <c r="A20" s="4" t="inlineStr">
        <is>
          <t>Dividends on Common Stock</t>
        </is>
      </c>
      <c r="B20" s="6" t="n">
        <v>-748663</v>
      </c>
      <c r="G20" s="6" t="n">
        <v>-748663</v>
      </c>
    </row>
    <row r="21">
      <c r="A21" s="4" t="inlineStr">
        <is>
          <t>Share repurchases (in shares)</t>
        </is>
      </c>
      <c r="D21" s="6" t="n">
        <v>-11999984</v>
      </c>
    </row>
    <row r="22">
      <c r="A22" s="4" t="inlineStr">
        <is>
          <t>Share repurchases</t>
        </is>
      </c>
      <c r="B22" s="6" t="n">
        <v>-1000007</v>
      </c>
      <c r="D22" s="5" t="n">
        <v>-3000</v>
      </c>
      <c r="G22" s="6" t="n">
        <v>-997007</v>
      </c>
    </row>
    <row r="23">
      <c r="A23" s="4" t="inlineStr">
        <is>
          <t>Stock-based compensation, net (in shares)</t>
        </is>
      </c>
      <c r="D23" s="6" t="n">
        <v>3987480</v>
      </c>
    </row>
    <row r="24">
      <c r="A24" s="4" t="inlineStr">
        <is>
          <t>Stock-based compensation, net</t>
        </is>
      </c>
      <c r="B24" s="6" t="n">
        <v>227760</v>
      </c>
      <c r="D24" s="5" t="n">
        <v>997</v>
      </c>
      <c r="E24" s="6" t="n">
        <v>261996</v>
      </c>
      <c r="G24" s="6" t="n">
        <v>-35233</v>
      </c>
    </row>
    <row r="25">
      <c r="A25" s="4" t="inlineStr">
        <is>
          <t>Foreign currency translation and other</t>
        </is>
      </c>
      <c r="B25" s="6" t="n">
        <v>-86036</v>
      </c>
      <c r="F25" s="6" t="n">
        <v>-86036</v>
      </c>
    </row>
    <row r="26">
      <c r="A26" s="4" t="inlineStr">
        <is>
          <t>Defined benefit pension plans</t>
        </is>
      </c>
      <c r="B26" s="6" t="n">
        <v>30320</v>
      </c>
      <c r="F26" s="6" t="n">
        <v>30320</v>
      </c>
    </row>
    <row r="27">
      <c r="A27" s="4" t="inlineStr">
        <is>
          <t>Derivative financial instruments</t>
        </is>
      </c>
      <c r="B27" s="6" t="n">
        <v>13401</v>
      </c>
      <c r="F27" s="6" t="n">
        <v>13401</v>
      </c>
    </row>
    <row r="28">
      <c r="A28" s="4" t="inlineStr">
        <is>
          <t>Spin-off of Jeans Business</t>
        </is>
      </c>
      <c r="B28" s="5" t="n">
        <v>-54915</v>
      </c>
      <c r="F28" s="6" t="n">
        <v>75293</v>
      </c>
      <c r="G28" s="6" t="n">
        <v>-130208</v>
      </c>
    </row>
    <row r="29">
      <c r="A29" s="4" t="inlineStr">
        <is>
          <t>Ending balance (in shares) at Mar. 28, 2020</t>
        </is>
      </c>
      <c r="B29" s="6" t="n">
        <v>388812158</v>
      </c>
      <c r="D29" s="6" t="n">
        <v>388812158</v>
      </c>
    </row>
    <row r="30">
      <c r="A30" s="4" t="inlineStr">
        <is>
          <t>Ending balance at Mar. 28, 2020</t>
        </is>
      </c>
      <c r="B30" s="5" t="n">
        <v>3357334</v>
      </c>
      <c r="D30" s="5" t="n">
        <v>97203</v>
      </c>
      <c r="E30" s="6" t="n">
        <v>4183780</v>
      </c>
      <c r="F30" s="6" t="n">
        <v>-930958</v>
      </c>
      <c r="G30" s="6" t="n">
        <v>7309</v>
      </c>
    </row>
    <row r="31">
      <c r="A31" s="3" t="inlineStr">
        <is>
          <t>Increase (Decrease) in Stockholders' Equity [Roll Forward]</t>
        </is>
      </c>
    </row>
    <row r="32">
      <c r="A32" s="4" t="inlineStr">
        <is>
          <t>Net income</t>
        </is>
      </c>
      <c r="B32" s="6" t="n">
        <v>407869</v>
      </c>
      <c r="G32" s="6" t="n">
        <v>407869</v>
      </c>
    </row>
    <row r="33">
      <c r="A33" s="4" t="inlineStr">
        <is>
          <t>Dividends on Common Stock</t>
        </is>
      </c>
      <c r="B33" s="6" t="n">
        <v>-756784</v>
      </c>
      <c r="E33" s="6" t="n">
        <v>-564904</v>
      </c>
      <c r="G33" s="6" t="n">
        <v>-191880</v>
      </c>
    </row>
    <row r="34">
      <c r="A34" s="4" t="inlineStr">
        <is>
          <t>Stock-based compensation, net (in shares)</t>
        </is>
      </c>
      <c r="D34" s="6" t="n">
        <v>3129319</v>
      </c>
    </row>
    <row r="35">
      <c r="A35" s="4" t="inlineStr">
        <is>
          <t>Stock-based compensation, net</t>
        </is>
      </c>
      <c r="B35" s="6" t="n">
        <v>125787</v>
      </c>
      <c r="D35" s="5" t="n">
        <v>782</v>
      </c>
      <c r="E35" s="6" t="n">
        <v>158769</v>
      </c>
      <c r="G35" s="6" t="n">
        <v>-33764</v>
      </c>
    </row>
    <row r="36">
      <c r="A36" s="4" t="inlineStr">
        <is>
          <t>Foreign currency translation and other</t>
        </is>
      </c>
      <c r="B36" s="6" t="n">
        <v>37536</v>
      </c>
      <c r="F36" s="6" t="n">
        <v>37536</v>
      </c>
    </row>
    <row r="37">
      <c r="A37" s="4" t="inlineStr">
        <is>
          <t>Defined benefit pension plans</t>
        </is>
      </c>
      <c r="B37" s="6" t="n">
        <v>4725</v>
      </c>
      <c r="F37" s="6" t="n">
        <v>4725</v>
      </c>
    </row>
    <row r="38">
      <c r="A38" s="4" t="inlineStr">
        <is>
          <t>Derivative financial instruments</t>
        </is>
      </c>
      <c r="B38" s="5" t="n">
        <v>-120303</v>
      </c>
      <c r="F38" s="6" t="n">
        <v>-120303</v>
      </c>
    </row>
    <row r="39">
      <c r="A39" s="4" t="inlineStr">
        <is>
          <t>Ending balance (in shares) at Apr. 03, 2021</t>
        </is>
      </c>
      <c r="B39" s="6" t="n">
        <v>391941477</v>
      </c>
      <c r="D39" s="6" t="n">
        <v>391941477</v>
      </c>
    </row>
    <row r="40">
      <c r="A40" s="4" t="inlineStr">
        <is>
          <t>Ending balance at Apr. 03, 2021</t>
        </is>
      </c>
      <c r="B40" s="5" t="n">
        <v>3056164</v>
      </c>
      <c r="D40" s="5" t="n">
        <v>97985</v>
      </c>
      <c r="E40" s="5" t="n">
        <v>3777645</v>
      </c>
      <c r="F40" s="5" t="n">
        <v>-1009000</v>
      </c>
      <c r="G40" s="5" t="n">
        <v>1895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1" customWidth="1" min="1" max="1"/>
    <col width="16" customWidth="1" min="2" max="2"/>
    <col width="15" customWidth="1" min="3" max="3"/>
    <col width="14" customWidth="1" min="4" max="4"/>
  </cols>
  <sheetData>
    <row r="1">
      <c r="A1" s="1" t="inlineStr">
        <is>
          <t>GOODWILL - Changes in Goodwill (Details) - USD ($)</t>
        </is>
      </c>
      <c r="B1" s="2" t="inlineStr">
        <is>
          <t>12 Months Ended</t>
        </is>
      </c>
    </row>
    <row r="2">
      <c r="B2" s="2" t="inlineStr">
        <is>
          <t>Apr. 03, 2021</t>
        </is>
      </c>
      <c r="C2" s="2" t="inlineStr">
        <is>
          <t>Mar. 28, 2020</t>
        </is>
      </c>
      <c r="D2" s="2" t="inlineStr">
        <is>
          <t>Mar. 30, 2019</t>
        </is>
      </c>
    </row>
    <row r="3">
      <c r="A3" s="3" t="inlineStr">
        <is>
          <t>Goodwill [Roll Forward]</t>
        </is>
      </c>
    </row>
    <row r="4">
      <c r="A4" s="4" t="inlineStr">
        <is>
          <t>Goodwill, beginning balance</t>
        </is>
      </c>
      <c r="B4" s="5" t="n">
        <v>1156019000</v>
      </c>
      <c r="C4" s="5" t="n">
        <v>1491684000</v>
      </c>
    </row>
    <row r="5">
      <c r="A5" s="4" t="inlineStr">
        <is>
          <t>Impairment charge</t>
        </is>
      </c>
      <c r="B5" s="6" t="n">
        <v>0</v>
      </c>
      <c r="C5" s="6" t="n">
        <v>-323223000</v>
      </c>
      <c r="D5" s="5" t="n">
        <v>0</v>
      </c>
    </row>
    <row r="6">
      <c r="A6" s="4" t="inlineStr">
        <is>
          <t>Fiscal 2021 acquisition</t>
        </is>
      </c>
      <c r="B6" s="6" t="n">
        <v>1250311000</v>
      </c>
    </row>
    <row r="7">
      <c r="A7" s="4" t="inlineStr">
        <is>
          <t>Currency translation</t>
        </is>
      </c>
      <c r="B7" s="6" t="n">
        <v>19097000</v>
      </c>
      <c r="C7" s="6" t="n">
        <v>-12442000</v>
      </c>
    </row>
    <row r="8">
      <c r="A8" s="4" t="inlineStr">
        <is>
          <t>Goodwill, ending balance</t>
        </is>
      </c>
      <c r="B8" s="6" t="n">
        <v>2425427000</v>
      </c>
      <c r="C8" s="6" t="n">
        <v>1156019000</v>
      </c>
      <c r="D8" s="6" t="n">
        <v>1491684000</v>
      </c>
    </row>
    <row r="9">
      <c r="A9" s="4" t="inlineStr">
        <is>
          <t>Outdoor</t>
        </is>
      </c>
    </row>
    <row r="10">
      <c r="A10" s="3" t="inlineStr">
        <is>
          <t>Goodwill [Roll Forward]</t>
        </is>
      </c>
    </row>
    <row r="11">
      <c r="A11" s="4" t="inlineStr">
        <is>
          <t>Goodwill, beginning balance</t>
        </is>
      </c>
      <c r="B11" s="6" t="n">
        <v>653433000</v>
      </c>
      <c r="C11" s="6" t="n">
        <v>983889000</v>
      </c>
    </row>
    <row r="12">
      <c r="A12" s="4" t="inlineStr">
        <is>
          <t>Impairment charge</t>
        </is>
      </c>
      <c r="B12" s="6" t="n">
        <v>-323200000</v>
      </c>
      <c r="C12" s="6" t="n">
        <v>-323223000</v>
      </c>
    </row>
    <row r="13">
      <c r="A13" s="4" t="inlineStr">
        <is>
          <t>Fiscal 2021 acquisition</t>
        </is>
      </c>
      <c r="B13" s="6" t="n">
        <v>0</v>
      </c>
    </row>
    <row r="14">
      <c r="A14" s="4" t="inlineStr">
        <is>
          <t>Currency translation</t>
        </is>
      </c>
      <c r="B14" s="6" t="n">
        <v>11845000</v>
      </c>
      <c r="C14" s="6" t="n">
        <v>-7233000</v>
      </c>
    </row>
    <row r="15">
      <c r="A15" s="4" t="inlineStr">
        <is>
          <t>Goodwill, ending balance</t>
        </is>
      </c>
      <c r="B15" s="6" t="n">
        <v>665278000</v>
      </c>
      <c r="C15" s="6" t="n">
        <v>653433000</v>
      </c>
      <c r="D15" s="6" t="n">
        <v>983889000</v>
      </c>
    </row>
    <row r="16">
      <c r="A16" s="4" t="inlineStr">
        <is>
          <t>Active</t>
        </is>
      </c>
    </row>
    <row r="17">
      <c r="A17" s="3" t="inlineStr">
        <is>
          <t>Goodwill [Roll Forward]</t>
        </is>
      </c>
    </row>
    <row r="18">
      <c r="A18" s="4" t="inlineStr">
        <is>
          <t>Goodwill, beginning balance</t>
        </is>
      </c>
      <c r="B18" s="6" t="n">
        <v>389848000</v>
      </c>
      <c r="C18" s="6" t="n">
        <v>393956000</v>
      </c>
    </row>
    <row r="19">
      <c r="A19" s="4" t="inlineStr">
        <is>
          <t>Impairment charge</t>
        </is>
      </c>
      <c r="C19" s="6" t="n">
        <v>0</v>
      </c>
    </row>
    <row r="20">
      <c r="A20" s="4" t="inlineStr">
        <is>
          <t>Fiscal 2021 acquisition</t>
        </is>
      </c>
      <c r="B20" s="6" t="n">
        <v>1250311000</v>
      </c>
    </row>
    <row r="21">
      <c r="A21" s="4" t="inlineStr">
        <is>
          <t>Currency translation</t>
        </is>
      </c>
      <c r="B21" s="6" t="n">
        <v>5610000</v>
      </c>
      <c r="C21" s="6" t="n">
        <v>-4108000</v>
      </c>
    </row>
    <row r="22">
      <c r="A22" s="4" t="inlineStr">
        <is>
          <t>Goodwill, ending balance</t>
        </is>
      </c>
      <c r="B22" s="6" t="n">
        <v>1645769000</v>
      </c>
      <c r="C22" s="6" t="n">
        <v>389848000</v>
      </c>
      <c r="D22" s="6" t="n">
        <v>393956000</v>
      </c>
    </row>
    <row r="23">
      <c r="A23" s="4" t="inlineStr">
        <is>
          <t>Work</t>
        </is>
      </c>
    </row>
    <row r="24">
      <c r="A24" s="3" t="inlineStr">
        <is>
          <t>Goodwill [Roll Forward]</t>
        </is>
      </c>
    </row>
    <row r="25">
      <c r="A25" s="4" t="inlineStr">
        <is>
          <t>Goodwill, beginning balance</t>
        </is>
      </c>
      <c r="B25" s="6" t="n">
        <v>112738000</v>
      </c>
      <c r="C25" s="6" t="n">
        <v>113839000</v>
      </c>
    </row>
    <row r="26">
      <c r="A26" s="4" t="inlineStr">
        <is>
          <t>Impairment charge</t>
        </is>
      </c>
      <c r="C26" s="6" t="n">
        <v>0</v>
      </c>
    </row>
    <row r="27">
      <c r="A27" s="4" t="inlineStr">
        <is>
          <t>Fiscal 2021 acquisition</t>
        </is>
      </c>
      <c r="B27" s="6" t="n">
        <v>0</v>
      </c>
    </row>
    <row r="28">
      <c r="A28" s="4" t="inlineStr">
        <is>
          <t>Currency translation</t>
        </is>
      </c>
      <c r="B28" s="6" t="n">
        <v>1642000</v>
      </c>
      <c r="C28" s="6" t="n">
        <v>-1101000</v>
      </c>
    </row>
    <row r="29">
      <c r="A29" s="4" t="inlineStr">
        <is>
          <t>Goodwill, ending balance</t>
        </is>
      </c>
      <c r="B29" s="5" t="n">
        <v>114380000</v>
      </c>
      <c r="C29" s="5" t="n">
        <v>112738000</v>
      </c>
      <c r="D29" s="5" t="n">
        <v>113839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Apr. 03, 2021</t>
        </is>
      </c>
      <c r="C2" s="2" t="inlineStr">
        <is>
          <t>Mar. 28, 2020</t>
        </is>
      </c>
      <c r="D2" s="2" t="inlineStr">
        <is>
          <t>Mar. 30, 2019</t>
        </is>
      </c>
    </row>
    <row r="3">
      <c r="A3" s="3" t="inlineStr">
        <is>
          <t>Goodwill [Line Items]</t>
        </is>
      </c>
    </row>
    <row r="4">
      <c r="A4" s="4" t="inlineStr">
        <is>
          <t>Goodwill impairment charges</t>
        </is>
      </c>
      <c r="B4" s="5" t="n">
        <v>0</v>
      </c>
      <c r="C4" s="5" t="n">
        <v>323223000</v>
      </c>
      <c r="D4" s="5" t="n">
        <v>0</v>
      </c>
    </row>
    <row r="5">
      <c r="A5" s="4" t="inlineStr">
        <is>
          <t>Outdoor</t>
        </is>
      </c>
    </row>
    <row r="6">
      <c r="A6" s="3" t="inlineStr">
        <is>
          <t>Goodwill [Line Items]</t>
        </is>
      </c>
    </row>
    <row r="7">
      <c r="A7" s="4" t="inlineStr">
        <is>
          <t>Goodwill impairment charges</t>
        </is>
      </c>
      <c r="B7" s="5" t="n">
        <v>323200000</v>
      </c>
      <c r="C7" s="5" t="n">
        <v>323223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Related to Operating and Finance Leases (Details) - USD ($) $ in Thousands</t>
        </is>
      </c>
      <c r="B1" s="2" t="inlineStr">
        <is>
          <t>Apr. 03, 2021</t>
        </is>
      </c>
      <c r="C1" s="2" t="inlineStr">
        <is>
          <t>Mar. 28, 2020</t>
        </is>
      </c>
    </row>
    <row r="2">
      <c r="A2" s="3" t="inlineStr">
        <is>
          <t>Assets:</t>
        </is>
      </c>
    </row>
    <row r="3">
      <c r="A3" s="4" t="inlineStr">
        <is>
          <t>Operating lease assets</t>
        </is>
      </c>
      <c r="B3" s="5" t="n">
        <v>1474434</v>
      </c>
      <c r="C3" s="5" t="n">
        <v>1273514</v>
      </c>
    </row>
    <row r="4">
      <c r="A4" s="4" t="inlineStr">
        <is>
          <t>Finance lease assets</t>
        </is>
      </c>
      <c r="B4" s="6" t="n">
        <v>14250</v>
      </c>
      <c r="C4" s="6" t="n">
        <v>18260</v>
      </c>
    </row>
    <row r="5">
      <c r="A5" s="4" t="inlineStr">
        <is>
          <t>Total lease assets</t>
        </is>
      </c>
      <c r="B5" s="6" t="n">
        <v>1488684</v>
      </c>
      <c r="C5" s="6" t="n">
        <v>1291774</v>
      </c>
    </row>
    <row r="6">
      <c r="A6" s="3" t="inlineStr">
        <is>
          <t>Current</t>
        </is>
      </c>
    </row>
    <row r="7">
      <c r="A7" s="4" t="inlineStr">
        <is>
          <t>Operating lease liabilities</t>
        </is>
      </c>
      <c r="B7" s="6" t="n">
        <v>403995</v>
      </c>
      <c r="C7" s="6" t="n">
        <v>352578</v>
      </c>
    </row>
    <row r="8">
      <c r="A8" s="4" t="inlineStr">
        <is>
          <t>Finance lease liabilities</t>
        </is>
      </c>
      <c r="B8" s="6" t="n">
        <v>1023</v>
      </c>
      <c r="C8" s="6" t="n">
        <v>1018</v>
      </c>
    </row>
    <row r="9">
      <c r="A9" s="3" t="inlineStr">
        <is>
          <t>Noncurrent</t>
        </is>
      </c>
    </row>
    <row r="10">
      <c r="A10" s="4" t="inlineStr">
        <is>
          <t>Operating lease liabilities</t>
        </is>
      </c>
      <c r="B10" s="6" t="n">
        <v>1236461</v>
      </c>
      <c r="C10" s="6" t="n">
        <v>1020651</v>
      </c>
    </row>
    <row r="11">
      <c r="A11" s="4" t="inlineStr">
        <is>
          <t>Finance lease liabilities</t>
        </is>
      </c>
      <c r="B11" s="6" t="n">
        <v>18288</v>
      </c>
      <c r="C11" s="6" t="n">
        <v>22755</v>
      </c>
    </row>
    <row r="12">
      <c r="A12" s="4" t="inlineStr">
        <is>
          <t>Total lease liabilities</t>
        </is>
      </c>
      <c r="B12" s="5" t="n">
        <v>1659767</v>
      </c>
      <c r="C12" s="5" t="n">
        <v>1397002</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Operating Lease, Liability, Current, Statement of Financial Position [Extensible List]</t>
        </is>
      </c>
      <c r="B14" s="4" t="inlineStr">
        <is>
          <t>Accrued liabilities</t>
        </is>
      </c>
      <c r="C14" s="4" t="inlineStr">
        <is>
          <t>Accrued liabilities</t>
        </is>
      </c>
    </row>
    <row r="15">
      <c r="A15" s="4" t="inlineStr">
        <is>
          <t>Finance Lease, Liability, Current, Statement of Financial Position [Extensible List]</t>
        </is>
      </c>
      <c r="B15" s="4" t="inlineStr">
        <is>
          <t>Current portion of long-term debt</t>
        </is>
      </c>
      <c r="C15" s="4" t="inlineStr">
        <is>
          <t>Current portion of long-term debt</t>
        </is>
      </c>
    </row>
    <row r="16">
      <c r="A16" s="4" t="inlineStr">
        <is>
          <t>Finance Lease, Liability, Statement of Financial Position [Extensible List]</t>
        </is>
      </c>
      <c r="B16" s="4" t="inlineStr">
        <is>
          <t>Long-term debt</t>
        </is>
      </c>
      <c r="C16" s="4" t="inlineStr">
        <is>
          <t>Long-term deb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Apr. 03, 2021</t>
        </is>
      </c>
      <c r="C2" s="2" t="inlineStr">
        <is>
          <t>Mar. 28, 2020</t>
        </is>
      </c>
    </row>
    <row r="3">
      <c r="A3" s="3" t="inlineStr">
        <is>
          <t>Leases [Abstract]</t>
        </is>
      </c>
    </row>
    <row r="4">
      <c r="A4" s="4" t="inlineStr">
        <is>
          <t>Operating lease cost</t>
        </is>
      </c>
      <c r="B4" s="5" t="n">
        <v>454324</v>
      </c>
      <c r="C4" s="5" t="n">
        <v>420175</v>
      </c>
    </row>
    <row r="5">
      <c r="A5" s="4" t="inlineStr">
        <is>
          <t>Finance lease cost – amortization of right-of-use assets</t>
        </is>
      </c>
      <c r="B5" s="6" t="n">
        <v>749</v>
      </c>
      <c r="C5" s="6" t="n">
        <v>3700</v>
      </c>
    </row>
    <row r="6">
      <c r="A6" s="4" t="inlineStr">
        <is>
          <t>Finance lease cost – interest on lease liabilities</t>
        </is>
      </c>
      <c r="B6" s="6" t="n">
        <v>462</v>
      </c>
      <c r="C6" s="6" t="n">
        <v>1018</v>
      </c>
    </row>
    <row r="7">
      <c r="A7" s="4" t="inlineStr">
        <is>
          <t>Short-term lease cost</t>
        </is>
      </c>
      <c r="B7" s="6" t="n">
        <v>8586</v>
      </c>
      <c r="C7" s="6" t="n">
        <v>3696</v>
      </c>
    </row>
    <row r="8">
      <c r="A8" s="4" t="inlineStr">
        <is>
          <t>Variable lease cost</t>
        </is>
      </c>
      <c r="B8" s="6" t="n">
        <v>54460</v>
      </c>
      <c r="C8" s="6" t="n">
        <v>109935</v>
      </c>
    </row>
    <row r="9">
      <c r="A9" s="4" t="inlineStr">
        <is>
          <t>Impairment</t>
        </is>
      </c>
      <c r="B9" s="6" t="n">
        <v>9177</v>
      </c>
      <c r="C9" s="6" t="n">
        <v>10728</v>
      </c>
    </row>
    <row r="10">
      <c r="A10" s="4" t="inlineStr">
        <is>
          <t>Gain recognized from sale-leaseback transactions</t>
        </is>
      </c>
      <c r="B10" s="6" t="n">
        <v>0</v>
      </c>
      <c r="C10" s="6" t="n">
        <v>-11329</v>
      </c>
    </row>
    <row r="11">
      <c r="A11" s="4" t="inlineStr">
        <is>
          <t>Total lease cost</t>
        </is>
      </c>
      <c r="B11" s="5" t="n">
        <v>527758</v>
      </c>
      <c r="C11" s="5" t="n">
        <v>5379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Apr. 03, 2021</t>
        </is>
      </c>
      <c r="C2" s="2" t="inlineStr">
        <is>
          <t>Mar. 28, 2020</t>
        </is>
      </c>
    </row>
    <row r="3">
      <c r="A3" s="3" t="inlineStr">
        <is>
          <t>Cash paid for amounts included in the measurement of lease liabilities:</t>
        </is>
      </c>
    </row>
    <row r="4">
      <c r="A4" s="4" t="inlineStr">
        <is>
          <t>Operating cash flows – operating leases</t>
        </is>
      </c>
      <c r="B4" s="5" t="n">
        <v>425975</v>
      </c>
      <c r="C4" s="5" t="n">
        <v>391344</v>
      </c>
    </row>
    <row r="5">
      <c r="A5" s="4" t="inlineStr">
        <is>
          <t>Operating cash flows – finance leases</t>
        </is>
      </c>
      <c r="B5" s="6" t="n">
        <v>552</v>
      </c>
      <c r="C5" s="6" t="n">
        <v>1018</v>
      </c>
    </row>
    <row r="6">
      <c r="A6" s="4" t="inlineStr">
        <is>
          <t>Financing cash flows – finance leases</t>
        </is>
      </c>
      <c r="B6" s="6" t="n">
        <v>1112</v>
      </c>
      <c r="C6" s="6" t="n">
        <v>4890</v>
      </c>
    </row>
    <row r="7">
      <c r="A7" s="3" t="inlineStr">
        <is>
          <t>Right-of-use assets obtained in exchange for lease liabilities:</t>
        </is>
      </c>
    </row>
    <row r="8">
      <c r="A8" s="4" t="inlineStr">
        <is>
          <t>Operating leases</t>
        </is>
      </c>
      <c r="B8" s="6" t="n">
        <v>636613</v>
      </c>
      <c r="C8" s="6" t="n">
        <v>478879</v>
      </c>
    </row>
    <row r="9">
      <c r="A9" s="4" t="inlineStr">
        <is>
          <t>Finance leases</t>
        </is>
      </c>
      <c r="B9" s="5" t="n">
        <v>0</v>
      </c>
      <c r="C9"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LEASES - Lease Term and Discount Rate (Details)</t>
        </is>
      </c>
      <c r="B1" s="2" t="inlineStr">
        <is>
          <t>Apr. 03, 2021</t>
        </is>
      </c>
      <c r="C1" s="2" t="inlineStr">
        <is>
          <t>Mar. 28, 2020</t>
        </is>
      </c>
    </row>
    <row r="2">
      <c r="A2" s="3" t="inlineStr">
        <is>
          <t>Weighted average remaining lease term:</t>
        </is>
      </c>
    </row>
    <row r="3">
      <c r="A3" s="4" t="inlineStr">
        <is>
          <t>Operating leases</t>
        </is>
      </c>
      <c r="B3" s="4" t="inlineStr">
        <is>
          <t>6 years 9 months 7 days</t>
        </is>
      </c>
      <c r="C3" s="4" t="inlineStr">
        <is>
          <t>5 years 2 months 23 days</t>
        </is>
      </c>
    </row>
    <row r="4">
      <c r="A4" s="4" t="inlineStr">
        <is>
          <t>Finance leases</t>
        </is>
      </c>
      <c r="B4" s="4" t="inlineStr">
        <is>
          <t>15 years 6 months</t>
        </is>
      </c>
      <c r="C4" s="4" t="inlineStr">
        <is>
          <t>16 years 6 months 3 days</t>
        </is>
      </c>
    </row>
    <row r="5">
      <c r="A5" s="3" t="inlineStr">
        <is>
          <t>Weighted average discount rate:</t>
        </is>
      </c>
    </row>
    <row r="6">
      <c r="A6" s="4" t="inlineStr">
        <is>
          <t>Operating leases</t>
        </is>
      </c>
      <c r="B6" s="4" t="inlineStr">
        <is>
          <t>1.80%</t>
        </is>
      </c>
      <c r="C6" s="4" t="inlineStr">
        <is>
          <t>2.23%</t>
        </is>
      </c>
    </row>
    <row r="7">
      <c r="A7" s="4" t="inlineStr">
        <is>
          <t>Finance leases</t>
        </is>
      </c>
      <c r="B7" s="4" t="inlineStr">
        <is>
          <t>2.71%</t>
        </is>
      </c>
      <c r="C7" s="4" t="inlineStr">
        <is>
          <t>2.7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Apr. 03, 2021</t>
        </is>
      </c>
      <c r="C1" s="2" t="inlineStr">
        <is>
          <t>Mar. 28, 2020</t>
        </is>
      </c>
    </row>
    <row r="2">
      <c r="A2" s="3" t="inlineStr">
        <is>
          <t>Operating Leases</t>
        </is>
      </c>
    </row>
    <row r="3">
      <c r="A3" s="4" t="inlineStr">
        <is>
          <t>2022</t>
        </is>
      </c>
      <c r="B3" s="5" t="n">
        <v>434867</v>
      </c>
    </row>
    <row r="4">
      <c r="A4" s="4" t="inlineStr">
        <is>
          <t>2023</t>
        </is>
      </c>
      <c r="B4" s="6" t="n">
        <v>346633</v>
      </c>
    </row>
    <row r="5">
      <c r="A5" s="4" t="inlineStr">
        <is>
          <t>2024</t>
        </is>
      </c>
      <c r="B5" s="6" t="n">
        <v>244885</v>
      </c>
    </row>
    <row r="6">
      <c r="A6" s="4" t="inlineStr">
        <is>
          <t>2025</t>
        </is>
      </c>
      <c r="B6" s="6" t="n">
        <v>175169</v>
      </c>
    </row>
    <row r="7">
      <c r="A7" s="4" t="inlineStr">
        <is>
          <t>2026</t>
        </is>
      </c>
      <c r="B7" s="6" t="n">
        <v>119169</v>
      </c>
    </row>
    <row r="8">
      <c r="A8" s="4" t="inlineStr">
        <is>
          <t>Thereafter</t>
        </is>
      </c>
      <c r="B8" s="6" t="n">
        <v>425820</v>
      </c>
    </row>
    <row r="9">
      <c r="A9" s="4" t="inlineStr">
        <is>
          <t>Total lease payments</t>
        </is>
      </c>
      <c r="B9" s="6" t="n">
        <v>1746543</v>
      </c>
    </row>
    <row r="10">
      <c r="A10" s="4" t="inlineStr">
        <is>
          <t>Less: present value adjustment</t>
        </is>
      </c>
      <c r="B10" s="6" t="n">
        <v>106087</v>
      </c>
    </row>
    <row r="11">
      <c r="A11" s="4" t="inlineStr">
        <is>
          <t>Present value of lease liabilities</t>
        </is>
      </c>
      <c r="B11" s="6" t="n">
        <v>1640456</v>
      </c>
    </row>
    <row r="12">
      <c r="A12" s="3" t="inlineStr">
        <is>
          <t>Finance Leases</t>
        </is>
      </c>
    </row>
    <row r="13">
      <c r="A13" s="4" t="inlineStr">
        <is>
          <t>2022</t>
        </is>
      </c>
      <c r="B13" s="6" t="n">
        <v>1536</v>
      </c>
    </row>
    <row r="14">
      <c r="A14" s="4" t="inlineStr">
        <is>
          <t>2023</t>
        </is>
      </c>
      <c r="B14" s="6" t="n">
        <v>1536</v>
      </c>
    </row>
    <row r="15">
      <c r="A15" s="4" t="inlineStr">
        <is>
          <t>2024</t>
        </is>
      </c>
      <c r="B15" s="6" t="n">
        <v>1536</v>
      </c>
    </row>
    <row r="16">
      <c r="A16" s="4" t="inlineStr">
        <is>
          <t>2025</t>
        </is>
      </c>
      <c r="B16" s="6" t="n">
        <v>1536</v>
      </c>
    </row>
    <row r="17">
      <c r="A17" s="4" t="inlineStr">
        <is>
          <t>2026</t>
        </is>
      </c>
      <c r="B17" s="6" t="n">
        <v>1536</v>
      </c>
    </row>
    <row r="18">
      <c r="A18" s="4" t="inlineStr">
        <is>
          <t>Thereafter</t>
        </is>
      </c>
      <c r="B18" s="6" t="n">
        <v>16005</v>
      </c>
    </row>
    <row r="19">
      <c r="A19" s="4" t="inlineStr">
        <is>
          <t>Total lease payments</t>
        </is>
      </c>
      <c r="B19" s="6" t="n">
        <v>23685</v>
      </c>
    </row>
    <row r="20">
      <c r="A20" s="4" t="inlineStr">
        <is>
          <t>Less: present value adjustment</t>
        </is>
      </c>
      <c r="B20" s="6" t="n">
        <v>4374</v>
      </c>
    </row>
    <row r="21">
      <c r="A21" s="4" t="inlineStr">
        <is>
          <t>Present value of lease liabilities</t>
        </is>
      </c>
      <c r="B21" s="6" t="n">
        <v>19311</v>
      </c>
      <c r="C21" s="5" t="n">
        <v>23773</v>
      </c>
    </row>
    <row r="22">
      <c r="A22" s="3" t="inlineStr">
        <is>
          <t>Total</t>
        </is>
      </c>
    </row>
    <row r="23">
      <c r="A23" s="4" t="inlineStr">
        <is>
          <t>2022</t>
        </is>
      </c>
      <c r="B23" s="6" t="n">
        <v>436403</v>
      </c>
    </row>
    <row r="24">
      <c r="A24" s="4" t="inlineStr">
        <is>
          <t>2023</t>
        </is>
      </c>
      <c r="B24" s="6" t="n">
        <v>348169</v>
      </c>
    </row>
    <row r="25">
      <c r="A25" s="4" t="inlineStr">
        <is>
          <t>2024</t>
        </is>
      </c>
      <c r="B25" s="6" t="n">
        <v>246421</v>
      </c>
    </row>
    <row r="26">
      <c r="A26" s="4" t="inlineStr">
        <is>
          <t>2025</t>
        </is>
      </c>
      <c r="B26" s="6" t="n">
        <v>176705</v>
      </c>
    </row>
    <row r="27">
      <c r="A27" s="4" t="inlineStr">
        <is>
          <t>2026</t>
        </is>
      </c>
      <c r="B27" s="6" t="n">
        <v>120705</v>
      </c>
    </row>
    <row r="28">
      <c r="A28" s="4" t="inlineStr">
        <is>
          <t>Thereafter</t>
        </is>
      </c>
      <c r="B28" s="6" t="n">
        <v>441825</v>
      </c>
    </row>
    <row r="29">
      <c r="A29" s="4" t="inlineStr">
        <is>
          <t>Total lease payments</t>
        </is>
      </c>
      <c r="B29" s="6" t="n">
        <v>1770228</v>
      </c>
    </row>
    <row r="30">
      <c r="A30" s="4" t="inlineStr">
        <is>
          <t>Less: present value adjustment</t>
        </is>
      </c>
      <c r="B30" s="6" t="n">
        <v>110461</v>
      </c>
    </row>
    <row r="31">
      <c r="A31" s="4" t="inlineStr">
        <is>
          <t>Total lease liabilities</t>
        </is>
      </c>
      <c r="B31" s="6" t="n">
        <v>1659767</v>
      </c>
      <c r="C31" s="5" t="n">
        <v>1397002</v>
      </c>
    </row>
    <row r="32">
      <c r="A32" s="4" t="inlineStr">
        <is>
          <t>Lease not yet commenced</t>
        </is>
      </c>
      <c r="B32" s="5" t="n">
        <v>23100</v>
      </c>
    </row>
    <row r="33">
      <c r="A33" s="4" t="inlineStr">
        <is>
          <t>Minimum</t>
        </is>
      </c>
    </row>
    <row r="34">
      <c r="A34" s="3" t="inlineStr">
        <is>
          <t>Total</t>
        </is>
      </c>
    </row>
    <row r="35">
      <c r="A35" s="4" t="inlineStr">
        <is>
          <t>Lease not yet commenced, term</t>
        </is>
      </c>
      <c r="B35" s="4" t="inlineStr">
        <is>
          <t>2 years</t>
        </is>
      </c>
    </row>
    <row r="36">
      <c r="A36" s="4" t="inlineStr">
        <is>
          <t>Maximum</t>
        </is>
      </c>
    </row>
    <row r="37">
      <c r="A37" s="3" t="inlineStr">
        <is>
          <t>Total</t>
        </is>
      </c>
    </row>
    <row r="38">
      <c r="A38" s="4" t="inlineStr">
        <is>
          <t>Lease not yet commenced, term</t>
        </is>
      </c>
      <c r="B38" s="4" t="inlineStr">
        <is>
          <t>1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LEASES - Rent Expense (Details) $ in Thousands</t>
        </is>
      </c>
      <c r="B1" s="2" t="inlineStr">
        <is>
          <t>12 Months Ended</t>
        </is>
      </c>
    </row>
    <row r="2">
      <c r="B2" s="2" t="inlineStr">
        <is>
          <t>Mar. 30, 2019USD ($)</t>
        </is>
      </c>
    </row>
    <row r="3">
      <c r="A3" s="3" t="inlineStr">
        <is>
          <t>Leases [Abstract]</t>
        </is>
      </c>
    </row>
    <row r="4">
      <c r="A4" s="4" t="inlineStr">
        <is>
          <t>Minimum rent expense</t>
        </is>
      </c>
      <c r="B4" s="5" t="n">
        <v>349173</v>
      </c>
    </row>
    <row r="5">
      <c r="A5" s="4" t="inlineStr">
        <is>
          <t>Contingent rent expense</t>
        </is>
      </c>
      <c r="B5" s="6" t="n">
        <v>34209</v>
      </c>
    </row>
    <row r="6">
      <c r="A6" s="4" t="inlineStr">
        <is>
          <t>Rent expense</t>
        </is>
      </c>
      <c r="B6" s="5" t="n">
        <v>3833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Apr. 03, 2021</t>
        </is>
      </c>
      <c r="C1" s="2" t="inlineStr">
        <is>
          <t>Mar. 28, 2020</t>
        </is>
      </c>
    </row>
    <row r="2">
      <c r="A2" s="3" t="inlineStr">
        <is>
          <t>Deferred Costs, Capitalized, Prepaid, and Other Assets Disclosure [Abstract]</t>
        </is>
      </c>
    </row>
    <row r="3">
      <c r="A3" s="4" t="inlineStr">
        <is>
          <t>Computer software, net of accumulated amortization of: March 2021 - $253,880; March 2020 -$247,582</t>
        </is>
      </c>
      <c r="B3" s="5" t="n">
        <v>264936</v>
      </c>
      <c r="C3" s="5" t="n">
        <v>203913</v>
      </c>
    </row>
    <row r="4">
      <c r="A4" s="4" t="inlineStr">
        <is>
          <t>Investments held for deferred compensation plans (Note 16)</t>
        </is>
      </c>
      <c r="B4" s="6" t="n">
        <v>180815</v>
      </c>
      <c r="C4" s="6" t="n">
        <v>132504</v>
      </c>
    </row>
    <row r="5">
      <c r="A5" s="4" t="inlineStr">
        <is>
          <t>Deferred income taxes (Note 19)</t>
        </is>
      </c>
      <c r="B5" s="6" t="n">
        <v>201237</v>
      </c>
      <c r="C5" s="6" t="n">
        <v>183336</v>
      </c>
    </row>
    <row r="6">
      <c r="A6" s="4" t="inlineStr">
        <is>
          <t>Pension asset (Note 16)</t>
        </is>
      </c>
      <c r="B6" s="6" t="n">
        <v>197484</v>
      </c>
      <c r="C6" s="6" t="n">
        <v>166955</v>
      </c>
    </row>
    <row r="7">
      <c r="A7" s="4" t="inlineStr">
        <is>
          <t>Deposits</t>
        </is>
      </c>
      <c r="B7" s="6" t="n">
        <v>52345</v>
      </c>
      <c r="C7" s="6" t="n">
        <v>47766</v>
      </c>
    </row>
    <row r="8">
      <c r="A8" s="4" t="inlineStr">
        <is>
          <t>Partnership stores and shop-in-shop costs, net of accumulated amortization of: March 2021 - $89,459; March 2020 - $73,732</t>
        </is>
      </c>
      <c r="B8" s="6" t="n">
        <v>33153</v>
      </c>
      <c r="C8" s="6" t="n">
        <v>30308</v>
      </c>
    </row>
    <row r="9">
      <c r="A9" s="4" t="inlineStr">
        <is>
          <t>Derivative financial instruments (Note 24)</t>
        </is>
      </c>
      <c r="B9" s="6" t="n">
        <v>5817</v>
      </c>
      <c r="C9" s="6" t="n">
        <v>20050</v>
      </c>
    </row>
    <row r="10">
      <c r="A10" s="4" t="inlineStr">
        <is>
          <t>Other investments</t>
        </is>
      </c>
      <c r="B10" s="6" t="n">
        <v>13834</v>
      </c>
      <c r="C10" s="6" t="n">
        <v>11416</v>
      </c>
    </row>
    <row r="11">
      <c r="A11" s="4" t="inlineStr">
        <is>
          <t>Deferred line of credit issuance costs</t>
        </is>
      </c>
      <c r="B11" s="6" t="n">
        <v>1454</v>
      </c>
      <c r="C11" s="6" t="n">
        <v>1669</v>
      </c>
    </row>
    <row r="12">
      <c r="A12" s="4" t="inlineStr">
        <is>
          <t>Other</t>
        </is>
      </c>
      <c r="B12" s="6" t="n">
        <v>111802</v>
      </c>
      <c r="C12" s="6" t="n">
        <v>69834</v>
      </c>
    </row>
    <row r="13">
      <c r="A13" s="4" t="inlineStr">
        <is>
          <t>Other assets</t>
        </is>
      </c>
      <c r="B13" s="6" t="n">
        <v>1062877</v>
      </c>
      <c r="C13" s="6" t="n">
        <v>867751</v>
      </c>
    </row>
    <row r="14">
      <c r="A14" s="4" t="inlineStr">
        <is>
          <t>Accumulated amortization</t>
        </is>
      </c>
      <c r="B14" s="6" t="n">
        <v>253880</v>
      </c>
      <c r="C14" s="6" t="n">
        <v>247582</v>
      </c>
    </row>
    <row r="15">
      <c r="A15" s="4" t="inlineStr">
        <is>
          <t>Partnership stores, accumulated amortization</t>
        </is>
      </c>
      <c r="B15" s="5" t="n">
        <v>89459</v>
      </c>
      <c r="C15" s="5" t="n">
        <v>737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Short-Term Borrowings (Details) - USD ($) $ in Thousands</t>
        </is>
      </c>
      <c r="B1" s="2" t="inlineStr">
        <is>
          <t>Apr. 03, 2021</t>
        </is>
      </c>
      <c r="C1" s="2" t="inlineStr">
        <is>
          <t>Mar. 28, 2020</t>
        </is>
      </c>
    </row>
    <row r="2">
      <c r="A2" s="3" t="inlineStr">
        <is>
          <t>Debt Disclosure [Abstract]</t>
        </is>
      </c>
    </row>
    <row r="3">
      <c r="A3" s="4" t="inlineStr">
        <is>
          <t>Commercial paper borrowings</t>
        </is>
      </c>
      <c r="B3" s="5" t="n">
        <v>0</v>
      </c>
      <c r="C3" s="5" t="n">
        <v>215000</v>
      </c>
    </row>
    <row r="4">
      <c r="A4" s="4" t="inlineStr">
        <is>
          <t>International borrowing arrangements</t>
        </is>
      </c>
      <c r="B4" s="6" t="n">
        <v>11061</v>
      </c>
      <c r="C4" s="6" t="n">
        <v>13812</v>
      </c>
    </row>
    <row r="5">
      <c r="A5" s="4" t="inlineStr">
        <is>
          <t>Global Credit Facility</t>
        </is>
      </c>
      <c r="B5" s="6" t="n">
        <v>0</v>
      </c>
      <c r="C5" s="6" t="n">
        <v>1000000</v>
      </c>
    </row>
    <row r="6">
      <c r="A6" s="4" t="inlineStr">
        <is>
          <t>Short-term borrowings</t>
        </is>
      </c>
      <c r="B6" s="5" t="n">
        <v>11061</v>
      </c>
      <c r="C6" s="5" t="n">
        <v>12288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46" customWidth="1" min="2" max="2"/>
    <col width="16" customWidth="1" min="3" max="3"/>
    <col width="14" customWidth="1" min="4" max="4"/>
    <col width="14" customWidth="1" min="5" max="5"/>
  </cols>
  <sheetData>
    <row r="1">
      <c r="A1" s="1" t="inlineStr">
        <is>
          <t>Consolidated Statements of Stockholders' Equity (Parenthetical) - $ / shares</t>
        </is>
      </c>
      <c r="B1" s="2" t="inlineStr">
        <is>
          <t>3 Months Ended</t>
        </is>
      </c>
      <c r="C1" s="2" t="inlineStr">
        <is>
          <t>12 Months Ended</t>
        </is>
      </c>
    </row>
    <row r="2">
      <c r="B2" s="2" t="inlineStr">
        <is>
          <t>Mar. 28, 2018</t>
        </is>
      </c>
      <c r="C2" s="2" t="inlineStr">
        <is>
          <t>Apr. 03, 2021</t>
        </is>
      </c>
      <c r="D2" s="2" t="inlineStr">
        <is>
          <t>Mar. 28, 2020</t>
        </is>
      </c>
      <c r="E2" s="2" t="inlineStr">
        <is>
          <t>Mar. 30, 2019</t>
        </is>
      </c>
    </row>
    <row r="3">
      <c r="A3" s="3" t="inlineStr">
        <is>
          <t>Statement of Stockholders' Equity [Abstract]</t>
        </is>
      </c>
    </row>
    <row r="4">
      <c r="A4" s="4" t="inlineStr">
        <is>
          <t>Accounting Standards Update [Extensible List]</t>
        </is>
      </c>
      <c r="B4" s="4" t="inlineStr">
        <is>
          <t>us-gaap:AccountingStandardsUpdate201409Member</t>
        </is>
      </c>
    </row>
    <row r="5">
      <c r="A5" s="4" t="inlineStr">
        <is>
          <t>Dividends per common share (in USD per share)</t>
        </is>
      </c>
      <c r="C5" s="7" t="n">
        <v>1.94</v>
      </c>
      <c r="D5" s="7" t="n">
        <v>1.9</v>
      </c>
      <c r="E5" s="7" t="n">
        <v>1.94</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4" customWidth="1" min="1" max="1"/>
    <col width="14" customWidth="1" min="2" max="2"/>
    <col width="14" customWidth="1" min="3" max="3"/>
    <col width="17" customWidth="1" min="4" max="4"/>
    <col width="17" customWidth="1" min="5" max="5"/>
    <col width="15" customWidth="1" min="6" max="6"/>
    <col width="17" customWidth="1" min="7" max="7"/>
  </cols>
  <sheetData>
    <row r="1">
      <c r="A1" s="1" t="inlineStr">
        <is>
          <t>SHORT-TERM BORROWINGS - Narrative (Details) - USD ($)</t>
        </is>
      </c>
      <c r="B1" s="2" t="inlineStr">
        <is>
          <t>Apr. 01, 2020</t>
        </is>
      </c>
      <c r="C1" s="2" t="inlineStr">
        <is>
          <t>Mar. 31, 2020</t>
        </is>
      </c>
      <c r="D1" s="2" t="inlineStr">
        <is>
          <t>Apr. 30, 2020</t>
        </is>
      </c>
      <c r="E1" s="2" t="inlineStr">
        <is>
          <t>Mar. 31, 2020</t>
        </is>
      </c>
      <c r="F1" s="2" t="inlineStr">
        <is>
          <t>Apr. 03, 2021</t>
        </is>
      </c>
      <c r="G1" s="2" t="inlineStr">
        <is>
          <t>Mar. 28, 2020</t>
        </is>
      </c>
    </row>
    <row r="2">
      <c r="A2" s="3" t="inlineStr">
        <is>
          <t>Short-term Debt [Line Items]</t>
        </is>
      </c>
    </row>
    <row r="3">
      <c r="A3" s="4" t="inlineStr">
        <is>
          <t>Restricted covenants</t>
        </is>
      </c>
      <c r="B3" s="4" t="inlineStr">
        <is>
          <t>70.00%</t>
        </is>
      </c>
      <c r="C3" s="4" t="inlineStr">
        <is>
          <t>60.00%</t>
        </is>
      </c>
    </row>
    <row r="4">
      <c r="A4" s="4" t="inlineStr">
        <is>
          <t>Liquidity threshold</t>
        </is>
      </c>
      <c r="D4" s="5" t="n">
        <v>750000000</v>
      </c>
    </row>
    <row r="5">
      <c r="A5" s="4" t="inlineStr">
        <is>
          <t>Commercial paper borrowings</t>
        </is>
      </c>
      <c r="F5" s="5" t="n">
        <v>0</v>
      </c>
      <c r="G5" s="5" t="n">
        <v>215000000</v>
      </c>
    </row>
    <row r="6">
      <c r="A6" s="4" t="inlineStr">
        <is>
          <t>Commercial Paper</t>
        </is>
      </c>
    </row>
    <row r="7">
      <c r="A7" s="3" t="inlineStr">
        <is>
          <t>Short-term Debt [Line Items]</t>
        </is>
      </c>
    </row>
    <row r="8">
      <c r="A8" s="4" t="inlineStr">
        <is>
          <t>Commercial paper borrowings</t>
        </is>
      </c>
      <c r="F8" s="6" t="n">
        <v>0</v>
      </c>
      <c r="G8" s="5" t="n">
        <v>215000000</v>
      </c>
    </row>
    <row r="9">
      <c r="A9" s="4" t="inlineStr">
        <is>
          <t>Weighted average interest rate</t>
        </is>
      </c>
      <c r="G9" s="4" t="inlineStr">
        <is>
          <t>1.40%</t>
        </is>
      </c>
    </row>
    <row r="10">
      <c r="A10" s="4" t="inlineStr">
        <is>
          <t>Global Credit Facility</t>
        </is>
      </c>
    </row>
    <row r="11">
      <c r="A11" s="3" t="inlineStr">
        <is>
          <t>Short-term Debt [Line Items]</t>
        </is>
      </c>
    </row>
    <row r="12">
      <c r="A12" s="4" t="inlineStr">
        <is>
          <t>Debt capacity</t>
        </is>
      </c>
      <c r="F12" s="5" t="n">
        <v>2250000000</v>
      </c>
    </row>
    <row r="13">
      <c r="A13" s="4" t="inlineStr">
        <is>
          <t>Extension period</t>
        </is>
      </c>
      <c r="F13" s="4" t="inlineStr">
        <is>
          <t>1 year</t>
        </is>
      </c>
    </row>
    <row r="14">
      <c r="A14" s="4" t="inlineStr">
        <is>
          <t>Remaining life limit</t>
        </is>
      </c>
      <c r="F14" s="4" t="inlineStr">
        <is>
          <t>5 years</t>
        </is>
      </c>
    </row>
    <row r="15">
      <c r="A15" s="4" t="inlineStr">
        <is>
          <t>Credit facility fee</t>
        </is>
      </c>
      <c r="F15" s="4" t="inlineStr">
        <is>
          <t>9.00%</t>
        </is>
      </c>
    </row>
    <row r="16">
      <c r="A16" s="4" t="inlineStr">
        <is>
          <t>Proceeds from global credit facility</t>
        </is>
      </c>
      <c r="D16" s="5" t="n">
        <v>1000000000</v>
      </c>
      <c r="E16" s="5" t="n">
        <v>1000000000</v>
      </c>
    </row>
    <row r="17">
      <c r="A17" s="4" t="inlineStr">
        <is>
          <t>Weighted average interest rate of international bank borrowings</t>
        </is>
      </c>
      <c r="C17" s="4" t="inlineStr">
        <is>
          <t>1.81%</t>
        </is>
      </c>
      <c r="D17" s="4" t="inlineStr">
        <is>
          <t>2.13%</t>
        </is>
      </c>
      <c r="E17" s="4" t="inlineStr">
        <is>
          <t>1.81%</t>
        </is>
      </c>
    </row>
    <row r="18">
      <c r="A18" s="4" t="inlineStr">
        <is>
          <t>Credit facility amount available for borrowing</t>
        </is>
      </c>
      <c r="F18" s="5" t="n">
        <v>2200000000</v>
      </c>
      <c r="G18" s="5" t="n">
        <v>1000000000</v>
      </c>
    </row>
    <row r="19">
      <c r="A19" s="4" t="inlineStr">
        <is>
          <t>Global Credit Facility | LIBOR</t>
        </is>
      </c>
    </row>
    <row r="20">
      <c r="A20" s="3" t="inlineStr">
        <is>
          <t>Short-term Debt [Line Items]</t>
        </is>
      </c>
    </row>
    <row r="21">
      <c r="A21" s="4" t="inlineStr">
        <is>
          <t>Debt instrument basis spread on variable rate</t>
        </is>
      </c>
      <c r="F21" s="4" t="inlineStr">
        <is>
          <t>91.00%</t>
        </is>
      </c>
    </row>
    <row r="22">
      <c r="A22" s="4" t="inlineStr">
        <is>
          <t>Global Credit Facility | Letter of Credit</t>
        </is>
      </c>
    </row>
    <row r="23">
      <c r="A23" s="3" t="inlineStr">
        <is>
          <t>Short-term Debt [Line Items]</t>
        </is>
      </c>
    </row>
    <row r="24">
      <c r="A24" s="4" t="inlineStr">
        <is>
          <t>Debt capacity</t>
        </is>
      </c>
      <c r="F24" s="5" t="n">
        <v>50000000</v>
      </c>
    </row>
    <row r="25">
      <c r="A25" s="4" t="inlineStr">
        <is>
          <t>Letter of credit, outstanding</t>
        </is>
      </c>
      <c r="F25" s="6" t="n">
        <v>24100000</v>
      </c>
      <c r="G25" s="5" t="n">
        <v>18400000</v>
      </c>
    </row>
    <row r="26">
      <c r="A26" s="4" t="inlineStr">
        <is>
          <t>Global Credit Facility | Commercial Paper</t>
        </is>
      </c>
    </row>
    <row r="27">
      <c r="A27" s="3" t="inlineStr">
        <is>
          <t>Short-term Debt [Line Items]</t>
        </is>
      </c>
    </row>
    <row r="28">
      <c r="A28" s="4" t="inlineStr">
        <is>
          <t>Debt capacity</t>
        </is>
      </c>
      <c r="F28" s="6" t="n">
        <v>2250000000</v>
      </c>
    </row>
    <row r="29">
      <c r="A29" s="4" t="inlineStr">
        <is>
          <t>International Lending Agreements</t>
        </is>
      </c>
    </row>
    <row r="30">
      <c r="A30" s="3" t="inlineStr">
        <is>
          <t>Short-term Debt [Line Items]</t>
        </is>
      </c>
    </row>
    <row r="31">
      <c r="A31" s="4" t="inlineStr">
        <is>
          <t>Debt capacity</t>
        </is>
      </c>
      <c r="F31" s="5" t="n">
        <v>63900000</v>
      </c>
    </row>
    <row r="32">
      <c r="A32" s="4" t="inlineStr">
        <is>
          <t>Weighted average interest rate of international bank borrowings</t>
        </is>
      </c>
      <c r="F32" s="4" t="inlineStr">
        <is>
          <t>11.00%</t>
        </is>
      </c>
      <c r="G32" s="4" t="inlineStr">
        <is>
          <t>16.30%</t>
        </is>
      </c>
    </row>
    <row r="33">
      <c r="A33" s="4" t="inlineStr">
        <is>
          <t>Letter of credit, outstanding</t>
        </is>
      </c>
      <c r="F33" s="5" t="n">
        <v>11100000</v>
      </c>
      <c r="G33" s="5" t="n">
        <v>138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CRUED LIABILITIES (Details) - USD ($) $ in Thousands</t>
        </is>
      </c>
      <c r="B1" s="2" t="inlineStr">
        <is>
          <t>Apr. 03, 2021</t>
        </is>
      </c>
      <c r="C1" s="2" t="inlineStr">
        <is>
          <t>Mar. 28, 2020</t>
        </is>
      </c>
      <c r="D1" s="2" t="inlineStr">
        <is>
          <t>Mar. 30, 2019</t>
        </is>
      </c>
    </row>
    <row r="2">
      <c r="A2" s="3" t="inlineStr">
        <is>
          <t>Payables and Accruals [Abstract]</t>
        </is>
      </c>
    </row>
    <row r="3">
      <c r="A3" s="4" t="inlineStr">
        <is>
          <t>Current portion of operating lease liabilities (Note 10)</t>
        </is>
      </c>
      <c r="B3" s="5" t="n">
        <v>403995</v>
      </c>
      <c r="C3" s="5" t="n">
        <v>352578</v>
      </c>
    </row>
    <row r="4">
      <c r="A4" s="4" t="inlineStr">
        <is>
          <t>Compensation</t>
        </is>
      </c>
      <c r="B4" s="6" t="n">
        <v>221849</v>
      </c>
      <c r="C4" s="6" t="n">
        <v>186380</v>
      </c>
    </row>
    <row r="5">
      <c r="A5" s="4" t="inlineStr">
        <is>
          <t>Customer discounts and allowances</t>
        </is>
      </c>
      <c r="B5" s="6" t="n">
        <v>207102</v>
      </c>
      <c r="C5" s="6" t="n">
        <v>198218</v>
      </c>
    </row>
    <row r="6">
      <c r="A6" s="4" t="inlineStr">
        <is>
          <t>Other taxes</t>
        </is>
      </c>
      <c r="B6" s="6" t="n">
        <v>118538</v>
      </c>
      <c r="C6" s="6" t="n">
        <v>100282</v>
      </c>
    </row>
    <row r="7">
      <c r="A7" s="4" t="inlineStr">
        <is>
          <t>Income taxes</t>
        </is>
      </c>
      <c r="B7" s="6" t="n">
        <v>115459</v>
      </c>
      <c r="C7" s="6" t="n">
        <v>96460</v>
      </c>
    </row>
    <row r="8">
      <c r="A8" s="4" t="inlineStr">
        <is>
          <t>Restructuring (Note 26)</t>
        </is>
      </c>
      <c r="B8" s="6" t="n">
        <v>63797</v>
      </c>
      <c r="C8" s="6" t="n">
        <v>40497</v>
      </c>
    </row>
    <row r="9">
      <c r="A9" s="4" t="inlineStr">
        <is>
          <t>Advertising</t>
        </is>
      </c>
      <c r="B9" s="6" t="n">
        <v>38424</v>
      </c>
      <c r="C9" s="6" t="n">
        <v>28412</v>
      </c>
    </row>
    <row r="10">
      <c r="A10" s="4" t="inlineStr">
        <is>
          <t>Freight, duties and postage</t>
        </is>
      </c>
      <c r="B10" s="6" t="n">
        <v>63280</v>
      </c>
      <c r="C10" s="6" t="n">
        <v>28365</v>
      </c>
    </row>
    <row r="11">
      <c r="A11" s="4" t="inlineStr">
        <is>
          <t>Deferred compensation (Note 16)</t>
        </is>
      </c>
      <c r="B11" s="6" t="n">
        <v>10963</v>
      </c>
      <c r="C11" s="6" t="n">
        <v>8779</v>
      </c>
    </row>
    <row r="12">
      <c r="A12" s="4" t="inlineStr">
        <is>
          <t>Interest</t>
        </is>
      </c>
      <c r="B12" s="6" t="n">
        <v>56711</v>
      </c>
      <c r="C12" s="6" t="n">
        <v>20952</v>
      </c>
    </row>
    <row r="13">
      <c r="A13" s="4" t="inlineStr">
        <is>
          <t>Derivative financial instruments (Note 24)</t>
        </is>
      </c>
      <c r="B13" s="6" t="n">
        <v>66351</v>
      </c>
      <c r="C13" s="6" t="n">
        <v>11378</v>
      </c>
    </row>
    <row r="14">
      <c r="A14" s="4" t="inlineStr">
        <is>
          <t>Insurance</t>
        </is>
      </c>
      <c r="B14" s="6" t="n">
        <v>15464</v>
      </c>
      <c r="C14" s="6" t="n">
        <v>14668</v>
      </c>
    </row>
    <row r="15">
      <c r="A15" s="4" t="inlineStr">
        <is>
          <t>Product warranty claims (Note 15)</t>
        </is>
      </c>
      <c r="B15" s="6" t="n">
        <v>13396</v>
      </c>
      <c r="C15" s="6" t="n">
        <v>12590</v>
      </c>
      <c r="D15" s="5" t="n">
        <v>12618</v>
      </c>
    </row>
    <row r="16">
      <c r="A16" s="4" t="inlineStr">
        <is>
          <t>Pension liabilities (Note 16)</t>
        </is>
      </c>
      <c r="B16" s="6" t="n">
        <v>17030</v>
      </c>
      <c r="C16" s="6" t="n">
        <v>10449</v>
      </c>
    </row>
    <row r="17">
      <c r="A17" s="4" t="inlineStr">
        <is>
          <t>Other</t>
        </is>
      </c>
      <c r="B17" s="6" t="n">
        <v>197569</v>
      </c>
      <c r="C17" s="6" t="n">
        <v>150244</v>
      </c>
    </row>
    <row r="18">
      <c r="A18" s="4" t="inlineStr">
        <is>
          <t>Accrued liabilities</t>
        </is>
      </c>
      <c r="B18" s="5" t="n">
        <v>1609928</v>
      </c>
      <c r="C18" s="5" t="n">
        <v>12602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Apr. 03, 2021</t>
        </is>
      </c>
      <c r="C1" s="2" t="inlineStr">
        <is>
          <t>Mar. 28, 2020</t>
        </is>
      </c>
    </row>
    <row r="2">
      <c r="A2" s="3" t="inlineStr">
        <is>
          <t>Debt Instrument [Line Items]</t>
        </is>
      </c>
    </row>
    <row r="3">
      <c r="A3" s="4" t="inlineStr">
        <is>
          <t>Capital leases</t>
        </is>
      </c>
      <c r="B3" s="5" t="n">
        <v>19311</v>
      </c>
      <c r="C3" s="5" t="n">
        <v>23773</v>
      </c>
    </row>
    <row r="4">
      <c r="A4" s="4" t="inlineStr">
        <is>
          <t>Total long-term debt</t>
        </is>
      </c>
      <c r="B4" s="6" t="n">
        <v>5710172</v>
      </c>
      <c r="C4" s="6" t="n">
        <v>2609287</v>
      </c>
    </row>
    <row r="5">
      <c r="A5" s="4" t="inlineStr">
        <is>
          <t>Less current portion</t>
        </is>
      </c>
      <c r="B5" s="6" t="n">
        <v>1023</v>
      </c>
      <c r="C5" s="6" t="n">
        <v>1018</v>
      </c>
    </row>
    <row r="6">
      <c r="A6" s="4" t="inlineStr">
        <is>
          <t>Long-term debt, due beyond one year</t>
        </is>
      </c>
      <c r="B6" s="6" t="n">
        <v>5709149</v>
      </c>
      <c r="C6" s="6" t="n">
        <v>2608269</v>
      </c>
    </row>
    <row r="7">
      <c r="A7" s="4" t="inlineStr">
        <is>
          <t>2.050% notes, due 2022 | Notes Payable</t>
        </is>
      </c>
    </row>
    <row r="8">
      <c r="A8" s="3" t="inlineStr">
        <is>
          <t>Debt Instrument [Line Items]</t>
        </is>
      </c>
    </row>
    <row r="9">
      <c r="A9" s="4" t="inlineStr">
        <is>
          <t>Total long-term debt</t>
        </is>
      </c>
      <c r="B9" s="6" t="n">
        <v>997584</v>
      </c>
      <c r="C9" s="6" t="n">
        <v>0</v>
      </c>
    </row>
    <row r="10">
      <c r="A10" s="4" t="inlineStr">
        <is>
          <t>0.625% notes, due 2023 | Notes Payable</t>
        </is>
      </c>
    </row>
    <row r="11">
      <c r="A11" s="3" t="inlineStr">
        <is>
          <t>Debt Instrument [Line Items]</t>
        </is>
      </c>
    </row>
    <row r="12">
      <c r="A12" s="4" t="inlineStr">
        <is>
          <t>Total long-term debt</t>
        </is>
      </c>
      <c r="B12" s="6" t="n">
        <v>996934</v>
      </c>
      <c r="C12" s="6" t="n">
        <v>939664</v>
      </c>
    </row>
    <row r="13">
      <c r="A13" s="4" t="inlineStr">
        <is>
          <t>2.400% notes, due 2025 | Notes Payable</t>
        </is>
      </c>
    </row>
    <row r="14">
      <c r="A14" s="3" t="inlineStr">
        <is>
          <t>Debt Instrument [Line Items]</t>
        </is>
      </c>
    </row>
    <row r="15">
      <c r="A15" s="4" t="inlineStr">
        <is>
          <t>Total long-term debt</t>
        </is>
      </c>
      <c r="B15" s="6" t="n">
        <v>744136</v>
      </c>
      <c r="C15" s="6" t="n">
        <v>0</v>
      </c>
    </row>
    <row r="16">
      <c r="A16" s="4" t="inlineStr">
        <is>
          <t>2.800% notes, due 2027 | Notes Payable</t>
        </is>
      </c>
    </row>
    <row r="17">
      <c r="A17" s="3" t="inlineStr">
        <is>
          <t>Debt Instrument [Line Items]</t>
        </is>
      </c>
    </row>
    <row r="18">
      <c r="A18" s="4" t="inlineStr">
        <is>
          <t>Total long-term debt</t>
        </is>
      </c>
      <c r="B18" s="6" t="n">
        <v>495763</v>
      </c>
      <c r="C18" s="6" t="n">
        <v>0</v>
      </c>
    </row>
    <row r="19">
      <c r="A19" s="4" t="inlineStr">
        <is>
          <t>0.250% notes, due 2028 | Notes Payable</t>
        </is>
      </c>
    </row>
    <row r="20">
      <c r="A20" s="3" t="inlineStr">
        <is>
          <t>Debt Instrument [Line Items]</t>
        </is>
      </c>
    </row>
    <row r="21">
      <c r="A21" s="4" t="inlineStr">
        <is>
          <t>Total long-term debt</t>
        </is>
      </c>
      <c r="B21" s="6" t="n">
        <v>581323</v>
      </c>
      <c r="C21" s="6" t="n">
        <v>547573</v>
      </c>
    </row>
    <row r="22">
      <c r="A22" s="4" t="inlineStr">
        <is>
          <t>2.950% notes, due 2030 | Notes Payable</t>
        </is>
      </c>
    </row>
    <row r="23">
      <c r="A23" s="3" t="inlineStr">
        <is>
          <t>Debt Instrument [Line Items]</t>
        </is>
      </c>
    </row>
    <row r="24">
      <c r="A24" s="4" t="inlineStr">
        <is>
          <t>Total long-term debt</t>
        </is>
      </c>
      <c r="B24" s="6" t="n">
        <v>742831</v>
      </c>
      <c r="C24" s="6" t="n">
        <v>0</v>
      </c>
    </row>
    <row r="25">
      <c r="A25" s="4" t="inlineStr">
        <is>
          <t>0.625% notes, due 2032 | Notes Payable</t>
        </is>
      </c>
    </row>
    <row r="26">
      <c r="A26" s="3" t="inlineStr">
        <is>
          <t>Debt Instrument [Line Items]</t>
        </is>
      </c>
    </row>
    <row r="27">
      <c r="A27" s="4" t="inlineStr">
        <is>
          <t>Total long-term debt</t>
        </is>
      </c>
      <c r="B27" s="6" t="n">
        <v>576722</v>
      </c>
      <c r="C27" s="6" t="n">
        <v>543198</v>
      </c>
    </row>
    <row r="28">
      <c r="A28" s="4" t="inlineStr">
        <is>
          <t>6.00% notes, due 2033 | Notes Payable</t>
        </is>
      </c>
    </row>
    <row r="29">
      <c r="A29" s="3" t="inlineStr">
        <is>
          <t>Debt Instrument [Line Items]</t>
        </is>
      </c>
    </row>
    <row r="30">
      <c r="A30" s="4" t="inlineStr">
        <is>
          <t>Total long-term debt</t>
        </is>
      </c>
      <c r="B30" s="6" t="n">
        <v>271155</v>
      </c>
      <c r="C30" s="6" t="n">
        <v>270820</v>
      </c>
    </row>
    <row r="31">
      <c r="A31" s="4" t="inlineStr">
        <is>
          <t>6.45% notes, due 2037 | Notes Payable</t>
        </is>
      </c>
    </row>
    <row r="32">
      <c r="A32" s="3" t="inlineStr">
        <is>
          <t>Debt Instrument [Line Items]</t>
        </is>
      </c>
    </row>
    <row r="33">
      <c r="A33" s="4" t="inlineStr">
        <is>
          <t>Total long-term debt</t>
        </is>
      </c>
      <c r="B33" s="5" t="n">
        <v>284413</v>
      </c>
      <c r="C33" s="5" t="n">
        <v>2842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Narrative (Details)</t>
        </is>
      </c>
      <c r="B1" s="2" t="inlineStr">
        <is>
          <t>1 Months Ended</t>
        </is>
      </c>
      <c r="D1" s="2" t="inlineStr">
        <is>
          <t>12 Months Ended</t>
        </is>
      </c>
    </row>
    <row r="2">
      <c r="B2" s="2" t="inlineStr">
        <is>
          <t>Mar. 31, 2020USD ($)</t>
        </is>
      </c>
      <c r="C2" s="2" t="inlineStr">
        <is>
          <t>Feb. 29, 2020USD ($)</t>
        </is>
      </c>
      <c r="D2" s="2" t="inlineStr">
        <is>
          <t>Apr. 03, 2021USD ($)</t>
        </is>
      </c>
      <c r="E2" s="2" t="inlineStr">
        <is>
          <t>Mar. 28, 2020USD ($)</t>
        </is>
      </c>
      <c r="F2" s="2" t="inlineStr">
        <is>
          <t>Mar. 30, 2019USD ($)</t>
        </is>
      </c>
      <c r="G2" s="2" t="inlineStr">
        <is>
          <t>Apr. 03, 2021EUR (€)</t>
        </is>
      </c>
      <c r="H2" s="2" t="inlineStr">
        <is>
          <t>Apr. 30, 2020USD ($)</t>
        </is>
      </c>
      <c r="I2" s="2" t="inlineStr">
        <is>
          <t>Feb. 29, 2020EUR (€)</t>
        </is>
      </c>
    </row>
    <row r="3">
      <c r="A3" s="3" t="inlineStr">
        <is>
          <t>Debt Instrument [Line Items]</t>
        </is>
      </c>
    </row>
    <row r="4">
      <c r="A4" s="4" t="inlineStr">
        <is>
          <t>Interest expense</t>
        </is>
      </c>
      <c r="D4" s="5" t="n">
        <v>135655000</v>
      </c>
      <c r="E4" s="5" t="n">
        <v>92042000</v>
      </c>
      <c r="F4" s="5" t="n">
        <v>107738000</v>
      </c>
    </row>
    <row r="5">
      <c r="A5" s="4" t="inlineStr">
        <is>
          <t>Redemption price percentage</t>
        </is>
      </c>
      <c r="D5" s="4" t="inlineStr">
        <is>
          <t>100.00%</t>
        </is>
      </c>
    </row>
    <row r="6">
      <c r="A6" s="4" t="inlineStr">
        <is>
          <t>Notes Payable</t>
        </is>
      </c>
    </row>
    <row r="7">
      <c r="A7" s="3" t="inlineStr">
        <is>
          <t>Debt Instrument [Line Items]</t>
        </is>
      </c>
    </row>
    <row r="8">
      <c r="A8" s="4" t="inlineStr">
        <is>
          <t>Cross - acceleration trigger, other note</t>
        </is>
      </c>
      <c r="D8" s="5" t="n">
        <v>100000000</v>
      </c>
    </row>
    <row r="9">
      <c r="A9" s="4" t="inlineStr">
        <is>
          <t>Repurchase obligation percentage</t>
        </is>
      </c>
      <c r="D9" s="4" t="inlineStr">
        <is>
          <t>101.00%</t>
        </is>
      </c>
    </row>
    <row r="10">
      <c r="A10" s="4" t="inlineStr">
        <is>
          <t>2.050% notes, due 2022 | Notes Payable</t>
        </is>
      </c>
    </row>
    <row r="11">
      <c r="A11" s="3" t="inlineStr">
        <is>
          <t>Debt Instrument [Line Items]</t>
        </is>
      </c>
    </row>
    <row r="12">
      <c r="A12" s="4" t="inlineStr">
        <is>
          <t>Principal balance of notes</t>
        </is>
      </c>
      <c r="D12" s="5" t="n">
        <v>1000000000</v>
      </c>
      <c r="H12" s="5" t="n">
        <v>1000000000</v>
      </c>
    </row>
    <row r="13">
      <c r="A13" s="4" t="inlineStr">
        <is>
          <t>Debt instrument, stated interest rate</t>
        </is>
      </c>
      <c r="H13" s="4" t="inlineStr">
        <is>
          <t>2.05%</t>
        </is>
      </c>
    </row>
    <row r="14">
      <c r="A14" s="4" t="inlineStr">
        <is>
          <t>Additional basis point</t>
        </is>
      </c>
      <c r="D14" s="4" t="inlineStr">
        <is>
          <t>0.30%</t>
        </is>
      </c>
    </row>
    <row r="15">
      <c r="A15" s="4" t="inlineStr">
        <is>
          <t>Effective annual interest rate</t>
        </is>
      </c>
      <c r="D15" s="4" t="inlineStr">
        <is>
          <t>2.277%</t>
        </is>
      </c>
      <c r="G15" s="4" t="inlineStr">
        <is>
          <t>2.277%</t>
        </is>
      </c>
    </row>
    <row r="16">
      <c r="A16" s="4" t="inlineStr">
        <is>
          <t>2.400% notes, due 2025 | Notes Payable</t>
        </is>
      </c>
    </row>
    <row r="17">
      <c r="A17" s="3" t="inlineStr">
        <is>
          <t>Debt Instrument [Line Items]</t>
        </is>
      </c>
    </row>
    <row r="18">
      <c r="A18" s="4" t="inlineStr">
        <is>
          <t>Principal balance of notes</t>
        </is>
      </c>
      <c r="D18" s="5" t="n">
        <v>750000000</v>
      </c>
      <c r="H18" s="5" t="n">
        <v>750000000</v>
      </c>
    </row>
    <row r="19">
      <c r="A19" s="4" t="inlineStr">
        <is>
          <t>Debt instrument, stated interest rate</t>
        </is>
      </c>
      <c r="H19" s="4" t="inlineStr">
        <is>
          <t>2.40%</t>
        </is>
      </c>
    </row>
    <row r="20">
      <c r="A20" s="4" t="inlineStr">
        <is>
          <t>Additional basis point</t>
        </is>
      </c>
      <c r="D20" s="4" t="inlineStr">
        <is>
          <t>0.35%</t>
        </is>
      </c>
    </row>
    <row r="21">
      <c r="A21" s="4" t="inlineStr">
        <is>
          <t>Redemption price percentage</t>
        </is>
      </c>
      <c r="D21" s="4" t="inlineStr">
        <is>
          <t>100.00%</t>
        </is>
      </c>
    </row>
    <row r="22">
      <c r="A22" s="4" t="inlineStr">
        <is>
          <t>Redemption period</t>
        </is>
      </c>
      <c r="D22" s="4" t="inlineStr">
        <is>
          <t>1 month</t>
        </is>
      </c>
    </row>
    <row r="23">
      <c r="A23" s="4" t="inlineStr">
        <is>
          <t>Effective annual interest rate</t>
        </is>
      </c>
      <c r="D23" s="4" t="inlineStr">
        <is>
          <t>2.603%</t>
        </is>
      </c>
      <c r="G23" s="4" t="inlineStr">
        <is>
          <t>2.603%</t>
        </is>
      </c>
    </row>
    <row r="24">
      <c r="A24" s="4" t="inlineStr">
        <is>
          <t>2.800% notes, due 2027 | Notes Payable</t>
        </is>
      </c>
    </row>
    <row r="25">
      <c r="A25" s="3" t="inlineStr">
        <is>
          <t>Debt Instrument [Line Items]</t>
        </is>
      </c>
    </row>
    <row r="26">
      <c r="A26" s="4" t="inlineStr">
        <is>
          <t>Principal balance of notes</t>
        </is>
      </c>
      <c r="D26" s="5" t="n">
        <v>500000000</v>
      </c>
      <c r="H26" s="5" t="n">
        <v>500000000</v>
      </c>
    </row>
    <row r="27">
      <c r="A27" s="4" t="inlineStr">
        <is>
          <t>Debt instrument, stated interest rate</t>
        </is>
      </c>
      <c r="H27" s="4" t="inlineStr">
        <is>
          <t>2.80%</t>
        </is>
      </c>
    </row>
    <row r="28">
      <c r="A28" s="4" t="inlineStr">
        <is>
          <t>Additional basis point</t>
        </is>
      </c>
      <c r="D28" s="4" t="inlineStr">
        <is>
          <t>0.40%</t>
        </is>
      </c>
    </row>
    <row r="29">
      <c r="A29" s="4" t="inlineStr">
        <is>
          <t>Redemption price percentage</t>
        </is>
      </c>
      <c r="D29" s="4" t="inlineStr">
        <is>
          <t>100.00%</t>
        </is>
      </c>
    </row>
    <row r="30">
      <c r="A30" s="4" t="inlineStr">
        <is>
          <t>Redemption period</t>
        </is>
      </c>
      <c r="D30" s="4" t="inlineStr">
        <is>
          <t>2 months</t>
        </is>
      </c>
    </row>
    <row r="31">
      <c r="A31" s="4" t="inlineStr">
        <is>
          <t>Effective annual interest rate</t>
        </is>
      </c>
      <c r="D31" s="4" t="inlineStr">
        <is>
          <t>2.953%</t>
        </is>
      </c>
      <c r="G31" s="4" t="inlineStr">
        <is>
          <t>2.953%</t>
        </is>
      </c>
    </row>
    <row r="32">
      <c r="A32" s="4" t="inlineStr">
        <is>
          <t>2.950% notes, due 2030 | Notes Payable</t>
        </is>
      </c>
    </row>
    <row r="33">
      <c r="A33" s="3" t="inlineStr">
        <is>
          <t>Debt Instrument [Line Items]</t>
        </is>
      </c>
    </row>
    <row r="34">
      <c r="A34" s="4" t="inlineStr">
        <is>
          <t>Principal balance of notes</t>
        </is>
      </c>
      <c r="D34" s="5" t="n">
        <v>750000000</v>
      </c>
      <c r="H34" s="5" t="n">
        <v>750000000</v>
      </c>
    </row>
    <row r="35">
      <c r="A35" s="4" t="inlineStr">
        <is>
          <t>Debt instrument, stated interest rate</t>
        </is>
      </c>
      <c r="H35" s="4" t="inlineStr">
        <is>
          <t>2.95%</t>
        </is>
      </c>
    </row>
    <row r="36">
      <c r="A36" s="4" t="inlineStr">
        <is>
          <t>Additional basis point</t>
        </is>
      </c>
      <c r="D36" s="4" t="inlineStr">
        <is>
          <t>0.40%</t>
        </is>
      </c>
    </row>
    <row r="37">
      <c r="A37" s="4" t="inlineStr">
        <is>
          <t>Redemption price percentage</t>
        </is>
      </c>
      <c r="D37" s="4" t="inlineStr">
        <is>
          <t>100.00%</t>
        </is>
      </c>
    </row>
    <row r="38">
      <c r="A38" s="4" t="inlineStr">
        <is>
          <t>Redemption period</t>
        </is>
      </c>
      <c r="D38" s="4" t="inlineStr">
        <is>
          <t>3 months</t>
        </is>
      </c>
    </row>
    <row r="39">
      <c r="A39" s="4" t="inlineStr">
        <is>
          <t>Effective annual interest rate</t>
        </is>
      </c>
      <c r="D39" s="4" t="inlineStr">
        <is>
          <t>3.071%</t>
        </is>
      </c>
      <c r="G39" s="4" t="inlineStr">
        <is>
          <t>3.071%</t>
        </is>
      </c>
    </row>
    <row r="40">
      <c r="A40" s="4" t="inlineStr">
        <is>
          <t>0.250% notes, due 2028 | Notes Payable</t>
        </is>
      </c>
    </row>
    <row r="41">
      <c r="A41" s="3" t="inlineStr">
        <is>
          <t>Debt Instrument [Line Items]</t>
        </is>
      </c>
    </row>
    <row r="42">
      <c r="A42" s="4" t="inlineStr">
        <is>
          <t>Principal balance of notes | €</t>
        </is>
      </c>
      <c r="G42" s="11" t="n">
        <v>500000000</v>
      </c>
      <c r="I42" s="11" t="n">
        <v>500000000</v>
      </c>
    </row>
    <row r="43">
      <c r="A43" s="4" t="inlineStr">
        <is>
          <t>Debt instrument, stated interest rate</t>
        </is>
      </c>
      <c r="I43" s="4" t="inlineStr">
        <is>
          <t>0.25%</t>
        </is>
      </c>
    </row>
    <row r="44">
      <c r="A44" s="4" t="inlineStr">
        <is>
          <t>Additional basis point</t>
        </is>
      </c>
      <c r="D44" s="4" t="inlineStr">
        <is>
          <t>0.15%</t>
        </is>
      </c>
    </row>
    <row r="45">
      <c r="A45" s="4" t="inlineStr">
        <is>
          <t>Redemption price percentage</t>
        </is>
      </c>
      <c r="D45" s="4" t="inlineStr">
        <is>
          <t>100.00%</t>
        </is>
      </c>
    </row>
    <row r="46">
      <c r="A46" s="4" t="inlineStr">
        <is>
          <t>Redemption period</t>
        </is>
      </c>
      <c r="D46" s="4" t="inlineStr">
        <is>
          <t>2 months</t>
        </is>
      </c>
    </row>
    <row r="47">
      <c r="A47" s="4" t="inlineStr">
        <is>
          <t>Effective annual interest rate</t>
        </is>
      </c>
      <c r="D47" s="4" t="inlineStr">
        <is>
          <t>0.388%</t>
        </is>
      </c>
      <c r="G47" s="4" t="inlineStr">
        <is>
          <t>0.388%</t>
        </is>
      </c>
    </row>
    <row r="48">
      <c r="A48" s="4" t="inlineStr">
        <is>
          <t>0.625% notes, due 2032 | Notes Payable</t>
        </is>
      </c>
    </row>
    <row r="49">
      <c r="A49" s="3" t="inlineStr">
        <is>
          <t>Debt Instrument [Line Items]</t>
        </is>
      </c>
    </row>
    <row r="50">
      <c r="A50" s="4" t="inlineStr">
        <is>
          <t>Principal balance of notes | €</t>
        </is>
      </c>
      <c r="G50" s="11" t="n">
        <v>500000000</v>
      </c>
      <c r="I50" s="11" t="n">
        <v>500000000</v>
      </c>
    </row>
    <row r="51">
      <c r="A51" s="4" t="inlineStr">
        <is>
          <t>Debt instrument, stated interest rate</t>
        </is>
      </c>
      <c r="I51" s="4" t="inlineStr">
        <is>
          <t>0.625%</t>
        </is>
      </c>
    </row>
    <row r="52">
      <c r="A52" s="4" t="inlineStr">
        <is>
          <t>Additional basis point</t>
        </is>
      </c>
      <c r="D52" s="4" t="inlineStr">
        <is>
          <t>0.15%</t>
        </is>
      </c>
    </row>
    <row r="53">
      <c r="A53" s="4" t="inlineStr">
        <is>
          <t>Redemption price percentage</t>
        </is>
      </c>
      <c r="D53" s="4" t="inlineStr">
        <is>
          <t>100.00%</t>
        </is>
      </c>
    </row>
    <row r="54">
      <c r="A54" s="4" t="inlineStr">
        <is>
          <t>Redemption period</t>
        </is>
      </c>
      <c r="D54" s="4" t="inlineStr">
        <is>
          <t>3 months</t>
        </is>
      </c>
    </row>
    <row r="55">
      <c r="A55" s="4" t="inlineStr">
        <is>
          <t>Effective annual interest rate</t>
        </is>
      </c>
      <c r="D55" s="4" t="inlineStr">
        <is>
          <t>0.789%</t>
        </is>
      </c>
      <c r="G55" s="4" t="inlineStr">
        <is>
          <t>0.789%</t>
        </is>
      </c>
    </row>
    <row r="56">
      <c r="A56" s="4" t="inlineStr">
        <is>
          <t>6.00% notes, due 2033 | Notes Payable</t>
        </is>
      </c>
    </row>
    <row r="57">
      <c r="A57" s="3" t="inlineStr">
        <is>
          <t>Debt Instrument [Line Items]</t>
        </is>
      </c>
    </row>
    <row r="58">
      <c r="A58" s="4" t="inlineStr">
        <is>
          <t>Principal balance of notes</t>
        </is>
      </c>
      <c r="D58" s="5" t="n">
        <v>277000000</v>
      </c>
    </row>
    <row r="59">
      <c r="A59" s="4" t="inlineStr">
        <is>
          <t>Extinguishment of debt</t>
        </is>
      </c>
      <c r="C59" s="5" t="n">
        <v>23000000</v>
      </c>
    </row>
    <row r="60">
      <c r="A60" s="4" t="inlineStr">
        <is>
          <t>Redemption premium</t>
        </is>
      </c>
      <c r="C60" s="5" t="n">
        <v>8600000</v>
      </c>
    </row>
    <row r="61">
      <c r="A61" s="4" t="inlineStr">
        <is>
          <t>Additional basis point</t>
        </is>
      </c>
      <c r="D61" s="4" t="inlineStr">
        <is>
          <t>0.15%</t>
        </is>
      </c>
    </row>
    <row r="62">
      <c r="A62" s="4" t="inlineStr">
        <is>
          <t>Cross - acceleration trigger, other note</t>
        </is>
      </c>
      <c r="D62" s="5" t="n">
        <v>50000000</v>
      </c>
    </row>
    <row r="63">
      <c r="A63" s="4" t="inlineStr">
        <is>
          <t>Effective annual interest rate</t>
        </is>
      </c>
      <c r="D63" s="4" t="inlineStr">
        <is>
          <t>6.19%</t>
        </is>
      </c>
      <c r="G63" s="4" t="inlineStr">
        <is>
          <t>6.19%</t>
        </is>
      </c>
    </row>
    <row r="64">
      <c r="A64" s="4" t="inlineStr">
        <is>
          <t>6.45% notes, due 2037 | Notes Payable</t>
        </is>
      </c>
    </row>
    <row r="65">
      <c r="A65" s="3" t="inlineStr">
        <is>
          <t>Debt Instrument [Line Items]</t>
        </is>
      </c>
    </row>
    <row r="66">
      <c r="A66" s="4" t="inlineStr">
        <is>
          <t>Principal balance of notes</t>
        </is>
      </c>
      <c r="D66" s="5" t="n">
        <v>286900000</v>
      </c>
    </row>
    <row r="67">
      <c r="A67" s="4" t="inlineStr">
        <is>
          <t>Extinguishment of debt</t>
        </is>
      </c>
      <c r="B67" s="5" t="n">
        <v>63100000</v>
      </c>
    </row>
    <row r="68">
      <c r="A68" s="4" t="inlineStr">
        <is>
          <t>Redemption premium</t>
        </is>
      </c>
      <c r="B68" s="6" t="n">
        <v>31900000</v>
      </c>
    </row>
    <row r="69">
      <c r="A69" s="4" t="inlineStr">
        <is>
          <t>Additional basis point</t>
        </is>
      </c>
      <c r="D69" s="4" t="inlineStr">
        <is>
          <t>0.25%</t>
        </is>
      </c>
    </row>
    <row r="70">
      <c r="A70" s="4" t="inlineStr">
        <is>
          <t>Effective annual interest rate</t>
        </is>
      </c>
      <c r="D70" s="4" t="inlineStr">
        <is>
          <t>6.57%</t>
        </is>
      </c>
      <c r="G70" s="4" t="inlineStr">
        <is>
          <t>6.57%</t>
        </is>
      </c>
    </row>
    <row r="71">
      <c r="A71" s="4" t="inlineStr">
        <is>
          <t>6.00% notes, due 2033 and 6.45% notes, due 2037 | Notes Payable</t>
        </is>
      </c>
    </row>
    <row r="72">
      <c r="A72" s="3" t="inlineStr">
        <is>
          <t>Debt Instrument [Line Items]</t>
        </is>
      </c>
    </row>
    <row r="73">
      <c r="A73" s="4" t="inlineStr">
        <is>
          <t>Write off, issuance cost</t>
        </is>
      </c>
      <c r="E73" s="6" t="n">
        <v>1300000</v>
      </c>
    </row>
    <row r="74">
      <c r="A74" s="4" t="inlineStr">
        <is>
          <t>3.50% notes, due 2021 | Notes Payable</t>
        </is>
      </c>
    </row>
    <row r="75">
      <c r="A75" s="3" t="inlineStr">
        <is>
          <t>Debt Instrument [Line Items]</t>
        </is>
      </c>
    </row>
    <row r="76">
      <c r="A76" s="4" t="inlineStr">
        <is>
          <t>Principal balance of notes</t>
        </is>
      </c>
      <c r="B76" s="6" t="n">
        <v>500000000</v>
      </c>
    </row>
    <row r="77">
      <c r="A77" s="4" t="inlineStr">
        <is>
          <t>Redemption premium</t>
        </is>
      </c>
      <c r="B77" s="5" t="n">
        <v>17000000</v>
      </c>
    </row>
    <row r="78">
      <c r="A78" s="4" t="inlineStr">
        <is>
          <t>Write off, issuance cost</t>
        </is>
      </c>
      <c r="E78" s="6" t="n">
        <v>1000000</v>
      </c>
    </row>
    <row r="79">
      <c r="A79" s="4" t="inlineStr">
        <is>
          <t>Additional basis point</t>
        </is>
      </c>
      <c r="B79" s="4" t="inlineStr">
        <is>
          <t>1.20%</t>
        </is>
      </c>
    </row>
    <row r="80">
      <c r="A80" s="4" t="inlineStr">
        <is>
          <t>Interest expense</t>
        </is>
      </c>
      <c r="E80" s="5" t="n">
        <v>8500000</v>
      </c>
    </row>
    <row r="81">
      <c r="A81" s="4" t="inlineStr">
        <is>
          <t>0.625% notes, due 2023 | Notes Payable</t>
        </is>
      </c>
    </row>
    <row r="82">
      <c r="A82" s="3" t="inlineStr">
        <is>
          <t>Debt Instrument [Line Items]</t>
        </is>
      </c>
    </row>
    <row r="83">
      <c r="A83" s="4" t="inlineStr">
        <is>
          <t>Principal balance of notes | €</t>
        </is>
      </c>
      <c r="G83" s="11" t="n">
        <v>850000000</v>
      </c>
    </row>
    <row r="84">
      <c r="A84" s="4" t="inlineStr">
        <is>
          <t>Additional basis point</t>
        </is>
      </c>
      <c r="D84" s="4" t="inlineStr">
        <is>
          <t>0.15%</t>
        </is>
      </c>
    </row>
    <row r="85">
      <c r="A85" s="4" t="inlineStr">
        <is>
          <t>Redemption price percentage</t>
        </is>
      </c>
      <c r="D85" s="4" t="inlineStr">
        <is>
          <t>100.00%</t>
        </is>
      </c>
    </row>
    <row r="86">
      <c r="A86" s="4" t="inlineStr">
        <is>
          <t>Redemption period</t>
        </is>
      </c>
      <c r="D86" s="4" t="inlineStr">
        <is>
          <t>3 months</t>
        </is>
      </c>
    </row>
    <row r="87">
      <c r="A87" s="4" t="inlineStr">
        <is>
          <t>Effective annual interest rate</t>
        </is>
      </c>
      <c r="D87" s="4" t="inlineStr">
        <is>
          <t>0.712%</t>
        </is>
      </c>
      <c r="G87" s="4" t="inlineStr">
        <is>
          <t>0.712%</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LONG-TERM DEBT - Scheduled Payments of Long-term Debt (Details) $ in Thousands</t>
        </is>
      </c>
      <c r="B1" s="2" t="inlineStr">
        <is>
          <t>Apr. 03, 2021USD ($)</t>
        </is>
      </c>
    </row>
    <row r="2">
      <c r="A2" s="3" t="inlineStr">
        <is>
          <t>Notes and Other</t>
        </is>
      </c>
    </row>
    <row r="3">
      <c r="A3" s="4" t="inlineStr">
        <is>
          <t>2022</t>
        </is>
      </c>
      <c r="B3" s="5" t="n">
        <v>0</v>
      </c>
    </row>
    <row r="4">
      <c r="A4" s="4" t="inlineStr">
        <is>
          <t>2023</t>
        </is>
      </c>
      <c r="B4" s="6" t="n">
        <v>1000000</v>
      </c>
    </row>
    <row r="5">
      <c r="A5" s="4" t="inlineStr">
        <is>
          <t>2024</t>
        </is>
      </c>
      <c r="B5" s="6" t="n">
        <v>999685</v>
      </c>
    </row>
    <row r="6">
      <c r="A6" s="4" t="inlineStr">
        <is>
          <t>2025</t>
        </is>
      </c>
      <c r="B6" s="6" t="n">
        <v>0</v>
      </c>
    </row>
    <row r="7">
      <c r="A7" s="4" t="inlineStr">
        <is>
          <t>2026</t>
        </is>
      </c>
      <c r="B7" s="6" t="n">
        <v>750000</v>
      </c>
    </row>
    <row r="8">
      <c r="A8" s="4" t="inlineStr">
        <is>
          <t>Thereafter</t>
        </is>
      </c>
      <c r="B8" s="6" t="n">
        <v>2990026</v>
      </c>
    </row>
    <row r="9">
      <c r="A9" s="4" t="inlineStr">
        <is>
          <t>Total, notes and other</t>
        </is>
      </c>
      <c r="B9" s="6" t="n">
        <v>5739711</v>
      </c>
    </row>
    <row r="10">
      <c r="A10" s="4" t="inlineStr">
        <is>
          <t>Less unamortized debt discount</t>
        </is>
      </c>
      <c r="B10" s="6" t="n">
        <v>18720</v>
      </c>
    </row>
    <row r="11">
      <c r="A11" s="4" t="inlineStr">
        <is>
          <t>Less unamortized debt issuance costs</t>
        </is>
      </c>
      <c r="B11" s="6" t="n">
        <v>30130</v>
      </c>
    </row>
    <row r="12">
      <c r="A12" s="4" t="inlineStr">
        <is>
          <t>Total long-term debt</t>
        </is>
      </c>
      <c r="B12" s="6" t="n">
        <v>5690861</v>
      </c>
    </row>
    <row r="13">
      <c r="A13" s="4" t="inlineStr">
        <is>
          <t>Less current portion</t>
        </is>
      </c>
      <c r="B13" s="6" t="n">
        <v>0</v>
      </c>
    </row>
    <row r="14">
      <c r="A14" s="4" t="inlineStr">
        <is>
          <t>Long-term debt, due beyond one year</t>
        </is>
      </c>
      <c r="B14" s="5" t="n">
        <v>56908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Components of Other Liabilities (Details) - USD ($) $ in Thousands</t>
        </is>
      </c>
      <c r="B1" s="2" t="inlineStr">
        <is>
          <t>Apr. 03, 2021</t>
        </is>
      </c>
      <c r="C1" s="2" t="inlineStr">
        <is>
          <t>Mar. 28, 2020</t>
        </is>
      </c>
      <c r="D1" s="2" t="inlineStr">
        <is>
          <t>Mar. 30, 2019</t>
        </is>
      </c>
    </row>
    <row r="2">
      <c r="A2" s="3" t="inlineStr">
        <is>
          <t>Other Liabilities Disclosure [Abstract]</t>
        </is>
      </c>
    </row>
    <row r="3">
      <c r="A3" s="4" t="inlineStr">
        <is>
          <t>Deferred income taxes (Note 19)</t>
        </is>
      </c>
      <c r="B3" s="5" t="n">
        <v>342712</v>
      </c>
      <c r="C3" s="5" t="n">
        <v>161371</v>
      </c>
    </row>
    <row r="4">
      <c r="A4" s="4" t="inlineStr">
        <is>
          <t>Deferred compensation (Note 16)</t>
        </is>
      </c>
      <c r="B4" s="6" t="n">
        <v>139750</v>
      </c>
      <c r="C4" s="6" t="n">
        <v>104510</v>
      </c>
    </row>
    <row r="5">
      <c r="A5" s="4" t="inlineStr">
        <is>
          <t>Income taxes</t>
        </is>
      </c>
      <c r="B5" s="6" t="n">
        <v>553684</v>
      </c>
      <c r="C5" s="6" t="n">
        <v>578298</v>
      </c>
    </row>
    <row r="6">
      <c r="A6" s="4" t="inlineStr">
        <is>
          <t>Contingent consideration</t>
        </is>
      </c>
      <c r="B6" s="6" t="n">
        <v>207000</v>
      </c>
      <c r="C6" s="6" t="n">
        <v>0</v>
      </c>
    </row>
    <row r="7">
      <c r="A7" s="4" t="inlineStr">
        <is>
          <t>Pension liabilities (Note 16)</t>
        </is>
      </c>
      <c r="B7" s="6" t="n">
        <v>166750</v>
      </c>
      <c r="C7" s="6" t="n">
        <v>170507</v>
      </c>
    </row>
    <row r="8">
      <c r="A8" s="4" t="inlineStr">
        <is>
          <t>Product warranty claims</t>
        </is>
      </c>
      <c r="B8" s="6" t="n">
        <v>48691</v>
      </c>
      <c r="C8" s="6" t="n">
        <v>47534</v>
      </c>
      <c r="D8" s="5" t="n">
        <v>49301</v>
      </c>
    </row>
    <row r="9">
      <c r="A9" s="4" t="inlineStr">
        <is>
          <t>Derivative financial instruments (Note 24)</t>
        </is>
      </c>
      <c r="B9" s="6" t="n">
        <v>7904</v>
      </c>
      <c r="C9" s="6" t="n">
        <v>3153</v>
      </c>
    </row>
    <row r="10">
      <c r="A10" s="4" t="inlineStr">
        <is>
          <t>Other</t>
        </is>
      </c>
      <c r="B10" s="6" t="n">
        <v>75287</v>
      </c>
      <c r="C10" s="6" t="n">
        <v>57740</v>
      </c>
    </row>
    <row r="11">
      <c r="A11" s="4" t="inlineStr">
        <is>
          <t>Other liabilities</t>
        </is>
      </c>
      <c r="B11" s="5" t="n">
        <v>1541778</v>
      </c>
      <c r="C11" s="5" t="n">
        <v>11231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Accrued Product Warranty Claims (Details) - USD ($) $ in Thousands</t>
        </is>
      </c>
      <c r="B1" s="2" t="inlineStr">
        <is>
          <t>12 Months Ended</t>
        </is>
      </c>
    </row>
    <row r="2">
      <c r="B2" s="2" t="inlineStr">
        <is>
          <t>Apr. 03, 2021</t>
        </is>
      </c>
      <c r="C2" s="2" t="inlineStr">
        <is>
          <t>Mar. 28, 2020</t>
        </is>
      </c>
      <c r="D2" s="2" t="inlineStr">
        <is>
          <t>Mar. 30, 2019</t>
        </is>
      </c>
    </row>
    <row r="3">
      <c r="A3" s="3" t="inlineStr">
        <is>
          <t>Movement in Standard and Extended Product Warranty Accrual, Increase (Decrease) [Roll Forward]</t>
        </is>
      </c>
    </row>
    <row r="4">
      <c r="A4" s="4" t="inlineStr">
        <is>
          <t>Balance, beginning of year</t>
        </is>
      </c>
      <c r="B4" s="5" t="n">
        <v>60124</v>
      </c>
      <c r="C4" s="5" t="n">
        <v>61919</v>
      </c>
      <c r="D4" s="5" t="n">
        <v>62551</v>
      </c>
    </row>
    <row r="5">
      <c r="A5" s="4" t="inlineStr">
        <is>
          <t>Accrual for products sold during the year</t>
        </is>
      </c>
      <c r="B5" s="6" t="n">
        <v>13844</v>
      </c>
      <c r="C5" s="6" t="n">
        <v>11283</v>
      </c>
      <c r="D5" s="6" t="n">
        <v>13082</v>
      </c>
    </row>
    <row r="6">
      <c r="A6" s="4" t="inlineStr">
        <is>
          <t>Repair or replacement costs incurred</t>
        </is>
      </c>
      <c r="B6" s="6" t="n">
        <v>-12386</v>
      </c>
      <c r="C6" s="6" t="n">
        <v>-11079</v>
      </c>
      <c r="D6" s="6" t="n">
        <v>-12778</v>
      </c>
    </row>
    <row r="7">
      <c r="A7" s="4" t="inlineStr">
        <is>
          <t>Currency translation</t>
        </is>
      </c>
      <c r="B7" s="6" t="n">
        <v>505</v>
      </c>
      <c r="C7" s="6" t="n">
        <v>-1999</v>
      </c>
      <c r="D7" s="6" t="n">
        <v>-936</v>
      </c>
    </row>
    <row r="8">
      <c r="A8" s="4" t="inlineStr">
        <is>
          <t>Balance, end of year</t>
        </is>
      </c>
      <c r="B8" s="6" t="n">
        <v>62087</v>
      </c>
      <c r="C8" s="6" t="n">
        <v>60124</v>
      </c>
      <c r="D8" s="6" t="n">
        <v>61919</v>
      </c>
    </row>
    <row r="9">
      <c r="A9" s="4" t="inlineStr">
        <is>
          <t>Less current portion (Note 13)</t>
        </is>
      </c>
      <c r="B9" s="6" t="n">
        <v>13396</v>
      </c>
      <c r="C9" s="6" t="n">
        <v>12590</v>
      </c>
      <c r="D9" s="6" t="n">
        <v>12618</v>
      </c>
    </row>
    <row r="10">
      <c r="A10" s="4" t="inlineStr">
        <is>
          <t>Long-term portion</t>
        </is>
      </c>
      <c r="B10" s="5" t="n">
        <v>48691</v>
      </c>
      <c r="C10" s="5" t="n">
        <v>47534</v>
      </c>
      <c r="D10" s="5" t="n">
        <v>493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Narrative (Details) - USD ($) $ in Thousands</t>
        </is>
      </c>
      <c r="B1" s="2" t="inlineStr">
        <is>
          <t>12 Months Ended</t>
        </is>
      </c>
    </row>
    <row r="2">
      <c r="B2" s="2" t="inlineStr">
        <is>
          <t>Apr. 03, 2021</t>
        </is>
      </c>
      <c r="C2" s="2" t="inlineStr">
        <is>
          <t>Mar. 28, 2020</t>
        </is>
      </c>
      <c r="D2" s="2" t="inlineStr">
        <is>
          <t>Mar. 30, 2019</t>
        </is>
      </c>
    </row>
    <row r="3">
      <c r="A3" s="3" t="inlineStr">
        <is>
          <t>Defined Benefit Plan Disclosure [Line Items]</t>
        </is>
      </c>
    </row>
    <row r="4">
      <c r="A4" s="4" t="inlineStr">
        <is>
          <t>Percentage of U.S. plan</t>
        </is>
      </c>
      <c r="B4" s="4" t="inlineStr">
        <is>
          <t>90.00%</t>
        </is>
      </c>
    </row>
    <row r="5">
      <c r="A5" s="4" t="inlineStr">
        <is>
          <t>Projected benefit obligation</t>
        </is>
      </c>
      <c r="B5" s="4" t="inlineStr">
        <is>
          <t>86.00%</t>
        </is>
      </c>
    </row>
    <row r="6">
      <c r="A6" s="4" t="inlineStr">
        <is>
          <t>Project benefit obligation amortized over five years minimum</t>
        </is>
      </c>
      <c r="B6" s="4" t="inlineStr">
        <is>
          <t>20.00%</t>
        </is>
      </c>
    </row>
    <row r="7">
      <c r="A7" s="4" t="inlineStr">
        <is>
          <t>Number of years amortized</t>
        </is>
      </c>
      <c r="B7" s="4" t="inlineStr">
        <is>
          <t>5 years</t>
        </is>
      </c>
    </row>
    <row r="8">
      <c r="A8" s="4" t="inlineStr">
        <is>
          <t>Projected benefit obligations amortized over the expected average remaining service of active participants minimum</t>
        </is>
      </c>
      <c r="B8" s="4" t="inlineStr">
        <is>
          <t>10.00%</t>
        </is>
      </c>
    </row>
    <row r="9">
      <c r="A9" s="4" t="inlineStr">
        <is>
          <t>Projected benefit obligations amortized over the expected average remaining service of active participants maximum</t>
        </is>
      </c>
      <c r="B9" s="4" t="inlineStr">
        <is>
          <t>20.00%</t>
        </is>
      </c>
    </row>
    <row r="10">
      <c r="A10" s="4" t="inlineStr">
        <is>
          <t>Plan assets or projected benefit obligations unamortized, maximum percentage</t>
        </is>
      </c>
      <c r="B10" s="4" t="inlineStr">
        <is>
          <t>10.00%</t>
        </is>
      </c>
    </row>
    <row r="11">
      <c r="A11" s="4" t="inlineStr">
        <is>
          <t>Net amount of projected benefit obligation in excess of plan assets for pension plan</t>
        </is>
      </c>
      <c r="B11" s="5" t="n">
        <v>183800</v>
      </c>
      <c r="C11" s="5" t="n">
        <v>181000</v>
      </c>
    </row>
    <row r="12">
      <c r="A12" s="4" t="inlineStr">
        <is>
          <t>Estimated future benefit payments, 2022</t>
        </is>
      </c>
      <c r="B12" s="6" t="n">
        <v>105700</v>
      </c>
    </row>
    <row r="13">
      <c r="A13" s="4" t="inlineStr">
        <is>
          <t>Estimated future benefit payments, 2023</t>
        </is>
      </c>
      <c r="B13" s="6" t="n">
        <v>99900</v>
      </c>
    </row>
    <row r="14">
      <c r="A14" s="4" t="inlineStr">
        <is>
          <t>Estimated future benefit payments, 2024</t>
        </is>
      </c>
      <c r="B14" s="6" t="n">
        <v>100100</v>
      </c>
    </row>
    <row r="15">
      <c r="A15" s="4" t="inlineStr">
        <is>
          <t>Estimated future benefit payments, 2025</t>
        </is>
      </c>
      <c r="B15" s="6" t="n">
        <v>101500</v>
      </c>
    </row>
    <row r="16">
      <c r="A16" s="4" t="inlineStr">
        <is>
          <t>Estimated future benefit payments, 2026</t>
        </is>
      </c>
      <c r="B16" s="6" t="n">
        <v>99500</v>
      </c>
    </row>
    <row r="17">
      <c r="A17" s="4" t="inlineStr">
        <is>
          <t>Estimated future benefit payments, 2027-2031</t>
        </is>
      </c>
      <c r="B17" s="6" t="n">
        <v>498200</v>
      </c>
    </row>
    <row r="18">
      <c r="A18" s="4" t="inlineStr">
        <is>
          <t>VF's current liability to participants of the deferred compensation plans</t>
        </is>
      </c>
      <c r="B18" s="6" t="n">
        <v>10963</v>
      </c>
      <c r="C18" s="6" t="n">
        <v>8779</v>
      </c>
    </row>
    <row r="19">
      <c r="A19" s="4" t="inlineStr">
        <is>
          <t>VF's liability to participants of the deferred compensation plans, expected to be paid beyond one year</t>
        </is>
      </c>
      <c r="B19" s="6" t="n">
        <v>139750</v>
      </c>
      <c r="C19" s="6" t="n">
        <v>104510</v>
      </c>
    </row>
    <row r="20">
      <c r="A20" s="4" t="inlineStr">
        <is>
          <t>Qualified Plan</t>
        </is>
      </c>
    </row>
    <row r="21">
      <c r="A21" s="3" t="inlineStr">
        <is>
          <t>Defined Benefit Plan Disclosure [Line Items]</t>
        </is>
      </c>
    </row>
    <row r="22">
      <c r="A22" s="4" t="inlineStr">
        <is>
          <t>Pension settlement charge</t>
        </is>
      </c>
      <c r="C22" s="6" t="n">
        <v>23000</v>
      </c>
    </row>
    <row r="23">
      <c r="A23" s="4" t="inlineStr">
        <is>
          <t>Supplemental Defined Benefit Pension Plan</t>
        </is>
      </c>
    </row>
    <row r="24">
      <c r="A24" s="3" t="inlineStr">
        <is>
          <t>Defined Benefit Plan Disclosure [Line Items]</t>
        </is>
      </c>
    </row>
    <row r="25">
      <c r="A25" s="4" t="inlineStr">
        <is>
          <t>Pension settlement charge</t>
        </is>
      </c>
      <c r="B25" s="6" t="n">
        <v>1600</v>
      </c>
      <c r="C25" s="6" t="n">
        <v>4400</v>
      </c>
      <c r="D25" s="5" t="n">
        <v>8900</v>
      </c>
    </row>
    <row r="26">
      <c r="A26" s="4" t="inlineStr">
        <is>
          <t>Pension Plan</t>
        </is>
      </c>
    </row>
    <row r="27">
      <c r="A27" s="3" t="inlineStr">
        <is>
          <t>Defined Benefit Plan Disclosure [Line Items]</t>
        </is>
      </c>
    </row>
    <row r="28">
      <c r="A28" s="4" t="inlineStr">
        <is>
          <t>Pension settlement charge</t>
        </is>
      </c>
      <c r="B28" s="6" t="n">
        <v>1584</v>
      </c>
      <c r="C28" s="6" t="n">
        <v>27443</v>
      </c>
      <c r="D28" s="6" t="n">
        <v>8856</v>
      </c>
    </row>
    <row r="29">
      <c r="A29" s="4" t="inlineStr">
        <is>
          <t>Curtailments charges</t>
        </is>
      </c>
      <c r="B29" s="6" t="n">
        <v>920</v>
      </c>
      <c r="C29" s="6" t="n">
        <v>0</v>
      </c>
      <c r="D29" s="6" t="n">
        <v>9530</v>
      </c>
    </row>
    <row r="30">
      <c r="A30" s="4" t="inlineStr">
        <is>
          <t>Other Pension Plans, Defined Benefit</t>
        </is>
      </c>
    </row>
    <row r="31">
      <c r="A31" s="3" t="inlineStr">
        <is>
          <t>Defined Benefit Plan Disclosure [Line Items]</t>
        </is>
      </c>
    </row>
    <row r="32">
      <c r="A32" s="4" t="inlineStr">
        <is>
          <t>VF contribution, next fiscal year</t>
        </is>
      </c>
      <c r="B32" s="6" t="n">
        <v>25500</v>
      </c>
    </row>
    <row r="33">
      <c r="A33" s="4" t="inlineStr">
        <is>
          <t>Other Postretirement Benefit Plans</t>
        </is>
      </c>
    </row>
    <row r="34">
      <c r="A34" s="3" t="inlineStr">
        <is>
          <t>Defined Benefit Plan Disclosure [Line Items]</t>
        </is>
      </c>
    </row>
    <row r="35">
      <c r="A35" s="4" t="inlineStr">
        <is>
          <t>Deferred compensation plans expense</t>
        </is>
      </c>
      <c r="B35" s="6" t="n">
        <v>1400</v>
      </c>
      <c r="C35" s="6" t="n">
        <v>2700</v>
      </c>
      <c r="D35" s="6" t="n">
        <v>1500</v>
      </c>
    </row>
    <row r="36">
      <c r="A36" s="4" t="inlineStr">
        <is>
          <t>Deferred compensation liability, current and noncurrent</t>
        </is>
      </c>
      <c r="B36" s="6" t="n">
        <v>150700</v>
      </c>
    </row>
    <row r="37">
      <c r="A37" s="4" t="inlineStr">
        <is>
          <t>VF's current liability to participants of the deferred compensation plans</t>
        </is>
      </c>
      <c r="B37" s="6" t="n">
        <v>11000</v>
      </c>
    </row>
    <row r="38">
      <c r="A38" s="4" t="inlineStr">
        <is>
          <t>VF's liability to participants of the deferred compensation plans, expected to be paid beyond one year</t>
        </is>
      </c>
      <c r="B38" s="6" t="n">
        <v>139700</v>
      </c>
    </row>
    <row r="39">
      <c r="A39" s="4" t="inlineStr">
        <is>
          <t>Fair value of investments</t>
        </is>
      </c>
      <c r="B39" s="6" t="n">
        <v>190700</v>
      </c>
    </row>
    <row r="40">
      <c r="A40" s="4" t="inlineStr">
        <is>
          <t>Defined contribution plans expense</t>
        </is>
      </c>
      <c r="B40" s="6" t="n">
        <v>34500</v>
      </c>
      <c r="C40" s="5" t="n">
        <v>48700</v>
      </c>
      <c r="D40" s="5" t="n">
        <v>33600</v>
      </c>
    </row>
    <row r="41">
      <c r="A41" s="4" t="inlineStr">
        <is>
          <t>Other Postretirement Benefit Plans | Other Current Assets</t>
        </is>
      </c>
    </row>
    <row r="42">
      <c r="A42" s="3" t="inlineStr">
        <is>
          <t>Defined Benefit Plan Disclosure [Line Items]</t>
        </is>
      </c>
    </row>
    <row r="43">
      <c r="A43" s="4" t="inlineStr">
        <is>
          <t>Fair value of investments</t>
        </is>
      </c>
      <c r="B43" s="6" t="n">
        <v>9900</v>
      </c>
    </row>
    <row r="44">
      <c r="A44" s="4" t="inlineStr">
        <is>
          <t>Other Postretirement Benefit Plans | Other Assets</t>
        </is>
      </c>
    </row>
    <row r="45">
      <c r="A45" s="3" t="inlineStr">
        <is>
          <t>Defined Benefit Plan Disclosure [Line Items]</t>
        </is>
      </c>
    </row>
    <row r="46">
      <c r="A46" s="4" t="inlineStr">
        <is>
          <t>Fair value of investments</t>
        </is>
      </c>
      <c r="B46" s="5" t="n">
        <v>1808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Components of Pension Cost and Income (Details) - Pension Plan - USD ($) $ in Thousands</t>
        </is>
      </c>
      <c r="B1" s="2" t="inlineStr">
        <is>
          <t>12 Months Ended</t>
        </is>
      </c>
    </row>
    <row r="2">
      <c r="B2" s="2" t="inlineStr">
        <is>
          <t>Apr. 03, 2021</t>
        </is>
      </c>
      <c r="C2" s="2" t="inlineStr">
        <is>
          <t>Mar. 28, 2020</t>
        </is>
      </c>
      <c r="D2" s="2" t="inlineStr">
        <is>
          <t>Mar. 30, 2019</t>
        </is>
      </c>
    </row>
    <row r="3">
      <c r="A3" s="3" t="inlineStr">
        <is>
          <t>Defined Benefit Plan Disclosure [Line Items]</t>
        </is>
      </c>
    </row>
    <row r="4">
      <c r="A4" s="4" t="inlineStr">
        <is>
          <t>Service cost — benefits earned during the period</t>
        </is>
      </c>
      <c r="B4" s="5" t="n">
        <v>15747</v>
      </c>
      <c r="C4" s="5" t="n">
        <v>14476</v>
      </c>
      <c r="D4" s="5" t="n">
        <v>22352</v>
      </c>
    </row>
    <row r="5">
      <c r="A5" s="4" t="inlineStr">
        <is>
          <t>Interest cost on projected benefit obligations</t>
        </is>
      </c>
      <c r="B5" s="6" t="n">
        <v>47316</v>
      </c>
      <c r="C5" s="6" t="n">
        <v>55575</v>
      </c>
      <c r="D5" s="6" t="n">
        <v>63434</v>
      </c>
    </row>
    <row r="6">
      <c r="A6" s="4" t="inlineStr">
        <is>
          <t>Expected return on plan assets</t>
        </is>
      </c>
      <c r="B6" s="6" t="n">
        <v>-83107</v>
      </c>
      <c r="C6" s="6" t="n">
        <v>-91309</v>
      </c>
      <c r="D6" s="6" t="n">
        <v>-93409</v>
      </c>
    </row>
    <row r="7">
      <c r="A7" s="4" t="inlineStr">
        <is>
          <t>Settlement charges</t>
        </is>
      </c>
      <c r="B7" s="6" t="n">
        <v>1584</v>
      </c>
      <c r="C7" s="6" t="n">
        <v>27443</v>
      </c>
      <c r="D7" s="6" t="n">
        <v>8856</v>
      </c>
    </row>
    <row r="8">
      <c r="A8" s="4" t="inlineStr">
        <is>
          <t>Curtailments</t>
        </is>
      </c>
      <c r="B8" s="6" t="n">
        <v>920</v>
      </c>
      <c r="C8" s="6" t="n">
        <v>0</v>
      </c>
      <c r="D8" s="6" t="n">
        <v>9530</v>
      </c>
    </row>
    <row r="9">
      <c r="A9" s="4" t="inlineStr">
        <is>
          <t>Transfers to Kontoor Brands</t>
        </is>
      </c>
      <c r="B9" s="6" t="n">
        <v>0</v>
      </c>
      <c r="C9" s="6" t="n">
        <v>668</v>
      </c>
      <c r="D9" s="6" t="n">
        <v>0</v>
      </c>
    </row>
    <row r="10">
      <c r="A10" s="3" t="inlineStr">
        <is>
          <t>Amortization of deferred amounts:</t>
        </is>
      </c>
    </row>
    <row r="11">
      <c r="A11" s="4" t="inlineStr">
        <is>
          <t>Net deferred actuarial losses</t>
        </is>
      </c>
      <c r="B11" s="6" t="n">
        <v>11911</v>
      </c>
      <c r="C11" s="6" t="n">
        <v>14848</v>
      </c>
      <c r="D11" s="6" t="n">
        <v>28474</v>
      </c>
    </row>
    <row r="12">
      <c r="A12" s="4" t="inlineStr">
        <is>
          <t>Deferred prior service costs (credits)</t>
        </is>
      </c>
      <c r="B12" s="6" t="n">
        <v>-81</v>
      </c>
      <c r="C12" s="6" t="n">
        <v>1887</v>
      </c>
      <c r="D12" s="6" t="n">
        <v>494</v>
      </c>
    </row>
    <row r="13">
      <c r="A13" s="4" t="inlineStr">
        <is>
          <t>Net periodic pension cost (income)</t>
        </is>
      </c>
      <c r="B13" s="5" t="n">
        <v>-5710</v>
      </c>
      <c r="C13" s="5" t="n">
        <v>23588</v>
      </c>
      <c r="D13" s="5" t="n">
        <v>39731</v>
      </c>
    </row>
    <row r="14">
      <c r="A14" s="3" t="inlineStr">
        <is>
          <t>Weighted average actuarial assumptions used to determine pension expense:</t>
        </is>
      </c>
    </row>
    <row r="15">
      <c r="A15" s="4" t="inlineStr">
        <is>
          <t>Discount rate in effect for determining service cost</t>
        </is>
      </c>
      <c r="B15" s="4" t="inlineStr">
        <is>
          <t>1.32%</t>
        </is>
      </c>
      <c r="C15" s="4" t="inlineStr">
        <is>
          <t>1.46%</t>
        </is>
      </c>
      <c r="D15" s="4" t="inlineStr">
        <is>
          <t>3.85%</t>
        </is>
      </c>
    </row>
    <row r="16">
      <c r="A16" s="4" t="inlineStr">
        <is>
          <t>Discount rate in effect for determining interest cost</t>
        </is>
      </c>
      <c r="B16" s="4" t="inlineStr">
        <is>
          <t>2.82%</t>
        </is>
      </c>
      <c r="C16" s="4" t="inlineStr">
        <is>
          <t>3.20%</t>
        </is>
      </c>
      <c r="D16" s="4" t="inlineStr">
        <is>
          <t>3.51%</t>
        </is>
      </c>
    </row>
    <row r="17">
      <c r="A17" s="4" t="inlineStr">
        <is>
          <t>Expected long-term return on plan assets</t>
        </is>
      </c>
      <c r="B17" s="4" t="inlineStr">
        <is>
          <t>4.97%</t>
        </is>
      </c>
      <c r="C17" s="4" t="inlineStr">
        <is>
          <t>5.40%</t>
        </is>
      </c>
      <c r="D17" s="4" t="inlineStr">
        <is>
          <t>5.58%</t>
        </is>
      </c>
    </row>
    <row r="18">
      <c r="A18" s="4" t="inlineStr">
        <is>
          <t>Rate of compensation increase</t>
        </is>
      </c>
      <c r="B18" s="4" t="inlineStr">
        <is>
          <t>2.04%</t>
        </is>
      </c>
      <c r="C18" s="4" t="inlineStr">
        <is>
          <t>2.74%</t>
        </is>
      </c>
      <c r="D18" s="4" t="inlineStr">
        <is>
          <t>3.73%</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Reconciliation of Changes in Fair Value of Defined Benefit Plan Assets and Projected Benefit Obligations (Details) - USD ($) $ in Thousands</t>
        </is>
      </c>
      <c r="B1" s="2" t="inlineStr">
        <is>
          <t>12 Months Ended</t>
        </is>
      </c>
    </row>
    <row r="2">
      <c r="B2" s="2" t="inlineStr">
        <is>
          <t>Apr. 03, 2021</t>
        </is>
      </c>
      <c r="C2" s="2" t="inlineStr">
        <is>
          <t>Mar. 28, 2020</t>
        </is>
      </c>
      <c r="D2" s="2" t="inlineStr">
        <is>
          <t>Mar. 30, 2019</t>
        </is>
      </c>
    </row>
    <row r="3">
      <c r="A3" s="3" t="inlineStr">
        <is>
          <t>Amounts included in Consolidated Balance Sheets:</t>
        </is>
      </c>
    </row>
    <row r="4">
      <c r="A4" s="4" t="inlineStr">
        <is>
          <t>Other assets (Note 11)</t>
        </is>
      </c>
      <c r="B4" s="5" t="n">
        <v>197484</v>
      </c>
      <c r="C4" s="5" t="n">
        <v>166955</v>
      </c>
    </row>
    <row r="5">
      <c r="A5" s="4" t="inlineStr">
        <is>
          <t>Accrued liabilities (Note 13)</t>
        </is>
      </c>
      <c r="B5" s="6" t="n">
        <v>-17030</v>
      </c>
      <c r="C5" s="6" t="n">
        <v>-10449</v>
      </c>
    </row>
    <row r="6">
      <c r="A6" s="4" t="inlineStr">
        <is>
          <t>Other liabilities (Note 15)</t>
        </is>
      </c>
      <c r="B6" s="6" t="n">
        <v>-166750</v>
      </c>
      <c r="C6" s="6" t="n">
        <v>-170507</v>
      </c>
    </row>
    <row r="7">
      <c r="A7" s="4" t="inlineStr">
        <is>
          <t>Qualified Plan</t>
        </is>
      </c>
    </row>
    <row r="8">
      <c r="A8" s="3" t="inlineStr">
        <is>
          <t>Fair value of plan assets</t>
        </is>
      </c>
    </row>
    <row r="9">
      <c r="A9" s="4" t="inlineStr">
        <is>
          <t>Benefits paid</t>
        </is>
      </c>
      <c r="C9" s="6" t="n">
        <v>-130000</v>
      </c>
    </row>
    <row r="10">
      <c r="A10" s="3" t="inlineStr">
        <is>
          <t>Projected benefit obligations</t>
        </is>
      </c>
    </row>
    <row r="11">
      <c r="A11" s="4" t="inlineStr">
        <is>
          <t>Benefits paid</t>
        </is>
      </c>
      <c r="C11" s="6" t="n">
        <v>130000</v>
      </c>
    </row>
    <row r="12">
      <c r="A12" s="4" t="inlineStr">
        <is>
          <t>Pension Plan</t>
        </is>
      </c>
    </row>
    <row r="13">
      <c r="A13" s="3" t="inlineStr">
        <is>
          <t>Fair value of plan assets</t>
        </is>
      </c>
    </row>
    <row r="14">
      <c r="A14" s="4" t="inlineStr">
        <is>
          <t>Fair value of plan assets, beginning of period</t>
        </is>
      </c>
      <c r="B14" s="6" t="n">
        <v>1712775</v>
      </c>
      <c r="C14" s="6" t="n">
        <v>1751094</v>
      </c>
    </row>
    <row r="15">
      <c r="A15" s="4" t="inlineStr">
        <is>
          <t>Actual return on plan assets</t>
        </is>
      </c>
      <c r="B15" s="6" t="n">
        <v>110467</v>
      </c>
      <c r="C15" s="6" t="n">
        <v>173261</v>
      </c>
    </row>
    <row r="16">
      <c r="A16" s="4" t="inlineStr">
        <is>
          <t>VF contributions</t>
        </is>
      </c>
      <c r="B16" s="6" t="n">
        <v>17714</v>
      </c>
      <c r="C16" s="6" t="n">
        <v>26372</v>
      </c>
    </row>
    <row r="17">
      <c r="A17" s="4" t="inlineStr">
        <is>
          <t>Participant contributions</t>
        </is>
      </c>
      <c r="B17" s="6" t="n">
        <v>4434</v>
      </c>
      <c r="C17" s="6" t="n">
        <v>4298</v>
      </c>
    </row>
    <row r="18">
      <c r="A18" s="4" t="inlineStr">
        <is>
          <t>Transfer to Kontoor Brands</t>
        </is>
      </c>
      <c r="B18" s="6" t="n">
        <v>0</v>
      </c>
      <c r="C18" s="6" t="n">
        <v>-6697</v>
      </c>
    </row>
    <row r="19">
      <c r="A19" s="4" t="inlineStr">
        <is>
          <t>Benefits paid</t>
        </is>
      </c>
      <c r="B19" s="6" t="n">
        <v>-101753</v>
      </c>
      <c r="C19" s="6" t="n">
        <v>-233398</v>
      </c>
    </row>
    <row r="20">
      <c r="A20" s="4" t="inlineStr">
        <is>
          <t>Currency translation</t>
        </is>
      </c>
      <c r="B20" s="6" t="n">
        <v>11777</v>
      </c>
      <c r="C20" s="6" t="n">
        <v>-2155</v>
      </c>
    </row>
    <row r="21">
      <c r="A21" s="4" t="inlineStr">
        <is>
          <t>Fair value of plan assets, end of period</t>
        </is>
      </c>
      <c r="B21" s="6" t="n">
        <v>1755414</v>
      </c>
      <c r="C21" s="6" t="n">
        <v>1712775</v>
      </c>
      <c r="D21" s="5" t="n">
        <v>1751094</v>
      </c>
    </row>
    <row r="22">
      <c r="A22" s="3" t="inlineStr">
        <is>
          <t>Projected benefit obligations</t>
        </is>
      </c>
    </row>
    <row r="23">
      <c r="A23" s="4" t="inlineStr">
        <is>
          <t>Projected benefit obligations, beginning of period</t>
        </is>
      </c>
      <c r="B23" s="6" t="n">
        <v>1726776</v>
      </c>
      <c r="C23" s="6" t="n">
        <v>1818931</v>
      </c>
    </row>
    <row r="24">
      <c r="A24" s="4" t="inlineStr">
        <is>
          <t>Service cost</t>
        </is>
      </c>
      <c r="B24" s="6" t="n">
        <v>15747</v>
      </c>
      <c r="C24" s="6" t="n">
        <v>14476</v>
      </c>
      <c r="D24" s="6" t="n">
        <v>22352</v>
      </c>
    </row>
    <row r="25">
      <c r="A25" s="4" t="inlineStr">
        <is>
          <t>Interest cost</t>
        </is>
      </c>
      <c r="B25" s="6" t="n">
        <v>47316</v>
      </c>
      <c r="C25" s="6" t="n">
        <v>55575</v>
      </c>
      <c r="D25" s="6" t="n">
        <v>63434</v>
      </c>
    </row>
    <row r="26">
      <c r="A26" s="4" t="inlineStr">
        <is>
          <t>Participant contributions</t>
        </is>
      </c>
      <c r="B26" s="6" t="n">
        <v>4434</v>
      </c>
      <c r="C26" s="6" t="n">
        <v>4298</v>
      </c>
    </row>
    <row r="27">
      <c r="A27" s="4" t="inlineStr">
        <is>
          <t>Actuarial loss</t>
        </is>
      </c>
      <c r="B27" s="6" t="n">
        <v>40264</v>
      </c>
      <c r="C27" s="6" t="n">
        <v>84057</v>
      </c>
    </row>
    <row r="28">
      <c r="A28" s="4" t="inlineStr">
        <is>
          <t>Benefits paid</t>
        </is>
      </c>
      <c r="B28" s="6" t="n">
        <v>-101753</v>
      </c>
      <c r="C28" s="6" t="n">
        <v>-233398</v>
      </c>
    </row>
    <row r="29">
      <c r="A29" s="4" t="inlineStr">
        <is>
          <t>Plan amendments</t>
        </is>
      </c>
      <c r="B29" s="6" t="n">
        <v>-3098</v>
      </c>
      <c r="C29" s="6" t="n">
        <v>655</v>
      </c>
    </row>
    <row r="30">
      <c r="A30" s="4" t="inlineStr">
        <is>
          <t>Transfer to Kontoor Brands</t>
        </is>
      </c>
      <c r="B30" s="6" t="n">
        <v>0</v>
      </c>
      <c r="C30" s="6" t="n">
        <v>-17279</v>
      </c>
    </row>
    <row r="31">
      <c r="A31" s="4" t="inlineStr">
        <is>
          <t>Curtailments</t>
        </is>
      </c>
      <c r="B31" s="6" t="n">
        <v>-729</v>
      </c>
      <c r="C31" s="6" t="n">
        <v>0</v>
      </c>
    </row>
    <row r="32">
      <c r="A32" s="4" t="inlineStr">
        <is>
          <t>Currency translation</t>
        </is>
      </c>
      <c r="B32" s="6" t="n">
        <v>12753</v>
      </c>
      <c r="C32" s="6" t="n">
        <v>-539</v>
      </c>
    </row>
    <row r="33">
      <c r="A33" s="4" t="inlineStr">
        <is>
          <t>Projected benefit obligations, end of period</t>
        </is>
      </c>
      <c r="B33" s="6" t="n">
        <v>1741710</v>
      </c>
      <c r="C33" s="6" t="n">
        <v>1726776</v>
      </c>
      <c r="D33" s="5" t="n">
        <v>1818931</v>
      </c>
    </row>
    <row r="34">
      <c r="A34" s="4" t="inlineStr">
        <is>
          <t>Funded status, end of period</t>
        </is>
      </c>
      <c r="B34" s="6" t="n">
        <v>13704</v>
      </c>
      <c r="C34" s="6" t="n">
        <v>-14001</v>
      </c>
    </row>
    <row r="35">
      <c r="A35" s="4" t="inlineStr">
        <is>
          <t>Benefits paid</t>
        </is>
      </c>
      <c r="B35" s="6" t="n">
        <v>101753</v>
      </c>
      <c r="C35" s="6" t="n">
        <v>233398</v>
      </c>
    </row>
    <row r="36">
      <c r="A36" s="3" t="inlineStr">
        <is>
          <t>Amounts included in Consolidated Balance Sheets:</t>
        </is>
      </c>
    </row>
    <row r="37">
      <c r="A37" s="4" t="inlineStr">
        <is>
          <t>Other assets (Note 11)</t>
        </is>
      </c>
      <c r="B37" s="6" t="n">
        <v>197484</v>
      </c>
      <c r="C37" s="6" t="n">
        <v>166955</v>
      </c>
    </row>
    <row r="38">
      <c r="A38" s="4" t="inlineStr">
        <is>
          <t>Accrued liabilities (Note 13)</t>
        </is>
      </c>
      <c r="B38" s="6" t="n">
        <v>-17030</v>
      </c>
      <c r="C38" s="6" t="n">
        <v>-10449</v>
      </c>
    </row>
    <row r="39">
      <c r="A39" s="4" t="inlineStr">
        <is>
          <t>Other liabilities (Note 15)</t>
        </is>
      </c>
      <c r="B39" s="6" t="n">
        <v>-166750</v>
      </c>
      <c r="C39" s="6" t="n">
        <v>-170507</v>
      </c>
    </row>
    <row r="40">
      <c r="A40" s="4" t="inlineStr">
        <is>
          <t>Funded status</t>
        </is>
      </c>
      <c r="B40" s="6" t="n">
        <v>13704</v>
      </c>
      <c r="C40" s="6" t="n">
        <v>-14001</v>
      </c>
    </row>
    <row r="41">
      <c r="A41" s="3" t="inlineStr">
        <is>
          <t>Accumulated other comprehensive loss, pretax:</t>
        </is>
      </c>
    </row>
    <row r="42">
      <c r="A42" s="4" t="inlineStr">
        <is>
          <t>Net deferred actuarial losses</t>
        </is>
      </c>
      <c r="B42" s="6" t="n">
        <v>358916</v>
      </c>
      <c r="C42" s="6" t="n">
        <v>357989</v>
      </c>
    </row>
    <row r="43">
      <c r="A43" s="4" t="inlineStr">
        <is>
          <t>Net deferred prior service credits</t>
        </is>
      </c>
      <c r="B43" s="6" t="n">
        <v>-4588</v>
      </c>
      <c r="C43" s="6" t="n">
        <v>-733</v>
      </c>
    </row>
    <row r="44">
      <c r="A44" s="4" t="inlineStr">
        <is>
          <t>Total accumulated other comprehensive loss, pretax</t>
        </is>
      </c>
      <c r="B44" s="6" t="n">
        <v>354328</v>
      </c>
      <c r="C44" s="6" t="n">
        <v>357256</v>
      </c>
    </row>
    <row r="45">
      <c r="A45" s="4" t="inlineStr">
        <is>
          <t>Accumulated benefit obligations</t>
        </is>
      </c>
      <c r="B45" s="5" t="n">
        <v>1710678</v>
      </c>
      <c r="C45" s="5" t="n">
        <v>1703224</v>
      </c>
    </row>
    <row r="46">
      <c r="A46" s="3" t="inlineStr">
        <is>
          <t>Weighted average actuarial assumptions used to determine pension obligations:</t>
        </is>
      </c>
    </row>
    <row r="47">
      <c r="A47" s="4" t="inlineStr">
        <is>
          <t>Discount rate</t>
        </is>
      </c>
      <c r="B47" s="4" t="inlineStr">
        <is>
          <t>294.00%</t>
        </is>
      </c>
      <c r="C47" s="4" t="inlineStr">
        <is>
          <t>318.00%</t>
        </is>
      </c>
    </row>
    <row r="48">
      <c r="A48" s="4" t="inlineStr">
        <is>
          <t>Rate of compensation increase</t>
        </is>
      </c>
      <c r="B48" s="4" t="inlineStr">
        <is>
          <t>230.00%</t>
        </is>
      </c>
      <c r="C48" s="4" t="inlineStr">
        <is>
          <t>222.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23:28Z</dcterms:created>
  <dcterms:modified xmlns:dcterms="http://purl.org/dc/terms/" xmlns:xsi="http://www.w3.org/2001/XMLSchema-instance" xsi:type="dcterms:W3CDTF">2021-05-27T16:23:28Z</dcterms:modified>
</cp:coreProperties>
</file>